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Receivable, Net" sheetId="11" state="visible" r:id="rId11"/>
    <sheet xmlns:r="http://schemas.openxmlformats.org/officeDocument/2006/relationships" name="Other Assets and Liabilities" sheetId="12" state="visible" r:id="rId12"/>
    <sheet xmlns:r="http://schemas.openxmlformats.org/officeDocument/2006/relationships" name="Secured Debt, Net" sheetId="13" state="visible" r:id="rId13"/>
    <sheet xmlns:r="http://schemas.openxmlformats.org/officeDocument/2006/relationships" name="Securitized Debt Obligations, N" sheetId="14" state="visible" r:id="rId14"/>
    <sheet xmlns:r="http://schemas.openxmlformats.org/officeDocument/2006/relationships" name="Asset-Specific Debt, Net" sheetId="15" state="visible" r:id="rId15"/>
    <sheet xmlns:r="http://schemas.openxmlformats.org/officeDocument/2006/relationships" name="Term Loans, Net" sheetId="16" state="visible" r:id="rId16"/>
    <sheet xmlns:r="http://schemas.openxmlformats.org/officeDocument/2006/relationships" name="Convertible Notes, Net"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Other Expenses" sheetId="20" state="visible" r:id="rId20"/>
    <sheet xmlns:r="http://schemas.openxmlformats.org/officeDocument/2006/relationships" name="Income Taxes" sheetId="21" state="visible" r:id="rId21"/>
    <sheet xmlns:r="http://schemas.openxmlformats.org/officeDocument/2006/relationships" name="Stock-Based Incentive Plans" sheetId="22" state="visible" r:id="rId22"/>
    <sheet xmlns:r="http://schemas.openxmlformats.org/officeDocument/2006/relationships" name="Fair Values" sheetId="23" state="visible" r:id="rId23"/>
    <sheet xmlns:r="http://schemas.openxmlformats.org/officeDocument/2006/relationships" name="Variable Interest Entities" sheetId="24" state="visible" r:id="rId24"/>
    <sheet xmlns:r="http://schemas.openxmlformats.org/officeDocument/2006/relationships" name="Transactions With Related Parti"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oans Receivable, Net (Tables)" sheetId="29" state="visible" r:id="rId29"/>
    <sheet xmlns:r="http://schemas.openxmlformats.org/officeDocument/2006/relationships" name="Other Assets and Liabilities (T" sheetId="30" state="visible" r:id="rId30"/>
    <sheet xmlns:r="http://schemas.openxmlformats.org/officeDocument/2006/relationships" name="Secured Debt Agreements, Net (T" sheetId="31" state="visible" r:id="rId31"/>
    <sheet xmlns:r="http://schemas.openxmlformats.org/officeDocument/2006/relationships" name="Securitized Debt Obligations,_2" sheetId="32" state="visible" r:id="rId32"/>
    <sheet xmlns:r="http://schemas.openxmlformats.org/officeDocument/2006/relationships" name="Asset-Specific Debt, Net (Table" sheetId="33" state="visible" r:id="rId33"/>
    <sheet xmlns:r="http://schemas.openxmlformats.org/officeDocument/2006/relationships" name="Term Loans, Net (Tables)" sheetId="34" state="visible" r:id="rId34"/>
    <sheet xmlns:r="http://schemas.openxmlformats.org/officeDocument/2006/relationships" name="Convertible Notes, Net (Tables)" sheetId="35" state="visible" r:id="rId35"/>
    <sheet xmlns:r="http://schemas.openxmlformats.org/officeDocument/2006/relationships" name="Derivative Financial Instrume_2" sheetId="36" state="visible" r:id="rId36"/>
    <sheet xmlns:r="http://schemas.openxmlformats.org/officeDocument/2006/relationships" name="Equity (Tables)" sheetId="37" state="visible" r:id="rId37"/>
    <sheet xmlns:r="http://schemas.openxmlformats.org/officeDocument/2006/relationships" name="Other Expenses (Tables)" sheetId="38" state="visible" r:id="rId38"/>
    <sheet xmlns:r="http://schemas.openxmlformats.org/officeDocument/2006/relationships" name="Stock-Based Incentive Plans (Ta" sheetId="39" state="visible" r:id="rId39"/>
    <sheet xmlns:r="http://schemas.openxmlformats.org/officeDocument/2006/relationships" name="Fair Values (Tables)" sheetId="40" state="visible" r:id="rId40"/>
    <sheet xmlns:r="http://schemas.openxmlformats.org/officeDocument/2006/relationships" name="Variable Interest Entities (Tab" sheetId="41" state="visible" r:id="rId41"/>
    <sheet xmlns:r="http://schemas.openxmlformats.org/officeDocument/2006/relationships" name="Commitments and Contingencies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Loans Receivable, Net - Overall" sheetId="46" state="visible" r:id="rId46"/>
    <sheet xmlns:r="http://schemas.openxmlformats.org/officeDocument/2006/relationships" name="Loans Receivable, Net - Overa_2" sheetId="47" state="visible" r:id="rId47"/>
    <sheet xmlns:r="http://schemas.openxmlformats.org/officeDocument/2006/relationships" name="Loans Receivable, Net - Schedul" sheetId="48" state="visible" r:id="rId48"/>
    <sheet xmlns:r="http://schemas.openxmlformats.org/officeDocument/2006/relationships" name="Loans Receivable, Net - Sched_2" sheetId="49" state="visible" r:id="rId49"/>
    <sheet xmlns:r="http://schemas.openxmlformats.org/officeDocument/2006/relationships" name="Loans Receivable, Net - Activit" sheetId="50" state="visible" r:id="rId50"/>
    <sheet xmlns:r="http://schemas.openxmlformats.org/officeDocument/2006/relationships" name="Loans Receivable, Net - Propert" sheetId="51" state="visible" r:id="rId51"/>
    <sheet xmlns:r="http://schemas.openxmlformats.org/officeDocument/2006/relationships" name="Loans Receivable, Net - Prope_2" sheetId="52" state="visible" r:id="rId52"/>
    <sheet xmlns:r="http://schemas.openxmlformats.org/officeDocument/2006/relationships" name="Loans Receivable, Net - Princip" sheetId="53" state="visible" r:id="rId53"/>
    <sheet xmlns:r="http://schemas.openxmlformats.org/officeDocument/2006/relationships" name="Loans Receivable, Net - Princ_2" sheetId="54" state="visible" r:id="rId54"/>
    <sheet xmlns:r="http://schemas.openxmlformats.org/officeDocument/2006/relationships" name="Loans Receivable, Net - Additio" sheetId="55" state="visible" r:id="rId55"/>
    <sheet xmlns:r="http://schemas.openxmlformats.org/officeDocument/2006/relationships" name="Loans Receivable, Net - Sched_3" sheetId="56" state="visible" r:id="rId56"/>
    <sheet xmlns:r="http://schemas.openxmlformats.org/officeDocument/2006/relationships" name="Loans Receivable, Net - Loans R" sheetId="57" state="visible" r:id="rId57"/>
    <sheet xmlns:r="http://schemas.openxmlformats.org/officeDocument/2006/relationships" name="Loans Receivable, Net - Loans_2" sheetId="58" state="visible" r:id="rId58"/>
    <sheet xmlns:r="http://schemas.openxmlformats.org/officeDocument/2006/relationships" name="Other Assets and Liabilities - " sheetId="59" state="visible" r:id="rId59"/>
    <sheet xmlns:r="http://schemas.openxmlformats.org/officeDocument/2006/relationships" name="Other Assets and Liabilities _2" sheetId="60" state="visible" r:id="rId60"/>
    <sheet xmlns:r="http://schemas.openxmlformats.org/officeDocument/2006/relationships" name="Other Assets and Liabilities _3" sheetId="61" state="visible" r:id="rId61"/>
    <sheet xmlns:r="http://schemas.openxmlformats.org/officeDocument/2006/relationships" name="Other Assets and Liabilities _4" sheetId="62" state="visible" r:id="rId62"/>
    <sheet xmlns:r="http://schemas.openxmlformats.org/officeDocument/2006/relationships" name="Other Assets and Liabilities _5" sheetId="63" state="visible" r:id="rId63"/>
    <sheet xmlns:r="http://schemas.openxmlformats.org/officeDocument/2006/relationships" name="Other Assets and Liabilities _6" sheetId="64" state="visible" r:id="rId64"/>
    <sheet xmlns:r="http://schemas.openxmlformats.org/officeDocument/2006/relationships" name="Secured Debt Agreements, Net - " sheetId="65" state="visible" r:id="rId65"/>
    <sheet xmlns:r="http://schemas.openxmlformats.org/officeDocument/2006/relationships" name="Secured Debt Agreements, Net _2" sheetId="66" state="visible" r:id="rId66"/>
    <sheet xmlns:r="http://schemas.openxmlformats.org/officeDocument/2006/relationships" name="Secured Debt Agreements, Net _3" sheetId="67" state="visible" r:id="rId67"/>
    <sheet xmlns:r="http://schemas.openxmlformats.org/officeDocument/2006/relationships" name="Secured Debt Agreements, Net _4" sheetId="68" state="visible" r:id="rId68"/>
    <sheet xmlns:r="http://schemas.openxmlformats.org/officeDocument/2006/relationships" name="Secured Debt Agreements, Net _5" sheetId="69" state="visible" r:id="rId69"/>
    <sheet xmlns:r="http://schemas.openxmlformats.org/officeDocument/2006/relationships" name="Securitized Debt Obligations,_3" sheetId="70" state="visible" r:id="rId70"/>
    <sheet xmlns:r="http://schemas.openxmlformats.org/officeDocument/2006/relationships" name="Securitized Debt Obligations,_4" sheetId="71" state="visible" r:id="rId71"/>
    <sheet xmlns:r="http://schemas.openxmlformats.org/officeDocument/2006/relationships" name="Asset-Specific Debt, Net - Summ" sheetId="72" state="visible" r:id="rId72"/>
    <sheet xmlns:r="http://schemas.openxmlformats.org/officeDocument/2006/relationships" name="Term Loans, Net - Additional In" sheetId="73" state="visible" r:id="rId73"/>
    <sheet xmlns:r="http://schemas.openxmlformats.org/officeDocument/2006/relationships" name="Term Loans, Net - Schedule of D" sheetId="74" state="visible" r:id="rId74"/>
    <sheet xmlns:r="http://schemas.openxmlformats.org/officeDocument/2006/relationships" name="Term Loans, Net - Schedule of_2" sheetId="75" state="visible" r:id="rId75"/>
    <sheet xmlns:r="http://schemas.openxmlformats.org/officeDocument/2006/relationships" name="Term Loans, Net - Schedule of N" sheetId="76" state="visible" r:id="rId76"/>
    <sheet xmlns:r="http://schemas.openxmlformats.org/officeDocument/2006/relationships" name="Convertible Notes, Net - Summar" sheetId="77" state="visible" r:id="rId77"/>
    <sheet xmlns:r="http://schemas.openxmlformats.org/officeDocument/2006/relationships" name="Convertible Notes, Net - Summ_2" sheetId="78" state="visible" r:id="rId78"/>
    <sheet xmlns:r="http://schemas.openxmlformats.org/officeDocument/2006/relationships" name="Convertible Notes, Net - Additi" sheetId="79" state="visible" r:id="rId79"/>
    <sheet xmlns:r="http://schemas.openxmlformats.org/officeDocument/2006/relationships" name="Convertible Notes, Net - Summ_3" sheetId="80" state="visible" r:id="rId80"/>
    <sheet xmlns:r="http://schemas.openxmlformats.org/officeDocument/2006/relationships" name="Convertible Notes, Net - Summ_4"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Derivative Financial Instrume_7" sheetId="86" state="visible" r:id="rId86"/>
    <sheet xmlns:r="http://schemas.openxmlformats.org/officeDocument/2006/relationships" name="Derivative Financial Instrume_8" sheetId="87" state="visible" r:id="rId87"/>
    <sheet xmlns:r="http://schemas.openxmlformats.org/officeDocument/2006/relationships" name="Derivative Financial Instrume_9" sheetId="88" state="visible" r:id="rId88"/>
    <sheet xmlns:r="http://schemas.openxmlformats.org/officeDocument/2006/relationships" name="Derivative Financial Instrum_10" sheetId="89" state="visible" r:id="rId89"/>
    <sheet xmlns:r="http://schemas.openxmlformats.org/officeDocument/2006/relationships" name="Equity - Additional Information" sheetId="90" state="visible" r:id="rId90"/>
    <sheet xmlns:r="http://schemas.openxmlformats.org/officeDocument/2006/relationships" name="Equity - Schedule of Movement i" sheetId="91" state="visible" r:id="rId91"/>
    <sheet xmlns:r="http://schemas.openxmlformats.org/officeDocument/2006/relationships" name="Equity - Schedule of Movement_2" sheetId="92" state="visible" r:id="rId92"/>
    <sheet xmlns:r="http://schemas.openxmlformats.org/officeDocument/2006/relationships" name="Equity - Schedule of Dividend A" sheetId="93" state="visible" r:id="rId93"/>
    <sheet xmlns:r="http://schemas.openxmlformats.org/officeDocument/2006/relationships" name="Equity - Schedule of Basic and " sheetId="94" state="visible" r:id="rId94"/>
    <sheet xmlns:r="http://schemas.openxmlformats.org/officeDocument/2006/relationships" name="Other Expenses - Additional Inf" sheetId="95" state="visible" r:id="rId95"/>
    <sheet xmlns:r="http://schemas.openxmlformats.org/officeDocument/2006/relationships" name="Other Expenses - Schedule of Ge" sheetId="96" state="visible" r:id="rId96"/>
    <sheet xmlns:r="http://schemas.openxmlformats.org/officeDocument/2006/relationships" name="Other Expenses - Schedule of _2" sheetId="97" state="visible" r:id="rId97"/>
    <sheet xmlns:r="http://schemas.openxmlformats.org/officeDocument/2006/relationships" name="Income Taxes - Additional Infor" sheetId="98" state="visible" r:id="rId98"/>
    <sheet xmlns:r="http://schemas.openxmlformats.org/officeDocument/2006/relationships" name="Stock-Based Incentive Plans - A" sheetId="99" state="visible" r:id="rId99"/>
    <sheet xmlns:r="http://schemas.openxmlformats.org/officeDocument/2006/relationships" name="Stock-Based Incentive Plans - M" sheetId="100" state="visible" r:id="rId100"/>
    <sheet xmlns:r="http://schemas.openxmlformats.org/officeDocument/2006/relationships" name="Fair Values - Assets and Liabil" sheetId="101" state="visible" r:id="rId101"/>
    <sheet xmlns:r="http://schemas.openxmlformats.org/officeDocument/2006/relationships" name="Fair Values - Schedule of Detai" sheetId="102" state="visible" r:id="rId102"/>
    <sheet xmlns:r="http://schemas.openxmlformats.org/officeDocument/2006/relationships" name="Variable Interest Entities - Su" sheetId="103" state="visible" r:id="rId103"/>
    <sheet xmlns:r="http://schemas.openxmlformats.org/officeDocument/2006/relationships" name="Variable Interest Entities - Ad" sheetId="104" state="visible" r:id="rId104"/>
    <sheet xmlns:r="http://schemas.openxmlformats.org/officeDocument/2006/relationships" name="Transactions with Related Par_2"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_(&quot;kr &quot;#,##0_);_(&quot;kr &quot;(#,##0)"/>
    <numFmt numFmtId="170" formatCode="_(&quot;€ &quot;#,##0_);_(&quot;€ &quot;(#,##0)"/>
    <numFmt numFmtId="171" formatCode="_(&quot;£ &quot;#,##0_);_(&quot;£ &quot;(#,##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Jul.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2</t>
        </is>
      </c>
    </row>
    <row r="8">
      <c r="A8" s="4" t="inlineStr">
        <is>
          <t>Entity Central Index Key</t>
        </is>
      </c>
      <c r="B8" s="4" t="inlineStr">
        <is>
          <t>0001061630</t>
        </is>
      </c>
    </row>
    <row r="9">
      <c r="A9" s="4" t="inlineStr">
        <is>
          <t>Current Fiscal Year End Date</t>
        </is>
      </c>
      <c r="B9" s="4" t="inlineStr">
        <is>
          <t>--12-31</t>
        </is>
      </c>
    </row>
    <row r="10">
      <c r="A10" s="4" t="inlineStr">
        <is>
          <t>Document Period End Date</t>
        </is>
      </c>
      <c r="B10" s="4" t="inlineStr">
        <is>
          <t>Jun. 30,
		2021</t>
        </is>
      </c>
    </row>
    <row r="11">
      <c r="A11" s="4" t="inlineStr">
        <is>
          <t>Trading Symbol</t>
        </is>
      </c>
      <c r="B11" s="4" t="inlineStr">
        <is>
          <t>BXMT</t>
        </is>
      </c>
    </row>
    <row r="12">
      <c r="A12" s="4" t="inlineStr">
        <is>
          <t>Entity Registrant Name</t>
        </is>
      </c>
      <c r="B12" s="4" t="inlineStr">
        <is>
          <t>Blackstone Mortgage Trust, Inc.</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47016298</v>
      </c>
    </row>
    <row r="17">
      <c r="A17" s="4" t="inlineStr">
        <is>
          <t>Document Quarterly Report</t>
        </is>
      </c>
      <c r="B17" s="4" t="inlineStr">
        <is>
          <t>true</t>
        </is>
      </c>
    </row>
    <row r="18">
      <c r="A18" s="4" t="inlineStr">
        <is>
          <t>Document Transition Report</t>
        </is>
      </c>
      <c r="B18" s="4" t="inlineStr">
        <is>
          <t>false</t>
        </is>
      </c>
    </row>
    <row r="19">
      <c r="A19" s="4" t="inlineStr">
        <is>
          <t>Entity Interactive Data Current</t>
        </is>
      </c>
      <c r="B19" s="4" t="inlineStr">
        <is>
          <t>Yes</t>
        </is>
      </c>
    </row>
    <row r="20">
      <c r="A20" s="4" t="inlineStr">
        <is>
          <t>Entity File Number</t>
        </is>
      </c>
      <c r="B20" s="4" t="inlineStr">
        <is>
          <t>001-14788</t>
        </is>
      </c>
    </row>
    <row r="21">
      <c r="A21" s="4" t="inlineStr">
        <is>
          <t>Entity Tax Identification Number</t>
        </is>
      </c>
      <c r="B21" s="4" t="inlineStr">
        <is>
          <t>94-6181186</t>
        </is>
      </c>
    </row>
    <row r="22">
      <c r="A22" s="4" t="inlineStr">
        <is>
          <t>Entity Incorporation, State or Country Code</t>
        </is>
      </c>
      <c r="B22" s="4" t="inlineStr">
        <is>
          <t>MD</t>
        </is>
      </c>
    </row>
    <row r="23">
      <c r="A23" s="4" t="inlineStr">
        <is>
          <t>Entity Current Reporting Status</t>
        </is>
      </c>
      <c r="B23" s="4" t="inlineStr">
        <is>
          <t>Yes</t>
        </is>
      </c>
    </row>
    <row r="24">
      <c r="A24" s="4" t="inlineStr">
        <is>
          <t>Entity Shell Company</t>
        </is>
      </c>
      <c r="B24" s="4" t="inlineStr">
        <is>
          <t>false</t>
        </is>
      </c>
    </row>
    <row r="25">
      <c r="A25" s="4" t="inlineStr">
        <is>
          <t>Entity Address, Address Line One</t>
        </is>
      </c>
      <c r="B25" s="4" t="inlineStr">
        <is>
          <t>345 Park Avenue, 24th Floor</t>
        </is>
      </c>
    </row>
    <row r="26">
      <c r="A26" s="4" t="inlineStr">
        <is>
          <t>Entity Address, City or Town</t>
        </is>
      </c>
      <c r="B26" s="4" t="inlineStr">
        <is>
          <t>New York</t>
        </is>
      </c>
    </row>
    <row r="27">
      <c r="A27" s="4" t="inlineStr">
        <is>
          <t>Entity Address, Postal Zip Code</t>
        </is>
      </c>
      <c r="B27" s="4" t="inlineStr">
        <is>
          <t>10154</t>
        </is>
      </c>
    </row>
    <row r="28">
      <c r="A28" s="4" t="inlineStr">
        <is>
          <t>City Area Code</t>
        </is>
      </c>
      <c r="B28" s="4" t="inlineStr">
        <is>
          <t>212</t>
        </is>
      </c>
    </row>
    <row r="29">
      <c r="A29" s="4" t="inlineStr">
        <is>
          <t>Local Phone Number</t>
        </is>
      </c>
      <c r="B29" s="4" t="inlineStr">
        <is>
          <t>655-0220</t>
        </is>
      </c>
    </row>
    <row r="30">
      <c r="A30" s="4" t="inlineStr">
        <is>
          <t>Title of 12(b) Security</t>
        </is>
      </c>
      <c r="B30" s="4" t="inlineStr">
        <is>
          <t>Class A common stock</t>
        </is>
      </c>
    </row>
    <row r="31">
      <c r="A31" s="4" t="inlineStr">
        <is>
          <t>Security Exchange Name</t>
        </is>
      </c>
      <c r="B31" s="4" t="inlineStr">
        <is>
          <t>NYSE</t>
        </is>
      </c>
    </row>
    <row r="32">
      <c r="A32" s="4" t="inlineStr">
        <is>
          <t>Entity Address, State or Province</t>
        </is>
      </c>
      <c r="B32"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accompanying unaudited consolidated financial statements have been prepared in accordance with accounting principles generally accepted in the United States of America, or GAAP, for interim financial information and the instructions to Form 10-Q 10-01 S-X. 10-K 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reclassifications have been made in the presentation of the prior period statements of cash flows and loans receivable in Note 3 to conform to the current period present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position we own as a held-to-maturity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non-controlling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s of June 30, 2021, the novel coronavirus, or COVID-19, COVID-19 COVID-19 COVID-19. 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Interest received is then recorded as a reduction in the outstanding principal balance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Cash, Cash Equivalents, and Restricted Cash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Restricted cash represents cash collateral held within our 2021 FL4 collateralized loan obligation. See Note 6 for further discussion of the 2021 FL4 collateralized loan obligation. The following table provides a reconciliation of cash, cash equivalents, and restricted cash on our consolidated balance sheets to the total amount shown on our consolidated statements of cash flows ($ in thousands):
June 30, 2021 June 30, 2020
Cash and cash equivalents $ 289,552 $ 1,259,836
2021 FL4 CLO restricted cash 50,000 —
Total cash, cash equivalents, and restricted cash shown in our consolidated statements of cash flows $ 339,552 $ 1,259,836
Through our subsidiaries, we have oversight of certain servicing accounts held with third-party servicers, or Servicing Accounts, which relate to borrower escrows and other cash balances aggregating $386.3 million and $384.6 million as of June 30, 2021 and December 31, 2020,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Loans Receivable We originate and purchase commercial real estate debt and related instruments generally to be held as long-term investments at amortized cost. Debt Securities Held-to-Maturity We classify our debt securities as held-to-maturity, Current Expected Credit Losses Reserve The current expected credit loss, or CECL, reserve required under Accounting Standard Update, or ASU, 2016-13 2016-13, 2016-13 2016-13 We estimate our CECL reserve primarily using the Weighted Average Remaining Maturity, or WARM, method which has been identified as an acceptable loss-rate method for estimating CECL reserves in the Financial Accounting Standards Board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judgment, including (i) the appropriate historical loan loss reference data, (ii) the expected timing and amount of future loan fundings and repayments, and (iii) the current credit quality of our portfolio and our expectations of performance, and (iv) market conditions over the relevant time period. To estimate the historic loan losses relevant to our portfolio, we have augmented our historical loan performance, which includes zero realized loan losses since the launch of our senior loan origination business in 2013, with market loan loss data licensed from Trepp LLC. This database includes commercial mortgage-backed securities, or CMBS, issued since January 1, 1999 through May 31, 2021. Within this database, we focused our historical loss reference calculations on the most relevant subset of available CMBS data, which we determined based on loan metrics that are most comparable to our loan portfolio including asset type, geography, and origination loan-to-value,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 is measured on a collective basis wherever similar risk characteristics exist within a pool of similar assets. We have identified the following pools and measure the reserve for credit losses using the following methods:
• U.S. Loans
• Non-U.S.
• Unique Loans
• Impaired Loans non-recoverability We adopted ASU 2016-13
Impact of ASU 2016-13 Adoption
Assets:
Loans
U.S. Loans $ 8,955
Non-U.S. 3,631
Unique Loans 1,356
CECL reserve on loans $ 13,942
CECL reserve on held-to-maturity 445
Liabilities:
CECL reserve on unfunded loan commitments 3,263
Total impact of ASU 2016-13 $ 17,650
Contractual Term and Unfunded Loan Commitments Expected credit losses are estimated over the contractual term of each loan, adjusted for expected prepayments. As part of our quarterly review of our loan portfolio, we assess the expected repayment date of each loan, which is used to determine the contractual term for purposes of computing our CECL reserve.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 receivables. Credit Quality Indicator Our risk rating is our primary credit quality indicator in assessing our current expected credit loss reserve. Our Manager performs a quarterly risk review of our portfolio of loans, and assigns each loan a risk rating based on a variety of factors, including, without limitation, LTV, debt yield, property type, geographic and local market dynamics, physical condition, cash flow volatility, leasing and tenant profile, loan structure and exit plan, and project sponsorship. Based on a 5-point
1 - Very Low Risk
2 - Low Risk
3 - Medium Risk
4 - High Risk/Potential for Loss:
5 - Impaired/Loss Likely: Estimation of Economic Conditions In addition to the WARM method computations and probability-weighted models described above, our CECL reserve is also adjusted to reflect our estimation of the current and future economic conditions that impact the performance of the commercial real estate assets securing our loans. These estimations include unemployment rates, interest rates,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These estimations require significant judgments about future events that, while based on the information available to us as of the balance sheet date, are ultimately indeterminate and the actual economic condition impacting our portfolio could vary significantly from the estimates we made as of June 30, 2021.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Effective April 1, 2020,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Secured Debt and Asset-Specific Debt 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 Senior Loan Participations In certain instances, we finance our loans through the non-recourse syndication the non-consolidated senior Term Loans We record our term loans as liabilities on our consolidated balance sheets. Where applicable, any issue discount or transaction expenses are deferred and amortized through the maturity date of the term loans as additional non-cash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non-cash non-cash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as of quarter-end, During the three months ended June 30, 2020, we recorded an aggregate $69.7 million CECL reserve specifically related to two of our loans receivable, which was unchanged as of June 30, 2021. These two loans have an aggregate outstanding principal balance of $338.7 million, net of cost-recovery proceeds, as of June 30, 2021. The CECL reserve was recorded based on our Manager’s estimation of the fair value of the loan’s underlying collateral as of June 30, 2021. These loans receivable are therefore measured at fair value on a nonrecurring basis using significant unobservable inputs, and are classified as Level 3 assets in the fair value hierarchy. The significant unobservable inputs used to estimate the fair value of these loans receivable include the exit capitalization rate assumption used to forecast the future sale price of the underlying real estate collateral, which ranged from 4.25% to 4.80%.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by our Manager based on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deemed relevant by our Manager.
• Debt securities held-to-maturity: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net: The fair value of these instruments was estimated based on the rate at which a similar agreement would currently be priced.
•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3 for additional information. 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4 for additional information. 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1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 Underwriting Commissions and Offering Costs Underwriting commissions and offering costs incurred in connection with common stock offerings are reflected as a reduction of additional paid-in Recent Accounting Pronouncements In March 2020, the FASB issued ASU 2020-04 2020-04. 2020-04 collectively, IBORs, to alternative reference rates. ASU 2020-04 2021-01 2021-01. 2021-01 2020-04 2020-04 2020-04 2020-04 In August 2020, the FASB issued ASU 2020-06 470-20) 815-40): 2020-06. 2020-06 2020-06 2020-06 2020-06, non-cash 2020-06 2020-06 paid-in Reference Rate Reform LIBOR and certain other floating rate benchmark indices to which our floating rate loans and other loan agreements are tied, including, without limitation, the Euro Interbank Offered Rate, or EURIBOR, the Stockholm Interbank Offered Rate, or STIBOR, the Canadian Dollar Offered Rate, or CDOR, and the Australian Bank Bill Swap Reference Rate, or BBSY, or collectively, IBORs, are the subject of recent national, international and regulatory guidance and proposals for reform. On March 5, 2021, the Financial Conduct Authority of the U.K., or FCA, which has statutory powers to require panel banks to contribute to LIBOR where necessary, announced it would cease publication of certain IBORs, including one-week two-month The U.S. Federal Reserve, in conjunction with the Alternative Reference Rates Committee, a steering committee comprised of large U.S. financial institutions, has identified the Secured Overnight Financing Rate, or SOFR, a new index calculated using short-term repurchase agreements backed by Treasury securities, as its preferred alternative rate for USD LIBOR. In the U.K., the Bank of England’s working group on Sterling risk free rates set March 31, 2021 as the target date under which GBP LIBOR may no longer be used as the reference rate for new loan products with maturities after December 31, 2021. Market participants have started to transition to the Sterling Overnight Index Average, or SONIA, in line with guidance from the U.K. regulators. As of June 30, 2021, the floating benchmark rate for the financing provided on the 2020 FL3 and 2020 FL2 CLOs is the 30-day 30-day one-month %. At this time, it is not possible to predict how markets will respond to SOFR, SONIA, or other alternative reference rates as the transition away from USD LIBOR and GBP LIBOR proceeds. Despite the LIBOR transition in other markets, benchmark rate methodologies in Europe, Canada, and Australia have been reformed and rates such as EURIBOR, STIBOR, CDOR, and BBSY may persist as International Organization of Securities Commissions, or IOSCO, compliant reference rates moving forward. However, multi-rate environments may persist in these markets as regulators and working groups have suggested market participants adopt alternative reference rates. Refer to “Part I. Item 1A. Risk Factors—Risks Related to Our Lending and Investment Activities—The expected discontinuation of currently used financial reference rates and use of alternative replacement reference rates may adversely affect net interest income related to our loans and investments or otherwise adversely affect our results of operations, cash flows and the market value of our investments.” of our Annual Report on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Incentive Plans - Movement in Outstanding Shares of Restricted Class A Common Stock and Weighted-Average Grant Date Fair Value Per Share (Detail) - Restricted Class A Common Stock [Member]</t>
        </is>
      </c>
      <c r="B1" s="2" t="inlineStr">
        <is>
          <t>6 Months Ended</t>
        </is>
      </c>
    </row>
    <row r="2">
      <c r="B2" s="2" t="inlineStr">
        <is>
          <t>Jun. 30, 2021$ / sharesshares</t>
        </is>
      </c>
    </row>
    <row r="3">
      <c r="A3" s="3" t="inlineStr">
        <is>
          <t>Share-based Compensation Arrangement by Share-based Payment Award [Line Items]</t>
        </is>
      </c>
    </row>
    <row r="4">
      <c r="A4" s="4" t="inlineStr">
        <is>
          <t>Restricted Class A Common Stock, Beginning Balance | shares</t>
        </is>
      </c>
      <c r="B4" s="5" t="n">
        <v>1627890</v>
      </c>
    </row>
    <row r="5">
      <c r="A5" s="4" t="inlineStr">
        <is>
          <t>Restricted Class A Common Stock, Granted | shares</t>
        </is>
      </c>
      <c r="B5" s="5" t="n">
        <v>263809</v>
      </c>
    </row>
    <row r="6">
      <c r="A6" s="4" t="inlineStr">
        <is>
          <t>Restricted Class A Common Stock, Vested | shares</t>
        </is>
      </c>
      <c r="B6" s="5" t="n">
        <v>-437917</v>
      </c>
    </row>
    <row r="7">
      <c r="A7" s="4" t="inlineStr">
        <is>
          <t>Restricted Class A Common Stock, Forfeited | shares</t>
        </is>
      </c>
      <c r="B7" s="5" t="n">
        <v>-28971</v>
      </c>
    </row>
    <row r="8">
      <c r="A8" s="4" t="inlineStr">
        <is>
          <t>Restricted Class A Common Stock, Ending Balance | shares</t>
        </is>
      </c>
      <c r="B8" s="5" t="n">
        <v>1424811</v>
      </c>
    </row>
    <row r="9">
      <c r="A9" s="4" t="inlineStr">
        <is>
          <t>Weighted-Average Grant Date Fair Value Per Share, Beginning Balance | $ / shares</t>
        </is>
      </c>
      <c r="B9" s="7" t="n">
        <v>33.14</v>
      </c>
    </row>
    <row r="10">
      <c r="A10" s="4" t="inlineStr">
        <is>
          <t>Weighted-Average Grant Date Fair Value Per Share, Granted | $ / shares</t>
        </is>
      </c>
      <c r="B10" s="11" t="n">
        <v>26.16</v>
      </c>
    </row>
    <row r="11">
      <c r="A11" s="4" t="inlineStr">
        <is>
          <t>Weighted-Average Grant Date Fair Value Per Share, Vested | $ / shares</t>
        </is>
      </c>
      <c r="B11" s="11" t="n">
        <v>33.74</v>
      </c>
    </row>
    <row r="12">
      <c r="A12" s="4" t="inlineStr">
        <is>
          <t>Weighted-Average Grant Date Fair Value Per Share, Forfeited | $ / shares</t>
        </is>
      </c>
      <c r="B12" s="11" t="n">
        <v>31.42</v>
      </c>
    </row>
    <row r="13">
      <c r="A13" s="4" t="inlineStr">
        <is>
          <t>Weighted-Average Grant Date Fair Value Per Share, Ending Balance | $ / shares</t>
        </is>
      </c>
      <c r="B13" s="7" t="n">
        <v>31.6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Recurring Basis (Detail) - USD ($) $ in Thousands</t>
        </is>
      </c>
      <c r="B1" s="2" t="inlineStr">
        <is>
          <t>Jun. 30, 2021</t>
        </is>
      </c>
      <c r="C1" s="2" t="inlineStr">
        <is>
          <t>Dec. 31, 2020</t>
        </is>
      </c>
    </row>
    <row r="2">
      <c r="A2" s="3" t="inlineStr">
        <is>
          <t>Assets</t>
        </is>
      </c>
    </row>
    <row r="3">
      <c r="A3" s="4" t="inlineStr">
        <is>
          <t>Derivatives</t>
        </is>
      </c>
      <c r="B3" s="6" t="n">
        <v>19860</v>
      </c>
      <c r="C3" s="6" t="n">
        <v>522</v>
      </c>
    </row>
    <row r="4">
      <c r="A4" s="3" t="inlineStr">
        <is>
          <t>Liabilities</t>
        </is>
      </c>
    </row>
    <row r="5">
      <c r="A5" s="4" t="inlineStr">
        <is>
          <t>Derivatives</t>
        </is>
      </c>
      <c r="B5" s="5" t="n">
        <v>13749</v>
      </c>
      <c r="C5" s="5" t="n">
        <v>58915</v>
      </c>
    </row>
    <row r="6">
      <c r="A6" s="4" t="inlineStr">
        <is>
          <t>Recurring [Member]</t>
        </is>
      </c>
    </row>
    <row r="7">
      <c r="A7" s="3" t="inlineStr">
        <is>
          <t>Assets</t>
        </is>
      </c>
    </row>
    <row r="8">
      <c r="A8" s="4" t="inlineStr">
        <is>
          <t>Derivatives</t>
        </is>
      </c>
      <c r="B8" s="5" t="n">
        <v>19860</v>
      </c>
      <c r="C8" s="5" t="n">
        <v>522</v>
      </c>
    </row>
    <row r="9">
      <c r="A9" s="3" t="inlineStr">
        <is>
          <t>Liabilities</t>
        </is>
      </c>
    </row>
    <row r="10">
      <c r="A10" s="4" t="inlineStr">
        <is>
          <t>Derivatives</t>
        </is>
      </c>
      <c r="B10" s="5" t="n">
        <v>13749</v>
      </c>
      <c r="C10" s="5" t="n">
        <v>58915</v>
      </c>
    </row>
    <row r="11">
      <c r="A11" s="4" t="inlineStr">
        <is>
          <t>Level 1 [Member] | Recurring [Member]</t>
        </is>
      </c>
    </row>
    <row r="12">
      <c r="A12" s="3" t="inlineStr">
        <is>
          <t>Assets</t>
        </is>
      </c>
    </row>
    <row r="13">
      <c r="A13" s="4" t="inlineStr">
        <is>
          <t>Derivatives</t>
        </is>
      </c>
      <c r="B13" s="5" t="n">
        <v>0</v>
      </c>
      <c r="C13" s="5" t="n">
        <v>0</v>
      </c>
    </row>
    <row r="14">
      <c r="A14" s="3" t="inlineStr">
        <is>
          <t>Liabilities</t>
        </is>
      </c>
    </row>
    <row r="15">
      <c r="A15" s="4" t="inlineStr">
        <is>
          <t>Derivatives</t>
        </is>
      </c>
      <c r="B15" s="5" t="n">
        <v>0</v>
      </c>
      <c r="C15" s="5" t="n">
        <v>0</v>
      </c>
    </row>
    <row r="16">
      <c r="A16" s="4" t="inlineStr">
        <is>
          <t>Level 2 [Member] | Recurring [Member]</t>
        </is>
      </c>
    </row>
    <row r="17">
      <c r="A17" s="3" t="inlineStr">
        <is>
          <t>Assets</t>
        </is>
      </c>
    </row>
    <row r="18">
      <c r="A18" s="4" t="inlineStr">
        <is>
          <t>Derivatives</t>
        </is>
      </c>
      <c r="B18" s="5" t="n">
        <v>19860</v>
      </c>
      <c r="C18" s="5" t="n">
        <v>522</v>
      </c>
    </row>
    <row r="19">
      <c r="A19" s="3" t="inlineStr">
        <is>
          <t>Liabilities</t>
        </is>
      </c>
    </row>
    <row r="20">
      <c r="A20" s="4" t="inlineStr">
        <is>
          <t>Derivatives</t>
        </is>
      </c>
      <c r="B20" s="5" t="n">
        <v>13749</v>
      </c>
      <c r="C20" s="5" t="n">
        <v>58915</v>
      </c>
    </row>
    <row r="21">
      <c r="A21" s="4" t="inlineStr">
        <is>
          <t>Level 3 [Member] | Recurring [Member]</t>
        </is>
      </c>
    </row>
    <row r="22">
      <c r="A22" s="3" t="inlineStr">
        <is>
          <t>Assets</t>
        </is>
      </c>
    </row>
    <row r="23">
      <c r="A23" s="4" t="inlineStr">
        <is>
          <t>Derivatives</t>
        </is>
      </c>
      <c r="B23" s="5" t="n">
        <v>0</v>
      </c>
      <c r="C23" s="5" t="n">
        <v>0</v>
      </c>
    </row>
    <row r="24">
      <c r="A24" s="3" t="inlineStr">
        <is>
          <t>Liabilities</t>
        </is>
      </c>
    </row>
    <row r="25">
      <c r="A25" s="4" t="inlineStr">
        <is>
          <t>Derivatives</t>
        </is>
      </c>
      <c r="B25" s="6" t="n">
        <v>0</v>
      </c>
      <c r="C25"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Details of Book Value, Face Amount, and Fair Value of Financial Instruments (Detail) - USD ($) $ in Thousands</t>
        </is>
      </c>
      <c r="B1" s="2" t="inlineStr">
        <is>
          <t>Jun. 30, 2021</t>
        </is>
      </c>
      <c r="C1" s="2" t="inlineStr">
        <is>
          <t>Dec. 31, 2020</t>
        </is>
      </c>
    </row>
    <row r="2">
      <c r="A2" s="3" t="inlineStr">
        <is>
          <t>Financial assets</t>
        </is>
      </c>
    </row>
    <row r="3">
      <c r="A3" s="4" t="inlineStr">
        <is>
          <t>Cash and cash equivalents</t>
        </is>
      </c>
      <c r="B3" s="6" t="n">
        <v>289552</v>
      </c>
      <c r="C3" s="6" t="n">
        <v>289970</v>
      </c>
    </row>
    <row r="4">
      <c r="A4" s="4" t="inlineStr">
        <is>
          <t>Loans receivable, net</t>
        </is>
      </c>
      <c r="B4" s="5" t="n">
        <v>17529542</v>
      </c>
      <c r="C4" s="5" t="n">
        <v>16652824</v>
      </c>
    </row>
    <row r="5">
      <c r="A5" s="4" t="inlineStr">
        <is>
          <t>Debt securities held-to-maturity</t>
        </is>
      </c>
      <c r="B5" s="5" t="n">
        <v>79200</v>
      </c>
      <c r="C5" s="5" t="n">
        <v>79200</v>
      </c>
    </row>
    <row r="6">
      <c r="A6" s="3" t="inlineStr">
        <is>
          <t>Financial liabilities</t>
        </is>
      </c>
    </row>
    <row r="7">
      <c r="A7" s="4" t="inlineStr">
        <is>
          <t>Secured debt agreements, net, face amount</t>
        </is>
      </c>
      <c r="B7" s="5" t="n">
        <v>8729281</v>
      </c>
      <c r="C7" s="5" t="n">
        <v>7896863</v>
      </c>
    </row>
    <row r="8">
      <c r="A8" s="4" t="inlineStr">
        <is>
          <t>Securitized debt obligations, net</t>
        </is>
      </c>
      <c r="B8" s="5" t="n">
        <v>2833778</v>
      </c>
      <c r="C8" s="5" t="n">
        <v>2922499</v>
      </c>
    </row>
    <row r="9">
      <c r="A9" s="4" t="inlineStr">
        <is>
          <t>Securitized debt obligations, net,face amount</t>
        </is>
      </c>
      <c r="B9" s="5" t="n">
        <v>2855625</v>
      </c>
      <c r="C9" s="5" t="n">
        <v>2940638</v>
      </c>
    </row>
    <row r="10">
      <c r="A10" s="4" t="inlineStr">
        <is>
          <t>Term loans, net</t>
        </is>
      </c>
      <c r="B10" s="5" t="n">
        <v>1356140</v>
      </c>
      <c r="C10" s="5" t="n">
        <v>1062766</v>
      </c>
    </row>
    <row r="11">
      <c r="A11" s="4" t="inlineStr">
        <is>
          <t>Asset-specific debt , net, face amount</t>
        </is>
      </c>
      <c r="B11" s="5" t="n">
        <v>299601</v>
      </c>
      <c r="C11" s="5" t="n">
        <v>399699</v>
      </c>
    </row>
    <row r="12">
      <c r="A12" s="4" t="inlineStr">
        <is>
          <t>Book Value [Member]</t>
        </is>
      </c>
    </row>
    <row r="13">
      <c r="A13" s="3" t="inlineStr">
        <is>
          <t>Financial assets</t>
        </is>
      </c>
    </row>
    <row r="14">
      <c r="A14" s="4" t="inlineStr">
        <is>
          <t>Cash and cash equivalents</t>
        </is>
      </c>
      <c r="B14" s="5" t="n">
        <v>289552</v>
      </c>
      <c r="C14" s="5" t="n">
        <v>289970</v>
      </c>
    </row>
    <row r="15">
      <c r="A15" s="4" t="inlineStr">
        <is>
          <t>Loans receivable, net</t>
        </is>
      </c>
      <c r="B15" s="5" t="n">
        <v>17307898</v>
      </c>
      <c r="C15" s="5" t="n">
        <v>16399166</v>
      </c>
    </row>
    <row r="16">
      <c r="A16" s="4" t="inlineStr">
        <is>
          <t>Debt securities held-to-maturity</t>
        </is>
      </c>
      <c r="B16" s="5" t="n">
        <v>77632</v>
      </c>
      <c r="C16" s="5" t="n">
        <v>75722</v>
      </c>
    </row>
    <row r="17">
      <c r="A17" s="3" t="inlineStr">
        <is>
          <t>Financial liabilities</t>
        </is>
      </c>
    </row>
    <row r="18">
      <c r="A18" s="4" t="inlineStr">
        <is>
          <t>Secured debt, net</t>
        </is>
      </c>
      <c r="B18" s="5" t="n">
        <v>8709818</v>
      </c>
      <c r="C18" s="5" t="n">
        <v>7880536</v>
      </c>
    </row>
    <row r="19">
      <c r="A19" s="4" t="inlineStr">
        <is>
          <t>Securitized debt obligations, net</t>
        </is>
      </c>
      <c r="B19" s="5" t="n">
        <v>2833778</v>
      </c>
      <c r="C19" s="5" t="n">
        <v>2922499</v>
      </c>
    </row>
    <row r="20">
      <c r="A20" s="4" t="inlineStr">
        <is>
          <t>Asset-specific debt , net</t>
        </is>
      </c>
      <c r="B20" s="5" t="n">
        <v>292122</v>
      </c>
      <c r="C20" s="5" t="n">
        <v>391269</v>
      </c>
    </row>
    <row r="21">
      <c r="A21" s="4" t="inlineStr">
        <is>
          <t>Term loans, net</t>
        </is>
      </c>
      <c r="B21" s="5" t="n">
        <v>1332130</v>
      </c>
      <c r="C21" s="5" t="n">
        <v>1041704</v>
      </c>
    </row>
    <row r="22">
      <c r="A22" s="4" t="inlineStr">
        <is>
          <t>Convertible notes, net</t>
        </is>
      </c>
      <c r="B22" s="5" t="n">
        <v>618111</v>
      </c>
      <c r="C22" s="5" t="n">
        <v>616389</v>
      </c>
    </row>
    <row r="23">
      <c r="A23" s="4" t="inlineStr">
        <is>
          <t>Fair Value [Member]</t>
        </is>
      </c>
    </row>
    <row r="24">
      <c r="A24" s="3" t="inlineStr">
        <is>
          <t>Financial assets</t>
        </is>
      </c>
    </row>
    <row r="25">
      <c r="A25" s="4" t="inlineStr">
        <is>
          <t>Cash and cash equivalents</t>
        </is>
      </c>
      <c r="B25" s="5" t="n">
        <v>289552</v>
      </c>
      <c r="C25" s="5" t="n">
        <v>289970</v>
      </c>
    </row>
    <row r="26">
      <c r="A26" s="4" t="inlineStr">
        <is>
          <t>Loans receivable, net</t>
        </is>
      </c>
      <c r="B26" s="5" t="n">
        <v>17342841</v>
      </c>
      <c r="C26" s="5" t="n">
        <v>16447192</v>
      </c>
    </row>
    <row r="27">
      <c r="A27" s="4" t="inlineStr">
        <is>
          <t>Debt securities held-to-maturity</t>
        </is>
      </c>
      <c r="B27" s="5" t="n">
        <v>78835</v>
      </c>
      <c r="C27" s="5" t="n">
        <v>70127</v>
      </c>
    </row>
    <row r="28">
      <c r="A28" s="3" t="inlineStr">
        <is>
          <t>Financial liabilities</t>
        </is>
      </c>
    </row>
    <row r="29">
      <c r="A29" s="4" t="inlineStr">
        <is>
          <t>Secured debt, net</t>
        </is>
      </c>
      <c r="B29" s="5" t="n">
        <v>8729281</v>
      </c>
      <c r="C29" s="5" t="n">
        <v>7896863</v>
      </c>
    </row>
    <row r="30">
      <c r="A30" s="4" t="inlineStr">
        <is>
          <t>Securitized debt obligations, net</t>
        </is>
      </c>
      <c r="B30" s="5" t="n">
        <v>2055287</v>
      </c>
      <c r="C30" s="5" t="n">
        <v>2923489</v>
      </c>
    </row>
    <row r="31">
      <c r="A31" s="4" t="inlineStr">
        <is>
          <t>Asset-specific debt , net</t>
        </is>
      </c>
      <c r="B31" s="5" t="n">
        <v>299601</v>
      </c>
      <c r="C31" s="5" t="n">
        <v>399699</v>
      </c>
    </row>
    <row r="32">
      <c r="A32" s="4" t="inlineStr">
        <is>
          <t>Term loans, net</t>
        </is>
      </c>
      <c r="B32" s="5" t="n">
        <v>1347533</v>
      </c>
      <c r="C32" s="5" t="n">
        <v>1053060</v>
      </c>
    </row>
    <row r="33">
      <c r="A33" s="4" t="inlineStr">
        <is>
          <t>Convertible notes, net</t>
        </is>
      </c>
      <c r="B33" s="5" t="n">
        <v>637303</v>
      </c>
      <c r="C33" s="5" t="n">
        <v>621568</v>
      </c>
    </row>
    <row r="34">
      <c r="A34" s="4" t="inlineStr">
        <is>
          <t>Convertible Senior Note [Member]</t>
        </is>
      </c>
    </row>
    <row r="35">
      <c r="A35" s="3" t="inlineStr">
        <is>
          <t>Financial liabilities</t>
        </is>
      </c>
    </row>
    <row r="36">
      <c r="A36" s="4" t="inlineStr">
        <is>
          <t>Convertible notes, net, face amount</t>
        </is>
      </c>
      <c r="B36" s="6" t="n">
        <v>622500</v>
      </c>
      <c r="C36" s="6" t="n">
        <v>622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Consolidated CLO and Single Asset Securitization VIE (Detail) - USD ($) $ in Thousands</t>
        </is>
      </c>
      <c r="B1" s="2" t="inlineStr">
        <is>
          <t>Jun. 30, 2021</t>
        </is>
      </c>
      <c r="C1" s="2" t="inlineStr">
        <is>
          <t>Dec. 31, 2020</t>
        </is>
      </c>
    </row>
    <row r="2">
      <c r="A2" s="3" t="inlineStr">
        <is>
          <t>Assets:</t>
        </is>
      </c>
    </row>
    <row r="3">
      <c r="A3" s="4" t="inlineStr">
        <is>
          <t>Assets</t>
        </is>
      </c>
      <c r="B3" s="6" t="n">
        <v>17901747</v>
      </c>
      <c r="C3" s="6" t="n">
        <v>16958955</v>
      </c>
    </row>
    <row r="4">
      <c r="A4" s="3" t="inlineStr">
        <is>
          <t>Liabilities:</t>
        </is>
      </c>
    </row>
    <row r="5">
      <c r="A5" s="4" t="inlineStr">
        <is>
          <t>Liabilities</t>
        </is>
      </c>
      <c r="B5" s="5" t="n">
        <v>13944792</v>
      </c>
      <c r="C5" s="5" t="n">
        <v>13054724</v>
      </c>
    </row>
    <row r="6">
      <c r="A6" s="4" t="inlineStr">
        <is>
          <t>VIE [Member]</t>
        </is>
      </c>
    </row>
    <row r="7">
      <c r="A7" s="3" t="inlineStr">
        <is>
          <t>Assets:</t>
        </is>
      </c>
    </row>
    <row r="8">
      <c r="A8" s="4" t="inlineStr">
        <is>
          <t>Assets</t>
        </is>
      </c>
      <c r="B8" s="5" t="n">
        <v>3503465</v>
      </c>
      <c r="C8" s="5" t="n">
        <v>3587950</v>
      </c>
    </row>
    <row r="9">
      <c r="A9" s="3" t="inlineStr">
        <is>
          <t>Liabilities:</t>
        </is>
      </c>
    </row>
    <row r="10">
      <c r="A10" s="4" t="inlineStr">
        <is>
          <t>Liabilities</t>
        </is>
      </c>
      <c r="B10" s="5" t="n">
        <v>2835376</v>
      </c>
      <c r="C10" s="5" t="n">
        <v>2924603</v>
      </c>
    </row>
    <row r="11">
      <c r="A11" s="4" t="inlineStr">
        <is>
          <t>VIE [Member] | Loans Receivable [Member]</t>
        </is>
      </c>
    </row>
    <row r="12">
      <c r="A12" s="3" t="inlineStr">
        <is>
          <t>Assets:</t>
        </is>
      </c>
    </row>
    <row r="13">
      <c r="A13" s="4" t="inlineStr">
        <is>
          <t>Assets</t>
        </is>
      </c>
      <c r="B13" s="5" t="n">
        <v>3369835</v>
      </c>
      <c r="C13" s="5" t="n">
        <v>3520130</v>
      </c>
    </row>
    <row r="14">
      <c r="A14" s="4" t="inlineStr">
        <is>
          <t>Loans receivable, net</t>
        </is>
      </c>
      <c r="B14" s="5" t="n">
        <v>3365826</v>
      </c>
      <c r="C14" s="5" t="n">
        <v>3506676</v>
      </c>
    </row>
    <row r="15">
      <c r="A15" s="4" t="inlineStr">
        <is>
          <t>VIE [Member] | Current Expected Credit Loss Reserve [Member]</t>
        </is>
      </c>
    </row>
    <row r="16">
      <c r="A16" s="3" t="inlineStr">
        <is>
          <t>Assets:</t>
        </is>
      </c>
    </row>
    <row r="17">
      <c r="A17" s="4" t="inlineStr">
        <is>
          <t>Assets</t>
        </is>
      </c>
      <c r="B17" s="5" t="n">
        <v>-4009</v>
      </c>
      <c r="C17" s="5" t="n">
        <v>-13454</v>
      </c>
    </row>
    <row r="18">
      <c r="A18" s="4" t="inlineStr">
        <is>
          <t>VIE [Member] | Other Assets [Member]</t>
        </is>
      </c>
    </row>
    <row r="19">
      <c r="A19" s="3" t="inlineStr">
        <is>
          <t>Assets:</t>
        </is>
      </c>
    </row>
    <row r="20">
      <c r="A20" s="4" t="inlineStr">
        <is>
          <t>Assets</t>
        </is>
      </c>
      <c r="B20" s="5" t="n">
        <v>137639</v>
      </c>
      <c r="C20" s="5" t="n">
        <v>81274</v>
      </c>
    </row>
    <row r="21">
      <c r="A21" s="4" t="inlineStr">
        <is>
          <t>VIE [Member] | Securitized Debt Obligations, Net [Member]</t>
        </is>
      </c>
    </row>
    <row r="22">
      <c r="A22" s="3" t="inlineStr">
        <is>
          <t>Liabilities:</t>
        </is>
      </c>
    </row>
    <row r="23">
      <c r="A23" s="4" t="inlineStr">
        <is>
          <t>Liabilities</t>
        </is>
      </c>
      <c r="B23" s="5" t="n">
        <v>2833778</v>
      </c>
      <c r="C23" s="5" t="n">
        <v>2922499</v>
      </c>
    </row>
    <row r="24">
      <c r="A24" s="4" t="inlineStr">
        <is>
          <t>VIE [Member] | Other Liabilities [Member]</t>
        </is>
      </c>
    </row>
    <row r="25">
      <c r="A25" s="3" t="inlineStr">
        <is>
          <t>Liabilities:</t>
        </is>
      </c>
    </row>
    <row r="26">
      <c r="A26" s="4" t="inlineStr">
        <is>
          <t>Liabilities</t>
        </is>
      </c>
      <c r="B26" s="6" t="n">
        <v>1598</v>
      </c>
      <c r="C26" s="6" t="n">
        <v>21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 - USD ($) $ in Millions</t>
        </is>
      </c>
      <c r="B1" s="2" t="inlineStr">
        <is>
          <t>3 Months Ended</t>
        </is>
      </c>
    </row>
    <row r="2">
      <c r="B2" s="2" t="inlineStr">
        <is>
          <t>Sep. 30, 2018</t>
        </is>
      </c>
      <c r="C2" s="2" t="inlineStr">
        <is>
          <t>Jun. 30, 2021</t>
        </is>
      </c>
    </row>
    <row r="3">
      <c r="A3" s="3" t="inlineStr">
        <is>
          <t>Variable Interest Entity [Line Items]</t>
        </is>
      </c>
    </row>
    <row r="4">
      <c r="A4" s="4" t="inlineStr">
        <is>
          <t>Subordinate risk retention interest notional amount</t>
        </is>
      </c>
      <c r="B4" s="6" t="n">
        <v>99</v>
      </c>
    </row>
    <row r="5">
      <c r="A5" s="4" t="inlineStr">
        <is>
          <t>Loans Receivable [Member]</t>
        </is>
      </c>
    </row>
    <row r="6">
      <c r="A6" s="3" t="inlineStr">
        <is>
          <t>Variable Interest Entity [Line Items]</t>
        </is>
      </c>
    </row>
    <row r="7">
      <c r="A7" s="4" t="inlineStr">
        <is>
          <t>Loan contributed to securitization</t>
        </is>
      </c>
      <c r="B7" s="9" t="n">
        <v>517.5</v>
      </c>
    </row>
    <row r="8">
      <c r="A8" s="4" t="inlineStr">
        <is>
          <t>2018 Single Asset Securitization [Member]</t>
        </is>
      </c>
    </row>
    <row r="9">
      <c r="A9" s="3" t="inlineStr">
        <is>
          <t>Variable Interest Entity [Line Items]</t>
        </is>
      </c>
    </row>
    <row r="10">
      <c r="A10" s="4" t="inlineStr">
        <is>
          <t>Single asset securitization principal amount</t>
        </is>
      </c>
      <c r="B10" s="6" t="n">
        <v>1000</v>
      </c>
    </row>
    <row r="11">
      <c r="A11" s="4" t="inlineStr">
        <is>
          <t>Maximum exposure to loss</t>
        </is>
      </c>
      <c r="C11" s="8" t="n">
        <v>77.5999999999999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80" customWidth="1" min="5" max="5"/>
    <col width="21" customWidth="1" min="6" max="6"/>
    <col width="21" customWidth="1" min="7" max="7"/>
    <col width="22" customWidth="1" min="8" max="8"/>
    <col width="27" customWidth="1" min="9" max="9"/>
    <col width="21" customWidth="1" min="10" max="10"/>
    <col width="21" customWidth="1" min="11" max="11"/>
    <col width="21" customWidth="1" min="12" max="12"/>
    <col width="21" customWidth="1" min="13" max="13"/>
  </cols>
  <sheetData>
    <row r="1">
      <c r="A1" s="1" t="inlineStr">
        <is>
          <t>Transactions with Related Parties - Additional Information (Detail) € in Millions, kr in Billions</t>
        </is>
      </c>
      <c r="B1" s="2" t="inlineStr">
        <is>
          <t>3 Months Ended</t>
        </is>
      </c>
      <c r="E1" s="2" t="inlineStr">
        <is>
          <t>6 Months Ended</t>
        </is>
      </c>
    </row>
    <row r="2">
      <c r="B2" s="2" t="inlineStr">
        <is>
          <t>Jun. 30, 2021USD ($)shares</t>
        </is>
      </c>
      <c r="C2" s="2" t="inlineStr">
        <is>
          <t>Jun. 30, 2020USD ($)shares</t>
        </is>
      </c>
      <c r="D2" s="2" t="inlineStr">
        <is>
          <t>Mar. 31, 2020USD ($)</t>
        </is>
      </c>
      <c r="E2" s="2" t="inlineStr">
        <is>
          <t>Jun. 30, 2021USD ($)shares</t>
        </is>
      </c>
      <c r="F2" s="2" t="inlineStr">
        <is>
          <t>Jun. 30, 2020USD ($)</t>
        </is>
      </c>
      <c r="G2" s="2" t="inlineStr">
        <is>
          <t>Mar. 31, 2021USD ($)</t>
        </is>
      </c>
      <c r="H2" s="2" t="inlineStr">
        <is>
          <t>Mar. 31, 2021SEK (kr)</t>
        </is>
      </c>
      <c r="I2" s="2" t="inlineStr">
        <is>
          <t>Dec. 31, 2020USD ($)shares</t>
        </is>
      </c>
      <c r="J2" s="2" t="inlineStr">
        <is>
          <t>Dec. 31, 2019USD ($)</t>
        </is>
      </c>
      <c r="K2" s="2" t="inlineStr">
        <is>
          <t>Dec. 31, 2019EUR (€)</t>
        </is>
      </c>
      <c r="L2" s="2" t="inlineStr">
        <is>
          <t>Sep. 30, 2019EUR (€)</t>
        </is>
      </c>
      <c r="M2" s="2" t="inlineStr">
        <is>
          <t>Jun. 30, 2019USD ($)</t>
        </is>
      </c>
    </row>
    <row r="3">
      <c r="A3" s="3" t="inlineStr">
        <is>
          <t>Related Party Transaction [Line Items]</t>
        </is>
      </c>
    </row>
    <row r="4">
      <c r="A4" s="4" t="inlineStr">
        <is>
          <t>Non-cash expenses</t>
        </is>
      </c>
      <c r="E4" s="6" t="n">
        <v>16105000</v>
      </c>
      <c r="F4" s="6" t="n">
        <v>17329000</v>
      </c>
    </row>
    <row r="5">
      <c r="A5" s="4" t="inlineStr">
        <is>
          <t>Loan face amount</t>
        </is>
      </c>
      <c r="B5" s="6" t="n">
        <v>17529542000</v>
      </c>
      <c r="E5" s="6" t="n">
        <v>17529542000</v>
      </c>
      <c r="I5" s="6" t="n">
        <v>16652824000</v>
      </c>
    </row>
    <row r="6">
      <c r="A6" s="4" t="inlineStr">
        <is>
          <t>Restricted Class A Common Stock [Member]</t>
        </is>
      </c>
    </row>
    <row r="7">
      <c r="A7" s="3" t="inlineStr">
        <is>
          <t>Related Party Transaction [Line Items]</t>
        </is>
      </c>
    </row>
    <row r="8">
      <c r="A8" s="4" t="inlineStr">
        <is>
          <t>Shares held | shares</t>
        </is>
      </c>
      <c r="B8" s="5" t="n">
        <v>1424811</v>
      </c>
      <c r="E8" s="5" t="n">
        <v>1424811</v>
      </c>
      <c r="I8" s="5" t="n">
        <v>1627890</v>
      </c>
    </row>
    <row r="9">
      <c r="A9" s="4" t="inlineStr">
        <is>
          <t>Senior Term Facility [Member]</t>
        </is>
      </c>
    </row>
    <row r="10">
      <c r="A10" s="3" t="inlineStr">
        <is>
          <t>Related Party Transaction [Line Items]</t>
        </is>
      </c>
    </row>
    <row r="11">
      <c r="A11" s="4" t="inlineStr">
        <is>
          <t>Percentage of senior loan borrowed</t>
        </is>
      </c>
      <c r="B11" s="4" t="inlineStr">
        <is>
          <t>22.00%</t>
        </is>
      </c>
      <c r="E11" s="4" t="inlineStr">
        <is>
          <t>22.00%</t>
        </is>
      </c>
    </row>
    <row r="12">
      <c r="A12" s="4" t="inlineStr">
        <is>
          <t>Increase of senior term loan facility</t>
        </is>
      </c>
      <c r="B12" s="6" t="n">
        <v>100000000</v>
      </c>
    </row>
    <row r="13">
      <c r="A13" s="4" t="inlineStr">
        <is>
          <t>Manager [Member]</t>
        </is>
      </c>
    </row>
    <row r="14">
      <c r="A14" s="3" t="inlineStr">
        <is>
          <t>Related Party Transaction [Line Items]</t>
        </is>
      </c>
    </row>
    <row r="15">
      <c r="A15" s="4" t="inlineStr">
        <is>
          <t>Management Agreement expiration date</t>
        </is>
      </c>
      <c r="E15" s="4" t="inlineStr">
        <is>
          <t>Dec. 19,
		2021</t>
        </is>
      </c>
    </row>
    <row r="16">
      <c r="A16" s="4" t="inlineStr">
        <is>
          <t>Management Agreement renewal term, description</t>
        </is>
      </c>
      <c r="E16" s="4" t="inlineStr">
        <is>
          <t>the current term of which expires on December 19, 2021, and will be automatically renewed for a one-year term upon such date and each anniversary thereafter unless earlier terminated.</t>
        </is>
      </c>
    </row>
    <row r="17">
      <c r="A17" s="4" t="inlineStr">
        <is>
          <t>Accrued management and incentive fees payable</t>
        </is>
      </c>
      <c r="B17" s="5" t="n">
        <v>21500000</v>
      </c>
      <c r="E17" s="6" t="n">
        <v>21500000</v>
      </c>
      <c r="I17" s="6" t="n">
        <v>19200000</v>
      </c>
    </row>
    <row r="18">
      <c r="A18" s="4" t="inlineStr">
        <is>
          <t>Management fees paid to Manager</t>
        </is>
      </c>
      <c r="B18" s="5" t="n">
        <v>19200000</v>
      </c>
      <c r="C18" s="6" t="n">
        <v>19300000</v>
      </c>
      <c r="E18" s="5" t="n">
        <v>38400000</v>
      </c>
      <c r="F18" s="5" t="n">
        <v>39400000</v>
      </c>
    </row>
    <row r="19">
      <c r="A19" s="4" t="inlineStr">
        <is>
          <t>Expenses reimbursed to Manager</t>
        </is>
      </c>
      <c r="B19" s="6" t="n">
        <v>145000</v>
      </c>
      <c r="C19" s="6" t="n">
        <v>205000</v>
      </c>
      <c r="E19" s="6" t="n">
        <v>185000</v>
      </c>
      <c r="F19" s="5" t="n">
        <v>423000</v>
      </c>
    </row>
    <row r="20">
      <c r="A20" s="4" t="inlineStr">
        <is>
          <t>Manager [Member] | Class A Common Stock [Member]</t>
        </is>
      </c>
    </row>
    <row r="21">
      <c r="A21" s="3" t="inlineStr">
        <is>
          <t>Related Party Transaction [Line Items]</t>
        </is>
      </c>
    </row>
    <row r="22">
      <c r="A22" s="4" t="inlineStr">
        <is>
          <t>Stock Issued During Period, Shares, Issued for Services | shares</t>
        </is>
      </c>
      <c r="C22" s="5" t="n">
        <v>840696</v>
      </c>
    </row>
    <row r="23">
      <c r="A23" s="4" t="inlineStr">
        <is>
          <t>Management fees paid to Manager</t>
        </is>
      </c>
      <c r="D23" s="6" t="n">
        <v>19300000</v>
      </c>
    </row>
    <row r="24">
      <c r="A24" s="4" t="inlineStr">
        <is>
          <t>Manager [Member] | Class A Common Stock [Member] | Restricted Class A Common Stock [Member]</t>
        </is>
      </c>
    </row>
    <row r="25">
      <c r="A25" s="3" t="inlineStr">
        <is>
          <t>Related Party Transaction [Line Items]</t>
        </is>
      </c>
    </row>
    <row r="26">
      <c r="A26" s="4" t="inlineStr">
        <is>
          <t>Shares held | shares</t>
        </is>
      </c>
      <c r="B26" s="5" t="n">
        <v>699961</v>
      </c>
      <c r="E26" s="5" t="n">
        <v>699961</v>
      </c>
    </row>
    <row r="27">
      <c r="A27" s="4" t="inlineStr">
        <is>
          <t>Non-cash expenses</t>
        </is>
      </c>
      <c r="B27" s="6" t="n">
        <v>4100000</v>
      </c>
      <c r="C27" s="6" t="n">
        <v>4200000</v>
      </c>
      <c r="E27" s="6" t="n">
        <v>8100000</v>
      </c>
    </row>
    <row r="28">
      <c r="A28" s="4" t="inlineStr">
        <is>
          <t>Manager [Member] | Class A Common Stock [Member] | Restricted Class A Common Stock [Member] | Manager [Member]</t>
        </is>
      </c>
    </row>
    <row r="29">
      <c r="A29" s="3" t="inlineStr">
        <is>
          <t>Related Party Transaction [Line Items]</t>
        </is>
      </c>
    </row>
    <row r="30">
      <c r="A30" s="4" t="inlineStr">
        <is>
          <t>Non-cash expenses</t>
        </is>
      </c>
      <c r="E30" s="5" t="n">
        <v>22300000</v>
      </c>
      <c r="F30" s="5" t="n">
        <v>8500000</v>
      </c>
    </row>
    <row r="31">
      <c r="A31" s="4" t="inlineStr">
        <is>
          <t>Affiliates of Manager [Member] | Third-Party Service Provider [Member]</t>
        </is>
      </c>
    </row>
    <row r="32">
      <c r="A32" s="3" t="inlineStr">
        <is>
          <t>Related Party Transaction [Line Items]</t>
        </is>
      </c>
    </row>
    <row r="33">
      <c r="A33" s="4" t="inlineStr">
        <is>
          <t>Administrative services expenses incurred</t>
        </is>
      </c>
      <c r="B33" s="5" t="n">
        <v>92000</v>
      </c>
      <c r="C33" s="5" t="n">
        <v>138000</v>
      </c>
      <c r="E33" s="5" t="n">
        <v>192000</v>
      </c>
      <c r="F33" s="5" t="n">
        <v>271000</v>
      </c>
    </row>
    <row r="34">
      <c r="A34" s="4" t="inlineStr">
        <is>
          <t>BXMT Advisors Limited Liability Company and Affiliates [Member]</t>
        </is>
      </c>
    </row>
    <row r="35">
      <c r="A35" s="3" t="inlineStr">
        <is>
          <t>Related Party Transaction [Line Items]</t>
        </is>
      </c>
    </row>
    <row r="36">
      <c r="A36" s="4" t="inlineStr">
        <is>
          <t>Accrued management and incentive fees payable</t>
        </is>
      </c>
      <c r="I36" s="6" t="n">
        <v>19200000</v>
      </c>
    </row>
    <row r="37">
      <c r="A37" s="4" t="inlineStr">
        <is>
          <t>BXMT Advisors Limited Liability Company and Affiliates [Member] | B Two Term Loan [Member]</t>
        </is>
      </c>
    </row>
    <row r="38">
      <c r="A38" s="3" t="inlineStr">
        <is>
          <t>Related Party Transaction [Line Items]</t>
        </is>
      </c>
    </row>
    <row r="39">
      <c r="A39" s="4" t="inlineStr">
        <is>
          <t>Total incentive compensation payments</t>
        </is>
      </c>
      <c r="E39" s="5" t="n">
        <v>350000</v>
      </c>
    </row>
    <row r="40">
      <c r="A40" s="4" t="inlineStr">
        <is>
          <t>BXMT Advisors Limited Liability Company and Affiliates [Member] | B One Term Loan [Member]</t>
        </is>
      </c>
    </row>
    <row r="41">
      <c r="A41" s="3" t="inlineStr">
        <is>
          <t>Related Party Transaction [Line Items]</t>
        </is>
      </c>
    </row>
    <row r="42">
      <c r="A42" s="4" t="inlineStr">
        <is>
          <t>Total incentive compensation payments</t>
        </is>
      </c>
      <c r="E42" s="5" t="n">
        <v>950000</v>
      </c>
    </row>
    <row r="43">
      <c r="A43" s="4" t="inlineStr">
        <is>
          <t>Blackstone-Advised Investment Vehicles, or the Funds [Member] | B Two Term Loan [Member]</t>
        </is>
      </c>
    </row>
    <row r="44">
      <c r="A44" s="3" t="inlineStr">
        <is>
          <t>Related Party Transaction [Line Items]</t>
        </is>
      </c>
    </row>
    <row r="45">
      <c r="A45" s="4" t="inlineStr">
        <is>
          <t>Debt Securities</t>
        </is>
      </c>
      <c r="B45" s="6" t="n">
        <v>20000000</v>
      </c>
      <c r="C45" s="6" t="n">
        <v>20000000</v>
      </c>
      <c r="E45" s="6" t="n">
        <v>20000000</v>
      </c>
      <c r="F45" s="6" t="n">
        <v>20000000</v>
      </c>
    </row>
    <row r="46">
      <c r="A46" s="4" t="inlineStr">
        <is>
          <t>percentage of total secured term loans</t>
        </is>
      </c>
      <c r="B46" s="4" t="inlineStr">
        <is>
          <t>5.00%</t>
        </is>
      </c>
      <c r="C46" s="4" t="inlineStr">
        <is>
          <t>5.00%</t>
        </is>
      </c>
      <c r="E46" s="4" t="inlineStr">
        <is>
          <t>5.00%</t>
        </is>
      </c>
      <c r="F46" s="4" t="inlineStr">
        <is>
          <t>5.00%</t>
        </is>
      </c>
    </row>
    <row r="47">
      <c r="A47" s="4" t="inlineStr">
        <is>
          <t>Blackstone-Advised Investment Vehicles, or the Funds [Member] | B One Term Loan [Member]</t>
        </is>
      </c>
    </row>
    <row r="48">
      <c r="A48" s="3" t="inlineStr">
        <is>
          <t>Related Party Transaction [Line Items]</t>
        </is>
      </c>
    </row>
    <row r="49">
      <c r="A49" s="4" t="inlineStr">
        <is>
          <t>Debt Securities</t>
        </is>
      </c>
      <c r="G49" s="6" t="n">
        <v>65500000</v>
      </c>
      <c r="J49" s="6" t="n">
        <v>65500000</v>
      </c>
      <c r="M49" s="6" t="n">
        <v>65500000</v>
      </c>
    </row>
    <row r="50">
      <c r="A50" s="4" t="inlineStr">
        <is>
          <t>percentage of total secured term loans</t>
        </is>
      </c>
      <c r="G50" s="4" t="inlineStr">
        <is>
          <t>7.00%</t>
        </is>
      </c>
      <c r="H50" s="4" t="inlineStr">
        <is>
          <t>7.00%</t>
        </is>
      </c>
      <c r="J50" s="4" t="inlineStr">
        <is>
          <t>7.00%</t>
        </is>
      </c>
      <c r="K50" s="4" t="inlineStr">
        <is>
          <t>7.00%</t>
        </is>
      </c>
      <c r="M50" s="4" t="inlineStr">
        <is>
          <t>7.00%</t>
        </is>
      </c>
    </row>
    <row r="51">
      <c r="A51" s="4" t="inlineStr">
        <is>
          <t>Blackstone-Advised Investment Vehicles, or the Funds [Member] | Senior Term Facility [Member]</t>
        </is>
      </c>
    </row>
    <row r="52">
      <c r="A52" s="3" t="inlineStr">
        <is>
          <t>Related Party Transaction [Line Items]</t>
        </is>
      </c>
    </row>
    <row r="53">
      <c r="A53" s="4" t="inlineStr">
        <is>
          <t>Loan face amount</t>
        </is>
      </c>
      <c r="B53" s="6" t="n">
        <v>491000000</v>
      </c>
      <c r="D53" s="5" t="n">
        <v>421500000</v>
      </c>
      <c r="E53" s="6" t="n">
        <v>491000000</v>
      </c>
      <c r="H53" s="15" t="n">
        <v>10.2</v>
      </c>
      <c r="K53" s="13" t="n">
        <v>1600</v>
      </c>
      <c r="L53" s="13" t="n">
        <v>1600</v>
      </c>
    </row>
    <row r="54">
      <c r="A54" s="4" t="inlineStr">
        <is>
          <t>Senior term facility</t>
        </is>
      </c>
      <c r="B54" s="6" t="n">
        <v>50000000</v>
      </c>
      <c r="D54" s="6" t="n">
        <v>140000000</v>
      </c>
      <c r="E54" s="6" t="n">
        <v>50000000</v>
      </c>
      <c r="H54" s="12" t="n">
        <v>5</v>
      </c>
      <c r="K54" s="13" t="n">
        <v>250</v>
      </c>
      <c r="L54" s="13" t="n">
        <v>250</v>
      </c>
    </row>
    <row r="55">
      <c r="A55" s="4" t="inlineStr">
        <is>
          <t>Minority participation in senior term facility</t>
        </is>
      </c>
      <c r="D55" s="4" t="inlineStr">
        <is>
          <t>33.00%</t>
        </is>
      </c>
      <c r="G55" s="4" t="inlineStr">
        <is>
          <t>49.00%</t>
        </is>
      </c>
      <c r="H55" s="4" t="inlineStr">
        <is>
          <t>49.00%</t>
        </is>
      </c>
      <c r="J55" s="4" t="inlineStr">
        <is>
          <t>16.00%</t>
        </is>
      </c>
      <c r="K55" s="4" t="inlineStr">
        <is>
          <t>16.00%</t>
        </is>
      </c>
      <c r="L55" s="4" t="inlineStr">
        <is>
          <t>16.00%</t>
        </is>
      </c>
    </row>
  </sheetData>
  <mergeCells count="5">
    <mergeCell ref="A1:A2"/>
    <mergeCell ref="B1:D1"/>
    <mergeCell ref="E1:F1"/>
    <mergeCell ref="G1:H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Commitments and Contingencies - Additional Information (Detail)</t>
        </is>
      </c>
      <c r="B1" s="2" t="inlineStr">
        <is>
          <t>Apr. 30, 2021USD ($)</t>
        </is>
      </c>
      <c r="C1" s="2" t="inlineStr">
        <is>
          <t>Jun. 30, 2021USD ($)DirectorsLoans</t>
        </is>
      </c>
    </row>
    <row r="2">
      <c r="A2" s="3" t="inlineStr">
        <is>
          <t>Commitments And Contingencies [Line Items]</t>
        </is>
      </c>
    </row>
    <row r="3">
      <c r="A3" s="4" t="inlineStr">
        <is>
          <t>Number of loans receivable | Loans</t>
        </is>
      </c>
      <c r="C3" s="5" t="n">
        <v>86</v>
      </c>
    </row>
    <row r="4">
      <c r="A4" s="4" t="inlineStr">
        <is>
          <t>Number of independent directors entitled to annual compensation | Directors</t>
        </is>
      </c>
      <c r="C4" s="5" t="n">
        <v>5</v>
      </c>
    </row>
    <row r="5">
      <c r="A5" s="4" t="inlineStr">
        <is>
          <t>Loans Receivable [Member]</t>
        </is>
      </c>
    </row>
    <row r="6">
      <c r="A6" s="3" t="inlineStr">
        <is>
          <t>Commitments And Contingencies [Line Items]</t>
        </is>
      </c>
    </row>
    <row r="7">
      <c r="A7" s="4" t="inlineStr">
        <is>
          <t>Unfunded loan commitments</t>
        </is>
      </c>
      <c r="C7" s="6" t="n">
        <v>3400000000</v>
      </c>
    </row>
    <row r="8">
      <c r="A8" s="4" t="inlineStr">
        <is>
          <t>Average Rate</t>
        </is>
      </c>
      <c r="C8" s="4" t="inlineStr">
        <is>
          <t>74.40%</t>
        </is>
      </c>
    </row>
    <row r="9">
      <c r="A9" s="4" t="inlineStr">
        <is>
          <t>Aggregate unfunded loan commitments</t>
        </is>
      </c>
      <c r="C9" s="6" t="n">
        <v>2400000000</v>
      </c>
    </row>
    <row r="10">
      <c r="A10" s="4" t="inlineStr">
        <is>
          <t>Weighted-average future funding period</t>
        </is>
      </c>
      <c r="C10" s="4" t="inlineStr">
        <is>
          <t>3 years 1 month 6 days</t>
        </is>
      </c>
    </row>
    <row r="11">
      <c r="A11" s="4" t="inlineStr">
        <is>
          <t>Five Independent Board of Directors [Member]</t>
        </is>
      </c>
    </row>
    <row r="12">
      <c r="A12" s="3" t="inlineStr">
        <is>
          <t>Commitments And Contingencies [Line Items]</t>
        </is>
      </c>
    </row>
    <row r="13">
      <c r="A13" s="4" t="inlineStr">
        <is>
          <t>Annual cash compensation</t>
        </is>
      </c>
      <c r="B13" s="6" t="n">
        <v>175000</v>
      </c>
      <c r="C13" s="6" t="n">
        <v>175000</v>
      </c>
    </row>
    <row r="14">
      <c r="A14" s="4" t="inlineStr">
        <is>
          <t>Annual cash compensation paid in the form of deferred stock units</t>
        </is>
      </c>
      <c r="C14" s="5" t="n">
        <v>100000</v>
      </c>
    </row>
    <row r="15">
      <c r="A15" s="4" t="inlineStr">
        <is>
          <t>Annual cash compensation paid in cash</t>
        </is>
      </c>
      <c r="C15" s="5" t="n">
        <v>75000</v>
      </c>
    </row>
    <row r="16">
      <c r="A16" s="4" t="inlineStr">
        <is>
          <t>Five Independent Board of Directors [Member] | Amendment One [Member]</t>
        </is>
      </c>
    </row>
    <row r="17">
      <c r="A17" s="3" t="inlineStr">
        <is>
          <t>Commitments And Contingencies [Line Items]</t>
        </is>
      </c>
    </row>
    <row r="18">
      <c r="A18" s="4" t="inlineStr">
        <is>
          <t>Annual cash compensation</t>
        </is>
      </c>
      <c r="B18" s="5" t="n">
        <v>210000</v>
      </c>
    </row>
    <row r="19">
      <c r="A19" s="4" t="inlineStr">
        <is>
          <t>Annual cash compensation paid in the form of deferred stock units</t>
        </is>
      </c>
      <c r="B19" s="5" t="n">
        <v>115000</v>
      </c>
    </row>
    <row r="20">
      <c r="A20" s="4" t="inlineStr">
        <is>
          <t>Annual cash compensation paid in cash</t>
        </is>
      </c>
      <c r="B20" s="5" t="n">
        <v>95000</v>
      </c>
    </row>
    <row r="21">
      <c r="A21" s="4" t="inlineStr">
        <is>
          <t>Chairperson of Audit Committee [Member]</t>
        </is>
      </c>
    </row>
    <row r="22">
      <c r="A22" s="3" t="inlineStr">
        <is>
          <t>Commitments And Contingencies [Line Items]</t>
        </is>
      </c>
    </row>
    <row r="23">
      <c r="A23" s="4" t="inlineStr">
        <is>
          <t>Annual cash compensation</t>
        </is>
      </c>
      <c r="C23" s="5" t="n">
        <v>20000</v>
      </c>
    </row>
    <row r="24">
      <c r="A24" s="4" t="inlineStr">
        <is>
          <t>Audit Committee Members [Member]</t>
        </is>
      </c>
    </row>
    <row r="25">
      <c r="A25" s="3" t="inlineStr">
        <is>
          <t>Commitments And Contingencies [Line Items]</t>
        </is>
      </c>
    </row>
    <row r="26">
      <c r="A26" s="4" t="inlineStr">
        <is>
          <t>Annual cash compensation</t>
        </is>
      </c>
      <c r="C26" s="5" t="n">
        <v>10000</v>
      </c>
    </row>
    <row r="27">
      <c r="A27" s="4" t="inlineStr">
        <is>
          <t>Compensation and Corporate Governance Committees [Member]</t>
        </is>
      </c>
    </row>
    <row r="28">
      <c r="A28" s="3" t="inlineStr">
        <is>
          <t>Commitments And Contingencies [Line Items]</t>
        </is>
      </c>
    </row>
    <row r="29">
      <c r="A29" s="4" t="inlineStr">
        <is>
          <t>Annual cash compensation</t>
        </is>
      </c>
      <c r="B29" s="5" t="n">
        <v>10000</v>
      </c>
      <c r="C29" s="6" t="n">
        <v>10000</v>
      </c>
    </row>
    <row r="30">
      <c r="A30" s="4" t="inlineStr">
        <is>
          <t>Compensation and Corporate Governance Committees [Member] | Amendment One [Member]</t>
        </is>
      </c>
    </row>
    <row r="31">
      <c r="A31" s="3" t="inlineStr">
        <is>
          <t>Commitments And Contingencies [Line Items]</t>
        </is>
      </c>
    </row>
    <row r="32">
      <c r="A32" s="4" t="inlineStr">
        <is>
          <t>Annual cash compensation</t>
        </is>
      </c>
      <c r="B32" s="5" t="n">
        <v>15000</v>
      </c>
    </row>
    <row r="33">
      <c r="A33" s="4" t="inlineStr">
        <is>
          <t>Investment risk management committee [Member]</t>
        </is>
      </c>
    </row>
    <row r="34">
      <c r="A34" s="3" t="inlineStr">
        <is>
          <t>Commitments And Contingencies [Line Items]</t>
        </is>
      </c>
    </row>
    <row r="35">
      <c r="A35" s="4" t="inlineStr">
        <is>
          <t>Annual cash compensation</t>
        </is>
      </c>
      <c r="B35" s="6" t="n">
        <v>7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rincipal Debt Repayments (Detail) $ in Thousands</t>
        </is>
      </c>
      <c r="B1" s="2" t="inlineStr">
        <is>
          <t>Jun. 30, 2021USD ($)</t>
        </is>
      </c>
    </row>
    <row r="2">
      <c r="A2" s="3" t="inlineStr">
        <is>
          <t>Debt Instrument [Line Items]</t>
        </is>
      </c>
    </row>
    <row r="3">
      <c r="A3" s="4" t="inlineStr">
        <is>
          <t>2021 (remainder of the year)</t>
        </is>
      </c>
      <c r="B3" s="6" t="n">
        <v>143176</v>
      </c>
    </row>
    <row r="4">
      <c r="A4" s="4" t="inlineStr">
        <is>
          <t>2022</t>
        </is>
      </c>
      <c r="B4" s="5" t="n">
        <v>1017087</v>
      </c>
    </row>
    <row r="5">
      <c r="A5" s="4" t="inlineStr">
        <is>
          <t>2023</t>
        </is>
      </c>
      <c r="B5" s="5" t="n">
        <v>2349788</v>
      </c>
    </row>
    <row r="6">
      <c r="A6" s="4" t="inlineStr">
        <is>
          <t>2024</t>
        </is>
      </c>
      <c r="B6" s="5" t="n">
        <v>3489652</v>
      </c>
    </row>
    <row r="7">
      <c r="A7" s="4" t="inlineStr">
        <is>
          <t>2025</t>
        </is>
      </c>
      <c r="B7" s="5" t="n">
        <v>888387</v>
      </c>
    </row>
    <row r="8">
      <c r="A8" s="4" t="inlineStr">
        <is>
          <t>2026</t>
        </is>
      </c>
      <c r="B8" s="5" t="n">
        <v>3119432</v>
      </c>
    </row>
    <row r="9">
      <c r="A9" s="4" t="inlineStr">
        <is>
          <t>Thereafter</t>
        </is>
      </c>
      <c r="B9" s="5" t="n">
        <v>0</v>
      </c>
    </row>
    <row r="10">
      <c r="A10" s="4" t="inlineStr">
        <is>
          <t>Total Obligation</t>
        </is>
      </c>
      <c r="B10" s="5" t="n">
        <v>11007522</v>
      </c>
    </row>
    <row r="11">
      <c r="A11" s="4" t="inlineStr">
        <is>
          <t>Secured Debt Agreements[Member]</t>
        </is>
      </c>
    </row>
    <row r="12">
      <c r="A12" s="3" t="inlineStr">
        <is>
          <t>Debt Instrument [Line Items]</t>
        </is>
      </c>
    </row>
    <row r="13">
      <c r="A13" s="4" t="inlineStr">
        <is>
          <t>2021 (remainder of the year)</t>
        </is>
      </c>
      <c r="B13" s="5" t="n">
        <v>136307</v>
      </c>
    </row>
    <row r="14">
      <c r="A14" s="4" t="inlineStr">
        <is>
          <t>2022</t>
        </is>
      </c>
      <c r="B14" s="5" t="n">
        <v>600849</v>
      </c>
    </row>
    <row r="15">
      <c r="A15" s="4" t="inlineStr">
        <is>
          <t>2023</t>
        </is>
      </c>
      <c r="B15" s="5" t="n">
        <v>1969885</v>
      </c>
    </row>
    <row r="16">
      <c r="A16" s="4" t="inlineStr">
        <is>
          <t>2024</t>
        </is>
      </c>
      <c r="B16" s="5" t="n">
        <v>3475914</v>
      </c>
    </row>
    <row r="17">
      <c r="A17" s="4" t="inlineStr">
        <is>
          <t>2025</t>
        </is>
      </c>
      <c r="B17" s="5" t="n">
        <v>721213</v>
      </c>
    </row>
    <row r="18">
      <c r="A18" s="4" t="inlineStr">
        <is>
          <t>2026</t>
        </is>
      </c>
      <c r="B18" s="5" t="n">
        <v>1825113</v>
      </c>
    </row>
    <row r="19">
      <c r="A19" s="4" t="inlineStr">
        <is>
          <t>Thereafter</t>
        </is>
      </c>
      <c r="B19" s="5" t="n">
        <v>0</v>
      </c>
    </row>
    <row r="20">
      <c r="A20" s="4" t="inlineStr">
        <is>
          <t>Total Obligation</t>
        </is>
      </c>
      <c r="B20" s="5" t="n">
        <v>8729281</v>
      </c>
    </row>
    <row r="21">
      <c r="A21" s="4" t="inlineStr">
        <is>
          <t>Asset-Specific Agreements [Member]</t>
        </is>
      </c>
    </row>
    <row r="22">
      <c r="A22" s="3" t="inlineStr">
        <is>
          <t>Debt Instrument [Line Items]</t>
        </is>
      </c>
    </row>
    <row r="23">
      <c r="A23" s="4" t="inlineStr">
        <is>
          <t>2021 (remainder of the year)</t>
        </is>
      </c>
      <c r="B23" s="5" t="n">
        <v>0</v>
      </c>
    </row>
    <row r="24">
      <c r="A24" s="4" t="inlineStr">
        <is>
          <t>2022</t>
        </is>
      </c>
      <c r="B24" s="5" t="n">
        <v>0</v>
      </c>
    </row>
    <row r="25">
      <c r="A25" s="4" t="inlineStr">
        <is>
          <t>2023</t>
        </is>
      </c>
      <c r="B25" s="5" t="n">
        <v>146165</v>
      </c>
    </row>
    <row r="26">
      <c r="A26" s="4" t="inlineStr">
        <is>
          <t>2024</t>
        </is>
      </c>
      <c r="B26" s="5" t="n">
        <v>0</v>
      </c>
    </row>
    <row r="27">
      <c r="A27" s="4" t="inlineStr">
        <is>
          <t>2025</t>
        </is>
      </c>
      <c r="B27" s="5" t="n">
        <v>153436</v>
      </c>
    </row>
    <row r="28">
      <c r="A28" s="4" t="inlineStr">
        <is>
          <t>2026</t>
        </is>
      </c>
      <c r="B28" s="5" t="n">
        <v>0</v>
      </c>
    </row>
    <row r="29">
      <c r="A29" s="4" t="inlineStr">
        <is>
          <t>Thereafter</t>
        </is>
      </c>
      <c r="B29" s="5" t="n">
        <v>0</v>
      </c>
    </row>
    <row r="30">
      <c r="A30" s="4" t="inlineStr">
        <is>
          <t>Total Obligation</t>
        </is>
      </c>
      <c r="B30" s="5" t="n">
        <v>299601</v>
      </c>
    </row>
    <row r="31">
      <c r="A31" s="4" t="inlineStr">
        <is>
          <t>Secured Term Loans [Member]</t>
        </is>
      </c>
    </row>
    <row r="32">
      <c r="A32" s="3" t="inlineStr">
        <is>
          <t>Debt Instrument [Line Items]</t>
        </is>
      </c>
    </row>
    <row r="33">
      <c r="A33" s="4" t="inlineStr">
        <is>
          <t>2021 (remainder of the year)</t>
        </is>
      </c>
      <c r="B33" s="5" t="n">
        <v>6869</v>
      </c>
    </row>
    <row r="34">
      <c r="A34" s="4" t="inlineStr">
        <is>
          <t>2022</t>
        </is>
      </c>
      <c r="B34" s="5" t="n">
        <v>13738</v>
      </c>
    </row>
    <row r="35">
      <c r="A35" s="4" t="inlineStr">
        <is>
          <t>2023</t>
        </is>
      </c>
      <c r="B35" s="5" t="n">
        <v>13738</v>
      </c>
    </row>
    <row r="36">
      <c r="A36" s="4" t="inlineStr">
        <is>
          <t>2024</t>
        </is>
      </c>
      <c r="B36" s="5" t="n">
        <v>13738</v>
      </c>
    </row>
    <row r="37">
      <c r="A37" s="4" t="inlineStr">
        <is>
          <t>2025</t>
        </is>
      </c>
      <c r="B37" s="5" t="n">
        <v>13738</v>
      </c>
    </row>
    <row r="38">
      <c r="A38" s="4" t="inlineStr">
        <is>
          <t>2026</t>
        </is>
      </c>
      <c r="B38" s="5" t="n">
        <v>1294319</v>
      </c>
    </row>
    <row r="39">
      <c r="A39" s="4" t="inlineStr">
        <is>
          <t>Thereafter</t>
        </is>
      </c>
      <c r="B39" s="5" t="n">
        <v>0</v>
      </c>
    </row>
    <row r="40">
      <c r="A40" s="4" t="inlineStr">
        <is>
          <t>Total Obligation</t>
        </is>
      </c>
      <c r="B40" s="5" t="n">
        <v>1356140</v>
      </c>
    </row>
    <row r="41">
      <c r="A41" s="4" t="inlineStr">
        <is>
          <t>Convertible Notes [Member]</t>
        </is>
      </c>
    </row>
    <row r="42">
      <c r="A42" s="3" t="inlineStr">
        <is>
          <t>Debt Instrument [Line Items]</t>
        </is>
      </c>
    </row>
    <row r="43">
      <c r="A43" s="4" t="inlineStr">
        <is>
          <t>2021 (remainder of the year)</t>
        </is>
      </c>
      <c r="B43" s="5" t="n">
        <v>0</v>
      </c>
    </row>
    <row r="44">
      <c r="A44" s="4" t="inlineStr">
        <is>
          <t>2022</t>
        </is>
      </c>
      <c r="B44" s="5" t="n">
        <v>402500</v>
      </c>
    </row>
    <row r="45">
      <c r="A45" s="4" t="inlineStr">
        <is>
          <t>2023</t>
        </is>
      </c>
      <c r="B45" s="5" t="n">
        <v>220000</v>
      </c>
    </row>
    <row r="46">
      <c r="A46" s="4" t="inlineStr">
        <is>
          <t>2024</t>
        </is>
      </c>
      <c r="B46" s="5" t="n">
        <v>0</v>
      </c>
    </row>
    <row r="47">
      <c r="A47" s="4" t="inlineStr">
        <is>
          <t>2025</t>
        </is>
      </c>
      <c r="B47" s="5" t="n">
        <v>0</v>
      </c>
    </row>
    <row r="48">
      <c r="A48" s="4" t="inlineStr">
        <is>
          <t>2026</t>
        </is>
      </c>
      <c r="B48" s="5" t="n">
        <v>0</v>
      </c>
    </row>
    <row r="49">
      <c r="A49" s="4" t="inlineStr">
        <is>
          <t>Thereafter</t>
        </is>
      </c>
      <c r="B49" s="5" t="n">
        <v>0</v>
      </c>
    </row>
    <row r="50">
      <c r="A50" s="4" t="inlineStr">
        <is>
          <t>Total Obligation</t>
        </is>
      </c>
      <c r="B50" s="6" t="n">
        <v>622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rincipal Debt Repayments (Parenthetical) (Detail) $ in Millions</t>
        </is>
      </c>
      <c r="B1" s="2" t="inlineStr">
        <is>
          <t>6 Months Ended</t>
        </is>
      </c>
    </row>
    <row r="2">
      <c r="B2" s="2" t="inlineStr">
        <is>
          <t>Jun. 30, 2021USD ($)</t>
        </is>
      </c>
    </row>
    <row r="3">
      <c r="A3" s="3" t="inlineStr">
        <is>
          <t>Debt Instrument [Line Items]</t>
        </is>
      </c>
    </row>
    <row r="4">
      <c r="A4" s="4" t="inlineStr">
        <is>
          <t>Debt Instrument Amortization Percentage</t>
        </is>
      </c>
      <c r="B4" s="4" t="inlineStr">
        <is>
          <t>1.00%</t>
        </is>
      </c>
    </row>
    <row r="5">
      <c r="A5" s="4" t="inlineStr">
        <is>
          <t>Securitized debt obligations excluded from contractual obligations</t>
        </is>
      </c>
      <c r="B5" s="6" t="n">
        <v>2900</v>
      </c>
    </row>
    <row r="6">
      <c r="A6" s="4" t="inlineStr">
        <is>
          <t>Non-consolidated securitized debt excluded from contractual obligations</t>
        </is>
      </c>
      <c r="B6" s="9" t="n">
        <v>999.2</v>
      </c>
    </row>
    <row r="7">
      <c r="A7" s="4" t="inlineStr">
        <is>
          <t>Non-consolidated senior interests excluded from contractual obligations</t>
        </is>
      </c>
      <c r="B7" s="8" t="n">
        <v>543.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1</t>
        </is>
      </c>
    </row>
    <row r="3">
      <c r="A3" s="3" t="inlineStr">
        <is>
          <t>Receivables [Abstract]</t>
        </is>
      </c>
    </row>
    <row r="4">
      <c r="A4" s="4" t="inlineStr">
        <is>
          <t>Loans Receivable, Net</t>
        </is>
      </c>
      <c r="B4" s="4" t="inlineStr">
        <is>
          <t xml:space="preserve">3. LOANS RECEIVABLE, NET The following table details overall statistics for our loans receivable portfolio ($ in thousands):
June 30, 2021 December 31, 2020
Number of loans 124 120
Principal balance $ 17,529,542 $ 16,652,824
Net book value $ 17,307,898 $ 16,399,166
Unfunded loan commitments (1) $ 3,353,259 $ 3,160,084
Weighted-average spread (2) + 3.19 % + 3.18 %
Weighted-average all-in (2) + 3.52 % + 3.53 %
Weighted-average maximum maturity (years) (3) 3.1 3.1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spread and all-in all-in
(3) Maximum maturity assumes all extension options are exercised by the borrower, however our loans may be repaid prior to such date. As of June 30, 2021, 35% of our loans by principal balance were subject to yield maintenance or other prepayment restrictions and 65% were open to repayment by the borrower without penalty. As of December 31, 2020, 31% of our loans by principal balance were subject to yield maintenance or other prepayment restrictions and 69% were open to repayment by the borrower without penalty. The following table details the index rate floors for our loans receivable portfolio as of June 30, 2021 ($ in thousands):
Loans Receivable Principal Balance
Index rate floors USD Non-USD (1) Total
Fixed rate $ — $ 80,748 $ 80,748
0.00% or no floor (2) 2,525,760 4,769,140 7,294,900
0.01% to 0.24% floor 1,720,348 110,492 1,830,840
0.25% to 0.99% floor 1,031,763 262,548 1,294,311
1.00% or more floor 6,406,031 622,712 7,028,743
Total (3)(4) $ 11,683,902 $ 5,845,640 $ 17,529,542
(1) Includes Euro, British Pound Sterling, Swedish Krona, Australian Dollar, and Canadian Dollar Currencies.
(2) Includes $338.7 million of loans accounted for under the cost-recovery method.
(3) Excludes investment exposure to the $79.2 million subordinate position we own in the $623.1 million 2018 Single Asset Securitization. Refer to Notes 4 and 16 to our consolidated financial statements for further discussion of the 2018 Single Asset Securitization.
(4) As of June 30, 2021, the weighted-average index rate floor of our loan portfolio was 0.67%. Excluding 0.0% index rate floors, the weighted-average index rate floor was 1.12%.
Activity relating to our loans receivable portfolio was as follows ($ in thousands):
Principal Deferred Fees / (1) Net Book
Loans receivable, as of December 31, 2020 $ 16,652,824 $ (80,109 ) $ 16,572,715
Loan fundings 3,636,063 — 3,636,063
Loan repayments and sales (2,678,348 ) — (2,678,348 )
Unrealized (loss) gain on foreign currency translation (80,997 ) 308 (80,689 )
Deferred fees and other items — (41,262 ) (41,262 )
Amortization of fees and other items — 28,364 28,364
Loans receivable, as of June 30, 2021 $ 17,529,542 $ (92,699 ) $ 17,436,843
CECL reserve (128,945 )
Loans receivable, net, as of June 30, 2021 $ 17,307,898
(1) Other items primarily consist of purchase and sale discounts or premiums, exit fees, and deferred origination expenses. The tables below detail the property type and geographic distribution of the properties securing the loans in our portfolio ($ in thousands):
June 30, 2021
Property Type Number of Net Book Total Loan (1)(2) Percentage of
Office 58 $ 9,183,532 $ 9,799,741 53%
Hospitality 15 2,497,689 2,593,256 14
Multifamily 34 2,458,186 2,542,024 14
Industrial 5 989,199 996,475 5
Life Sciences 3 559,794 566,806 3
Retail 4 538,439 551,221 3
Self-Storage 1 285,505 285,523 2
Condominium 2 226,698 265,484 1
Other 2 697,801 928,243 5
Total loans receivable 124 $ 17,436,843 $ 18,528,773 100%
CECL reserve (128,945 )
Loans receivable, net $ 17,307,898
Geographic Location Number of Net Book Total Loan (1)(2) Percentage of
United States
Northeast 25 $ 4,428,506 $ 4,452,355 25%
West 25 2,788,728 3,373,399 18
Southeast 27 2,656,280 2,825,388 15
Midwest 8 964,681 967,089 5
Southwest 12 772,307 775,897 4
Northwest 1 15,412 15,413 —
Subtotal 98 11,625,914 12,409,541 67
International
United Kingdom 12 1,669,873 1,919,945 11
Spain 3 1,314,315 1,320,266 7
Ireland 1 1,289,458 1,295,372 7
Australia 2 242,987 243,797 1
Canada 2 68,430 68,486 —
Other Europe 6 1,225,866 1,271,366 7
Subtotal 26 5,810,929 6,119,232 33
Total loans receivable 124 $ 17,436,843 $ 18,528,773 100%
CECL reserve (128,945 )
Loans receivable, net $ 17,307,898
(1) In certain instances, we finance our loans through the non-recourse non-consolidated
(2) Excludes investment exposure to the $623.1 million 2018 Single Asset Securitization. See Note 4 for details of the subordinate position we own in the 2018 Single Asset Securitization.
December 31, 2020
Property Type Number of Net Book Total Loan (1)(2) Percentage of
Office 58 $9,834,509 $10,303,895 58%
Hospitality 14 2,295,255 2,369,454 14
Multifamily 31 1,788,149 1,862,667 11
Industrial 6 673,912 675,344 4
Retail 4 538,702 551,243 3
Self-Storage 2 301,566 301,491 2
Condominium 2 245,492 264,162 2
Life Sciences 1 146,290 147,763 1
Other 2 748,840 978,602 5
Total loans receivable 120 $16,572,715 $17,454,621 100%
CECL reserve (173,549)
Loans receivable, net $16,399,166
Geographic Location Number of Net Book Total Loan (1)(2) Percentage of
United States
Northeast 24 $4,050,732 $4,069,712 23%
West 27 2,942,126 3,413,089 20
Southeast 25 2,624,701 2,707,080 16
Midwest 8 973,702 976,693 6
Southwest 9 597,100 598,813 3
Northwest 1 15,404 15,413 —
Subtotal 94 11,203,765 11,780,800 68
International
United Kingdom 13 1,816,901 2,066,390 12
Ireland 1 1,309,443 1,317,846 8
Spain 2 1,247,162 1,252,080 7
Australia 2 259,126 259,788 1
Canada 3 82,185 82,262 —
Other Europe 5 654,133 695,455 4
Subtotal 26 5,368,950 5,673,821 32
Total loans receivable 120 $16,572,715 $17,454,621 100%
CECL reserve (173,549)
Loans receivable, net $16,399,166
(1) In certain instances, we finance our loans through the non-recourse non-consolidated
(2) Excludes investment exposure to the $735.5 million 2018 Single Asset Securitization. See Note 4 for details of the subordinate position we own in the 2018 Single Asset Securitization.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 The following table allocates the principal balance and net book value of our loans receivable based on our internal risk ratings ($ in thousands):
June 30, 2021 December 31, 2020
Risk Rating Number of Loans Net Book Value Total Loan Exposure (1)(2) Number of Loans Net Book Value Total Loan Exposure (1)(2)
1 8 $876,895 $877,690 8 $777,163 $778,283
2 19 3,820,471 3,848,997 17 2,513,848 2,528,835
3 86 10,064,659 11,116,911 79 9,911,914 10,763,496
4 9 2,337,583 2,346,439 14 3,032,593 3,045,309
5 2 337,235 338,736 2 337,197 338,698
Total loans receivable 124 $17,436,843 $18,528,773 120 $16,572,715 $17,454,621
CECL reserve (128,945) (173,549)
Loans receivable, net $17,307,898 $16,399,166
(1) In certain instances, we finance our loans through the non-recourse non-consolidated
(2) Excludes investment exposure to the 2018 Single Asset Securitization of $623.1 million and $735.5 million as of June 30, 2021 and December 31, 2020, respectively. See Note 4 for details of the subordinate position we own in the 2018 Single Asset Securitization. The weighted-average risk rating of our total loan exposure was 2.9 and 3.0 as of June 30, 2021 and December 31, 2020, respectively. The decrease in risk rating reflects the ongoing market recovery from COVID-19 Current Expected Credit Loss Reserve The CECL reserve required under GAAP reflects our current estimate of potential credit losses related to the loans and debt securities included in our consolidated balance sheets. Refer to Note 2 for further discussion of our CECL reserve. The following table presents the activity in our loans receivable CECL reserve by investment pool for the three and six months ended June 30, 2021 and 2020 ($ in thousands):
U.S. Loans Non-U.S. Loans Unique Loans Impaired Loans Total
Loans Receivable, Net
CECL reserve as of December 31, 2020 $ 42,995 $ 27,734 $ 33,159 $ 69,661 $ 173,549
Increase (decrease) in CECL reserve 1,539 (3,134 ) 146 — (1,449 )
CECL reserve as of March 31, 2021 $ 44,534 $ 24,600 $ 33,305 $ 69,661 $ 172,100
Decrease in CECL reserve (26,861 ) (15,771 ) (523 ) — (43,155 )
CECL reserve as of June 30, 2021 $ 17,673 $ 8,829 $ 32,782 $ 69,661 $ 128,945
CECL reserve as of December 31, 2019 $ — $ — $ — $ — $ —
Initial CECL reserve on January 1, 2020 8,955 3,631 1,356 — 13,942
Increase in CECL reserve 55,906 18,194 24,652 — 98,752
CECL reserve as of March 31, 2020 $ 64,861 $ 21,825 $ 26,008 $ — $ 112,694
(Decrease) increase in CECL reserve (3,457 ) (2,080 ) 1,232 69,661 65,356
CECL reserve as of June 30, 2020 $ 61,404 $ 19,745 $ 27,240 $ 69,661 $ 178,050
Our initial CECL reserve of $13.9 million against our loans receivable portfolio, recorded on January 1, 2020, is reflected as a direct charge to retained earnings on our consolidated statements of changes in equity; however subsequent changes to the CECL reserve are recognized through net income on our consolidated statements of operations. During the three and six months ended June 30, 2021, we recorded a decrease of $43.2 million and $44.6 million, respectively, in the CECL reserve against our loans receivable portfolio, bringing our total reserve to $128.9 million as of June 30, 2021. The decrease in the CECL reserve during the three and six months ended June 30, 2021 reflects the ongoing market recovery from COVID-19 COVID-19 COVID-19. During 2020, we entered into loan modifications related to a multifamily asset in New York City, which are classified as troubled debt restructurings under GAAP. These modifications included, among other changes, a reduction in the loan’s contractual interest payments and an extension of the loan’s maturity date. During the three months ended June 30, 2020, we recorded a $14.8 million During 2020, we entered into a loan modification related to a hospitality asset in New York City, which is classified as a troubled debt restructuring under GAAP. This modification included, among other changes, a reduction in the loan’s contractual interest payments and an extension of the loan’s maturity date. During the three months ended June 30, 2020, we recorded a $54.9 million CECL reserve on this loan, which was unchanged as of June 30, 2021. This loan has an outstanding principal balance of $286.3 million, net of cost-recovery proceeds, as of June 30, 2021. The CECL reserve was recorded based on our Manager’s estimation of the fair value of the loan’s underlying collateral as of June 30, 2021. As of July 1, 2020, the income accrual was suspended on the two loans detailed above, which had an aggregate outstanding principal balance of $338.7 million, as of June 30, 2021. No income was recorded on these loans subsequent to July 1, 2020. Our primary credit quality indicator is our risk ratings, which are further discussed above. The following tables present the net book value of our loan portfolio as of June 30, 2021 and December 31, 2020, respectively, by year of origination, investment pool, and risk rating ($ in thousands):
Net Book Value of Loans Receivable by Year of Origination (1)(2)
As of June 30, 2021
Risk Rating 2021 2020 2019 2018 2017 Prior Total
U.S. loans
1 $ — $ — $ 683,911 $ — $ 65,932 $ — $ 749,843
2 493,446 — 181,927 1,167,271 391,388 80,427 2,314,459
3 1,879,638 863,419 2,168,732 1,730,283 629,933 268,839 7,540,844
4 — — 96,461 540,224 63,372 51,906 751,963
5 — — — — — — —
Total U.S. loans $ 2,373,084 $ 863,419 $ 3,131,031 $ 3,437,778 $ 1,150,625 $ 401,172 $ 11,357,109
Non-U.S.
1 $ — $ — $ 34,935 $ — $ 92,117 $ — $ 127,052
2 — 102,423 1,289,458 — — 114,131 1,506,012
3 744,823 — 1,054,402 466,265 — — 2,265,490
4 — — 352,604 — — — 352,604
5 — — — — — — —
Total Non-U.S. $ 744,823 $ 102,423 $ 2,731,399 $ 466,265 $ 92,117 $ 114,131 $ 4,251,158
Unique loans
1 $ — $ — $ — $ — $ — $ — $ —
2 — — — — — — —
3 — — — 197,701 — 60,624 258,325
4 — — 329,415 903,601 — — 1,233,016
5 — — — — — — —
Total unique loans $ — $ — $ 329,415 $ 1,101,302 $ — $ 60,624 $ 1,491,341
Impaired loans
1 $ — $ — $ — $ — $ — $ — $ —
2 — — — — — — —
3 — — — — — — —
4 — — — — — — —
5 — — — 284,808 — 52,427 337,235
Total impaired loans $ — $ — $ — $ 284,808 $ — $ 52,427 $ 337,235
Total loans receivable
1 $ — $ — $ 718,846 $ — $ 158,049 $ — $ 876,895
2 493,446 102,423 1,471,385 1,167,271 391,388 194,558 3,820,471
3 2,624,461 863,419 3,223,134 2,394,249 629,933 329,463 10,064,659
4 — — 778,480 1,443,825 63,372 51,906 2,337,583
5 — — — 284,808 — 52,427 337,235
Total loans receivable $ 3,117,907 $ 965,842 $ 6,191,845 $ 5,290,153 $ 1,242,742 $ 628,354 $ 17,436,843
CECL reserve (128,945 )
Loans receivable, net $ 17,307,898
(1) Date loan was originated or acquired by us. Origination dates are subsequently updated to reflect material loan modifications.
(2) Excludes the $77.6 million net book value of our held-to-maturity
Net Book Value of Loans Receivable by Year of Origination (1)(2)
As of December 31, 2020
Risk Rating 2020 2019 2018 2017 2016 Prior Total
U.S. loans
1 $ — $ 231,796 $ 253,674 $ 43,906 $ 17,009 $ — $ 546,385
2 — 282,017 1,172,168 757,138 79,848 222,677 2,513,848
3 781,595 2,391,297 1,672,897 1,134,288 227,466 220,644 6,428,187
4 65,978 170,541 1,055,142 63,293 105,380 — 1,460,334
5 — — — — — — —
Total U.S. loans $ 847,573 $ 3,075,651 $ 4,153,881 $ 1,998,625 $ 429,703 $ 443,321 $ 10,948,754
Non-U.S.
1 $ — $ — $ 136,021 $ 94,757 $ — $ — $ 230,778
2 — — — — — — —
3 105,300 2,526,225 479,512 — 113,653 — 3,224,690
4 — 256,494 — — — — 256,494
5 — — — — — — —
Total Non-U.S. $ 105,300 $ 2,782,719 $ 615,533 $ 94,757 $ 113,653 $ — $ 3,711,962
Unique loans
1 $ — $ — $ — $ — $ — $ — $ —
2 — — — — — — —
3 — — 198,433 — — 60,604 259,037
4 — 325,097 990,668 — — — 1,315,765
5 — — — — — — —
Total unique loans $ — $ 325,097 $ 1,189,101 $ — $ — $ 60,604 $ 1,574,802
Impaired loans
1 $ — $ — $ — $ — $ — $ — $ —
2 — — — — — — —
3 — — — — — — —
4 — — — — — — —
5 — — 284,809 — — 52,388 337,197
Total impaired loans $ — $ — $ 284,809 $ — $ — $ 52,388 $ 337,197
Total loans receivable
1 $ — $ 231,796 $ 389,695 $ 138,663 $ 17,009 $ — $ 777,163
2 — 282,017 1,172,168 757,138 79,848 222,677 2,513,848
3 886,895 4,917,522 2,350,842 1,134,288 341,119 281,248 9,911,914
4 65,978 752,132 2,045,810 63,293 105,380 — 3,032,593
5 — — 284,809 — — 52,388 337,197
Total loans receivable $ 952,873 $ 6,183,467 $ 6,243,324 $ 2,093,382 $ 543,356 $ 556,313 $ 16,572,715
CECL reserve (173,549 )
Loans receivable, net $ 16,399,166
(1) Date loan was originated or acquired by us. Origination dates are subsequently updated to reflect material loan modifications.
(2) Excludes the $75.7 million net book value of our held-to-maturity Multifamily Joint Venture As discussed in Note 2, we entered into a Multifamily Joint Venture in April 2017. As of June 30, 2021 and December 31, 2020, our Multifamily Joint Venture held $520.5 million and $484.8 million of loans, respectively, which are included in the loan disclosures above. Refer to Note 2 for additional discussion of our Multifamily Joint Ven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6 Months Ended</t>
        </is>
      </c>
    </row>
    <row r="2">
      <c r="B2" s="2" t="inlineStr">
        <is>
          <t>Jun. 30, 2021</t>
        </is>
      </c>
    </row>
    <row r="3">
      <c r="A3" s="3" t="inlineStr">
        <is>
          <t>Text Block [Abstract]</t>
        </is>
      </c>
    </row>
    <row r="4">
      <c r="A4" s="4" t="inlineStr">
        <is>
          <t>Other Assets and Liabilities</t>
        </is>
      </c>
      <c r="B4" s="4" t="inlineStr">
        <is>
          <t>4. OTHER ASSETS AND LIABILITIES Other Assets The following table details the components of our other assets ($ in thousands):
June 30, 2021 December 31, 2020
Debt securities held-to-maturity (1) $ 77,754 $ 77,445
CECL reserve (122 ) (1,723 )
Debt securities held-to-maturity, 77,632 75,722
Loan portfolio payments held by servicer (2) 80,540 73,224
Accrued interest receivable 72,485 66,757
2021 FL4 CLO restricted cash (3) 50,000 —
Derivative assets 19,860 522
Collateral deposited under derivative agreements 2,710 51,050
Prepaid expenses 411 973
Prepaid taxes — 376
Other 659 1,195
Total $ 304,297 $ 269,819
(1) Represents the subordinate position we own in the 2018 Single Asset Securitization, which held aggregate loan assets of $623.1 million and $735.5 million as of June 30, 2021 and December 31, 2020, respectively, with a yield to full maturity of L+10.0% and a maximum maturity date of June 9, 2025, assuming all extension options are exercised by the borrower. Refer to Note 16 for additional discussion.
(2) Represents loan principal and interest payments held by our third-party loan servicer as of the balance sheet date which were remitted to us during the subsequent remittance cycle.
(3) Represents $50.0 million of restricted cash held by our 2021 FL4 collateralized loan obligation that can be used to acquire and finance additional assets for up to six months from the date of closing. Current Expected Credit Loss Reserve The CECL reserve required under GAAP reflects our current estimate of potential credit losses related to the loans and debt securities included in our consolidated balance sheets. Refer to Note 2 for further discussion of our CECL reserve. The following table presents the activity in our debt securities CECL reserve by investment pool for the three and six months ended June 30, 2021 and 2020 ($ in thousands):​​​​​​​
U.S. Loans Non-U.S. Loans Unique Loans Impaired Loans Total
Debt Securities Held-To-Maturity
CECL reserve as of December 31, 2020 $ 1,723 $ — $ — $ — $ 1,723
Decrease in CECL reserve (834 ) — — — (834 )
CECL reserve as of March 31, 2021 $ 889 $ — $ — $ — $ 889
Decrease in CECL reserve (767 ) — — — (767 )
CECL reserve as of June 30, 2021 $ 122 $ — $ — $ — $ 122
CECL reserve as of December 31, 2019 $ — $ — $ — $ — $ —
Initial CECL reserve on January 1, 2020 445 — — — 445
Increase in CECL reserve 4,677 — — — 4,677
CECL reserve as of March 31, 2020 $ 5,122 $ — $ — $ — $ 5,122
Decrease in CECL reserve (1,003 ) — — — (1,003 )
CECL reserve as of June 30, 2020 $ 4,119 $ — $ — $ — $ 4,119
Our initial CECL reserve of $445,000 against our debt securities held-to-maturity, held-to-maturity, COVID-19 held-to-maturity, COVID-19 COVID-19. Other Liabilities The following table details the components of our other liabilities ($ in thousands):
June 30, 2021 December 31, 2020
Accrued dividends payable $ 91,150 $ 91,004
Accrued management and incentive fees payable 21,545 19,158
Accrued interest payable 20,627 20,548
Derivative liabilities 13,749 58,915
Accounts payable and other liabilities 7,725 2,671
Current expected credit loss reserve for unfunded loan commitments (1) 4,037 10,031
Total $ 158,833 $ 202,327
(1) Represents the CECL reserve related to our unfunded loan commitments. See Note 2 for further discussion of the CECL reserve. Current Expected Credit Loss Reserve for Unfunded Loan Commitments As of June 30, 2021, we had unfunded commitments of $3.4 billion related to 86 loans receivable. The expected credit losses over the contractual period of our loans are subject to the obligation to extend credit through our unfunded loan commitments. See Note 2 for further discussion of the CECL reserve related to our unfunded loan commitments, and Note 17 for further discussion of our unfunded loan commitments. The following table presents the activity in the CECL reserve related to our unfunded loan commitments by investment pool for the three and six months ended June 30, 2021 and 2020 ($ in thousands):​​​​​​​
U.S. Loans Non-U.S. Loans Unique Loans Impaired Loans Total
Unfunded Loan Commitments
CECL reserve as of December 31, 2020 $ 6,953 $ 2,994 $ 84 $ — $ 10,031
Increase (decrease) in CECL reserve 216 778 (4 ) — 990
CECL reserve as of March 31, 2021 $ 7,169 $ 3,772 $ 80 $ — $ 11,021
Decrease in CECL reserve (4,315 ) (2,632 ) (37 ) — (6,984 )
CECL reserve as of June 30, 2021 $ 2,854 $ 1,140 $ 43 $ — $ 4,037
CECL reserve as of December 31, 2019 $ — $ — $ — $ — $ —
Initial CECL reserve on January 1, 2020 2,801 453 9 — 3,263
Increase in CECL reserve 16,992 2,219 62 — 19,273
CECL reserve as of March 31, 2020 $ 19,793 $ 2,672 $ 71 $ — $ 22,536
(Decrease) increase in CECL reserve (6,957 ) (594 ) 17 — (7,534 )
CECL reserve as of June 30, 2020 $ 12,836 $ 2,078 $ 88 $ — $ 15,002
Our initial CECL reserve of $3.3 million against our unfunded loan commitments, recorded on January 1, 2020, is reflected as a direct charge to retained earnings on our consolidated statements of changes in equity; however subsequent changes to the CECL reserve are recognized through net income on our consolidated statements of operations. During the three and six months ended June 30, 2021, we recorded a decrease of $7.0 million and $6.0 million, respectively, in the CECL reserve against our unfunded loan commitments, bringing our total reserve to $4.0 million as of June 30, 2021. The decrease in the CECL reserve during the three and six months ended June 30, 2021 reflects the ongoing market recovery from COVID-19 COVID-19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Debt, Net</t>
        </is>
      </c>
      <c r="B1" s="2" t="inlineStr">
        <is>
          <t>6 Months Ended</t>
        </is>
      </c>
    </row>
    <row r="2">
      <c r="B2" s="2" t="inlineStr">
        <is>
          <t>Jun. 30, 2021</t>
        </is>
      </c>
    </row>
    <row r="3">
      <c r="A3" s="3" t="inlineStr">
        <is>
          <t>Debt Disclosure [Abstract]</t>
        </is>
      </c>
    </row>
    <row r="4">
      <c r="A4" s="4" t="inlineStr">
        <is>
          <t>Secured Debt Agreements, Net</t>
        </is>
      </c>
      <c r="B4" s="4" t="inlineStr">
        <is>
          <t xml:space="preserve">5. SECURED DEBT, NET Our secured debt includes our secured credit facilities and acquisition facility. During the three months ended June 30, 2021, we obtained approval for $2.1 billion of new borrowings against $2.6 billion of collateral assets from six credit facility lenders. Additionally, during the three months ended June 30, 2021, we entered into a new $1.8 billion secured credit facility with a European bank and increased the size of one our existing secured credit facilities by $500.0 million. The following table details our secured debt ($ in thousands):
Secured Debt
Borrowings Outstanding
June 30, 2021 December 31, 2020
Secured credit facilities $ 8,729,281 $ 7,896,863
Acquisition facility — —
Total secured debt $ 8,729,281 $ 7,896,863
Deferred financing costs (1) (19,463 ) (16,327 )
Net book value of secured debt $ 8,709,818 $ 7,880,536
(1) Costs incurred in connection with our secured debt are recorded on our consolidated balance sheet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The following table details our secured credit facilities as of June 30, 2021 ($ in thousands):
June 30, 2021
Wtd Avg. Wtd Avg. Recourse Limitation
Currency Lenders (1) Borrowings Maturity (2) Loan Count Collateral (3) Maturity (4) Wtd. Avg. Range
USD 12 $ 4,589,729 8/1/2024 88 $ 7,437,101 9/20/2024 29% 25% - 100%
EUR 6 2,457,542 7/18/2024 9 3,258,275 6/27/2024 49% 25% - 100%
GBP 6 986,145 7/8/2024 11 1,630,785 9/30/2024 27% 25% - 50%
Others (5) 4 695,865 5/5/2025 5 895,872 4/13/2025 27% 25% - 100%
Total 12 $ 8,729,281 8/16/2024 113 $ 13,222,033 9/14/2024 34% 25% - 100%
(1) Represents the number of lenders with fundings advanced in each respective currency, as well as the total number of facility lenders.
(2) Based on the earlier of (i) the maximum maturity date of each secured credit facility, or (ii) the maximum maturity date of the collateral loans.
(3) Represents the principal balance of the collateral assets.
(4) Maximum maturity assumes all extension options are exercised by the borrower, however our loans may be repaid prior to such date.
(5) Includes Swedish Krona, Australian Dollar, and Canadian Dollar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all-in
Six Months Ended June 30, 2021 June 30, 2021
All-in (1)(2) New Financings (3) Total Borrowings Wtd. Avg. All-in Cost (1)(2)(4) Collateral (5) Wtd. Avg. All-in Yield (2)(6) Net Interest (7)
+ 1.49% or less $ 562,480 $ 2,017,600 + 1.42 % $ 2,520,834 + 2.88 % + 1.46 %
+ 1.50% to + 1.74% 901,070 2,836,242 + 1.67 % 3,981,023 + 3.32 % + 1.65 %
+ 1.75% to + 1.99% 404,035 1,701,316 + 1.84 % 2,755,559 + 3.41 % + 1.57 %
+ 2.00% or more 672,999 2,174,123 + 2.21 % 3,964,617 + 3.88 % + 1.67 %
Total $ 2,540,584 $ 8,729,281 + 1.78 % $ 13,222,033 + 3.42 % + 1.64 %
Year Ended December 31, 2020
All-in (1)(2) New Financings (3) Total Borrowings Wtd. Avg. All-in Cost (1)(2)(4) Collateral (5) Wtd. Avg. All-in Yield (2)(6) Net Interest Margin (7)
+ 1.49% or less $ — $ 1,377,406 + 1.45 % $ 1,851,104 + 2.82 % + 1.37 %
+ 1.50% to + 1.74% 340,997 2,600,520 + 1.65 % 4,173,632 + 3.18 % + 1.53 %
+ 1.75% to + 1.99% 35,088 1,639,137 + 1.87 % 2,459,716 + 3.54 % + 1.67 %
+ 2.00% or more 522,431 2,279,800 + 2.24 % 3,556,455 + 3.87 % + 1.63 %
Total $ 898,516 $ 7,896,863 + 1.83 % $ 12,040,907 + 3.40 % + 1.57 %
(1) In addition to spread, the cost includes the associated deferred fees and expenses related to the respective borrowings.
(2) The all-in all-in
(3) Represents borrowings outstanding as of June 30, 2021 and December 31, 2020, respectively, for new financings during the six months ended June 30, 2021 and year ended December 31, 2020, respectively, based on the date collateral was initially pledged to each credit facility.
(4) Represents the weighted-average all-in
(5) Represents the principal balance of the collateral assets.
(6) In addition to cash coupon, all-in
(7) Represents the difference between the weighted-average all-in all-in Our secured credit facilities generally permit us to increase or decrease the amount advanced against the pledged collateral in our discretion within certain maximum/minimum amount and frequency limitations. As of June 30, 2021, there was an aggregate $1.1 billion available to be drawn in our discretion under our credit facilities. Acquisition Facility We have a $250.0 million full recourse secured credit facility that is designed to finance eligible first mortgage originations for up to nine months as a bridge to term financing without obtaining discretionary lender approval. The cost of borrowing under the facility is variable, dependent on the type of loan collateral, and its maturity date is April 4, 2023. During the six months ended June 30, 2021, we had no borrowings under the acquisition facility and we recorded interest expense of $618,000, including $178,000 of amortization of deferred fees and expenses. During the six months ended December 31, 2020, we had no borrowings under the acquisition facility and we recorded interest expense of $635,000, including $188,000 of amortization of deferred fees and expenses. Financial Covenants We are subject to the following financial covenants related to our secured debt: (i) our ratio of earnings before interest, taxes, depreciation, and amortization, or EBITDA, to fixed charges, as defined in the agreements, shall be not less than 1.4 to 1.0; (ii) our tangible net worth, as defined in the agreements, shall not be less than $3.0 billion as of each measurement date plus 75% of the net cash proceeds of future equity issuances subsequent to June 30, 2021; (iii) cash liquidity shall not be less than the greater of (x) $10.0 million or (y) no more than 5% of our recourse indebtedness; and (iv) our indebtedness shall not exceed 83.33% of our total assets. As of June 30, 2021 and December 31, 2020, we were in compliance with these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zed Debt Obligations, Net</t>
        </is>
      </c>
      <c r="B1" s="2" t="inlineStr">
        <is>
          <t>6 Months Ended</t>
        </is>
      </c>
    </row>
    <row r="2">
      <c r="B2" s="2" t="inlineStr">
        <is>
          <t>Jun. 30, 2021</t>
        </is>
      </c>
    </row>
    <row r="3">
      <c r="A3" s="3" t="inlineStr">
        <is>
          <t>Text Block [Abstract]</t>
        </is>
      </c>
    </row>
    <row r="4">
      <c r="A4" s="4" t="inlineStr">
        <is>
          <t>Securitized Debt Obligations, Net</t>
        </is>
      </c>
      <c r="B4" s="4" t="inlineStr">
        <is>
          <t>6. SECURITIZED DEBT OBLIGATIONS, NET We have financed certain pools of our loans through collateralized loan obligations, which include the 2021 FL4 CLO, 2020 FL3 CLO, 2020 FL2 CLO, and 2017 FL1 CLO or collectively, the CLOs. We have also financed one of our loans through a single asset securitization vehicle, or the 2017 Single Asset Securitization. The CLOs and the 2017 Single Asset Securitization are consolidated in our financial statements and have issued securitized debt obligations that are non-recourse The following tables detail our securitized debt obligations ($ in thousands):
June 30, 2021
Securitized Debt Obligations Count Principal Book Value Wtd. Avg. (1) (2) Term (3)
2021 FL4 Collateralized Loan Obligation
Collateral assets 30 $ 1,000,000 $ 1,000,000 + 3.42 % May 2024
Financing provided 1 803,750 796,383 + 1.62 % May 2038
2020 FL3 Collateralized Loan Obligation
Collateral assets 21 1,000,000 1,000,000 + 3.04 % April 2024
Financing provided (2) 1 808,750 802,467 + 2.10 % November 2037
2020 FL2 Collateralized Loan Obligation
Collateral assets 25 1,500,000 1,500,000 + 3.13 % March 2024
Financing provided (2) 1 1,243,125 1,234,928 + 1.44 % February 2038
Total
Collateral assets 76 $ 3,500,000 $ 3,500,000 + 3.19 %
Financing provided (4) 3 $ 2,855,625 $ 2,833,778 + 1.68 %
(1) In addition to cash coupon, all-in
(2) The weighted-average all-in 30-day 30-day one-month
(3)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4) During the three and six months ended June 30, 2021, we recorded $12.4 million and $24.5 million, respectively, of interest expense related to our securitized debt obligations.
December 31, 2020
Securitized Debt Obligations Count Principal Book Value Wtd. Avg. (1) (2) Term (3)
2020 FL3 Collateralized Loan Obligation
Collateral assets 25 $ 1,000,000 $ 1,000,000 + 3.09 % February 2024
Financing provided 1 808,750 800,993 + 2.08 % November 2037
2020 FL2 Collateralized Loan Obligation
Collateral assets 31 1,500,000 1,500,000 + 3.17 % January 2024
Financing provided 1 1,243,125 1,233,464 + 1.44 % February 2038
2017 FL1 Collateralized Loan Obligation
Collateral assets 15 666,334 666,334 + 3.39 % January 2023
Financing provided 1 483,834 483,113 + 1.83 % June 2035
2017 Single Asset Securitization
Collateral assets (4) 1 619,194 618,766 + 3.57 % June 2023
Financing provided 1 404,929 404,929 + 1.63 % June 2033
Total
Collateral assets 72 $ 3,785,528 $ 3,785,100 + 3.25 %
Financing provided (5) 4 $ 2,940,638 $ 2,922,499 + 1.70 %
(1) In addition to cash coupon, all-in
(2) The weighted-average all-in
(3)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4) The collateral assets for the 2017 Single Asset Securitization include the total loan amount, of which we securitized $500.0 million.
(5) During the three and six months ended June 30, 2020, we recorded $10.7 million and $22.7 million, respectively, of interest expense related to our securitized deb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Specific Debt, Net</t>
        </is>
      </c>
      <c r="B1" s="2" t="inlineStr">
        <is>
          <t>6 Months Ended</t>
        </is>
      </c>
    </row>
    <row r="2">
      <c r="B2" s="2" t="inlineStr">
        <is>
          <t>Jun. 30, 2021</t>
        </is>
      </c>
    </row>
    <row r="3">
      <c r="A3" s="3" t="inlineStr">
        <is>
          <t>Debt Disclosure [Abstract]</t>
        </is>
      </c>
    </row>
    <row r="4">
      <c r="A4" s="4" t="inlineStr">
        <is>
          <t>Asset-Specific Debt, Net</t>
        </is>
      </c>
      <c r="B4" s="4" t="inlineStr">
        <is>
          <t xml:space="preserve"> 7. ASSET-SPECIFIC DEBT, NET The following tables detail our asset-specific debt ($ in thousands):
June 30, 2021
Asset-Specific Debt Count Principal Book Value Wtd. Avg. (1) Wtd. Avg. (2)
Collateral assets 3 $ 397,302 $ 384,837 + 4.34 % Dec. 2024
Financing provided 3 $ 299,601 $ 292,122 + 3.15 % Dec. 2024
December 31, 2020
Asset-Specific Debt Count Principal Book Value Wtd. Avg. (1) Wtd. Avg. (2)
Collateral assets 4 $ 512,794 $ 499,085 + 4.65 % Oct. 2023
Financing provided 4 $ 399,699 $ 391,269 + 3.48 % Oct. 2023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The weighted-average term is determined based on the maximum maturity of the corresponding loans, assuming all extension options are exercised by the borrower. Each of our asset-specific debt is term-matched to the corresponding collateral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 Net</t>
        </is>
      </c>
      <c r="B1" s="2" t="inlineStr">
        <is>
          <t>6 Months Ended</t>
        </is>
      </c>
    </row>
    <row r="2">
      <c r="B2" s="2" t="inlineStr">
        <is>
          <t>Jun. 30, 2021</t>
        </is>
      </c>
    </row>
    <row r="3">
      <c r="A3" s="3" t="inlineStr">
        <is>
          <t>Debt Disclosure [Abstract]</t>
        </is>
      </c>
    </row>
    <row r="4">
      <c r="A4" s="4" t="inlineStr">
        <is>
          <t>Term Loans, Net</t>
        </is>
      </c>
      <c r="B4" s="4" t="inlineStr">
        <is>
          <t xml:space="preserve">8. TERM LOANS, NET During the six months ended June 30, 2021, we (i) increased our borrowings under our B-2 B-1 As of June 30, 2021, the following senior term loan facilities, or Term Loans, were outstanding ($ in thousands):
Term Loans Face Value Interest Rate (1) All-in Cost (1)(2) Maturity
B-1 $ 934,634 + 2.25 % + 2.53 % April 23, 2026
B-2 $ 421,506 + 2.75 % + 3.42 % April 23, 2026
(1) The B-2
(2) Includes issue discount and transaction expenses that are amortized through interest expense over the life of the Term Loans. The Term Loans are partially amortizing, with an amount equal to 1.0% per annum of the aggregate principal balance due in quarterly installments. The issue discount and transaction expenses on the B-1 B-1 B-2 B-2 The following table details the net book value of our Term Loans on our consolidated balance sheets ($ in thousands):
June 30, 2021 December 31, 2020
Face value $ 1,356,140 $ 1,062,766
Unamortized discount (10,286 ) (9,807 )
Deferred financing costs (13,724 ) (11,255 )
Net book value $ 1,332,130 $ 1,041,704
The guarantee under our Term Loans contains the financial covenant that our indebtedness shall not exceed 83.33% of our total assets. As of June 30, 2021 and December 31, 2020, we were in compliance with this covenant. Refer to Note 2 for additional discussion of our accounting policies for the Term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Notes, Net</t>
        </is>
      </c>
      <c r="B1" s="2" t="inlineStr">
        <is>
          <t>6 Months Ended</t>
        </is>
      </c>
    </row>
    <row r="2">
      <c r="B2" s="2" t="inlineStr">
        <is>
          <t>Jun. 30, 2021</t>
        </is>
      </c>
    </row>
    <row r="3">
      <c r="A3" s="3" t="inlineStr">
        <is>
          <t>Text Block [Abstract]</t>
        </is>
      </c>
    </row>
    <row r="4">
      <c r="A4" s="4" t="inlineStr">
        <is>
          <t>Convertible Notes, Net</t>
        </is>
      </c>
      <c r="B4" s="4" t="inlineStr">
        <is>
          <t xml:space="preserve">9. CONVERTIBLE NOTES, NET As of June 30, 2021, the following convertible senior notes, or Convertible Notes, were outstanding ($ in thousands):
Convertible Notes Face Value Interest Rate All-in Cost (1) Conversion Rate (2) Maturity
May 2017 $ 402,500 4.38 % 4.85 % 28.0324 May 5, 2022
March 2018 $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June 30, 2021. The Convertible Notes are convertible at the holders’ option into shares of our class A common stock, only under specific circumstances, prior to the close of business on January 31, 2022 and December 14, 2022 for the May 2017 and March 2018 convertible notes, respectively, at the applicable conversion rate in effect on the conversion date. Thereafter, the Convertible Notes are convertible at the option of the holder at any time until the second scheduled trading day immediately preceding the maturity date. We may not redeem the Convertible Notes prior to maturity. The last reported sale price of our class A common stock of $31.89 on June 30, 2021 was less than the per share conversion price of the May 2017 and March 2018 convertible notes. We have the intent and ability to settle each series of the Convertible Notes in cash and, as a result, the potential conversion of the Convertible Notes did not have any impact on our diluted earnings per share. Upon our issuance of the May 2017 convertible notes, we recorded a $979,000 discount based on the implied value of the conversion option and an assumed effective interest rate of 4.57%, as well as $8.4 million of issue discount and issuance costs. Including the amortization of the discount and issuance costs, our total cost of the May 2017 convertible notes issuance is 4.91% per annum. Upon our issuance of the March 2018 convertible notes, we recorded a $1.5 million discount based on the implied value of the conversion option and an assumed effective interest rate of 5.25%, as well as $5.2 million of issue discount and issuance costs. Including the amortization of the discount and issuance costs, our total cost of the March 2018 convertible notes issuance is 5.49% per annum. The following table details the net book value of our Convertible Notes on our consolidated balance sheets ($ in thousands):
June 30, 2021 December 31, 2020
Face value $ 622,500 $ 622,500
Unamortized discount (4,113 ) (5,715 )
Deferred financing costs (276 ) (396 )
Net book value $ 618,111 $ 616,389
The following table details our interest expense related to the Convertible Notes ($ in thousands):
Three Months Ended Six Months Ended
June 30, June 30,
2021 2020 2021 2020
Cash coupon $ 7,015 $ 7,015 $ 14,030 $ 14,030
Discount and issuance cost amortization 869 828 1,722 1,639
Total interest expense $ 7,884 $ 7,843 $ 15,752 $ 15,669
Accrued interest payable for the Convertible Notes was $6.0 million as of both June 30, 2021 and December 31, 2020. Refer to Note 2 for additional discussion of our accounting policies for the Convertibl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10. DERIVATIVE FINANCIAL INSTRUMENTS The sol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Refer to Note 2 for additional discussion of the accounting for designated and non-designated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Cash Flow Hedges of Interest Rate Risk Certain of our transactions expose us to interest rate risks, which include a fixed versus floating rate mismatch between our assets and liabilities. We use derivative financial instruments, which includes interest rate caps, and may also include interest rate swaps, options, floors, and other interest rate derivative contracts, to hedge interest rate risk. The following tables detail our outstanding interest rate derivatives that were designated as cash flow hedges of interest rate risk (notional amount in thousands):
June 30, 2021
Interest Rate Derivatives Number of Notional Strike Index Wtd.-Avg.
Interest Rate Caps 2 C$ 38,293 1.0 % CDOR 0.3
December 31, 2020
Interest Rate Derivatives Number of Notional Strike Index Wtd.-Avg.
Interest Rate Caps 2 C$ 38,293 1.0 % CDOR 0.8 Amounts reported in accumulated other comprehensive income (loss) related to derivatives will be reclassified to interest expense as interest payments are made on our floating rate debt. During the twelve months following June 30, 2021, we estimate that an additional $7,000 will be reclassified from accumulated other comprehensive income (loss) as an increase to interest expense.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Designated Hedges of Foreign Currency Risk The following table details our outstanding foreign exchange derivatives that were designated as net investment hedges of foreign currency risk (notional amount in thousands):
June 30, 2021 December 31, 2020
Foreign Currency Derivatives Number of Notional Foreign Currency Derivatives Number of Notional
Buy USD / Sell SEK Forward 1 kr 999,500 Buy USD / Sell EUR Forward 8 € 754,722
Buy USD / Sell EUR Forward 10 € 679,142 Buy USD / Sell GBP Forward 4 £ 372,487
Buy USD / Sell GBP Forward 2 £ 542,701 Buy USD / Sell AUD Forward 1 A$ 92,800
Buy USD / Sell AUD Forward 1 A$ 89,500 Buy USD / Sell CAD Forward 1 C$ 26,200
Buy USD / Sell CAD Forward 1 C$ 21,000 Non-designated The following table details our outstanding foreign exchange derivatives that were non-designated
June 30, 2021 December 31, 2020
Non-designated Number of Notional Non-designated Number of Notional
Buy EUR / Sell USD Forward 1 € 169,634 Buy EUR / Sell GBP Forward 2 £ 146,207
Buy USD / Sell EUR Forward 1 € 169,634 Buy USD / Sell EUR Forward 1 € 8,410
Buy GBP / Sell EUR Forward 2 £ 153,527
Buy EUR / Sell GBP Forward 1 £ 146,207
Buy GBP / Sell USD Forward 1 £ 63,600
Buy USD / Sell GBP Forward 1 £ 63,600 Financial Statement Impact of Hedges of Foreign Currency Risk The following table presents the effect of our derivative financial instruments on our consolidated statements of operations ($ in thousands):
Increase (Decrease) to Net Interest Income Recognized from Foreign Exchange Contracts
Foreign Exchange Contracts Location of Income Three Months Three Months Six Months Six Months
in Hedging Relationships (Expense) Recognized June 30, 2021 June 30, 2020 June 30, 2021 June 30, 2020
Designated Hedges Interest Income (1) $ 1,703 $ 509 $ 3,752 $ 509
Non-Designated Interest Income (1) (99 ) 5 (374 ) 5
Non-Designated Interest Expense (2) 2,197 (361 ) (7,131 ) (1,515 )
Total $ 3,801 $ 153 $ (3,753 ) $ (1,001 )
(1) Represents the forward points earned on our foreign currency forward contracts, which reflect the interest rate differentials between the applicable base rate for our foreign currency investments and USD LIBOR. These forward contracts effectively convert the rate exposure to USD LIBOR, resulting in additional interest income earned in U.S. dollar terms.
(2) Represents the spot rate movement in our non-designated marked-to-market Valuation and Other Comprehensive Income The following table summarizes the fair value of our derivative financial instruments ($ in thousands):
Fair Value of Derivatives in an Asset (1) Fair Value of Derivatives in a Liability (2)
June 30, 2021 December 31, 2020 June 30, 2021 December 31, 2020
Derivatives designated as hedging instruments:
Foreign exchange contracts $ 16,973 $ 521 $ 3,700 $ 55,758
Interest rate derivatives — 1 — —
Total $ 16,973 $ 522 $ 3,700 $ 55,758
Derivatives not designated as hedging instruments:
Foreign exchange contracts $ 2,887 $ — $ 10,049 $ 3,157
Interest rate derivatives — — — —
Total $ 2,887 $ — $ 10,049 $ 3,157
Total Derivatives $ 19,860 $ 522 $ 13,749 $ 58,915
(1) Included in other assets in our consolidated balance sheets.
(2) Included in other liabilities in our consolidated balance sheets. The following table presents the effect of our derivative financial instruments on our consolidated statements of operations ($ in thousands):
Amount of (Loss) Gain Recognized in OCI on Location of Gain Amount of Loss Reclassified from
Three Months Six Months Reclassified from Three Months Six Months
Derivatives in Ended Ended Accumulated Ended Ended
Hedging Relationships June 30, 2021 June 30, 2021 OCI into Income June 30, 2021 June 30, 2021
Net Investment Hedges
Foreign exchange contracts (1) $ (16,096 ) $ 18,974 Interest Expense $ — $ —
Cash Flow Hedges
Interest rate derivatives — (1 ) Interest Expense (2) (2 ) (4 )
Total $ (16,096 ) $ 18,973 $ (2 ) $ (4 )
(1) During the three and six months ended June 30, 2021, we paid net cash settlements of $83,000 and $49.3 million, respectively, on our foreign currency forward contracts. Those amounts are included as a component of accumulated other comprehensive income (loss) on our consolidated balance sheets.
(2) During the three months ended June 30, 2021, we recorded total interest and related expenses of $82.4 million, which included interest expense of $2,000 related to our cash flow hedges. During the six months ended June 30, 2021, we recorded total interest and related expenses of $160.7 million, which included interest expense of $4,000.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June 30, 2021, we were in a net asset position with one of our derivative counterparties and in a net liability position with our other derivative counterparty and posted collateral of $2.7 million under these derivative contracts. As of December 31, 2020, we were in a net liability position with each such derivative counterparty and posted collateral of $51.1 million under these derivative contra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11. EQUITY Stock and Stock Equivalents Authorized Capital As of June 30, 2021, we had the authority to issue up to 500,000,000 shares of stock, consisting of 4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June 30, 2021 and December 31, 2020.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We also issue restricted class A common stock under our stock-based incentive plans. Refer to Note 14 for additional discussion of these long-term incentive plans. In addition to our class A common stock, we also issue deferred stock units to certain members of our board of directors in lieu of cash compensation for services rendered. These deferred stock units are non-voting, The following table details the movement in our outstanding shares of class A common stock, including restricted class A common stock and deferred stock units:
Six Months Ended June 30,
Common Stock Outstanding (1) 2021 2020
Beginning balance 147,086,722 135,263,728
Issuance of class A common stock (2) 949 10,841,667
Issuance of restricted class A common stock, net (3) 234,838 351,333
Issuance of deferred stock units 21,374 21,077
Ending balance 147,343,883 146,477,805
(1) Includes 328,065 and 281,143 deferred stock units held by members of our board of directors as of June 30, 2021 and 2020, respectively.
(2) Includes 949 and 971 shares issued under our dividend reinvestment program during the six months ended June 30, 2021 and 2020, respectively.
(3) The amounts are net of 28,971 and 249 shares of restricted class A common stock forfeited under our stock-based incentive plans during the six months ended June 30, 2021 and 2020, respectively. See Note 14 for further discussion of our stock-based incentive plans. Dividend Reinvestment and Direct Stock Purchase Plan 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three and six months ended June 30, 2021, we issued 434 shares and 949 shares, respectively, of class A common stock under the dividend reinvestment component of the plan compared to 646 shares and 971 shares, respectively, for the same periods in 2020. As of June 30, 2021, a total of 9,991,025 shares of class A common stock remained available for issuance under the dividend reinvestment and direct stock purchase plan. At the Market Stock Offering Program On November 14, 2018, we entered into six equity distribution agreements, or ATM Agreements, pursuant to which we may sell, from time to time, up to an aggregate sales price of $500.0 million of our class A common stock. On July 26, 2019, we amended our existing ATM Agreements and entered into one additional ATM Agreement. Sales of class A common stock made pursuant to our ATM Agreements may be made in negotiated transactions or transactions that are deemed to be “at the market” offerings as defined in Rule 415 under the Securities Act of 1933, as amended. Actual sales depend on a variety of factors including market conditions, the trading price of our class A common stock, our capital needs, and our determination of the appropriate sources of funding to meet such needs. During the six months ended June 30, 2021 and 2020, we did not sell any shares of our class A common stock under ATM Agreements. As of June 30, 2021, sales of our class A common stock with an aggregate sales price of $363.8 million remained available for issuance under our ATM Agreements. Dividends 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 Our On June 15, 2021, we declared a dividend of $0.62 per share, or $91.1 million in aggregate, that was paid on July 15, 2021, to stockholders of record as of June 30, 2021. The following table details our dividend activity ($ in thousands, except per share data):
Three Months Ended June 30, Six Months Ended June 30,
2021 2020 2021 2020
Dividends declared per share of common stock $ 0.62 $ 0.62 $ 1.24 $ 1.24
Total dividends declared $ 91,150 $ 90,642 $ 182,309 $ 174,562 Earnings Per Share We calculate our basic and diluted earnings per share using the two-class The following table sets forth the calculation of basic and diluted net income (loss) per share of class A common stock based on the weighted-average of both restricted and unrestricted class A common stock outstanding ($ in thousands, except per share data):
Three Months Ended June 30, Six Months Ended June 30,
2021 2020 2021 2020
Net income (loss) (1) $ 131,595 $ 17,544 $ 211,497 $ (35,808 )
Weighted-average shares outstanding, basic and diluted 147,342,822 138,299,418 147,339,895 136,959,341
Per share amount, basic and diluted $ 0.89 $ 0.13 $ 1.44 $ (0.26 )
(1) Represents net income (loss) attributable to Blackstone Mortgage Trust. Other Balance Sheet Items Accumulated Other Comprehensive Income As of June 30, 2021, total accumulated other comprehensive income was $10.7 million, primarily representing $23.7 million of net realized and unrealized gains related to changes in the fair value of derivative instruments, offset by $13.0 million of cumulative unrealized currency translation adjustments on assets and liabilities denominated in foreign currencies. As of December 31, 2020, total accumulated other comprehensive income was $11.2 million, primarily representing (i) $6.4 million of cumulative unrealized currency translation adjustments on assets and liabilities denominated in foreign currencies, and (ii) $4.8 million of net realized and unrealized gains related to changes in the fair value of derivative instruments. Non-Controlling The non-controlling non-controlling non-controlling non-control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cash equivalents</t>
        </is>
      </c>
      <c r="B3" s="6" t="n">
        <v>289552</v>
      </c>
      <c r="C3" s="6" t="n">
        <v>289970</v>
      </c>
    </row>
    <row r="4">
      <c r="A4" s="4" t="inlineStr">
        <is>
          <t>Loans receivable</t>
        </is>
      </c>
      <c r="B4" s="5" t="n">
        <v>17436843</v>
      </c>
      <c r="C4" s="5" t="n">
        <v>16572715</v>
      </c>
    </row>
    <row r="5">
      <c r="A5" s="4" t="inlineStr">
        <is>
          <t>Current expected credit loss reserve</t>
        </is>
      </c>
      <c r="B5" s="5" t="n">
        <v>-128945</v>
      </c>
      <c r="C5" s="5" t="n">
        <v>-173549</v>
      </c>
    </row>
    <row r="6">
      <c r="A6" s="4" t="inlineStr">
        <is>
          <t>Loans receivable, net</t>
        </is>
      </c>
      <c r="B6" s="5" t="n">
        <v>17307898</v>
      </c>
      <c r="C6" s="5" t="n">
        <v>16399166</v>
      </c>
    </row>
    <row r="7">
      <c r="A7" s="4" t="inlineStr">
        <is>
          <t>Other assets</t>
        </is>
      </c>
      <c r="B7" s="5" t="n">
        <v>304297</v>
      </c>
      <c r="C7" s="5" t="n">
        <v>269819</v>
      </c>
    </row>
    <row r="8">
      <c r="A8" s="4" t="inlineStr">
        <is>
          <t>Total Assets</t>
        </is>
      </c>
      <c r="B8" s="5" t="n">
        <v>17901747</v>
      </c>
      <c r="C8" s="5" t="n">
        <v>16958955</v>
      </c>
    </row>
    <row r="9">
      <c r="A9" s="3" t="inlineStr">
        <is>
          <t>Liabilities and Equity</t>
        </is>
      </c>
    </row>
    <row r="10">
      <c r="A10" s="4" t="inlineStr">
        <is>
          <t>Secured debt, net</t>
        </is>
      </c>
      <c r="B10" s="5" t="n">
        <v>8709818</v>
      </c>
      <c r="C10" s="5" t="n">
        <v>7880536</v>
      </c>
    </row>
    <row r="11">
      <c r="A11" s="4" t="inlineStr">
        <is>
          <t>Securitized debt obligations, net</t>
        </is>
      </c>
      <c r="B11" s="5" t="n">
        <v>2833778</v>
      </c>
      <c r="C11" s="5" t="n">
        <v>2922499</v>
      </c>
    </row>
    <row r="12">
      <c r="A12" s="4" t="inlineStr">
        <is>
          <t>Asset-specific debt, net</t>
        </is>
      </c>
      <c r="B12" s="5" t="n">
        <v>292122</v>
      </c>
      <c r="C12" s="5" t="n">
        <v>391269</v>
      </c>
    </row>
    <row r="13">
      <c r="A13" s="4" t="inlineStr">
        <is>
          <t>Term loans, net</t>
        </is>
      </c>
      <c r="B13" s="5" t="n">
        <v>1332130</v>
      </c>
      <c r="C13" s="5" t="n">
        <v>1041704</v>
      </c>
    </row>
    <row r="14">
      <c r="A14" s="4" t="inlineStr">
        <is>
          <t>Convertible notes, net</t>
        </is>
      </c>
      <c r="B14" s="5" t="n">
        <v>618111</v>
      </c>
      <c r="C14" s="5" t="n">
        <v>616389</v>
      </c>
    </row>
    <row r="15">
      <c r="A15" s="4" t="inlineStr">
        <is>
          <t>Other liabilities</t>
        </is>
      </c>
      <c r="B15" s="5" t="n">
        <v>158833</v>
      </c>
      <c r="C15" s="5" t="n">
        <v>202327</v>
      </c>
    </row>
    <row r="16">
      <c r="A16" s="4" t="inlineStr">
        <is>
          <t>Total Liabilities</t>
        </is>
      </c>
      <c r="B16" s="5" t="n">
        <v>13944792</v>
      </c>
      <c r="C16" s="5" t="n">
        <v>13054724</v>
      </c>
    </row>
    <row r="17">
      <c r="A17" s="4" t="inlineStr">
        <is>
          <t>Commitments and contingencies</t>
        </is>
      </c>
      <c r="B17" s="4" t="inlineStr">
        <is>
          <t xml:space="preserve"> </t>
        </is>
      </c>
      <c r="C17" s="4" t="inlineStr">
        <is>
          <t xml:space="preserve"> </t>
        </is>
      </c>
    </row>
    <row r="18">
      <c r="A18" s="3" t="inlineStr">
        <is>
          <t>Equity</t>
        </is>
      </c>
    </row>
    <row r="19">
      <c r="A19" s="4" t="inlineStr">
        <is>
          <t>Class A common stock, $0.01 par value, 400,000,000 shares authorized, 147,015,818 and 146,780,031 shares issued and outstanding as of June 30, 2021 and December 31, 2020, respectively</t>
        </is>
      </c>
      <c r="B19" s="5" t="n">
        <v>1470</v>
      </c>
      <c r="C19" s="5" t="n">
        <v>1468</v>
      </c>
    </row>
    <row r="20">
      <c r="A20" s="4" t="inlineStr">
        <is>
          <t>Additional paid-in capital</t>
        </is>
      </c>
      <c r="B20" s="5" t="n">
        <v>4719203</v>
      </c>
      <c r="C20" s="5" t="n">
        <v>4702713</v>
      </c>
    </row>
    <row r="21">
      <c r="A21" s="4" t="inlineStr">
        <is>
          <t>Accumulated other comprehensive income</t>
        </is>
      </c>
      <c r="B21" s="5" t="n">
        <v>10743</v>
      </c>
      <c r="C21" s="5" t="n">
        <v>11170</v>
      </c>
    </row>
    <row r="22">
      <c r="A22" s="4" t="inlineStr">
        <is>
          <t>Accumulated deficit</t>
        </is>
      </c>
      <c r="B22" s="5" t="n">
        <v>-800455</v>
      </c>
      <c r="C22" s="5" t="n">
        <v>-829284</v>
      </c>
    </row>
    <row r="23">
      <c r="A23" s="4" t="inlineStr">
        <is>
          <t>Total Blackstone Mortgage Trust, Inc. stockholders' equity</t>
        </is>
      </c>
      <c r="B23" s="5" t="n">
        <v>3930961</v>
      </c>
      <c r="C23" s="5" t="n">
        <v>3886067</v>
      </c>
    </row>
    <row r="24">
      <c r="A24" s="4" t="inlineStr">
        <is>
          <t>Non-controlling interests</t>
        </is>
      </c>
      <c r="B24" s="5" t="n">
        <v>25994</v>
      </c>
      <c r="C24" s="5" t="n">
        <v>18164</v>
      </c>
    </row>
    <row r="25">
      <c r="A25" s="4" t="inlineStr">
        <is>
          <t>Total Equity</t>
        </is>
      </c>
      <c r="B25" s="5" t="n">
        <v>3956955</v>
      </c>
      <c r="C25" s="5" t="n">
        <v>3904231</v>
      </c>
    </row>
    <row r="26">
      <c r="A26" s="4" t="inlineStr">
        <is>
          <t>Total Liabilities and Equity</t>
        </is>
      </c>
      <c r="B26" s="6" t="n">
        <v>17901747</v>
      </c>
      <c r="C26" s="6" t="n">
        <v>16958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6 Months Ended</t>
        </is>
      </c>
    </row>
    <row r="2">
      <c r="B2" s="2" t="inlineStr">
        <is>
          <t>Jun. 30, 2021</t>
        </is>
      </c>
    </row>
    <row r="3">
      <c r="A3" s="3" t="inlineStr">
        <is>
          <t>Other Income and Expenses [Abstract]</t>
        </is>
      </c>
    </row>
    <row r="4">
      <c r="A4" s="4" t="inlineStr">
        <is>
          <t>Other Expenses</t>
        </is>
      </c>
      <c r="B4" s="4" t="inlineStr">
        <is>
          <t>12. OTHER EXPENSES Our other expenses consist of the management and incentive fees we pay to our Manager and our general and administrative expenses. Management and Incentive Fees Pursuant to a management agreement between our Manager and us, or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i) non-cash non-cash During the three and six months ended June 30, 2021, we incurred $15.6 million and $31.1 million, respectively, of management fees payable to our Manager, compared to $14.8 million and $29.2 million during the same period in 2020. In addition, during the three and six months ended June 30, 2021, we incurred $6.0 million and $9.6 million, respectively, of incentive fees payable to our Manager, compared to $5.7 million and $10.5 million during the same period in 2020. As of June 30, 2021 and December 31, 2020 we had accrued management and incentive fees payable to our Manager of $21.5 million and $19.2 million, respectively. During the three months ended June 30, 2020, we issued 840,696 shares of class A common stock to our Manager in satisfaction of our aggregate $19.3 million of management and incentive fees accrued in the first quarter of 2020. General and Administrative Expenses General and administrative expenses consisted of the following ($ in thousands):
Three Months Ended June 30, Six Months Ended June 30,
2021 2020 2021 2020
Professional services (1) $ 2,043 $ 1,752 $ 3,861 $ 3,414
Operating and other costs (1) 606 882 1,301 2,335
Subtotal 2,649 2,634 5,162 5,749
Non-cash
Restricted class A common stock earned 7,895 8,527 15,855 17,079
Director stock-based compensation 125 125 250 250
Subtotal 8,020 8,652 16,105 17,329
Total general and administrative expenses $ 10,669 $ 11,286 $ 21,267 $ 23,078
(1) During the three and six months ended June 30, 2021, we recognized an aggregate $197,000 and $433,000, respectively, of expenses related to our Multifamily Joint Venture. During the three and six months ended June 30, 2020, we recognized an aggregate $200,000 and $576,000, respectively, of expenses related to our Multifamily Joint V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3. INCOME TAXES We have elected to be taxed as a REIT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June 30, 2021 and December 31, 2020, we were in compliance with all REIT requirements. Securitization transactions could result in the creation of taxable mortgage pools for federal income tax purposes. As a REIT, so long as we own 100% of the equity interests in a taxable mortgage pool, we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During the three and six months ended June 30, 2021, we recorded a current income tax provision of $175,000 and $276,000, respectively, primarily related to activities of our taxable REIT subsidiaries and various state and local taxes. During the three and six months ended June 30, 2020, we recorded a current income tax provision of $23,000 and $173,000, respectively. We did not have any deferred tax assets or liabilities as of June 30, 2021 or December 31, 2020.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December 31, 2020, we had estimated NOLs of $159.0 million that will expire in 2029 As of June 30, 2021, tax years 2017 through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Incentive Plans</t>
        </is>
      </c>
      <c r="B1" s="2" t="inlineStr">
        <is>
          <t>6 Months Ended</t>
        </is>
      </c>
    </row>
    <row r="2">
      <c r="B2" s="2" t="inlineStr">
        <is>
          <t>Jun. 30, 2021</t>
        </is>
      </c>
    </row>
    <row r="3">
      <c r="A3" s="3" t="inlineStr">
        <is>
          <t>Disclosure of Compensation Related Costs, Share-based Payments [Abstract]</t>
        </is>
      </c>
    </row>
    <row r="4">
      <c r="A4" s="4" t="inlineStr">
        <is>
          <t>Stock-Based Incentive Plans</t>
        </is>
      </c>
      <c r="B4" s="4" t="inlineStr">
        <is>
          <t xml:space="preserve">14. STOCK-BASED INCENTIVE PLANS We are externally managed by our Manager and do not currently have any employees. However, as of June 30, 2021, our Manager, certain individuals employed by an affiliate of our Manager, and certain members of our board of directors were compensated, in part, through our issuance of stock-based instruments. We had stock-based incentive awards outstanding under nine benefit plans as of June 30, 2021. Seven of such benefit plans have expired and no new awards may be issued under them. Under our two current benefit plans, a maximum of 5,000,000 shares of our class A common stock may be issued to our Manager, our directors and officers, and certain employees of affiliates of our Manager. As of June 30, 2021, there were 2,006,886 shares available under our current benefit plans. The following table details the movement in our outstanding shares of restricted class A common stock and the weighted-average grant date fair value per share:
Restricted Class A Weighted-Average Grant Date Fair Value Per Share
Balance as of December 31, 2020 1,627,890 $ 33.14
Granted 263,809 26.16
Vested (437,917 ) 33.74
Forfeited (28,971 ) 31.42
Balance as of June 30, 2021 1,424,811 $ 31.69
These shares generally vest in installments over a three-year period, pursuant to the terms of the respective award agreements and the terms of our current benefit plans. The 1,424,811 shares of restricted class A common stock outstanding as of June 30, 2021 will vest as follows: 520,285 shares will vest in 2021; 626,746 shares will vest in 2022; and 277,780 shares will vest in 2023. As of June 30, 2021, total unrecognized compensation cost relating to unvested share-based compensation arrangements was $41.6 million based on the grant date fair value of shares granted. This cost is expected to be recognized over a weighted-average period of 1.1 years from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1</t>
        </is>
      </c>
    </row>
    <row r="3">
      <c r="A3" s="3" t="inlineStr">
        <is>
          <t>Fair Value Disclosures [Abstract]</t>
        </is>
      </c>
    </row>
    <row r="4">
      <c r="A4" s="4" t="inlineStr">
        <is>
          <t>Fair Values</t>
        </is>
      </c>
      <c r="B4" s="4" t="inlineStr">
        <is>
          <t xml:space="preserve">15. FAIR VALUES Assets and Liabilities Measured at Fair Value The following table summarizes our assets and liabilities measured at fair value on a recurring basis ($ in thousands):
June 30, 2021 December 31, 2020
Level 1 Level 2 Level 3 Total Level 1 Level 2 Level 3 Total
Assets
Derivatives $ — $ 19,860 $ — $ 19,860 $ — $ 522 $ — $ 522
Liabilities
Derivatives $ — $ 13,749 $ — $ 13,749 $ — $ 58,915 $ — $ 58,915 Refer to Note 2 for further discussion regarding fair value measurement. Fair Value of Financial Instruments As discussed in Note 2, GAAP requires disclosure of fair value information about financial instruments, whether or not recognized at fair value in the statement of financial position, for which it is practicable to estimate that value. The following table details the book value, face amount, and fair value of the financial instruments described in Note 2 ($ in thousands):
June 30, 2021 December 31, 2020
Book Face Fair Book Face Fair
Value Amount Value Value Amount Value
Financial assets
Cash and cash equivalents $ 289,552 $ 289,552 $ 289,552 $ 289,970 $ 289,970 $ 289,970
Loans receivable, net 17,307,898 17,529,542 17,342,841 16,399,166 16,652,824 16,447,192
Debt securities held-to-maturity (1) 77,632 79,200 78,835 75,722 79,200 70,127
Financial liabilities
Secured debt, net 8,709,818 8,729,281 8,729,281 7,880,536 7,896,863 7,896,863
Securitized debt obligations, net 2,833,778 2,855,625 2,055,287 2,922,499 2,940,638 2,923,489
Asset-specific debt, net 292,122 299,601 299,601 391,269 399,699 399,699
Term loans, net 1,332,130 1,356,140 1,347,533 1,041,704 1,062,766 1,053,060
Convertible notes, net 618,111 622,500 637,303 616,389 622,500 621,568 (1) Included in other assets on our consolidated balance sheets. Estimates of fair value for cash and cash equivalents and convertible notes are measured using observable, quoted market prices, or Level 1 inputs. Estimates of fair value for debt securities held to maturity, securitized debt obligations, and the term loans are measured using observable, quoted market prices, in inactive markets, or Level 2 inputs. All other fair value significant estimates are measured using unobservable inputs, or Level 3 inputs. See Note 2 for further discussion regarding fair value measurement of certain of our assets and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16. VARIABLE INTEREST ENTITIES Consolidated Variable Interest Entities We have financed a portion of our loans through the CLOs and the 2017 Single Asset Securitization, all of which are VIEs. During the six months ended June 30, 2021, the 2017 Single Asset Securitization was liquidated upon full repayment of its collateral assets and all senior securities outstanding. Previously, the 2017 Single Asset Securitization was consolidated by us. We are the primary beneficiary of, and therefore consolidate, the CLOs on our balance sheet as we (i) control the relevant interests of the CLOs that give us power to direct the activities that most significantly affect the CLOs, and (ii) have the right to receive benefits and obligation to absorb losses of the CLOs through the subordinate interests we own. The following table details the assets and liabilities of our consolidated CLOs and 2017 Single Asset Securitization VIEs ($ in thousands):
June 30, 2021 December 31, 2020
Assets:
Loans receivable $ 3,369,835 $ 3,520,130
Current expected credit loss reserve (4,009 ) (13,454 )
Loans receivable, net 3,365,826 3,506,676
Other assets 137,639 81,274
Total assets $ 3,503,465 $ 3,587,950
Liabilities:
Securitized debt obligations, net $ 2,833,778 $ 2,922,499
Other liabilities 1,598 2,104
Total liabilities $ 2,835,376 $ 2,924,603
Assets held by these VIEs are restricted and can be used only to settle obligations of the VIEs, including the subordinate interests owned by us. The liabilities of these VIEs are non-recourse Non-Consolidated In the third quarter of 2018, we contributed a $517.5 million loan to the $1.0 billion 2018 Single Asset Securitization, which is a VIE, and invested in the related $99.0 million subordinate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position we own as a held-to-maturity We are not obligated to provide, have not provided, and do not intend to provide financial support to these consolidated and non-consolid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17. TRANSACTIONS WITH RELATED PARTIES We are managed by our Manager pursuant to the Management Agreement, the current term of which expires on December 19, 2021, and will be automatically renewed for a one-year As of June 30, 2021 and December 31, 2020, our consolidated balance sheets included $21.5 million and $19.2 million of accrued management and incentive fees payable to our Manager, respectively. During the three and six months ended June 30, 2021, we paid aggregate management and incentive fees of $19.2 million and $38.4 million, respectively, to our Manager, compared to $19.3 million and $39.4 million during the same periods of 2020. During the three months ended June 30, 2020, we issued 840,696 shares of class A common stock to our Manager in satisfaction of our aggregate $19.3 million of management and incentive fees accrued in the first quarter of 2020. The per share price with respect to such issuance was calculated based on the volume-weighted average price on the NYSE of our class A common stock over the five trading days following our April 29, 2020 first quarter 2020 earnings conference call. In addition, during the three and six months ended June 30, 2021, we reimbursed our Manager for expenses incurred on our behalf of $145,000 and $185,000, respectively, compared to $205,000 and $423,000 during the same periods of 2020. As of June 30, 2021, our Manager held 699,961 shares of unvested restricted class A common stock, which had an aggregate grant date fair value of $22.3 million, and vest in installments over three years from the date of issuance. During the three and six months ended June 30, 2021, we recorded non-cash An affiliate of our Manager is the special servicer of the CLOs. This affiliate did not earn any special servicing fees related to the CLOs during the six months ended June 30, 2021 or 2020. During each of the six month periods ended June 30, 2021 and 2020, we originated two loans whereby the respective borrowers engaged an affiliate of our Manager to act as title insurance agent in connection with these transactions. We did not incur any expenses or receive any revenues as a result of these transactions. During the three and six months ended June 30, 2021, we incurred $92,000 and $192,000, respectively, of expenses for various administrative, compliance, and capital market data services to third-party service providers that are affiliates of our Manager, compared to $138,000 and $271,000 during the same periods of 2020. In the third and fourth quarter of 2019, we acquired an aggregate €250.0 million of a total €1.6 billion senior loan to a borrower that is partially owned by a Blackstone-advised investment vehicle. We will forgo all non-economic In the second quarter of 2021, we acquired an aggregate €50.0 million of a total €491.0 million senior loan to a borrower that is majority owned by a Blackstone-advised investment vehicle. We will forgo all non-economic In the second quarter of 2021 and 2020, certain Blackstone-advised investment vehicles acquired an aggregate $20.0 million participation, or 5%, of the initial aggregate B-2 In the first quarter of 2021 and second quarter and fourth quarter of 2019, certain Blackstone-advised investment vehicles acquired an aggregate $65.5 million participation, or 7%, of the initial aggregate B-1 In the first quarter of 2021, we acquired an SEK 5.0 billion interest in a total SEK 10.2 billion senior loan to a borrower that is wholly owned by a Blackstone-advised investment vehicle. We will forgo all non-economic In the first quarter of 2020, we acquired a $140.0 million interest in a total $421.5 million senior loan to a borrower that is partially owned by a Blackstone-advised investment vehicle. We will forgo all non-econom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8. COMMITMENTS AND CONTINGENCIES Impact of COVID-19 As further discussed in Note 2, the full extent of the impact of COVID-19 COVID-19, COVID-19. Unfunded Commitments Under Loans Receivable As of June 30, 2021, we had unfunded commitments of $3.4 billion related to 86 loans receivable. We generally finance the funding of our loan commitments on terms consistent with our overall credit facilities, with an average advance rate of 74.4% for such financed loans, resulting in identified financing for $2.4 billion of our aggregate unfunded loan commitments as of June 30, 2021. Some of our lenders, including substantially all of our financing of construction loans, are contractually obligated to fund their ratable portion of these loan commitments over time, while other lenders have some degree of discretion over future loan funding obligations. We expect to fund our loan commitments over the tenor of these loans, which have a weighted-average future funding period of 3.1 years. Our future loan fundings comprise funding for capital expenditures and construction, leasing costs, and interest and carry costs, and will vary depending on the progress of capital projects, leasing, and cash flows at the assets underlying our loans. Therefore, the exact timing and amounts of such future loan fundings are uncertain and will depend on the current and future performance of the underlying collateral assets. Principal Debt Repayments Our contractual principal debt repayments as of June 30, 2021 were as follows ($ in thousands):
Secured Asset-Specific Term Convertible
Year Debt (1) Debt (1) Loans (2) Notes (3) Total (4)
2021 (remainder of the year) $ 136,307 $ — $ 6,869 $ — $ 143,176
2022 600,849 — 13,738 402,500 1,017,087
2023 1,969,885 146,165 13,738 220,000 2,349,788
2024 3,475,914 — 13,738 — 3,489,652
2025 721,213 153,436 13,738 — 888,387
2026 1,825,113 — 1,294,319 — 3,119,432
Thereafter — — — — —
Total obligation $ 8,729,281 $ 299,601 $ 1,356,140 $ 622,500 $ 11,007,522
(1) The allocation of repayments under our secured debt and asset-specific debt is based on the earlier of (i) the maturity date of each agreement, or (ii) the maximum maturity date of the collateral loans, assuming all extension options are exercised by the borrower.
(2) The Term Loans are partially amortizing, with an amount equal to 1.0% per annum of the principal balance due in quarterly installments. Refer to Note 8 for further details on our term loans.
(3) Reflects the outstanding principal balance of Convertible Notes, excluding any potential conversion premium. Refer to Note 9 for further details on our Convertible Notes.
(4) Total does not include $2.9 billion of consolidated securitized debt obligations, $999.2 million of non-consolidated non-consolidated Board of Directors’ Compensation As of June 30, 2021, of the eight members of our board of directors, our five independent directors are entitled to annual compensation of $175,000 each, $75,000 of which will be paid in the form of cash and $100,000 in the form of deferred stock units. The other three board members, including our chairman and our chief executive officer, are not compensated by us for their service as directors. In addition, (i) the chair of our audit committee receives additional annual cash compensation of $20,000, (ii) the other members of our audit committee receive additional annual cash compensation of $10,000, and (iii) the chairs of each of our compensation and corporate governance committees receive additional annual cash compensation of $10,000. In April 2021, our board of directors approved changes to the compensation of our six independent directors which will be effective July 1, 2021. The three board members who have not been affirmatively determined to be independent, including our chairman and our chief executive officer, will continue to serve as directors without compensation for such service. These changes will increase the annual compensation of our directors from $175,000 to $210,000, of which $95,000 will be paid in cash and $115,000 will be paid in the form of deferred stock units or, beginning in 2022, at their election, shares of restricted common stock. In addition, (i) the annual cash compensation for the chair of our compensation committee will increase from $10,000 to $15,000 and (ii) the members of our investment risk management committee will receive additional annual cash compensation of $7,500. Litigation From time to time, we may be involved in various claims and legal actions arising in the ordinary course of business. As of June 30, 2021, we were not involved in any material legal proceed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reclassifications have been made in the presentation of the prior period statements of cash flows and loans receivable in Note 3 to conform to the current period presentation. </t>
        </is>
      </c>
    </row>
    <row r="5">
      <c r="A5" s="4" t="inlineStr">
        <is>
          <t>Principles of Consolidation</t>
        </is>
      </c>
      <c r="B5" s="4" t="inlineStr">
        <is>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position we own as a held-to-maturity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non-controlling</t>
        </is>
      </c>
    </row>
    <row r="6">
      <c r="A6" s="4" t="inlineStr">
        <is>
          <t>Use of Estimates</t>
        </is>
      </c>
      <c r="B6" s="4" t="inlineStr">
        <is>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s of June 30, 2021, the novel coronavirus, or COVID-19, COVID-19 COVID-19 COVID-19.</t>
        </is>
      </c>
    </row>
    <row r="7">
      <c r="A7" s="4" t="inlineStr">
        <is>
          <t>Revenue Recognition</t>
        </is>
      </c>
      <c r="B7" s="4" t="inlineStr">
        <is>
          <t xml:space="preserve">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Interest received is then recorded as a reduction in the outstanding principal balance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t>
        </is>
      </c>
    </row>
    <row r="8">
      <c r="A8" s="4" t="inlineStr">
        <is>
          <t>Cash, Cash Equivalents, and Restricted Cash</t>
        </is>
      </c>
      <c r="B8" s="4" t="inlineStr">
        <is>
          <t xml:space="preserve">Cash, Cash Equivalents, and Restricted Cash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Restricted cash represents cash collateral held within our 2021 FL4 collateralized loan obligation. See Note 6 for further discussion of the 2021 FL4 collateralized loan obligation. The following table provides a reconciliation of cash, cash equivalents, and restricted cash on our consolidated balance sheets to the total amount shown on our consolidated statements of cash flows ($ in thousands):
June 30, 2021 June 30, 2020
Cash and cash equivalents $ 289,552 $ 1,259,836
2021 FL4 CLO restricted cash 50,000 —
Total cash, cash equivalents, and restricted cash shown in our consolidated statements of cash flows $ 339,552 $ 1,259,836
Through our subsidiaries, we have oversight of certain servicing accounts held with third-party servicers, or Servicing Accounts, which relate to borrower escrows and other cash balances aggregating $386.3 million and $384.6 million as of June 30, 2021 and December 31, 2020,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t>
        </is>
      </c>
    </row>
    <row r="9">
      <c r="A9" s="4" t="inlineStr">
        <is>
          <t>Loans Receivable</t>
        </is>
      </c>
      <c r="B9" s="4" t="inlineStr">
        <is>
          <t xml:space="preserve">Loans Receivable We originate and purchase commercial real estate debt and related instruments generally to be held as long-term investments at amortized cost. </t>
        </is>
      </c>
    </row>
    <row r="10">
      <c r="A10" s="4" t="inlineStr">
        <is>
          <t>Debt Securities Held-to-Maturity</t>
        </is>
      </c>
      <c r="B10" s="4" t="inlineStr">
        <is>
          <t>Debt Securities Held-to-Maturity We classify our debt securities as held-to-maturity,</t>
        </is>
      </c>
    </row>
    <row r="11">
      <c r="A11" s="4" t="inlineStr">
        <is>
          <t>Current Expected Credit Losses Reserve</t>
        </is>
      </c>
      <c r="B11" s="4" t="inlineStr">
        <is>
          <t xml:space="preserve">Current Expected Credit Losses Reserve The current expected credit loss, or CECL, reserve required under Accounting Standard Update, or ASU, 2016-13 2016-13, 2016-13 2016-13 We estimate our CECL reserve primarily using the Weighted Average Remaining Maturity, or WARM, method which has been identified as an acceptable loss-rate method for estimating CECL reserves in the Financial Accounting Standards Board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judgment, including (i) the appropriate historical loan loss reference data, (ii) the expected timing and amount of future loan fundings and repayments, and (iii) the current credit quality of our portfolio and our expectations of performance, and (iv) market conditions over the relevant time period. To estimate the historic loan losses relevant to our portfolio, we have augmented our historical loan performance, which includes zero realized loan losses since the launch of our senior loan origination business in 2013, with market loan loss data licensed from Trepp LLC. This database includes commercial mortgage-backed securities, or CMBS, issued since January 1, 1999 through May 31, 2021. Within this database, we focused our historical loss reference calculations on the most relevant subset of available CMBS data, which we determined based on loan metrics that are most comparable to our loan portfolio including asset type, geography, and origination loan-to-value,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 is measured on a collective basis wherever similar risk characteristics exist within a pool of similar assets. We have identified the following pools and measure the reserve for credit losses using the following methods:
• U.S. Loans
• Non-U.S.
• Unique Loans
• Impaired Loans non-recoverability We adopted ASU 2016-13
Impact of ASU 2016-13 Adoption
Assets:
Loans
U.S. Loans $ 8,955
Non-U.S. 3,631
Unique Loans 1,356
CECL reserve on loans $ 13,942
CECL reserve on held-to-maturity 445
Liabilities:
CECL reserve on unfunded loan commitments 3,263
Total impact of ASU 2016-13 $ 17,650
Contractual Term and Unfunded Loan Commitments Expected credit losses are estimated over the contractual term of each loan, adjusted for expected prepayments. As part of our quarterly review of our loan portfolio, we assess the expected repayment date of each loan, which is used to determine the contractual term for purposes of computing our CECL reserve.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 receivables. Credit Quality Indicator Our risk rating is our primary credit quality indicator in assessing our current expected credit loss reserve. Our Manager performs a quarterly risk review of our portfolio of loans, and assigns each loan a risk rating based on a variety of factors, including, without limitation, LTV, debt yield, property type, geographic and local market dynamics, physical condition, cash flow volatility, leasing and tenant profile, loan structure and exit plan, and project sponsorship. Based on a 5-point
1 - Very Low Risk
2 - Low Risk
3 - Medium Risk
4 - High Risk/Potential for Loss:
5 - Impaired/Loss Likely: Estimation of Economic Conditions In addition to the WARM method computations and probability-weighted models described above, our CECL reserve is also adjusted to reflect our estimation of the current and future economic conditions that impact the performance of the commercial real estate assets securing our loans. These estimations include unemployment rates, interest rates,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These estimations require significant judgments about future events that, while based on the information available to us as of the balance sheet date, are ultimately indeterminate and the actual economic condition impacting our portfolio could vary significantly from the estimates we made as of June 30, 2021. </t>
        </is>
      </c>
    </row>
    <row r="12">
      <c r="A12" s="4" t="inlineStr">
        <is>
          <t>Derivative Financial Instruments</t>
        </is>
      </c>
      <c r="B12" s="4" t="inlineStr">
        <is>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Effective April 1, 2020,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t>
        </is>
      </c>
    </row>
    <row r="13">
      <c r="A13" s="4" t="inlineStr">
        <is>
          <t>Secured Debt and Asset-Specific Debt</t>
        </is>
      </c>
      <c r="B13" s="4" t="inlineStr">
        <is>
          <t xml:space="preserve">Secured Debt and Asset-Specific Debt 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 </t>
        </is>
      </c>
    </row>
    <row r="14">
      <c r="A14" s="4" t="inlineStr">
        <is>
          <t>Senior Loan Participations</t>
        </is>
      </c>
      <c r="B14" s="4" t="inlineStr">
        <is>
          <t>Senior Loan Participations In certain instances, we finance our loans through the non-recourse syndication the non-consolidated senior</t>
        </is>
      </c>
    </row>
    <row r="15">
      <c r="A15" s="4" t="inlineStr">
        <is>
          <t>Term Loans</t>
        </is>
      </c>
      <c r="B15" s="4" t="inlineStr">
        <is>
          <t>Term Loans We record our term loans as liabilities on our consolidated balance sheets. Where applicable, any issue discount or transaction expenses are deferred and amortized through the maturity date of the term loans as additional non-cash</t>
        </is>
      </c>
    </row>
    <row r="16">
      <c r="A16" s="4" t="inlineStr">
        <is>
          <t>Convertible Notes</t>
        </is>
      </c>
      <c r="B16" s="4" t="inlineStr">
        <is>
          <t>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non-cash non-cash</t>
        </is>
      </c>
    </row>
    <row r="17">
      <c r="A17" s="4" t="inlineStr">
        <is>
          <t>Deferred Financing Costs</t>
        </is>
      </c>
      <c r="B17" s="4" t="inlineStr">
        <is>
          <t xml:space="preserve">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t>
        </is>
      </c>
    </row>
    <row r="18">
      <c r="A18" s="4" t="inlineStr">
        <is>
          <t>Fair Value of Financial Instruments</t>
        </is>
      </c>
      <c r="B18" s="4" t="inlineStr">
        <is>
          <t xml:space="preserve">Fair Value of Financial Instruments The “Fair Value Measurements and Disclosures” Topic o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as of quarter-end, During the three months ended June 30, 2020, we recorded an aggregate $69.7 million CECL reserve specifically related to two of our loans receivable, which was unchanged as of June 30, 2021. These two loans have an aggregate outstanding principal balance of $338.7 million, net of cost-recovery proceeds, as of June 30, 2021. The CECL reserve was recorded based on our Manager’s estimation of the fair value of the loan’s underlying collateral as of June 30, 2021. These loans receivable are therefore measured at fair value on a nonrecurring basis using significant unobservable inputs, and are classified as Level 3 assets in the fair value hierarchy. The significant unobservable inputs used to estimate the fair value of these loans receivable include the exit capitalization rate assumption used to forecast the future sale price of the underlying real estate collateral, which ranged from 4.25% to 4.80%.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by our Manager based on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deemed relevant by our Manager.
• Debt securities held-to-maturity: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net: The fair value of these instruments was estimated based on the rate at which a similar agreement would currently be priced.
•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t>
        </is>
      </c>
    </row>
    <row r="19">
      <c r="A19" s="4" t="inlineStr">
        <is>
          <t>Income Taxes</t>
        </is>
      </c>
      <c r="B19" s="4" t="inlineStr">
        <is>
          <t xml:space="preserve">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3 for additional information. </t>
        </is>
      </c>
    </row>
    <row r="20">
      <c r="A20" s="4" t="inlineStr">
        <is>
          <t>Stock-Based Compensation</t>
        </is>
      </c>
      <c r="B20" s="4" t="inlineStr">
        <is>
          <t xml:space="preserve">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4 for additional information. </t>
        </is>
      </c>
    </row>
    <row r="21">
      <c r="A21" s="4" t="inlineStr">
        <is>
          <t>Earnings per Share</t>
        </is>
      </c>
      <c r="B21" s="4" t="inlineStr">
        <is>
          <t xml:space="preserve">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1 for additional discussion of earnings per share. </t>
        </is>
      </c>
    </row>
    <row r="22">
      <c r="A22" s="4" t="inlineStr">
        <is>
          <t>Foreign Currency</t>
        </is>
      </c>
      <c r="B22" s="4" t="inlineStr">
        <is>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t>
        </is>
      </c>
    </row>
    <row r="23">
      <c r="A23" s="4" t="inlineStr">
        <is>
          <t>Underwriting Commissions and Offering Costs</t>
        </is>
      </c>
      <c r="B23" s="4" t="inlineStr">
        <is>
          <t>Underwriting Commissions and Offering Costs Underwriting commissions and offering costs incurred in connection with common stock offerings are reflected as a reduction of additional paid-in</t>
        </is>
      </c>
    </row>
    <row r="24">
      <c r="A24" s="4" t="inlineStr">
        <is>
          <t>Recent Accounting Pronouncements</t>
        </is>
      </c>
      <c r="B24" s="4" t="inlineStr">
        <is>
          <t>Recent Accounting Pronouncements In March 2020, the FASB issued ASU 2020-04 2020-04. 2020-04 collectively, IBORs, to alternative reference rates. ASU 2020-04 2021-01 2021-01. 2021-01 2020-04 2020-04 2020-04 2020-04 In August 2020, the FASB issued ASU 2020-06 470-20) 815-40): 2020-06. 2020-06 2020-06 2020-06 2020-06, non-cash 2020-06 2020-06 paid-in</t>
        </is>
      </c>
    </row>
    <row r="25">
      <c r="A25" s="4" t="inlineStr">
        <is>
          <t>Reference Rate Reform</t>
        </is>
      </c>
      <c r="B25" s="4" t="inlineStr">
        <is>
          <t>Reference Rate Reform LIBOR and certain other floating rate benchmark indices to which our floating rate loans and other loan agreements are tied, including, without limitation, the Euro Interbank Offered Rate, or EURIBOR, the Stockholm Interbank Offered Rate, or STIBOR, the Canadian Dollar Offered Rate, or CDOR, and the Australian Bank Bill Swap Reference Rate, or BBSY, or collectively, IBORs, are the subject of recent national, international and regulatory guidance and proposals for reform. On March 5, 2021, the Financial Conduct Authority of the U.K., or FCA, which has statutory powers to require panel banks to contribute to LIBOR where necessary, announced it would cease publication of certain IBORs, including one-week two-month The U.S. Federal Reserve, in conjunction with the Alternative Reference Rates Committee, a steering committee comprised of large U.S. financial institutions, has identified the Secured Overnight Financing Rate, or SOFR, a new index calculated using short-term repurchase agreements backed by Treasury securities, as its preferred alternative rate for USD LIBOR. In the U.K., the Bank of England’s working group on Sterling risk free rates set March 31, 2021 as the target date under which GBP LIBOR may no longer be used as the reference rate for new loan products with maturities after December 31, 2021. Market participants have started to transition to the Sterling Overnight Index Average, or SONIA, in line with guidance from the U.K. regulators. As of June 30, 2021, the floating benchmark rate for the financing provided on the 2020 FL3 and 2020 FL2 CLOs is the 30-day 30-day one-month %. At this time, it is not possible to predict how markets will respond to SOFR, SONIA, or other alternative reference rates as the transition away from USD LIBOR and GBP LIBOR proceeds. Despite the LIBOR transition in other markets, benchmark rate methodologies in Europe, Canada, and Australia have been reformed and rates such as EURIBOR, STIBOR, CDOR, and BBSY may persist as International Organization of Securities Commissions, or IOSCO, compliant reference rates moving forward. However, multi-rate environments may persist in these markets as regulators and working groups have suggested market participants adopt alternative reference rates. Refer to “Part I. Item 1A. Risk Factors—Risks Related to Our Lending and Investment Activities—The expected discontinuation of currently used financial reference rates and use of alternative replacement reference rates may adversely affect net interest income related to our loans and investments or otherwise adversely affect our results of operations, cash flows and the market value of our investments.” of our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on our consolidated balance sheets to the total amount shown on our consolidated statements of cash flows ($ in thousands):
June 30, 2021 June 30, 2020
Cash and cash equivalents $ 289,552 $ 1,259,836
2021 FL4 CLO restricted cash 50,000 —
Total cash, cash equivalents, and restricted cash shown in our consolidated statements of cash flows $ 339,552 $ 1,259,836</t>
        </is>
      </c>
    </row>
    <row r="5">
      <c r="A5" s="4" t="inlineStr">
        <is>
          <t>Schedule Of Cumulative Effective Adjustment To The Opening Retained Earnings</t>
        </is>
      </c>
      <c r="B5" s="4" t="inlineStr">
        <is>
          <t>The following table details the impact of this adoption ($ in thousands):
Impact of ASU 2016-13 Adoption
Assets:
Loans
U.S. Loans $ 8,955
Non-U.S. 3,631
Unique Loans 1,356
CECL reserve on loans $ 13,942
CECL reserve on held-to-maturity 445
Liabilities:
CECL reserve on unfunded loan commitments 3,263
Total impact of ASU 2016-13 $ 17,6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6 Months Ended</t>
        </is>
      </c>
    </row>
    <row r="2">
      <c r="B2" s="2" t="inlineStr">
        <is>
          <t>Jun. 30, 2021</t>
        </is>
      </c>
    </row>
    <row r="3">
      <c r="A3" s="3" t="inlineStr">
        <is>
          <t>Receivables [Abstract]</t>
        </is>
      </c>
    </row>
    <row r="4">
      <c r="A4" s="4" t="inlineStr">
        <is>
          <t>Overall Statistics for Loans Receivable Portfolio</t>
        </is>
      </c>
      <c r="B4" s="4" t="inlineStr">
        <is>
          <t>The following table details overall statistics for our loans receivable portfolio ($ in thousands):
June 30, 2021 December 31, 2020
Number of loans 124 120
Principal balance $ 17,529,542 $ 16,652,824
Net book value $ 17,307,898 $ 16,399,166
Unfunded loan commitments (1) $ 3,353,259 $ 3,160,084
Weighted-average spread (2) + 3.19 % + 3.18 %
Weighted-average all-in (2) + 3.52 % + 3.53 %
Weighted-average maximum maturity (years) (3) 3.1 3.1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spread and all-in all-in
(3) Maximum maturity assumes all extension options are exercised by the borrower, however our loans may be repaid prior to such date. As of June 30, 2021, 35% of our loans by principal balance were subject to yield maintenance or other prepayment restrictions and 65% were open to repayment by the borrower without penalty. As of December 31, 2020, 31% of our loans by principal balance were subject to yield maintenance or other prepayment restrictions and 69% were open to repayment by the borrower without penalty.</t>
        </is>
      </c>
    </row>
    <row r="5">
      <c r="A5" s="4" t="inlineStr">
        <is>
          <t>Schedule of Loan Receivable Portfolio Based On Floor Rate</t>
        </is>
      </c>
      <c r="B5" s="4" t="inlineStr">
        <is>
          <t>The following table details the index rate floors for our loans receivable portfolio as of June 30, 2021 ($ in thousands):
Loans Receivable Principal Balance
Index rate floors USD Non-USD (1) Total
Fixed rate $ — $ 80,748 $ 80,748
0.00% or no floor (2) 2,525,760 4,769,140 7,294,900
0.01% to 0.24% floor 1,720,348 110,492 1,830,840
0.25% to 0.99% floor 1,031,763 262,548 1,294,311
1.00% or more floor 6,406,031 622,712 7,028,743
Total (3)(4) $ 11,683,902 $ 5,845,640 $ 17,529,542
(1) Includes Euro, British Pound Sterling, Swedish Krona, Australian Dollar, and Canadian Dollar Currencies.
(2) Includes $338.7 million of loans accounted for under the cost-recovery method.
(3) Excludes investment exposure to the $79.2 million subordinate position we own in the $623.1 million 2018 Single Asset Securitization. Refer to Notes 4 and 16 to our consolidated financial statements for further discussion of the 2018 Single Asset Securitization.
(4) As of June 30, 2021, the weighted-average index rate floor of our loan portfolio was 0.67%. Excluding 0.0% index rate floors, the weighted-average index rate floor was 1.12%.</t>
        </is>
      </c>
    </row>
    <row r="6">
      <c r="A6" s="4" t="inlineStr">
        <is>
          <t>Activity Relating to Loans Receivable Portfolio</t>
        </is>
      </c>
      <c r="B6" s="4" t="inlineStr">
        <is>
          <t>Activity relating to our loans receivable portfolio was as follows ($ in thousands):
Principal Deferred Fees / (1) Net Book
Loans receivable, as of December 31, 2020 $ 16,652,824 $ (80,109 ) $ 16,572,715
Loan fundings 3,636,063 — 3,636,063
Loan repayments and sales (2,678,348 ) — (2,678,348 )
Unrealized (loss) gain on foreign currency translation (80,997 ) 308 (80,689 )
Deferred fees and other items — (41,262 ) (41,262 )
Amortization of fees and other items — 28,364 28,364
Loans receivable, as of June 30, 2021 $ 17,529,542 $ (92,699 ) $ 17,436,843
CECL reserve (128,945 )
Loans receivable, net, as of June 30, 2021 $ 17,307,898
(1) Other items primarily consist of purchase and sale discounts or premiums, exit fees, and deferred origination expenses.</t>
        </is>
      </c>
    </row>
    <row r="7">
      <c r="A7" s="4" t="inlineStr">
        <is>
          <t>Property Type and Geographic Distribution of Properties Securing Loans in Portfolio</t>
        </is>
      </c>
      <c r="B7" s="4" t="inlineStr">
        <is>
          <t>The tables below detail the property type and geographic distribution of the properties securing the loans in our portfolio ($ in thousands):
June 30, 2021
Property Type Number of Net Book Total Loan (1)(2) Percentage of
Office 58 $ 9,183,532 $ 9,799,741 53%
Hospitality 15 2,497,689 2,593,256 14
Multifamily 34 2,458,186 2,542,024 14
Industrial 5 989,199 996,475 5
Life Sciences 3 559,794 566,806 3
Retail 4 538,439 551,221 3
Self-Storage 1 285,505 285,523 2
Condominium 2 226,698 265,484 1
Other 2 697,801 928,243 5
Total loans receivable 124 $ 17,436,843 $ 18,528,773 100%
CECL reserve (128,945 )
Loans receivable, net $ 17,307,898
Geographic Location Number of Net Book Total Loan (1)(2) Percentage of
United States
Northeast 25 $ 4,428,506 $ 4,452,355 25%
West 25 2,788,728 3,373,399 18
Southeast 27 2,656,280 2,825,388 15
Midwest 8 964,681 967,089 5
Southwest 12 772,307 775,897 4
Northwest 1 15,412 15,413 —
Subtotal 98 11,625,914 12,409,541 67
International
United Kingdom 12 1,669,873 1,919,945 11
Spain 3 1,314,315 1,320,266 7
Ireland 1 1,289,458 1,295,372 7
Australia 2 242,987 243,797 1
Canada 2 68,430 68,486 —
Other Europe 6 1,225,866 1,271,366 7
Subtotal 26 5,810,929 6,119,232 33
Total loans receivable 124 $ 17,436,843 $ 18,528,773 100%
CECL reserve (128,945 )
Loans receivable, net $ 17,307,898
(1) In certain instances, we finance our loans through the non-recourse non-consolidated
(2) Excludes investment exposure to the $623.1 million 2018 Single Asset Securitization. See Note 4 for details of the subordinate position we own in the 2018 Single Asset Securitization.
December 31, 2020
Property Type Number of Net Book Total Loan (1)(2) Percentage of
Office 58 $9,834,509 $10,303,895 58%
Hospitality 14 2,295,255 2,369,454 14
Multifamily 31 1,788,149 1,862,667 11
Industrial 6 673,912 675,344 4
Retail 4 538,702 551,243 3
Self-Storage 2 301,566 301,491 2
Condominium 2 245,492 264,162 2
Life Sciences 1 146,290 147,763 1
Other 2 748,840 978,602 5
Total loans receivable 120 $16,572,715 $17,454,621 100%
CECL reserve (173,549)
Loans receivable, net $16,399,166
Geographic Location Number of Net Book Total Loan (1)(2) Percentage of
United States
Northeast 24 $4,050,732 $4,069,712 23%
West 27 2,942,126 3,413,089 20
Southeast 25 2,624,701 2,707,080 16
Midwest 8 973,702 976,693 6
Southwest 9 597,100 598,813 3
Northwest 1 15,404 15,413 —
Subtotal 94 11,203,765 11,780,800 68
International
United Kingdom 13 1,816,901 2,066,390 12
Ireland 1 1,309,443 1,317,846 8
Spain 2 1,247,162 1,252,080 7
Australia 2 259,126 259,788 1
Canada 3 82,185 82,262 —
Other Europe 5 654,133 695,455 4
Subtotal 26 5,368,950 5,673,821 32
Total loans receivable 120 $16,572,715 $17,454,621 100%
CECL reserve (173,549)
Loans receivable, net $16,399,166
(1) In certain instances, we finance our loans through the non-recourse non-consolidated
(2) Excludes investment exposure to the $735.5 million 2018 Single Asset Securitization. See Note 4 for details of the subordinate position we own in the 2018 Single Asset Securitization.</t>
        </is>
      </c>
    </row>
    <row r="8">
      <c r="A8" s="4" t="inlineStr">
        <is>
          <t>Principal Balance and Net Book Value of Loans Receivable Based on Internal Risk Ratings</t>
        </is>
      </c>
      <c r="B8" s="4" t="inlineStr">
        <is>
          <t xml:space="preserve">The following table allocates the principal balance and net book value of our loans receivable based on our internal risk ratings ($ in thousands):
June 30, 2021 December 31, 2020
Risk Rating Number of Loans Net Book Value Total Loan Exposure (1)(2) Number of Loans Net Book Value Total Loan Exposure (1)(2)
1 8 $876,895 $877,690 8 $777,163 $778,283
2 19 3,820,471 3,848,997 17 2,513,848 2,528,835
3 86 10,064,659 11,116,911 79 9,911,914 10,763,496
4 9 2,337,583 2,346,439 14 3,032,593 3,045,309
5 2 337,235 338,736 2 337,197 338,698
Total loans receivable 124 $17,436,843 $18,528,773 120 $16,572,715 $17,454,621
CECL reserve (128,945) (173,549)
Loans receivable, net $17,307,898 $16,399,166
(1) In certain instances, we finance our loans through the non-recourse non-consolidated
(2) Excludes investment exposure to the 2018 Single Asset Securitization of $623.1 million and $735.5 million as of June 30, 2021 and December 31, 2020, respectively. See Note 4 for details of the subordinate position we own in the 2018 Single Asset Securitization. </t>
        </is>
      </c>
    </row>
    <row r="9">
      <c r="A9" s="4" t="inlineStr">
        <is>
          <t>Schedule Of Current Expected Credit Loss Reserve By Pool</t>
        </is>
      </c>
      <c r="B9" s="4" t="inlineStr">
        <is>
          <t>The following table presents the activity in our loans receivable CECL reserve by investment pool for the three and six months ended June 30, 2021 and 2020 ($ in thousands):
U.S. Loans Non-U.S. Loans Unique Loans Impaired Loans Total
Loans Receivable, Net
CECL reserve as of December 31, 2020 $ 42,995 $ 27,734 $ 33,159 $ 69,661 $ 173,549
Increase (decrease) in CECL reserve 1,539 (3,134 ) 146 — (1,449 )
CECL reserve as of March 31, 2021 $ 44,534 $ 24,600 $ 33,305 $ 69,661 $ 172,100
Decrease in CECL reserve (26,861 ) (15,771 ) (523 ) — (43,155 )
CECL reserve as of June 30, 2021 $ 17,673 $ 8,829 $ 32,782 $ 69,661 $ 128,945
CECL reserve as of December 31, 2019 $ — $ — $ — $ — $ —
Initial CECL reserve on January 1, 2020 8,955 3,631 1,356 — 13,942
Increase in CECL reserve 55,906 18,194 24,652 — 98,752
CECL reserve as of March 31, 2020 $ 64,861 $ 21,825 $ 26,008 $ — $ 112,694
(Decrease) increase in CECL reserve (3,457 ) (2,080 ) 1,232 69,661 65,356
CECL reserve as of June 30, 2020 $ 61,404 $ 19,745 $ 27,240 $ 69,661 $ 178,050</t>
        </is>
      </c>
    </row>
    <row r="10">
      <c r="A10" s="4" t="inlineStr">
        <is>
          <t>Schedule of Loans Receivable Based On Our Internal Risk Ratings, Separated By Year Of Origination</t>
        </is>
      </c>
      <c r="B10" s="4" t="inlineStr">
        <is>
          <t>The following tables present the net book value of our loan portfolio as of June 30, 2021 and December 31, 2020, respectively, by year of origination, investment pool, and risk rating ($ in thousands):
Net Book Value of Loans Receivable by Year of Origination (1)(2)
As of June 30, 2021
Risk Rating 2021 2020 2019 2018 2017 Prior Total
U.S. loans
1 $ — $ — $ 683,911 $ — $ 65,932 $ — $ 749,843
2 493,446 — 181,927 1,167,271 391,388 80,427 2,314,459
3 1,879,638 863,419 2,168,732 1,730,283 629,933 268,839 7,540,844
4 — — 96,461 540,224 63,372 51,906 751,963
5 — — — — — — —
Total U.S. loans $ 2,373,084 $ 863,419 $ 3,131,031 $ 3,437,778 $ 1,150,625 $ 401,172 $ 11,357,109
Non-U.S.
1 $ — $ — $ 34,935 $ — $ 92,117 $ — $ 127,052
2 — 102,423 1,289,458 — — 114,131 1,506,012
3 744,823 — 1,054,402 466,265 — — 2,265,490
4 — — 352,604 — — — 352,604
5 — — — — — — —
Total Non-U.S. $ 744,823 $ 102,423 $ 2,731,399 $ 466,265 $ 92,117 $ 114,131 $ 4,251,158
Unique loans
1 $ — $ — $ — $ — $ — $ — $ —
2 — — — — — — —
3 — — — 197,701 — 60,624 258,325
4 — — 329,415 903,601 — — 1,233,016
5 — — — — — — —
Total unique loans $ — $ — $ 329,415 $ 1,101,302 $ — $ 60,624 $ 1,491,341
Impaired loans
1 $ — $ — $ — $ — $ — $ — $ —
2 — — — — — — —
3 — — — — — — —
4 — — — — — — —
5 — — — 284,808 — 52,427 337,235
Total impaired loans $ — $ — $ — $ 284,808 $ — $ 52,427 $ 337,235
Total loans receivable
1 $ — $ — $ 718,846 $ — $ 158,049 $ — $ 876,895
2 493,446 102,423 1,471,385 1,167,271 391,388 194,558 3,820,471
3 2,624,461 863,419 3,223,134 2,394,249 629,933 329,463 10,064,659
4 — — 778,480 1,443,825 63,372 51,906 2,337,583
5 — — — 284,808 — 52,427 337,235
Total loans receivable $ 3,117,907 $ 965,842 $ 6,191,845 $ 5,290,153 $ 1,242,742 $ 628,354 $ 17,436,843
CECL reserve (128,945 )
Loans receivable, net $ 17,307,898
(1) Date loan was originated or acquired by us. Origination dates are subsequently updated to reflect material loan modifications.
(2) Excludes the $77.6 million net book value of our held-to-maturity
Net Book Value of Loans Receivable by Year of Origination (1)(2)
As of December 31, 2020
Risk Rating 2020 2019 2018 2017 2016 Prior Total
U.S. loans
1 $ — $ 231,796 $ 253,674 $ 43,906 $ 17,009 $ — $ 546,385
2 — 282,017 1,172,168 757,138 79,848 222,677 2,513,848
3 781,595 2,391,297 1,672,897 1,134,288 227,466 220,644 6,428,187
4 65,978 170,541 1,055,142 63,293 105,380 — 1,460,334
5 — — — — — — —
Total U.S. loans $ 847,573 $ 3,075,651 $ 4,153,881 $ 1,998,625 $ 429,703 $ 443,321 $ 10,948,754
Non-U.S.
1 $ — $ — $ 136,021 $ 94,757 $ — $ — $ 230,778
2 — — — — — — —
3 105,300 2,526,225 479,512 — 113,653 — 3,224,690
4 — 256,494 — — — — 256,494
5 — — — — — — —
Total Non-U.S. $ 105,300 $ 2,782,719 $ 615,533 $ 94,757 $ 113,653 $ — $ 3,711,962
Unique loans
1 $ — $ — $ — $ — $ — $ — $ —
2 — — — — — — —
3 — — 198,433 — — 60,604 259,037
4 — 325,097 990,668 — — — 1,315,765
5 — — — — — — —
Total unique loans $ — $ 325,097 $ 1,189,101 $ — $ — $ 60,604 $ 1,574,802
Impaired loans
1 $ — $ — $ — $ — $ — $ — $ —
2 — — — — — — —
3 — — — — — — —
4 — — — — — — —
5 — — 284,809 — — 52,388 337,197
Total impaired loans $ — $ — $ 284,809 $ — $ — $ 52,388 $ 337,197
Total loans receivable
1 $ — $ 231,796 $ 389,695 $ 138,663 $ 17,009 $ — $ 777,163
2 — 282,017 1,172,168 757,138 79,848 222,677 2,513,848
3 886,895 4,917,522 2,350,842 1,134,288 341,119 281,248 9,911,914
4 65,978 752,132 2,045,810 63,293 105,380 — 3,032,593
5 — — 284,809 — — 52,388 337,197
Total loans receivable $ 952,873 $ 6,183,467 $ 6,243,324 $ 2,093,382 $ 543,356 $ 556,313 $ 16,572,715
CECL reserve (173,549 )
Loans receivable, net $ 16,399,166
(1) Date loan was originated or acquired by us. Origination dates are subsequently updated to reflect material loan modifications.
(2) Excludes the $75.7 million net book value of our held-to-matu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Common stock, par value in dollars per share</t>
        </is>
      </c>
      <c r="B2" s="7" t="n">
        <v>0.01</v>
      </c>
      <c r="C2" s="7" t="n">
        <v>0.01</v>
      </c>
    </row>
    <row r="3">
      <c r="A3" s="4" t="inlineStr">
        <is>
          <t>Common stock, shares authorized</t>
        </is>
      </c>
      <c r="B3" s="5" t="n">
        <v>400000000</v>
      </c>
      <c r="C3" s="5" t="n">
        <v>400000000</v>
      </c>
    </row>
    <row r="4">
      <c r="A4" s="4" t="inlineStr">
        <is>
          <t>Common stock, shares issued</t>
        </is>
      </c>
      <c r="B4" s="5" t="n">
        <v>147015818</v>
      </c>
      <c r="C4" s="5" t="n">
        <v>146780031</v>
      </c>
    </row>
    <row r="5">
      <c r="A5" s="4" t="inlineStr">
        <is>
          <t>Common stock, shares outstanding</t>
        </is>
      </c>
      <c r="B5" s="5" t="n">
        <v>147015818</v>
      </c>
      <c r="C5" s="5" t="n">
        <v>146780031</v>
      </c>
    </row>
    <row r="6">
      <c r="A6" s="4" t="inlineStr">
        <is>
          <t>Assets</t>
        </is>
      </c>
      <c r="B6" s="6" t="n">
        <v>17901747</v>
      </c>
      <c r="C6" s="6" t="n">
        <v>16958955</v>
      </c>
    </row>
    <row r="7">
      <c r="A7" s="4" t="inlineStr">
        <is>
          <t>Liabilities</t>
        </is>
      </c>
      <c r="B7" s="5" t="n">
        <v>13944792</v>
      </c>
      <c r="C7" s="5" t="n">
        <v>13054724</v>
      </c>
    </row>
    <row r="8">
      <c r="A8" s="4" t="inlineStr">
        <is>
          <t>Variable interest entity, consolidated, carrying amount [Member]</t>
        </is>
      </c>
    </row>
    <row r="9">
      <c r="A9" s="4" t="inlineStr">
        <is>
          <t>Assets</t>
        </is>
      </c>
      <c r="B9" s="5" t="n">
        <v>3503465</v>
      </c>
      <c r="C9" s="5" t="n">
        <v>3587950</v>
      </c>
    </row>
    <row r="10">
      <c r="A10" s="4" t="inlineStr">
        <is>
          <t>Liabilities</t>
        </is>
      </c>
      <c r="B10" s="6" t="n">
        <v>2835376</v>
      </c>
      <c r="C10" s="6" t="n">
        <v>2924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Other Assets and Liabilities (Tables)</t>
        </is>
      </c>
      <c r="B1" s="2" t="inlineStr">
        <is>
          <t>6 Months Ended</t>
        </is>
      </c>
    </row>
    <row r="2">
      <c r="B2" s="2" t="inlineStr">
        <is>
          <t>Jun. 30, 2021</t>
        </is>
      </c>
    </row>
    <row r="3">
      <c r="A3" s="4" t="inlineStr">
        <is>
          <t>Summary of Components of Other Assets</t>
        </is>
      </c>
      <c r="B3" s="4" t="inlineStr">
        <is>
          <t xml:space="preserve">The following table details the components of our other assets ($ in thousands):
June 30, 2021 December 31, 2020
Debt securities held-to-maturity (1) $ 77,754 $ 77,445
CECL reserve (122 ) (1,723 )
Debt securities held-to-maturity, 77,632 75,722
Loan portfolio payments held by servicer (2) 80,540 73,224
Accrued interest receivable 72,485 66,757
2021 FL4 CLO restricted cash (3) 50,000 —
Derivative assets 19,860 522
Collateral deposited under derivative agreements 2,710 51,050
Prepaid expenses 411 973
Prepaid taxes — 376
Other 659 1,195
Total $ 304,297 $ 269,819
(1) Represents the subordinate position we own in the 2018 Single Asset Securitization, which held aggregate loan assets of $623.1 million and $735.5 million as of June 30, 2021 and December 31, 2020, respectively, with a yield to full maturity of L+10.0% and a maximum maturity date of June 9, 2025, assuming all extension options are exercised by the borrower. Refer to Note 16 for additional discussion.
(2) Represents loan principal and interest payments held by our third-party loan servicer as of the balance sheet date which were remitted to us during the subsequent remittance cycle.
(3) Represents $50.0 million of restricted cash held by our 2021 FL4 collateralized loan obligation that can be used to acquire and finance additional assets for up to six months from the date of closing. </t>
        </is>
      </c>
    </row>
    <row r="4">
      <c r="A4" s="4" t="inlineStr">
        <is>
          <t>Schedule Of Current Expected Credit Loss Reserve By Pool</t>
        </is>
      </c>
      <c r="B4" s="4" t="inlineStr">
        <is>
          <t>The following table presents the activity in our loans receivable CECL reserve by investment pool for the three and six months ended June 30, 2021 and 2020 ($ in thousands):
U.S. Loans Non-U.S. Loans Unique Loans Impaired Loans Total
Loans Receivable, Net
CECL reserve as of December 31, 2020 $ 42,995 $ 27,734 $ 33,159 $ 69,661 $ 173,549
Increase (decrease) in CECL reserve 1,539 (3,134 ) 146 — (1,449 )
CECL reserve as of March 31, 2021 $ 44,534 $ 24,600 $ 33,305 $ 69,661 $ 172,100
Decrease in CECL reserve (26,861 ) (15,771 ) (523 ) — (43,155 )
CECL reserve as of June 30, 2021 $ 17,673 $ 8,829 $ 32,782 $ 69,661 $ 128,945
CECL reserve as of December 31, 2019 $ — $ — $ — $ — $ —
Initial CECL reserve on January 1, 2020 8,955 3,631 1,356 — 13,942
Increase in CECL reserve 55,906 18,194 24,652 — 98,752
CECL reserve as of March 31, 2020 $ 64,861 $ 21,825 $ 26,008 $ — $ 112,694
(Decrease) increase in CECL reserve (3,457 ) (2,080 ) 1,232 69,661 65,356
CECL reserve as of June 30, 2020 $ 61,404 $ 19,745 $ 27,240 $ 69,661 $ 178,050</t>
        </is>
      </c>
    </row>
    <row r="5">
      <c r="A5" s="4" t="inlineStr">
        <is>
          <t>Summary of Components of Other Liabilities</t>
        </is>
      </c>
      <c r="B5" s="4" t="inlineStr">
        <is>
          <t xml:space="preserve">The following table details the components of our other liabilities ($ in thousands):
June 30, 2021 December 31, 2020
Accrued dividends payable $ 91,150 $ 91,004
Accrued management and incentive fees payable 21,545 19,158
Accrued interest payable 20,627 20,548
Derivative liabilities 13,749 58,915
Accounts payable and other liabilities 7,725 2,671
Current expected credit loss reserve for unfunded loan commitments (1) 4,037 10,031
Total $ 158,833 $ 202,327
(1) Represents the CECL reserve related to our unfunded loan commitments. See Note 2 for further discussion of the CECL reserve. </t>
        </is>
      </c>
    </row>
    <row r="6">
      <c r="A6" s="4" t="inlineStr">
        <is>
          <t>Schedule of Unfunded Loan Commitments Reserve</t>
        </is>
      </c>
      <c r="B6" s="4" t="inlineStr">
        <is>
          <t>The following table presents the activity in the CECL reserve related to our unfunded loan commitments by investment pool for the three and six months ended June 30, 2021 and 2020 ($ in thousands):
U.S. Loans Non-U.S. Loans Unique Loans Impaired Loans Total
Unfunded Loan Commitments
CECL reserve as of December 31, 2020 $ 6,953 $ 2,994 $ 84 $ — $ 10,031
Increase (decrease) in CECL reserve 216 778 (4 ) — 990
CECL reserve as of March 31, 2021 $ 7,169 $ 3,772 $ 80 $ — $ 11,021
Decrease in CECL reserve (4,315 ) (2,632 ) (37 ) — (6,984 )
CECL reserve as of June 30, 2021 $ 2,854 $ 1,140 $ 43 $ — $ 4,037
CECL reserve as of December 31, 2019 $ — $ — $ — $ — $ —
Initial CECL reserve on January 1, 2020 2,801 453 9 — 3,263
Increase in CECL reserve 16,992 2,219 62 — 19,273
CECL reserve as of March 31, 2020 $ 19,793 $ 2,672 $ 71 $ — $ 22,536
(Decrease) increase in CECL reserve (6,957 ) (594 ) 17 — (7,534 )
CECL reserve as of June 30, 2020 $ 12,836 $ 2,078 $ 88 $ — $ 15,002</t>
        </is>
      </c>
    </row>
    <row r="7">
      <c r="A7" s="4" t="inlineStr">
        <is>
          <t>Held To Maturity Debt Securities [Member]</t>
        </is>
      </c>
    </row>
    <row r="8">
      <c r="A8" s="4" t="inlineStr">
        <is>
          <t>Schedule Of Current Expected Credit Loss Reserve By Pool</t>
        </is>
      </c>
      <c r="B8" s="4" t="inlineStr">
        <is>
          <t>The following table presents the activity in our debt securities CECL reserve by investment pool for the three and six months ended June 30, 2021 and 2020 ($ in thousands):
U.S. Loans Non-U.S. Loans Unique Loans Impaired Loans Total
Debt Securities Held-To-Maturity
CECL reserve as of December 31, 2020 $ 1,723 $ — $ — $ — $ 1,723
Decrease in CECL reserve (834 ) — — — (834 )
CECL reserve as of March 31, 2021 $ 889 $ — $ — $ — $ 889
Decrease in CECL reserve (767 ) — — — (767 )
CECL reserve as of June 30, 2021 $ 122 $ — $ — $ — $ 122
CECL reserve as of December 31, 2019 $ — $ — $ — $ — $ —
Initial CECL reserve on January 1, 2020 445 — — — 445
Increase in CECL reserve 4,677 — — — 4,677
CECL reserve as of March 31, 2020 $ 5,122 $ — $ — $ — $ 5,122
Decrease in CECL reserve (1,003 ) — — — (1,003 )
CECL reserve as of June 30, 2020 $ 4,119 $ — $ — $ — $ 4,1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cured Debt Agreements, Net (Tables)</t>
        </is>
      </c>
      <c r="B1" s="2" t="inlineStr">
        <is>
          <t>6 Months Ended</t>
        </is>
      </c>
    </row>
    <row r="2">
      <c r="B2" s="2" t="inlineStr">
        <is>
          <t>Jun. 30, 2021</t>
        </is>
      </c>
    </row>
    <row r="3">
      <c r="A3" s="4" t="inlineStr">
        <is>
          <t>Schedule of Secured Debt Agreements</t>
        </is>
      </c>
      <c r="B3" s="4" t="inlineStr">
        <is>
          <t xml:space="preserve">The following table details our secured debt ($ in thousands):
Secured Debt
Borrowings Outstanding
June 30, 2021 December 31, 2020
Secured credit facilities $ 8,729,281 $ 7,896,863
Acquisition facility — —
Total secured debt $ 8,729,281 $ 7,896,863
Deferred financing costs (1) (19,463 ) (16,327 )
Net book value of secured debt $ 8,709,818 $ 7,880,536
(1) Costs incurred in connection with our secured debt are recorded on our consolidated balance sheet when incurred and recognized as a component of interest expense over the life of each related facility. </t>
        </is>
      </c>
    </row>
    <row r="4">
      <c r="A4" s="4" t="inlineStr">
        <is>
          <t>Schedule of Secured Credit Facilities</t>
        </is>
      </c>
      <c r="B4" s="4" t="inlineStr">
        <is>
          <t xml:space="preserve">The following table details our secured credit facilities as of June 30, 2021 ($ in thousands):
June 30, 2021
Wtd Avg. Wtd Avg. Recourse Limitation
Currency Lenders (1) Borrowings Maturity (2) Loan Count Collateral (3) Maturity (4) Wtd. Avg. Range
USD 12 $ 4,589,729 8/1/2024 88 $ 7,437,101 9/20/2024 29% 25% - 100%
EUR 6 2,457,542 7/18/2024 9 3,258,275 6/27/2024 49% 25% - 100%
GBP 6 986,145 7/8/2024 11 1,630,785 9/30/2024 27% 25% - 50%
Others (5) 4 695,865 5/5/2025 5 895,872 4/13/2025 27% 25% - 100%
Total 12 $ 8,729,281 8/16/2024 113 $ 13,222,033 9/14/2024 34% 25% - 100%
(1) Represents the number of lenders with fundings advanced in each respective currency, as well as the total number of facility lenders.
(2) Based on the earlier of (i) the maximum maturity date of each secured credit facility, or (ii) the maximum maturity date of the collateral loans.
(3) Represents the principal balance of the collateral assets.
(4) Maximum maturity assumes all extension options are exercised by the borrower, however our loans may be repaid prior to such date.
(5) Includes Swedish Krona, Australian Dollar, and Canadian Dollar currencies. </t>
        </is>
      </c>
    </row>
    <row r="5">
      <c r="A5" s="4" t="inlineStr">
        <is>
          <t>Schedule of All in Cost of Secured Credit Facilities</t>
        </is>
      </c>
      <c r="B5" s="4" t="inlineStr">
        <is>
          <t>The following tables detail the all-in
Six Months Ended June 30, 2021 June 30, 2021
All-in (1)(2) New Financings (3) Total Borrowings Wtd. Avg. All-in Cost (1)(2)(4) Collateral (5) Wtd. Avg. All-in Yield (2)(6) Net Interest (7)
+ 1.49% or less $ 562,480 $ 2,017,600 + 1.42 % $ 2,520,834 + 2.88 % + 1.46 %
+ 1.50% to + 1.74% 901,070 2,836,242 + 1.67 % 3,981,023 + 3.32 % + 1.65 %
+ 1.75% to + 1.99% 404,035 1,701,316 + 1.84 % 2,755,559 + 3.41 % + 1.57 %
+ 2.00% or more 672,999 2,174,123 + 2.21 % 3,964,617 + 3.88 % + 1.67 %
Total $ 2,540,584 $ 8,729,281 + 1.78 % $ 13,222,033 + 3.42 % + 1.64 %
Year Ended December 31, 2020
All-in (1)(2) New Financings (3) Total Borrowings Wtd. Avg. All-in Cost (1)(2)(4) Collateral (5) Wtd. Avg. All-in Yield (2)(6) Net Interest Margin (7)
+ 1.49% or less $ — $ 1,377,406 + 1.45 % $ 1,851,104 + 2.82 % + 1.37 %
+ 1.50% to + 1.74% 340,997 2,600,520 + 1.65 % 4,173,632 + 3.18 % + 1.53 %
+ 1.75% to + 1.99% 35,088 1,639,137 + 1.87 % 2,459,716 + 3.54 % + 1.67 %
+ 2.00% or more 522,431 2,279,800 + 2.24 % 3,556,455 + 3.87 % + 1.63 %
Total $ 898,516 $ 7,896,863 + 1.83 % $ 12,040,907 + 3.40 % + 1.57 %
(1) In addition to spread, the cost includes the associated deferred fees and expenses related to the respective borrowings.
(2) The all-in all-in
(3) Represents borrowings outstanding as of June 30, 2021 and December 31, 2020, respectively, for new financings during the six months ended June 30, 2021 and year ended December 31, 2020, respectively, based on the date collateral was initially pledged to each credit facility.
(4) Represents the weighted-average all-in
(5) Represents the principal balance of the collateral assets.
(6) In addition to cash coupon, all-in
(7) Represents the difference between the weighted-average all-in all-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zed Debt Obligations, Net (Tables)</t>
        </is>
      </c>
      <c r="B1" s="2" t="inlineStr">
        <is>
          <t>6 Months Ended</t>
        </is>
      </c>
    </row>
    <row r="2">
      <c r="B2" s="2" t="inlineStr">
        <is>
          <t>Jun. 30, 2021</t>
        </is>
      </c>
    </row>
    <row r="3">
      <c r="A3" s="3" t="inlineStr">
        <is>
          <t>Text Block [Abstract]</t>
        </is>
      </c>
    </row>
    <row r="4">
      <c r="A4" s="4" t="inlineStr">
        <is>
          <t>Schedule of Information on Securitized Debt Obligations</t>
        </is>
      </c>
      <c r="B4" s="4" t="inlineStr">
        <is>
          <t>The following tables detail our securitized debt obligations ($ in thousands):
June 30, 2021
Securitized Debt Obligations Count Principal Book Value Wtd. Avg. (1) (2) Term (3)
2021 FL4 Collateralized Loan Obligation
Collateral assets 30 $ 1,000,000 $ 1,000,000 + 3.42 % May 2024
Financing provided 1 803,750 796,383 + 1.62 % May 2038
2020 FL3 Collateralized Loan Obligation
Collateral assets 21 1,000,000 1,000,000 + 3.04 % April 2024
Financing provided (2) 1 808,750 802,467 + 2.10 % November 2037
2020 FL2 Collateralized Loan Obligation
Collateral assets 25 1,500,000 1,500,000 + 3.13 % March 2024
Financing provided (2) 1 1,243,125 1,234,928 + 1.44 % February 2038
Total
Collateral assets 76 $ 3,500,000 $ 3,500,000 + 3.19 %
Financing provided (4) 3 $ 2,855,625 $ 2,833,778 + 1.68 %
(1) In addition to cash coupon, all-in
(2) The weighted-average all-in 30-day 30-day one-month
(3)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4) During the three and six months ended June 30, 2021, we recorded $12.4 million and $24.5 million, respectively, of interest expense related to our securitized debt obligations.
December 31, 2020
Securitized Debt Obligations Count Principal Book Value Wtd. Avg. (1) (2) Term (3)
2020 FL3 Collateralized Loan Obligation
Collateral assets 25 $ 1,000,000 $ 1,000,000 + 3.09 % February 2024
Financing provided 1 808,750 800,993 + 2.08 % November 2037
2020 FL2 Collateralized Loan Obligation
Collateral assets 31 1,500,000 1,500,000 + 3.17 % January 2024
Financing provided 1 1,243,125 1,233,464 + 1.44 % February 2038
2017 FL1 Collateralized Loan Obligation
Collateral assets 15 666,334 666,334 + 3.39 % January 2023
Financing provided 1 483,834 483,113 + 1.83 % June 2035
2017 Single Asset Securitization
Collateral assets (4) 1 619,194 618,766 + 3.57 % June 2023
Financing provided 1 404,929 404,929 + 1.63 % June 2033
Total
Collateral assets 72 $ 3,785,528 $ 3,785,100 + 3.25 %
Financing provided (5) 4 $ 2,940,638 $ 2,922,499 + 1.70 %
(1) In addition to cash coupon, all-in
(2) The weighted-average all-in
(3)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4) The collateral assets for the 2017 Single Asset Securitization include the total loan amount, of which we securitized $500.0 million.
(5) During the three and six months ended June 30, 2020, we recorded $10.7 million and $22.7 million, respectively, of interest expense related to our securitized deb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pecific Debt, Net (Tables)</t>
        </is>
      </c>
      <c r="B1" s="2" t="inlineStr">
        <is>
          <t>6 Months Ended</t>
        </is>
      </c>
    </row>
    <row r="2">
      <c r="B2" s="2" t="inlineStr">
        <is>
          <t>Jun. 30, 2021</t>
        </is>
      </c>
    </row>
    <row r="3">
      <c r="A3" s="3" t="inlineStr">
        <is>
          <t>Debt Disclosure [Abstract]</t>
        </is>
      </c>
    </row>
    <row r="4">
      <c r="A4" s="4" t="inlineStr">
        <is>
          <t>Summary of Asset-Specific Financings</t>
        </is>
      </c>
      <c r="B4" s="4" t="inlineStr">
        <is>
          <t>The following tables detail our asset-specific debt ($ in thousands):
June 30, 2021
Asset-Specific Debt Count Principal Book Value Wtd. Avg. (1) Wtd. Avg. (2)
Collateral assets 3 $ 397,302 $ 384,837 + 4.34 % Dec. 2024
Financing provided 3 $ 299,601 $ 292,122 + 3.15 % Dec. 2024
December 31, 2020
Asset-Specific Debt Count Principal Book Value Wtd. Avg. (1) Wtd. Avg. (2)
Collateral assets 4 $ 512,794 $ 499,085 + 4.65 % Oct. 2023
Financing provided 4 $ 399,699 $ 391,269 + 3.48 % Oct. 2023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The weighted-average term is determined based on the maximum maturity of the corresponding loans, assuming all extension options are exercised by the borrower. Each of our asset-specific debt is term-matched to the corresponding collateral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erm Loans, Net (Tables)</t>
        </is>
      </c>
      <c r="B1" s="2" t="inlineStr">
        <is>
          <t>6 Months Ended</t>
        </is>
      </c>
    </row>
    <row r="2">
      <c r="B2" s="2" t="inlineStr">
        <is>
          <t>Jun. 30, 2021</t>
        </is>
      </c>
    </row>
    <row r="3">
      <c r="A3" s="3" t="inlineStr">
        <is>
          <t>Debt Disclosure [Line Items]</t>
        </is>
      </c>
    </row>
    <row r="4">
      <c r="A4" s="4" t="inlineStr">
        <is>
          <t>Schedule of Debt</t>
        </is>
      </c>
      <c r="B4" s="4" t="inlineStr">
        <is>
          <t xml:space="preserve">The following table details our secured credit facilities as of June 30, 2021 ($ in thousands):
June 30, 2021
Wtd Avg. Wtd Avg. Recourse Limitation
Currency Lenders (1) Borrowings Maturity (2) Loan Count Collateral (3) Maturity (4) Wtd. Avg. Range
USD 12 $ 4,589,729 8/1/2024 88 $ 7,437,101 9/20/2024 29% 25% - 100%
EUR 6 2,457,542 7/18/2024 9 3,258,275 6/27/2024 49% 25% - 100%
GBP 6 986,145 7/8/2024 11 1,630,785 9/30/2024 27% 25% - 50%
Others (5) 4 695,865 5/5/2025 5 895,872 4/13/2025 27% 25% - 100%
Total 12 $ 8,729,281 8/16/2024 113 $ 13,222,033 9/14/2024 34% 25% - 100%
(1) Represents the number of lenders with fundings advanced in each respective currency, as well as the total number of facility lenders.
(2) Based on the earlier of (i) the maximum maturity date of each secured credit facility, or (ii) the maximum maturity date of the collateral loans.
(3) Represents the principal balance of the collateral assets.
(4) Maximum maturity assumes all extension options are exercised by the borrower, however our loans may be repaid prior to such date.
(5) Includes Swedish Krona, Australian Dollar, and Canadian Dollar currencies. </t>
        </is>
      </c>
    </row>
    <row r="5">
      <c r="A5" s="4" t="inlineStr">
        <is>
          <t>Schedule of Net Book Value of Our Term Loans on Our Consolidated Balance Sheets</t>
        </is>
      </c>
      <c r="B5" s="4" t="inlineStr">
        <is>
          <t>The following table details the net book value of our Convertible Notes on our consolidated balance sheets ($ in thousands):
June 30, 2021 December 31, 2020
Face value $ 622,500 $ 622,500
Unamortized discount (4,113 ) (5,715 )
Deferred financing costs (276 ) (396 )
Net book value $ 618,111 $ 616,389</t>
        </is>
      </c>
    </row>
    <row r="6">
      <c r="A6" s="4" t="inlineStr">
        <is>
          <t>Term Loan [Member]</t>
        </is>
      </c>
    </row>
    <row r="7">
      <c r="A7" s="3" t="inlineStr">
        <is>
          <t>Debt Disclosure [Line Items]</t>
        </is>
      </c>
    </row>
    <row r="8">
      <c r="A8" s="4" t="inlineStr">
        <is>
          <t>Schedule of Debt</t>
        </is>
      </c>
      <c r="B8" s="4" t="inlineStr">
        <is>
          <t>As of June 30, 2021, the following senior term loan facilities, or Term Loans, were outstanding ($ in thousands):
Term Loans Face Value Interest Rate (1) All-in Cost (1)(2) Maturity
B-1 $ 934,634 + 2.25 % + 2.53 % April 23, 2026
B-2 $ 421,506 + 2.75 % + 3.42 % April 23, 2026
(1) The B-2
(2) Includes issue discount and transaction expenses that are amortized through interest expense over the life of the Term Loans.</t>
        </is>
      </c>
    </row>
    <row r="9">
      <c r="A9" s="4" t="inlineStr">
        <is>
          <t>Schedule of Net Book Value of Our Term Loans on Our Consolidated Balance Sheets</t>
        </is>
      </c>
      <c r="B9" s="4" t="inlineStr">
        <is>
          <t>The following table details the net book value of our Term Loans on our consolidated balance sheets ($ in thousands):
June 30, 2021 December 31, 2020
Face value $ 1,356,140 $ 1,062,766
Unamortized discount (10,286 ) (9,807 )
Deferred financing costs (13,724 ) (11,255 )
Net book value $ 1,332,130 $ 1,041,7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vertible Notes, Net (Tables)</t>
        </is>
      </c>
      <c r="B1" s="2" t="inlineStr">
        <is>
          <t>6 Months Ended</t>
        </is>
      </c>
    </row>
    <row r="2">
      <c r="B2" s="2" t="inlineStr">
        <is>
          <t>Jun. 30, 2021</t>
        </is>
      </c>
    </row>
    <row r="3">
      <c r="A3" s="3" t="inlineStr">
        <is>
          <t>Text Block [Abstract]</t>
        </is>
      </c>
    </row>
    <row r="4">
      <c r="A4" s="4" t="inlineStr">
        <is>
          <t>Summary of Outstanding Convertible Senior Notes</t>
        </is>
      </c>
      <c r="B4" s="4" t="inlineStr">
        <is>
          <t>As of June 30, 2021, the following convertible senior notes, or Convertible Notes, were outstanding ($ in thousands):
Convertible Notes Face Value Interest Rate All-in Cost (1) Conversion Rate (2) Maturity
May 2017 $ 402,500 4.38 % 4.85 % 28.0324 May 5, 2022
March 2018 $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June 30, 2021.</t>
        </is>
      </c>
    </row>
    <row r="5">
      <c r="A5" s="4" t="inlineStr">
        <is>
          <t>Summary of Details of Net Book Value of Convertible Note</t>
        </is>
      </c>
      <c r="B5" s="4" t="inlineStr">
        <is>
          <t>The following table details the net book value of our Convertible Notes on our consolidated balance sheets ($ in thousands):
June 30, 2021 December 31, 2020
Face value $ 622,500 $ 622,500
Unamortized discount (4,113 ) (5,715 )
Deferred financing costs (276 ) (396 )
Net book value $ 618,111 $ 616,389</t>
        </is>
      </c>
    </row>
    <row r="6">
      <c r="A6" s="4" t="inlineStr">
        <is>
          <t>Summary of Details about Interest Expense</t>
        </is>
      </c>
      <c r="B6" s="4" t="inlineStr">
        <is>
          <t>The following table details our interest expense related to the Convertible Notes ($ in thousands):
Three Months Ended Six Months Ended
June 30, June 30,
2021 2020 2021 2020
Cash coupon $ 7,015 $ 7,015 $ 14,030 $ 14,030
Discount and issuance cost amortization 869 828 1,722 1,639
Total interest expense $ 7,884 $ 7,843 $ 15,752 $ 15,6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ummary of Outstanding Interest Rate Derivatives Designated as Cash Flow Hedges of Interest Rate Risk</t>
        </is>
      </c>
      <c r="B4" s="4" t="inlineStr">
        <is>
          <t xml:space="preserve">The following tables detail our outstanding interest rate derivatives that were designated as cash flow hedges of interest rate risk (notional amount in thousands):
June 30, 2021
Interest Rate Derivatives Number of Notional Strike Index Wtd.-Avg.
Interest Rate Caps 2 C$ 38,293 1.0 % CDOR 0.3
December 31, 2020
Interest Rate Derivatives Number of Notional Strike Index Wtd.-Avg.
Interest Rate Caps 2 C$ 38,293 1.0 % CDOR 0.8 </t>
        </is>
      </c>
    </row>
    <row r="5">
      <c r="A5" s="4" t="inlineStr">
        <is>
          <t>Summary of Outstanding Foreign Exchange Derivatives Designated as Net Investment Hedges of Foreign Currency Risk</t>
        </is>
      </c>
      <c r="B5" s="4" t="inlineStr">
        <is>
          <t xml:space="preserve">The following table details our outstanding foreign exchange derivatives that were designated as net investment hedges of foreign currency risk (notional amount in thousands):
June 30, 2021 December 31, 2020
Foreign Currency Derivatives Number of Notional Foreign Currency Derivatives Number of Notional
Buy USD / Sell SEK Forward 1 kr 999,500 Buy USD / Sell EUR Forward 8 € 754,722
Buy USD / Sell EUR Forward 10 € 679,142 Buy USD / Sell GBP Forward 4 £ 372,487
Buy USD / Sell GBP Forward 2 £ 542,701 Buy USD / Sell AUD Forward 1 A$ 92,800
Buy USD / Sell AUD Forward 1 A$ 89,500 Buy USD / Sell CAD Forward 1 C$ 26,200
Buy USD / Sell CAD Forward 1 C$ 21,000 </t>
        </is>
      </c>
    </row>
    <row r="6">
      <c r="A6" s="4" t="inlineStr">
        <is>
          <t>Summary of Non-designated Hedges</t>
        </is>
      </c>
      <c r="B6" s="4" t="inlineStr">
        <is>
          <t xml:space="preserve">The following table details our outstanding foreign exchange derivatives that were non-designated
June 30, 2021 December 31, 2020
Non-designated Number of Notional Non-designated Number of Notional
Buy EUR / Sell USD Forward 1 € 169,634 Buy EUR / Sell GBP Forward 2 £ 146,207
Buy USD / Sell EUR Forward 1 € 169,634 Buy USD / Sell EUR Forward 1 € 8,410
Buy GBP / Sell EUR Forward 2 £ 153,527
Buy EUR / Sell GBP Forward 1 £ 146,207
Buy GBP / Sell USD Forward 1 £ 63,600
Buy USD / Sell GBP Forward 1 £ 63,600 </t>
        </is>
      </c>
    </row>
    <row r="7">
      <c r="A7" s="4" t="inlineStr">
        <is>
          <t>Schedule of Derivative Instruments Gain Loss in Statement of Operations</t>
        </is>
      </c>
      <c r="B7" s="4" t="inlineStr">
        <is>
          <t>The following table presents the effect of our derivative financial instruments on our consolidated statements of operations ($ in thousands):
Increase (Decrease) to Net Interest Income Recognized from Foreign Exchange Contracts
Foreign Exchange Contracts Location of Income Three Months Three Months Six Months Six Months
in Hedging Relationships (Expense) Recognized June 30, 2021 June 30, 2020 June 30, 2021 June 30, 2020
Designated Hedges Interest Income (1) $ 1,703 $ 509 $ 3,752 $ 509
Non-Designated Interest Income (1) (99 ) 5 (374 ) 5
Non-Designated Interest Expense (2) 2,197 (361 ) (7,131 ) (1,515 )
Total $ 3,801 $ 153 $ (3,753 ) $ (1,001 )
(1) Represents the forward points earned on our foreign currency forward contracts, which reflect the interest rate differentials between the applicable base rate for our foreign currency investments and USD LIBOR. These forward contracts effectively convert the rate exposure to USD LIBOR, resulting in additional interest income earned in U.S. dollar terms.
(2) Represents the spot rate movement in our non-designated marked-to-market</t>
        </is>
      </c>
    </row>
    <row r="8">
      <c r="A8" s="4" t="inlineStr">
        <is>
          <t>Summary of Fair Value of Derivative Financial Instruments</t>
        </is>
      </c>
      <c r="B8" s="4" t="inlineStr">
        <is>
          <t xml:space="preserve">The following table summarizes the fair value of our derivative financial instruments ($ in thousands):
Fair Value of Derivatives in an Asset (1) Fair Value of Derivatives in a Liability (2)
June 30, 2021 December 31, 2020 June 30, 2021 December 31, 2020
Derivatives designated as hedging instruments:
Foreign exchange contracts $ 16,973 $ 521 $ 3,700 $ 55,758
Interest rate derivatives — 1 — —
Total $ 16,973 $ 522 $ 3,700 $ 55,758
Derivatives not designated as hedging instruments:
Foreign exchange contracts $ 2,887 $ — $ 10,049 $ 3,157
Interest rate derivatives — — — —
Total $ 2,887 $ — $ 10,049 $ 3,157
Total Derivatives $ 19,860 $ 522 $ 13,749 $ 58,915
(1) Included in other assets in our consolidated balance sheets.
(2) Included in other liabilities in our consolidated balance sheets. </t>
        </is>
      </c>
    </row>
    <row r="9">
      <c r="A9" s="4" t="inlineStr">
        <is>
          <t>Summary of Effect of Derivative Financial Instruments on Consolidated Statements of Operations</t>
        </is>
      </c>
      <c r="B9" s="4" t="inlineStr">
        <is>
          <t>The following table presents the effect of our derivative financial instruments on our consolidated statements of operations ($ in thousands):
Amount of (Loss) Gain Recognized in OCI on Location of Gain Amount of Loss Reclassified from
Three Months Six Months Reclassified from Three Months Six Months
Derivatives in Ended Ended Accumulated Ended Ended
Hedging Relationships June 30, 2021 June 30, 2021 OCI into Income June 30, 2021 June 30, 2021
Net Investment Hedges
Foreign exchange contracts (1) $ (16,096 ) $ 18,974 Interest Expense $ — $ —
Cash Flow Hedges
Interest rate derivatives — (1 ) Interest Expense (2) (2 ) (4 )
Total $ (16,096 ) $ 18,973 $ (2 ) $ (4 )
(1) During the three and six months ended June 30, 2021, we paid net cash settlements of $83,000 and $49.3 million, respectively, on our foreign currency forward contracts. Those amounts are included as a component of accumulated other comprehensive income (loss) on our consolidated balance sheets.
(2) During the three months ended June 30, 2021, we recorded total interest and related expenses of $82.4 million, which included interest expense of $2,000 related to our cash flow hedges. During the six months ended June 30, 2021, we recorded total interest and related expenses of $160.7 million, which included interest expense of $4,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Movement in Outstanding Shares of Class A Common Stock, Restricted Class A Common Stock and Deferred Stock Units</t>
        </is>
      </c>
      <c r="B4" s="4" t="inlineStr">
        <is>
          <t>The following table details the movement in our outstanding shares of class A common stock, including restricted class A common stock and deferred stock units:
Six Months Ended June 30,
Common Stock Outstanding (1) 2021 2020
Beginning balance 147,086,722 135,263,728
Issuance of class A common stock (2) 949 10,841,667
Issuance of restricted class A common stock, net (3) 234,838 351,333
Issuance of deferred stock units 21,374 21,077
Ending balance 147,343,883 146,477,805
(1) Includes 328,065 and 281,143 deferred stock units held by members of our board of directors as of June 30, 2021 and 2020, respectively.
(2) Includes 949 and 971 shares issued under our dividend reinvestment program during the six months ended June 30, 2021 and 2020, respectively.
(3) The amounts are net of 28,971 and 249 shares of restricted class A common stock forfeited under our stock-based incentive plans during the six months ended June 30, 2021 and 2020, respectively. See Note 14 for further discussion of our stock-based incentive plans.</t>
        </is>
      </c>
    </row>
    <row r="5">
      <c r="A5" s="4" t="inlineStr">
        <is>
          <t>Schedule of Dividend Activity</t>
        </is>
      </c>
      <c r="B5" s="4" t="inlineStr">
        <is>
          <t xml:space="preserve">The following table details our dividend activity ($ in thousands, except per share data):
Three Months Ended June 30, Six Months Ended June 30,
2021 2020 2021 2020
Dividends declared per share of common stock $ 0.62 $ 0.62 $ 1.24 $ 1.24
Total dividends declared $ 91,150 $ 90,642 $ 182,309 $ 174,562 </t>
        </is>
      </c>
    </row>
    <row r="6">
      <c r="A6" s="4" t="inlineStr">
        <is>
          <t>Schedule of Basic and Diluted Earnings Per Share, or EPS, Based on Weighted-Average of Both Restricted and Unrestricted Class A Common Stock Outstanding</t>
        </is>
      </c>
      <c r="B6" s="4" t="inlineStr">
        <is>
          <t>The following table sets forth the calculation of basic and diluted net income (loss) per share of class A common stock based on the weighted-average of both restricted and unrestricted class A common stock outstanding ($ in thousands, except per share data):
Three Months Ended June 30, Six Months Ended June 30,
2021 2020 2021 2020
Net income (loss) (1) $ 131,595 $ 17,544 $ 211,497 $ (35,808 )
Weighted-average shares outstanding, basic and diluted 147,342,822 138,299,418 147,339,895 136,959,341
Per share amount, basic and diluted $ 0.89 $ 0.13 $ 1.44 $ (0.26 )
(1) Represents net income (loss) attributable to Blackstone Mortgage Tru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s (Tables)</t>
        </is>
      </c>
      <c r="B1" s="2" t="inlineStr">
        <is>
          <t>6 Months Ended</t>
        </is>
      </c>
    </row>
    <row r="2">
      <c r="B2" s="2" t="inlineStr">
        <is>
          <t>Jun. 30, 2021</t>
        </is>
      </c>
    </row>
    <row r="3">
      <c r="A3" s="3" t="inlineStr">
        <is>
          <t>Other Income and Expenses [Abstract]</t>
        </is>
      </c>
    </row>
    <row r="4">
      <c r="A4" s="4" t="inlineStr">
        <is>
          <t>Schedule of General and Administrative Expenses</t>
        </is>
      </c>
      <c r="B4" s="4" t="inlineStr">
        <is>
          <t>General and administrative expenses consisted of the following ($ in thousands):
Three Months Ended June 30, Six Months Ended June 30,
2021 2020 2021 2020
Professional services (1) $ 2,043 $ 1,752 $ 3,861 $ 3,414
Operating and other costs (1) 606 882 1,301 2,335
Subtotal 2,649 2,634 5,162 5,749
Non-cash
Restricted class A common stock earned 7,895 8,527 15,855 17,079
Director stock-based compensation 125 125 250 250
Subtotal 8,020 8,652 16,105 17,329
Total general and administrative expenses $ 10,669 $ 11,286 $ 21,267 $ 23,078
(1) During the three and six months ended June 30, 2021, we recognized an aggregate $197,000 and $433,000, respectively, of expenses related to our Multifamily Joint Venture. During the three and six months ended June 30, 2020, we recognized an aggregate $200,000 and $576,000, respectively, of expenses related to our Multifamily Joint Ven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6 Months Ended</t>
        </is>
      </c>
    </row>
    <row r="2">
      <c r="B2" s="2" t="inlineStr">
        <is>
          <t>Jun. 30, 2021</t>
        </is>
      </c>
    </row>
    <row r="3">
      <c r="A3" s="3" t="inlineStr">
        <is>
          <t>Disclosure of Compensation Related Costs, Share-based Payments [Abstract]</t>
        </is>
      </c>
    </row>
    <row r="4">
      <c r="A4" s="4" t="inlineStr">
        <is>
          <t>Movement in Outstanding Shares of Restricted Class A Common Stock and Weighted-Average Grant Date Fair Value Per Share</t>
        </is>
      </c>
      <c r="B4" s="4" t="inlineStr">
        <is>
          <t>The following table details the movement in our outstanding shares of restricted class A common stock and the weighted-average grant date fair value per share:
Restricted Class A Weighted-Average Grant Date Fair Value Per Share
Balance as of December 31, 2020 1,627,890 $ 33.14
Granted 263,809 26.16
Vested (437,917 ) 33.74
Forfeited (28,971 ) 31.42
Balance as of June 30, 2021 1,424,811 $ 31.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from loans and other investments</t>
        </is>
      </c>
    </row>
    <row r="4">
      <c r="A4" s="4" t="inlineStr">
        <is>
          <t>Interest and related income</t>
        </is>
      </c>
      <c r="B4" s="6" t="n">
        <v>196303</v>
      </c>
      <c r="C4" s="6" t="n">
        <v>191982</v>
      </c>
      <c r="D4" s="6" t="n">
        <v>383827</v>
      </c>
      <c r="E4" s="6" t="n">
        <v>396857</v>
      </c>
    </row>
    <row r="5">
      <c r="A5" s="4" t="inlineStr">
        <is>
          <t>Less: Interest and related expenses</t>
        </is>
      </c>
      <c r="B5" s="5" t="n">
        <v>82352</v>
      </c>
      <c r="C5" s="5" t="n">
        <v>84853</v>
      </c>
      <c r="D5" s="5" t="n">
        <v>160723</v>
      </c>
      <c r="E5" s="5" t="n">
        <v>189092</v>
      </c>
    </row>
    <row r="6">
      <c r="A6" s="4" t="inlineStr">
        <is>
          <t>Income from loans and other investments, net</t>
        </is>
      </c>
      <c r="B6" s="5" t="n">
        <v>113951</v>
      </c>
      <c r="C6" s="5" t="n">
        <v>107129</v>
      </c>
      <c r="D6" s="5" t="n">
        <v>223104</v>
      </c>
      <c r="E6" s="5" t="n">
        <v>207765</v>
      </c>
    </row>
    <row r="7">
      <c r="A7" s="3" t="inlineStr">
        <is>
          <t>Other expenses</t>
        </is>
      </c>
    </row>
    <row r="8">
      <c r="A8" s="4" t="inlineStr">
        <is>
          <t>Management and incentive fees</t>
        </is>
      </c>
      <c r="B8" s="5" t="n">
        <v>21545</v>
      </c>
      <c r="C8" s="5" t="n">
        <v>20496</v>
      </c>
      <c r="D8" s="5" t="n">
        <v>40752</v>
      </c>
      <c r="E8" s="5" t="n">
        <v>39773</v>
      </c>
    </row>
    <row r="9">
      <c r="A9" s="4" t="inlineStr">
        <is>
          <t>General and administrative expenses</t>
        </is>
      </c>
      <c r="B9" s="5" t="n">
        <v>10669</v>
      </c>
      <c r="C9" s="5" t="n">
        <v>11286</v>
      </c>
      <c r="D9" s="5" t="n">
        <v>21267</v>
      </c>
      <c r="E9" s="5" t="n">
        <v>23078</v>
      </c>
    </row>
    <row r="10">
      <c r="A10" s="4" t="inlineStr">
        <is>
          <t>Total other expenses</t>
        </is>
      </c>
      <c r="B10" s="5" t="n">
        <v>32214</v>
      </c>
      <c r="C10" s="5" t="n">
        <v>31782</v>
      </c>
      <c r="D10" s="5" t="n">
        <v>62019</v>
      </c>
      <c r="E10" s="5" t="n">
        <v>62851</v>
      </c>
    </row>
    <row r="11">
      <c r="A11" s="4" t="inlineStr">
        <is>
          <t>Decrease (increase) in current expected credit loss reserve</t>
        </is>
      </c>
      <c r="B11" s="5" t="n">
        <v>50906</v>
      </c>
      <c r="C11" s="5" t="n">
        <v>-56819</v>
      </c>
      <c r="D11" s="5" t="n">
        <v>52199</v>
      </c>
      <c r="E11" s="5" t="n">
        <v>-179521</v>
      </c>
    </row>
    <row r="12">
      <c r="A12" s="4" t="inlineStr">
        <is>
          <t>Income (loss) before income taxes</t>
        </is>
      </c>
      <c r="B12" s="5" t="n">
        <v>132643</v>
      </c>
      <c r="C12" s="5" t="n">
        <v>18528</v>
      </c>
      <c r="D12" s="5" t="n">
        <v>213284</v>
      </c>
      <c r="E12" s="5" t="n">
        <v>-34607</v>
      </c>
    </row>
    <row r="13">
      <c r="A13" s="4" t="inlineStr">
        <is>
          <t>Income tax provision</t>
        </is>
      </c>
      <c r="B13" s="5" t="n">
        <v>175</v>
      </c>
      <c r="C13" s="5" t="n">
        <v>23</v>
      </c>
      <c r="D13" s="5" t="n">
        <v>276</v>
      </c>
      <c r="E13" s="5" t="n">
        <v>173</v>
      </c>
    </row>
    <row r="14">
      <c r="A14" s="4" t="inlineStr">
        <is>
          <t>Net income (loss)</t>
        </is>
      </c>
      <c r="B14" s="5" t="n">
        <v>132468</v>
      </c>
      <c r="C14" s="5" t="n">
        <v>18505</v>
      </c>
      <c r="D14" s="5" t="n">
        <v>213008</v>
      </c>
      <c r="E14" s="5" t="n">
        <v>-34780</v>
      </c>
    </row>
    <row r="15">
      <c r="A15" s="4" t="inlineStr">
        <is>
          <t>Net income attributable to non-controlling interests</t>
        </is>
      </c>
      <c r="B15" s="5" t="n">
        <v>-873</v>
      </c>
      <c r="C15" s="5" t="n">
        <v>-961</v>
      </c>
      <c r="D15" s="5" t="n">
        <v>-1511</v>
      </c>
      <c r="E15" s="5" t="n">
        <v>-1028</v>
      </c>
    </row>
    <row r="16">
      <c r="A16" s="4" t="inlineStr">
        <is>
          <t>Net income (loss) attributable to Blackstone Mortgage Trust, Inc.</t>
        </is>
      </c>
      <c r="B16" s="6" t="n">
        <v>131595</v>
      </c>
      <c r="C16" s="6" t="n">
        <v>17544</v>
      </c>
      <c r="D16" s="6" t="n">
        <v>211497</v>
      </c>
      <c r="E16" s="6" t="n">
        <v>-35808</v>
      </c>
    </row>
    <row r="17">
      <c r="A17" s="4" t="inlineStr">
        <is>
          <t>Net income (loss) per share of common stock basic and diluted</t>
        </is>
      </c>
      <c r="B17" s="7" t="n">
        <v>0.89</v>
      </c>
      <c r="C17" s="7" t="n">
        <v>0.13</v>
      </c>
      <c r="D17" s="7" t="n">
        <v>1.44</v>
      </c>
      <c r="E17" s="7" t="n">
        <v>-0.26</v>
      </c>
    </row>
    <row r="18">
      <c r="A18" s="4" t="inlineStr">
        <is>
          <t>Weighted-average shares of common stock outstanding, basic and diluted</t>
        </is>
      </c>
      <c r="B18" s="5" t="n">
        <v>147342822</v>
      </c>
      <c r="C18" s="5" t="n">
        <v>138299418</v>
      </c>
      <c r="D18" s="5" t="n">
        <v>147339895</v>
      </c>
      <c r="E18" s="5" t="n">
        <v>136959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6 Months Ended</t>
        </is>
      </c>
    </row>
    <row r="2">
      <c r="B2" s="2" t="inlineStr">
        <is>
          <t>Jun. 30, 2021</t>
        </is>
      </c>
    </row>
    <row r="3">
      <c r="A3" s="3" t="inlineStr">
        <is>
          <t>Fair Value Disclosures [Abstract]</t>
        </is>
      </c>
    </row>
    <row r="4">
      <c r="A4" s="4" t="inlineStr">
        <is>
          <t>Assets and Liabilities Measured at Fair Value on Recurring Basis</t>
        </is>
      </c>
      <c r="B4" s="4" t="inlineStr">
        <is>
          <t xml:space="preserve">The following table summarizes our assets and liabilities measured at fair value on a recurring basis ($ in thousands):
June 30, 2021 December 31, 2020
Level 1 Level 2 Level 3 Total Level 1 Level 2 Level 3 Total
Assets
Derivatives $ — $ 19,860 $ — $ 19,860 $ — $ 522 $ — $ 522
Liabilities
Derivatives $ — $ 13,749 $ — $ 13,749 $ — $ 58,915 $ — $ 58,915 </t>
        </is>
      </c>
    </row>
    <row r="5">
      <c r="A5" s="4" t="inlineStr">
        <is>
          <t>Schedule of Details of Carrying Amount, Face Amount, and Fair Value of Financial Instruments</t>
        </is>
      </c>
      <c r="B5" s="4" t="inlineStr">
        <is>
          <t xml:space="preserve">The following table details the book value, face amount, and fair value of the financial instruments described in Note 2 ($ in thousands):
June 30, 2021 December 31, 2020
Book Face Fair Book Face Fair
Value Amount Value Value Amount Value
Financial assets
Cash and cash equivalents $ 289,552 $ 289,552 $ 289,552 $ 289,970 $ 289,970 $ 289,970
Loans receivable, net 17,307,898 17,529,542 17,342,841 16,399,166 16,652,824 16,447,192
Debt securities held-to-maturity (1) 77,632 79,200 78,835 75,722 79,200 70,127
Financial liabilities
Secured debt, net 8,709,818 8,729,281 8,729,281 7,880,536 7,896,863 7,896,863
Securitized debt obligations, net 2,833,778 2,855,625 2,055,287 2,922,499 2,940,638 2,923,489
Asset-specific debt, net 292,122 299,601 299,601 391,269 399,699 399,699
Term loans, net 1,332,130 1,356,140 1,347,533 1,041,704 1,062,766 1,053,060
Convertible notes, net 618,111 622,500 637,303 616,389 622,500 621,568 (1) Included in other assets on our consolidated balance she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ummary of Assets and Liabilities of Consolidated CLO and Single Asset Securitization VIE</t>
        </is>
      </c>
      <c r="B4" s="4" t="inlineStr">
        <is>
          <t>The following table details the assets and liabilities of our consolidated CLOs and 2017 Single Asset Securitization VIEs ($ in thousands):
June 30, 2021 December 31, 2020
Assets:
Loans receivable $ 3,369,835 $ 3,520,130
Current expected credit loss reserve (4,009 ) (13,454 )
Loans receivable, net 3,365,826 3,506,676
Other assets 137,639 81,274
Total assets $ 3,503,465 $ 3,587,950
Liabilities:
Securitized debt obligations, net $ 2,833,778 $ 2,922,499
Other liabilities 1,598 2,104
Total liabilities $ 2,835,376 $ 2,924,6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Principal Contractual Obligations</t>
        </is>
      </c>
      <c r="B4" s="4" t="inlineStr">
        <is>
          <t xml:space="preserve">Our contractual principal debt repayments as of June 30, 2021 were as follows ($ in thousands):
Secured Asset-Specific Term Convertible
Year Debt (1) Debt (1) Loans (2) Notes (3) Total (4)
2021 (remainder of the year) $ 136,307 $ — $ 6,869 $ — $ 143,176
2022 600,849 — 13,738 402,500 1,017,087
2023 1,969,885 146,165 13,738 220,000 2,349,788
2024 3,475,914 — 13,738 — 3,489,652
2025 721,213 153,436 13,738 — 888,387
2026 1,825,113 — 1,294,319 — 3,119,432
Thereafter — — — — —
Total obligation $ 8,729,281 $ 299,601 $ 1,356,140 $ 622,500 $ 11,007,522
(1) The allocation of repayments under our secured debt and asset-specific debt is based on the earlier of (i) the maturity date of each agreement, or (ii) the maximum maturity date of the collateral loans, assuming all extension options are exercised by the borrower.
(2) The Term Loans are partially amortizing, with an amount equal to 1.0% per annum of the principal balance due in quarterly installments. Refer to Note 8 for further details on our term loans.
(3) Reflects the outstanding principal balance of Convertible Notes, excluding any potential conversion premium. Refer to Note 9 for further details on our Convertible Notes.
(4) Total does not include $2.9 billion of consolidated securitized debt obligations, $999.2 million of non-consolidated non-consolida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ummary of Significant Accounting Policies - Additional Information (Detail) - USD ($) $ in Millions</t>
        </is>
      </c>
      <c r="B1" s="2" t="inlineStr">
        <is>
          <t>3 Months Ended</t>
        </is>
      </c>
      <c r="C1" s="2" t="inlineStr">
        <is>
          <t>6 Months Ended</t>
        </is>
      </c>
    </row>
    <row r="2">
      <c r="B2" s="2" t="inlineStr">
        <is>
          <t>Jun. 30, 2020</t>
        </is>
      </c>
      <c r="C2" s="2" t="inlineStr">
        <is>
          <t>Jun. 30, 2021</t>
        </is>
      </c>
      <c r="D2" s="2" t="inlineStr">
        <is>
          <t>Dec. 31, 2020</t>
        </is>
      </c>
      <c r="E2" s="2" t="inlineStr">
        <is>
          <t>Apr. 30, 2017</t>
        </is>
      </c>
    </row>
    <row r="3">
      <c r="A3" s="3" t="inlineStr">
        <is>
          <t>Accounts, Notes, Loans and Financing Receivable [Line Items]</t>
        </is>
      </c>
    </row>
    <row r="4">
      <c r="A4" s="4" t="inlineStr">
        <is>
          <t>Joint venture capital contribution percentage</t>
        </is>
      </c>
      <c r="E4" s="4" t="inlineStr">
        <is>
          <t>85.00%</t>
        </is>
      </c>
    </row>
    <row r="5">
      <c r="A5" s="4" t="inlineStr">
        <is>
          <t>Income accrual, description</t>
        </is>
      </c>
      <c r="C5" s="4" t="inlineStr">
        <is>
          <t>Income accrual is generally suspended for loans at the earlier of the date at which payments become 90 days past due or when, in the opinion of our Manager, recovery of income and principal becomes doubtful.</t>
        </is>
      </c>
    </row>
    <row r="6">
      <c r="A6" s="4" t="inlineStr">
        <is>
          <t>Cash and cash equivalents, description</t>
        </is>
      </c>
      <c r="C6" s="4" t="inlineStr">
        <is>
          <t>Cash and cash equivalents represent cash held in banks and liquid investments with original maturities of three months or less.</t>
        </is>
      </c>
    </row>
    <row r="7">
      <c r="A7" s="4" t="inlineStr">
        <is>
          <t>Borrower Escrows</t>
        </is>
      </c>
      <c r="C7" s="8" t="n">
        <v>386.3</v>
      </c>
      <c r="D7" s="8" t="n">
        <v>384.6</v>
      </c>
    </row>
    <row r="8">
      <c r="A8" s="4" t="inlineStr">
        <is>
          <t>SOFR [Member] | Credit Spread Option [Member]</t>
        </is>
      </c>
    </row>
    <row r="9">
      <c r="A9" s="3" t="inlineStr">
        <is>
          <t>Accounts, Notes, Loans and Financing Receivable [Line Items]</t>
        </is>
      </c>
    </row>
    <row r="10">
      <c r="A10" s="4" t="inlineStr">
        <is>
          <t>Credit spread adjustment rate</t>
        </is>
      </c>
      <c r="C10" s="4" t="inlineStr">
        <is>
          <t>0.11%</t>
        </is>
      </c>
    </row>
    <row r="11">
      <c r="A11" s="4" t="inlineStr">
        <is>
          <t>Average compounded secured overnight financing rate</t>
        </is>
      </c>
      <c r="C11" s="4" t="inlineStr">
        <is>
          <t>0.03%</t>
        </is>
      </c>
    </row>
    <row r="12">
      <c r="A12" s="4" t="inlineStr">
        <is>
          <t>USD LIBOR Rate [Member] | Credit Spread Option [Member]</t>
        </is>
      </c>
    </row>
    <row r="13">
      <c r="A13" s="3" t="inlineStr">
        <is>
          <t>Accounts, Notes, Loans and Financing Receivable [Line Items]</t>
        </is>
      </c>
    </row>
    <row r="14">
      <c r="A14" s="4" t="inlineStr">
        <is>
          <t>Average compounded secured overnight financing rate</t>
        </is>
      </c>
      <c r="C14" s="4" t="inlineStr">
        <is>
          <t>0.10%</t>
        </is>
      </c>
    </row>
    <row r="15">
      <c r="A15" s="4" t="inlineStr">
        <is>
          <t>Sterling Overnight Interbank Average Rate [Member] | Credit Spread Option [Member]</t>
        </is>
      </c>
    </row>
    <row r="16">
      <c r="A16" s="3" t="inlineStr">
        <is>
          <t>Accounts, Notes, Loans and Financing Receivable [Line Items]</t>
        </is>
      </c>
    </row>
    <row r="17">
      <c r="A17" s="4" t="inlineStr">
        <is>
          <t>Daily compounded sterling overnight interbank average rate</t>
        </is>
      </c>
      <c r="C17" s="4" t="inlineStr">
        <is>
          <t>0.05%</t>
        </is>
      </c>
    </row>
    <row r="18">
      <c r="A18" s="4" t="inlineStr">
        <is>
          <t>GBP LIBOR Rate [Member] | Credit Spread Option [Member]</t>
        </is>
      </c>
    </row>
    <row r="19">
      <c r="A19" s="3" t="inlineStr">
        <is>
          <t>Accounts, Notes, Loans and Financing Receivable [Line Items]</t>
        </is>
      </c>
    </row>
    <row r="20">
      <c r="A20" s="4" t="inlineStr">
        <is>
          <t>Daily compounded sterling overnight interbank average rate</t>
        </is>
      </c>
      <c r="C20" s="4" t="inlineStr">
        <is>
          <t>0.08%</t>
        </is>
      </c>
    </row>
    <row r="21">
      <c r="A21" s="4" t="inlineStr">
        <is>
          <t>Impaired Loans [Member]</t>
        </is>
      </c>
    </row>
    <row r="22">
      <c r="A22" s="3" t="inlineStr">
        <is>
          <t>Accounts, Notes, Loans and Financing Receivable [Line Items]</t>
        </is>
      </c>
    </row>
    <row r="23">
      <c r="A23" s="4" t="inlineStr">
        <is>
          <t>Increase in CECL reserve</t>
        </is>
      </c>
      <c r="B23" s="8" t="n">
        <v>69.7</v>
      </c>
    </row>
    <row r="24">
      <c r="A24" s="4" t="inlineStr">
        <is>
          <t>Level 3 [Member] | Fair Value, Nonrecurring [Member] | Impaired Loans [Member]</t>
        </is>
      </c>
    </row>
    <row r="25">
      <c r="A25" s="3" t="inlineStr">
        <is>
          <t>Accounts, Notes, Loans and Financing Receivable [Line Items]</t>
        </is>
      </c>
    </row>
    <row r="26">
      <c r="A26" s="4" t="inlineStr">
        <is>
          <t>Loans and lease receivable</t>
        </is>
      </c>
      <c r="C26" s="8" t="n">
        <v>338.7</v>
      </c>
    </row>
    <row r="27">
      <c r="A27" s="4" t="inlineStr">
        <is>
          <t>Level 3 [Member] | Minimum [Member] | Measurement Input, Cap Rate [Member]</t>
        </is>
      </c>
    </row>
    <row r="28">
      <c r="A28" s="3" t="inlineStr">
        <is>
          <t>Accounts, Notes, Loans and Financing Receivable [Line Items]</t>
        </is>
      </c>
    </row>
    <row r="29">
      <c r="A29" s="4" t="inlineStr">
        <is>
          <t>Capitalisation rate of loans receivable</t>
        </is>
      </c>
      <c r="C29" s="4" t="inlineStr">
        <is>
          <t>4.25%</t>
        </is>
      </c>
    </row>
    <row r="30">
      <c r="A30" s="4" t="inlineStr">
        <is>
          <t>Level 3 [Member] | Maximum [Member] | Measurement Input, Cap Rate [Member]</t>
        </is>
      </c>
    </row>
    <row r="31">
      <c r="A31" s="3" t="inlineStr">
        <is>
          <t>Accounts, Notes, Loans and Financing Receivable [Line Items]</t>
        </is>
      </c>
    </row>
    <row r="32">
      <c r="A32" s="4" t="inlineStr">
        <is>
          <t>Capitalisation rate of loans receivable</t>
        </is>
      </c>
      <c r="C32" s="4" t="inlineStr">
        <is>
          <t>4.80%</t>
        </is>
      </c>
    </row>
    <row r="33">
      <c r="A33" s="4" t="inlineStr">
        <is>
          <t>ASU 2020-06 [Member] | January 1, 2022 [Member]</t>
        </is>
      </c>
    </row>
    <row r="34">
      <c r="A34" s="3" t="inlineStr">
        <is>
          <t>Accounts, Notes, Loans and Financing Receivable [Line Items]</t>
        </is>
      </c>
    </row>
    <row r="35">
      <c r="A35" s="4" t="inlineStr">
        <is>
          <t>Adjustment to additional paid in capital other one</t>
        </is>
      </c>
      <c r="C35" s="8" t="n">
        <v>2.4</v>
      </c>
    </row>
    <row r="36">
      <c r="A36" s="4" t="inlineStr">
        <is>
          <t>Decrease in accumulated deficit</t>
        </is>
      </c>
      <c r="C36" s="6" t="n">
        <v>2</v>
      </c>
    </row>
    <row r="37">
      <c r="A37" s="4" t="inlineStr">
        <is>
          <t>Walker and Dunlop [Member]</t>
        </is>
      </c>
    </row>
    <row r="38">
      <c r="A38" s="3" t="inlineStr">
        <is>
          <t>Accounts, Notes, Loans and Financing Receivable [Line Items]</t>
        </is>
      </c>
    </row>
    <row r="39">
      <c r="A39" s="4" t="inlineStr">
        <is>
          <t>Joint venture capital contribution percentage</t>
        </is>
      </c>
      <c r="E39" s="4" t="inlineStr">
        <is>
          <t>1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 - USD ($) $ in Thousands</t>
        </is>
      </c>
      <c r="B1" s="2" t="inlineStr">
        <is>
          <t>Jun. 30, 2021</t>
        </is>
      </c>
      <c r="C1" s="2" t="inlineStr">
        <is>
          <t>Dec. 31, 2020</t>
        </is>
      </c>
      <c r="D1" s="2" t="inlineStr">
        <is>
          <t>Jun. 30, 2020</t>
        </is>
      </c>
      <c r="E1" s="2" t="inlineStr">
        <is>
          <t>Dec. 31, 2019</t>
        </is>
      </c>
    </row>
    <row r="2">
      <c r="A2" s="3" t="inlineStr">
        <is>
          <t>Cash, Cash Equivalents, Restricted Cash and Restricted Cash Equivalents [Abstract]</t>
        </is>
      </c>
    </row>
    <row r="3">
      <c r="A3" s="4" t="inlineStr">
        <is>
          <t>Cash and cash equivalents</t>
        </is>
      </c>
      <c r="B3" s="6" t="n">
        <v>289552</v>
      </c>
      <c r="C3" s="6" t="n">
        <v>289970</v>
      </c>
      <c r="D3" s="6" t="n">
        <v>1259836</v>
      </c>
    </row>
    <row r="4">
      <c r="A4" s="4" t="inlineStr">
        <is>
          <t>2021 FL4 CLO restricted cash</t>
        </is>
      </c>
      <c r="B4" s="5" t="n">
        <v>50000</v>
      </c>
      <c r="C4" s="5" t="n">
        <v>0</v>
      </c>
      <c r="D4" s="5" t="n">
        <v>0</v>
      </c>
    </row>
    <row r="5">
      <c r="A5" s="4" t="inlineStr">
        <is>
          <t>Total cash, cash equivalents, and restricted cash shown in our consolidated statements of cash flows</t>
        </is>
      </c>
      <c r="B5" s="6" t="n">
        <v>339552</v>
      </c>
      <c r="C5" s="6" t="n">
        <v>289970</v>
      </c>
      <c r="D5" s="6" t="n">
        <v>1259836</v>
      </c>
      <c r="E5" s="6" t="n">
        <v>150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chedule of Impact of this Adoption (Detail) - USD ($) $ in Thousands</t>
        </is>
      </c>
      <c r="B1" s="2" t="inlineStr">
        <is>
          <t>Jun. 30, 2021</t>
        </is>
      </c>
      <c r="C1" s="2" t="inlineStr">
        <is>
          <t>Mar. 31, 2021</t>
        </is>
      </c>
      <c r="D1" s="2" t="inlineStr">
        <is>
          <t>Dec. 31, 2020</t>
        </is>
      </c>
      <c r="E1" s="2" t="inlineStr">
        <is>
          <t>Jun. 30, 2020</t>
        </is>
      </c>
      <c r="F1" s="2" t="inlineStr">
        <is>
          <t>Mar. 31, 2020</t>
        </is>
      </c>
      <c r="G1" s="2" t="inlineStr">
        <is>
          <t>Jan. 01, 2020</t>
        </is>
      </c>
      <c r="H1" s="2" t="inlineStr">
        <is>
          <t>Dec. 31, 2019</t>
        </is>
      </c>
    </row>
    <row r="2">
      <c r="A2" s="3" t="inlineStr">
        <is>
          <t>Financing Receivable, Allowance for Credit Loss [Line Items]</t>
        </is>
      </c>
    </row>
    <row r="3">
      <c r="A3" s="4" t="inlineStr">
        <is>
          <t>Current expected credit loss reserve</t>
        </is>
      </c>
      <c r="B3" s="6" t="n">
        <v>128945</v>
      </c>
      <c r="C3" s="6" t="n">
        <v>172100</v>
      </c>
      <c r="D3" s="6" t="n">
        <v>173549</v>
      </c>
      <c r="E3" s="6" t="n">
        <v>178050</v>
      </c>
      <c r="F3" s="6" t="n">
        <v>112694</v>
      </c>
      <c r="H3" s="6" t="n">
        <v>0</v>
      </c>
    </row>
    <row r="4">
      <c r="A4" s="4" t="inlineStr">
        <is>
          <t>Current expected credit loss reserve</t>
        </is>
      </c>
      <c r="B4" s="5" t="n">
        <v>122</v>
      </c>
      <c r="C4" s="5" t="n">
        <v>889</v>
      </c>
      <c r="D4" s="5" t="n">
        <v>1723</v>
      </c>
      <c r="E4" s="5" t="n">
        <v>4119</v>
      </c>
      <c r="F4" s="5" t="n">
        <v>5122</v>
      </c>
      <c r="H4" s="5" t="n">
        <v>0</v>
      </c>
    </row>
    <row r="5">
      <c r="A5" s="4" t="inlineStr">
        <is>
          <t>Impact of ASU 2016-13 Adoption [Member]</t>
        </is>
      </c>
    </row>
    <row r="6">
      <c r="A6" s="3" t="inlineStr">
        <is>
          <t>Financing Receivable, Allowance for Credit Loss [Line Items]</t>
        </is>
      </c>
    </row>
    <row r="7">
      <c r="A7" s="4" t="inlineStr">
        <is>
          <t>Current expected credit loss reserve</t>
        </is>
      </c>
      <c r="G7" s="6" t="n">
        <v>13942</v>
      </c>
    </row>
    <row r="8">
      <c r="A8" s="4" t="inlineStr">
        <is>
          <t>Current expected credit loss reserve</t>
        </is>
      </c>
      <c r="G8" s="5" t="n">
        <v>445000</v>
      </c>
      <c r="H8" s="5" t="n">
        <v>445</v>
      </c>
    </row>
    <row r="9">
      <c r="A9" s="4" t="inlineStr">
        <is>
          <t>Impact of ASU 2016-13 Adoption [Member] | Adoption of ASU 2016-13 [Member]</t>
        </is>
      </c>
    </row>
    <row r="10">
      <c r="A10" s="3" t="inlineStr">
        <is>
          <t>Financing Receivable, Allowance for Credit Loss [Line Items]</t>
        </is>
      </c>
    </row>
    <row r="11">
      <c r="A11" s="4" t="inlineStr">
        <is>
          <t>Current expected credit loss reserve</t>
        </is>
      </c>
      <c r="B11" s="5" t="n">
        <v>17650</v>
      </c>
    </row>
    <row r="12">
      <c r="A12" s="4" t="inlineStr">
        <is>
          <t>Current expected credit loss reserve</t>
        </is>
      </c>
      <c r="B12" s="5" t="n">
        <v>445</v>
      </c>
    </row>
    <row r="13">
      <c r="A13" s="4" t="inlineStr">
        <is>
          <t>CECL reserve on unfunded loan commitments [Member]</t>
        </is>
      </c>
    </row>
    <row r="14">
      <c r="A14" s="3" t="inlineStr">
        <is>
          <t>Financing Receivable, Allowance for Credit Loss [Line Items]</t>
        </is>
      </c>
    </row>
    <row r="15">
      <c r="A15" s="4" t="inlineStr">
        <is>
          <t>Current expected credit loss reserve</t>
        </is>
      </c>
      <c r="B15" s="5" t="n">
        <v>4037</v>
      </c>
      <c r="C15" s="5" t="n">
        <v>11021</v>
      </c>
      <c r="D15" s="5" t="n">
        <v>10031</v>
      </c>
      <c r="E15" s="5" t="n">
        <v>15002</v>
      </c>
      <c r="F15" s="5" t="n">
        <v>22536</v>
      </c>
      <c r="H15" s="5" t="n">
        <v>0</v>
      </c>
    </row>
    <row r="16">
      <c r="A16" s="4" t="inlineStr">
        <is>
          <t>CECL reserve on unfunded loan commitments [Member] | Impact of ASU 2016-13 Adoption [Member]</t>
        </is>
      </c>
    </row>
    <row r="17">
      <c r="A17" s="3" t="inlineStr">
        <is>
          <t>Financing Receivable, Allowance for Credit Loss [Line Items]</t>
        </is>
      </c>
    </row>
    <row r="18">
      <c r="A18" s="4" t="inlineStr">
        <is>
          <t>Current expected credit loss reserve</t>
        </is>
      </c>
      <c r="B18" s="5" t="n">
        <v>3300</v>
      </c>
      <c r="G18" s="5" t="n">
        <v>3263</v>
      </c>
    </row>
    <row r="19">
      <c r="A19" s="4" t="inlineStr">
        <is>
          <t>CECL reserve on unfunded loan commitments [Member] | Impact of ASU 2016-13 Adoption [Member] | Adoption of ASU 2016-13 [Member]</t>
        </is>
      </c>
    </row>
    <row r="20">
      <c r="A20" s="3" t="inlineStr">
        <is>
          <t>Financing Receivable, Allowance for Credit Loss [Line Items]</t>
        </is>
      </c>
    </row>
    <row r="21">
      <c r="A21" s="4" t="inlineStr">
        <is>
          <t>Current expected credit loss reserve</t>
        </is>
      </c>
      <c r="B21" s="5" t="n">
        <v>3263</v>
      </c>
    </row>
    <row r="22">
      <c r="A22" s="4" t="inlineStr">
        <is>
          <t>U.S. Loans [Member]</t>
        </is>
      </c>
    </row>
    <row r="23">
      <c r="A23" s="3" t="inlineStr">
        <is>
          <t>Financing Receivable, Allowance for Credit Loss [Line Items]</t>
        </is>
      </c>
    </row>
    <row r="24">
      <c r="A24" s="4" t="inlineStr">
        <is>
          <t>Current expected credit loss reserve</t>
        </is>
      </c>
      <c r="B24" s="5" t="n">
        <v>17673</v>
      </c>
      <c r="C24" s="5" t="n">
        <v>44534</v>
      </c>
      <c r="D24" s="5" t="n">
        <v>42995</v>
      </c>
      <c r="E24" s="5" t="n">
        <v>61404</v>
      </c>
      <c r="F24" s="5" t="n">
        <v>64861</v>
      </c>
    </row>
    <row r="25">
      <c r="A25" s="4" t="inlineStr">
        <is>
          <t>Current expected credit loss reserve</t>
        </is>
      </c>
      <c r="B25" s="5" t="n">
        <v>122</v>
      </c>
      <c r="C25" s="5" t="n">
        <v>889</v>
      </c>
      <c r="D25" s="5" t="n">
        <v>1723</v>
      </c>
      <c r="E25" s="5" t="n">
        <v>4119</v>
      </c>
      <c r="F25" s="5" t="n">
        <v>5122</v>
      </c>
      <c r="H25" s="5" t="n">
        <v>0</v>
      </c>
    </row>
    <row r="26">
      <c r="A26" s="4" t="inlineStr">
        <is>
          <t>U.S. Loans [Member] | Impact of ASU 2016-13 Adoption [Member]</t>
        </is>
      </c>
    </row>
    <row r="27">
      <c r="A27" s="3" t="inlineStr">
        <is>
          <t>Financing Receivable, Allowance for Credit Loss [Line Items]</t>
        </is>
      </c>
    </row>
    <row r="28">
      <c r="A28" s="4" t="inlineStr">
        <is>
          <t>Current expected credit loss reserve</t>
        </is>
      </c>
      <c r="G28" s="5" t="n">
        <v>8955</v>
      </c>
    </row>
    <row r="29">
      <c r="A29" s="4" t="inlineStr">
        <is>
          <t>Current expected credit loss reserve</t>
        </is>
      </c>
      <c r="H29" s="5" t="n">
        <v>445</v>
      </c>
    </row>
    <row r="30">
      <c r="A30" s="4" t="inlineStr">
        <is>
          <t>U.S. Loans [Member] | Impact of ASU 2016-13 Adoption [Member] | Adoption of ASU 2016-13 [Member]</t>
        </is>
      </c>
    </row>
    <row r="31">
      <c r="A31" s="3" t="inlineStr">
        <is>
          <t>Financing Receivable, Allowance for Credit Loss [Line Items]</t>
        </is>
      </c>
    </row>
    <row r="32">
      <c r="A32" s="4" t="inlineStr">
        <is>
          <t>Current expected credit loss reserve</t>
        </is>
      </c>
      <c r="B32" s="5" t="n">
        <v>8955</v>
      </c>
    </row>
    <row r="33">
      <c r="A33" s="4" t="inlineStr">
        <is>
          <t>U.S. Loans [Member] | CECL reserve on unfunded loan commitments [Member]</t>
        </is>
      </c>
    </row>
    <row r="34">
      <c r="A34" s="3" t="inlineStr">
        <is>
          <t>Financing Receivable, Allowance for Credit Loss [Line Items]</t>
        </is>
      </c>
    </row>
    <row r="35">
      <c r="A35" s="4" t="inlineStr">
        <is>
          <t>Current expected credit loss reserve</t>
        </is>
      </c>
      <c r="B35" s="5" t="n">
        <v>2854</v>
      </c>
      <c r="C35" s="5" t="n">
        <v>7169</v>
      </c>
      <c r="D35" s="5" t="n">
        <v>6953</v>
      </c>
      <c r="E35" s="5" t="n">
        <v>12836</v>
      </c>
      <c r="F35" s="5" t="n">
        <v>19793</v>
      </c>
      <c r="H35" s="5" t="n">
        <v>0</v>
      </c>
    </row>
    <row r="36">
      <c r="A36" s="4" t="inlineStr">
        <is>
          <t>U.S. Loans [Member] | CECL reserve on unfunded loan commitments [Member] | Impact of ASU 2016-13 Adoption [Member]</t>
        </is>
      </c>
    </row>
    <row r="37">
      <c r="A37" s="3" t="inlineStr">
        <is>
          <t>Financing Receivable, Allowance for Credit Loss [Line Items]</t>
        </is>
      </c>
    </row>
    <row r="38">
      <c r="A38" s="4" t="inlineStr">
        <is>
          <t>Current expected credit loss reserve</t>
        </is>
      </c>
      <c r="G38" s="5" t="n">
        <v>2801</v>
      </c>
    </row>
    <row r="39">
      <c r="A39" s="4" t="inlineStr">
        <is>
          <t>Non-U.S. Loans [Member]</t>
        </is>
      </c>
    </row>
    <row r="40">
      <c r="A40" s="3" t="inlineStr">
        <is>
          <t>Financing Receivable, Allowance for Credit Loss [Line Items]</t>
        </is>
      </c>
    </row>
    <row r="41">
      <c r="A41" s="4" t="inlineStr">
        <is>
          <t>Current expected credit loss reserve</t>
        </is>
      </c>
      <c r="B41" s="5" t="n">
        <v>8829</v>
      </c>
      <c r="C41" s="5" t="n">
        <v>24600</v>
      </c>
      <c r="D41" s="5" t="n">
        <v>27734</v>
      </c>
      <c r="E41" s="5" t="n">
        <v>19745</v>
      </c>
      <c r="F41" s="5" t="n">
        <v>21825</v>
      </c>
    </row>
    <row r="42">
      <c r="A42" s="4" t="inlineStr">
        <is>
          <t>Current expected credit loss reserve</t>
        </is>
      </c>
      <c r="B42" s="5" t="n">
        <v>0</v>
      </c>
      <c r="C42" s="5" t="n">
        <v>0</v>
      </c>
      <c r="D42" s="5" t="n">
        <v>0</v>
      </c>
      <c r="E42" s="5" t="n">
        <v>0</v>
      </c>
      <c r="F42" s="5" t="n">
        <v>0</v>
      </c>
      <c r="H42" s="5" t="n">
        <v>0</v>
      </c>
    </row>
    <row r="43">
      <c r="A43" s="4" t="inlineStr">
        <is>
          <t>Non-U.S. Loans [Member] | Impact of ASU 2016-13 Adoption [Member]</t>
        </is>
      </c>
    </row>
    <row r="44">
      <c r="A44" s="3" t="inlineStr">
        <is>
          <t>Financing Receivable, Allowance for Credit Loss [Line Items]</t>
        </is>
      </c>
    </row>
    <row r="45">
      <c r="A45" s="4" t="inlineStr">
        <is>
          <t>Current expected credit loss reserve</t>
        </is>
      </c>
      <c r="G45" s="5" t="n">
        <v>3631</v>
      </c>
    </row>
    <row r="46">
      <c r="A46" s="4" t="inlineStr">
        <is>
          <t>Current expected credit loss reserve</t>
        </is>
      </c>
      <c r="H46" s="5" t="n">
        <v>0</v>
      </c>
    </row>
    <row r="47">
      <c r="A47" s="4" t="inlineStr">
        <is>
          <t>Non-U.S. Loans [Member] | Impact of ASU 2016-13 Adoption [Member] | Adoption of ASU 2016-13 [Member]</t>
        </is>
      </c>
    </row>
    <row r="48">
      <c r="A48" s="3" t="inlineStr">
        <is>
          <t>Financing Receivable, Allowance for Credit Loss [Line Items]</t>
        </is>
      </c>
    </row>
    <row r="49">
      <c r="A49" s="4" t="inlineStr">
        <is>
          <t>Current expected credit loss reserve</t>
        </is>
      </c>
      <c r="B49" s="5" t="n">
        <v>3631</v>
      </c>
    </row>
    <row r="50">
      <c r="A50" s="4" t="inlineStr">
        <is>
          <t>Non-U.S. Loans [Member] | CECL reserve on unfunded loan commitments [Member]</t>
        </is>
      </c>
    </row>
    <row r="51">
      <c r="A51" s="3" t="inlineStr">
        <is>
          <t>Financing Receivable, Allowance for Credit Loss [Line Items]</t>
        </is>
      </c>
    </row>
    <row r="52">
      <c r="A52" s="4" t="inlineStr">
        <is>
          <t>Current expected credit loss reserve</t>
        </is>
      </c>
      <c r="B52" s="5" t="n">
        <v>1140</v>
      </c>
      <c r="C52" s="5" t="n">
        <v>3772</v>
      </c>
      <c r="D52" s="5" t="n">
        <v>2994</v>
      </c>
      <c r="E52" s="5" t="n">
        <v>2078</v>
      </c>
      <c r="F52" s="5" t="n">
        <v>2672</v>
      </c>
      <c r="H52" s="5" t="n">
        <v>0</v>
      </c>
    </row>
    <row r="53">
      <c r="A53" s="4" t="inlineStr">
        <is>
          <t>Non-U.S. Loans [Member] | CECL reserve on unfunded loan commitments [Member] | Impact of ASU 2016-13 Adoption [Member]</t>
        </is>
      </c>
    </row>
    <row r="54">
      <c r="A54" s="3" t="inlineStr">
        <is>
          <t>Financing Receivable, Allowance for Credit Loss [Line Items]</t>
        </is>
      </c>
    </row>
    <row r="55">
      <c r="A55" s="4" t="inlineStr">
        <is>
          <t>Current expected credit loss reserve</t>
        </is>
      </c>
      <c r="G55" s="5" t="n">
        <v>453</v>
      </c>
    </row>
    <row r="56">
      <c r="A56" s="4" t="inlineStr">
        <is>
          <t>Unique Loans [Member]</t>
        </is>
      </c>
    </row>
    <row r="57">
      <c r="A57" s="3" t="inlineStr">
        <is>
          <t>Financing Receivable, Allowance for Credit Loss [Line Items]</t>
        </is>
      </c>
    </row>
    <row r="58">
      <c r="A58" s="4" t="inlineStr">
        <is>
          <t>Current expected credit loss reserve</t>
        </is>
      </c>
      <c r="B58" s="5" t="n">
        <v>32782</v>
      </c>
      <c r="C58" s="5" t="n">
        <v>33305</v>
      </c>
      <c r="D58" s="5" t="n">
        <v>33159</v>
      </c>
      <c r="E58" s="5" t="n">
        <v>27240</v>
      </c>
      <c r="F58" s="5" t="n">
        <v>26008</v>
      </c>
      <c r="H58" s="5" t="n">
        <v>0</v>
      </c>
    </row>
    <row r="59">
      <c r="A59" s="4" t="inlineStr">
        <is>
          <t>Current expected credit loss reserve</t>
        </is>
      </c>
      <c r="B59" s="5" t="n">
        <v>0</v>
      </c>
      <c r="C59" s="5" t="n">
        <v>0</v>
      </c>
      <c r="D59" s="5" t="n">
        <v>0</v>
      </c>
      <c r="E59" s="5" t="n">
        <v>0</v>
      </c>
      <c r="F59" s="5" t="n">
        <v>0</v>
      </c>
      <c r="H59" s="5" t="n">
        <v>0</v>
      </c>
    </row>
    <row r="60">
      <c r="A60" s="4" t="inlineStr">
        <is>
          <t>Unique Loans [Member] | Impact of ASU 2016-13 Adoption [Member]</t>
        </is>
      </c>
    </row>
    <row r="61">
      <c r="A61" s="3" t="inlineStr">
        <is>
          <t>Financing Receivable, Allowance for Credit Loss [Line Items]</t>
        </is>
      </c>
    </row>
    <row r="62">
      <c r="A62" s="4" t="inlineStr">
        <is>
          <t>Current expected credit loss reserve</t>
        </is>
      </c>
      <c r="G62" s="5" t="n">
        <v>1356</v>
      </c>
    </row>
    <row r="63">
      <c r="A63" s="4" t="inlineStr">
        <is>
          <t>Current expected credit loss reserve</t>
        </is>
      </c>
      <c r="H63" s="5" t="n">
        <v>0</v>
      </c>
    </row>
    <row r="64">
      <c r="A64" s="4" t="inlineStr">
        <is>
          <t>Unique Loans [Member] | Impact of ASU 2016-13 Adoption [Member] | Adoption of ASU 2016-13 [Member]</t>
        </is>
      </c>
    </row>
    <row r="65">
      <c r="A65" s="3" t="inlineStr">
        <is>
          <t>Financing Receivable, Allowance for Credit Loss [Line Items]</t>
        </is>
      </c>
    </row>
    <row r="66">
      <c r="A66" s="4" t="inlineStr">
        <is>
          <t>Current expected credit loss reserve</t>
        </is>
      </c>
      <c r="B66" s="5" t="n">
        <v>1356</v>
      </c>
    </row>
    <row r="67">
      <c r="A67" s="4" t="inlineStr">
        <is>
          <t>Unique Loans [Member] | CECL reserve on unfunded loan commitments [Member]</t>
        </is>
      </c>
    </row>
    <row r="68">
      <c r="A68" s="3" t="inlineStr">
        <is>
          <t>Financing Receivable, Allowance for Credit Loss [Line Items]</t>
        </is>
      </c>
    </row>
    <row r="69">
      <c r="A69" s="4" t="inlineStr">
        <is>
          <t>Current expected credit loss reserve</t>
        </is>
      </c>
      <c r="B69" s="5" t="n">
        <v>43</v>
      </c>
      <c r="C69" s="6" t="n">
        <v>80</v>
      </c>
      <c r="D69" s="6" t="n">
        <v>84</v>
      </c>
      <c r="E69" s="6" t="n">
        <v>88</v>
      </c>
      <c r="F69" s="6" t="n">
        <v>71</v>
      </c>
      <c r="H69" s="6" t="n">
        <v>0</v>
      </c>
    </row>
    <row r="70">
      <c r="A70" s="4" t="inlineStr">
        <is>
          <t>Unique Loans [Member] | CECL reserve on unfunded loan commitments [Member] | Impact of ASU 2016-13 Adoption [Member]</t>
        </is>
      </c>
    </row>
    <row r="71">
      <c r="A71" s="3" t="inlineStr">
        <is>
          <t>Financing Receivable, Allowance for Credit Loss [Line Items]</t>
        </is>
      </c>
    </row>
    <row r="72">
      <c r="A72" s="4" t="inlineStr">
        <is>
          <t>Current expected credit loss reserve</t>
        </is>
      </c>
      <c r="G72" s="6" t="n">
        <v>9</v>
      </c>
    </row>
    <row r="73">
      <c r="A73" s="4" t="inlineStr">
        <is>
          <t>CECL reserve on loans [Member] | Impact of ASU 2016-13 Adoption [Member] | Adoption of ASU 2016-13 [Member]</t>
        </is>
      </c>
    </row>
    <row r="74">
      <c r="A74" s="3" t="inlineStr">
        <is>
          <t>Financing Receivable, Allowance for Credit Loss [Line Items]</t>
        </is>
      </c>
    </row>
    <row r="75">
      <c r="A75" s="4" t="inlineStr">
        <is>
          <t>Current expected credit loss reserve</t>
        </is>
      </c>
      <c r="B75" s="6" t="n">
        <v>139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Receivable, Net - Overall Statistics for Loans Receivable Portfolio (Detail) $ in Thousands</t>
        </is>
      </c>
      <c r="B1" s="2" t="inlineStr">
        <is>
          <t>6 Months Ended</t>
        </is>
      </c>
      <c r="C1" s="2" t="inlineStr">
        <is>
          <t>12 Months Ended</t>
        </is>
      </c>
    </row>
    <row r="2">
      <c r="B2" s="2" t="inlineStr">
        <is>
          <t>Jun. 30, 2021USD ($)SecurityLoan</t>
        </is>
      </c>
      <c r="C2" s="2" t="inlineStr">
        <is>
          <t>Dec. 31, 2020USD ($)SecurityLoan</t>
        </is>
      </c>
    </row>
    <row r="3">
      <c r="A3" s="3" t="inlineStr">
        <is>
          <t>SEC Schedule, 12-29, Real Estate Companies, Investment in Mortgage Loans on Real Estate [Line Items]</t>
        </is>
      </c>
    </row>
    <row r="4">
      <c r="A4" s="4" t="inlineStr">
        <is>
          <t>Number of Loans | SecurityLoan</t>
        </is>
      </c>
      <c r="B4" s="5" t="n">
        <v>124</v>
      </c>
      <c r="C4" s="5" t="n">
        <v>120</v>
      </c>
    </row>
    <row r="5">
      <c r="A5" s="4" t="inlineStr">
        <is>
          <t>Principal balance</t>
        </is>
      </c>
      <c r="B5" s="6" t="n">
        <v>17529542</v>
      </c>
      <c r="C5" s="6" t="n">
        <v>16652824</v>
      </c>
    </row>
    <row r="6">
      <c r="A6" s="4" t="inlineStr">
        <is>
          <t>Net book value</t>
        </is>
      </c>
      <c r="B6" s="5" t="n">
        <v>17307898</v>
      </c>
      <c r="C6" s="5" t="n">
        <v>16399166</v>
      </c>
    </row>
    <row r="7">
      <c r="A7" s="4" t="inlineStr">
        <is>
          <t>Unfunded loan commitments</t>
        </is>
      </c>
      <c r="B7" s="6" t="n">
        <v>17436843</v>
      </c>
      <c r="C7" s="6" t="n">
        <v>16572715</v>
      </c>
    </row>
    <row r="8">
      <c r="A8" s="4" t="inlineStr">
        <is>
          <t>Loans Receivable [Member]</t>
        </is>
      </c>
    </row>
    <row r="9">
      <c r="A9" s="3" t="inlineStr">
        <is>
          <t>SEC Schedule, 12-29, Real Estate Companies, Investment in Mortgage Loans on Real Estate [Line Items]</t>
        </is>
      </c>
    </row>
    <row r="10">
      <c r="A10" s="4" t="inlineStr">
        <is>
          <t>Number of Loans | SecurityLoan</t>
        </is>
      </c>
      <c r="B10" s="5" t="n">
        <v>124</v>
      </c>
      <c r="C10" s="5" t="n">
        <v>120</v>
      </c>
    </row>
    <row r="11">
      <c r="A11" s="4" t="inlineStr">
        <is>
          <t>Principal balance</t>
        </is>
      </c>
      <c r="B11" s="6" t="n">
        <v>17529542</v>
      </c>
      <c r="C11" s="6" t="n">
        <v>16652824</v>
      </c>
    </row>
    <row r="12">
      <c r="A12" s="4" t="inlineStr">
        <is>
          <t>Net book value</t>
        </is>
      </c>
      <c r="B12" s="5" t="n">
        <v>17307898</v>
      </c>
      <c r="C12" s="5" t="n">
        <v>16399166</v>
      </c>
    </row>
    <row r="13">
      <c r="A13" s="4" t="inlineStr">
        <is>
          <t>Unfunded loan commitments</t>
        </is>
      </c>
      <c r="B13" s="6" t="n">
        <v>17436843</v>
      </c>
      <c r="C13" s="6" t="n">
        <v>16572715</v>
      </c>
    </row>
    <row r="14">
      <c r="A14" s="4" t="inlineStr">
        <is>
          <t>Weighted-average maximum maturity (years)</t>
        </is>
      </c>
      <c r="B14" s="4" t="inlineStr">
        <is>
          <t>3 years 1 month 6 days</t>
        </is>
      </c>
      <c r="C14" s="4" t="inlineStr">
        <is>
          <t>3 years 1 month 6 days</t>
        </is>
      </c>
    </row>
    <row r="15">
      <c r="A15" s="4" t="inlineStr">
        <is>
          <t>Loans Receivable [Member] | Unfunded Loan Commitment [Member]</t>
        </is>
      </c>
    </row>
    <row r="16">
      <c r="A16" s="3" t="inlineStr">
        <is>
          <t>SEC Schedule, 12-29, Real Estate Companies, Investment in Mortgage Loans on Real Estate [Line Items]</t>
        </is>
      </c>
    </row>
    <row r="17">
      <c r="A17" s="4" t="inlineStr">
        <is>
          <t>Unfunded loan commitments</t>
        </is>
      </c>
      <c r="B17" s="6" t="n">
        <v>3353259</v>
      </c>
      <c r="C17" s="6" t="n">
        <v>3160084</v>
      </c>
    </row>
    <row r="18">
      <c r="A18" s="4" t="inlineStr">
        <is>
          <t>Loans Receivable [Member] | LIBOR [Member]</t>
        </is>
      </c>
    </row>
    <row r="19">
      <c r="A19" s="3" t="inlineStr">
        <is>
          <t>SEC Schedule, 12-29, Real Estate Companies, Investment in Mortgage Loans on Real Estate [Line Items]</t>
        </is>
      </c>
    </row>
    <row r="20">
      <c r="A20" s="4" t="inlineStr">
        <is>
          <t>Weighted-average spread, rate</t>
        </is>
      </c>
      <c r="B20" s="4" t="inlineStr">
        <is>
          <t>3.19%</t>
        </is>
      </c>
      <c r="C20" s="4" t="inlineStr">
        <is>
          <t>3.18%</t>
        </is>
      </c>
    </row>
    <row r="21">
      <c r="A21" s="4" t="inlineStr">
        <is>
          <t>Weighted-average all-in yield, rate</t>
        </is>
      </c>
      <c r="B21" s="4" t="inlineStr">
        <is>
          <t>3.52%</t>
        </is>
      </c>
      <c r="C21" s="4" t="inlineStr">
        <is>
          <t>3.53%</t>
        </is>
      </c>
    </row>
    <row r="22">
      <c r="A22" s="4" t="inlineStr">
        <is>
          <t>Weighted-average spread, rate description</t>
        </is>
      </c>
      <c r="B22" s="4" t="inlineStr">
        <is>
          <t>+ 3.19</t>
        </is>
      </c>
      <c r="C22" s="4" t="inlineStr">
        <is>
          <t>+ 3.18</t>
        </is>
      </c>
    </row>
    <row r="23">
      <c r="A23" s="4" t="inlineStr">
        <is>
          <t>Weighted-average all-in yield, rate description</t>
        </is>
      </c>
      <c r="B23" s="4" t="inlineStr">
        <is>
          <t>+ 3.52</t>
        </is>
      </c>
      <c r="C23" s="4" t="inlineStr">
        <is>
          <t>+ 3.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Overall Statistics for Loans Receivable Portfolio (Parenthetical) (Detail)</t>
        </is>
      </c>
      <c r="B1" s="2" t="inlineStr">
        <is>
          <t>Jun. 30, 2021</t>
        </is>
      </c>
      <c r="C1" s="2" t="inlineStr">
        <is>
          <t>Dec. 31, 2020</t>
        </is>
      </c>
    </row>
    <row r="2">
      <c r="A2" s="3" t="inlineStr">
        <is>
          <t>SEC Schedule, 12-29, Real Estate Companies, Investment in Mortgage Loans on Real Estate [Line Items]</t>
        </is>
      </c>
    </row>
    <row r="3">
      <c r="A3" s="4" t="inlineStr">
        <is>
          <t>Percentage of Portfolio</t>
        </is>
      </c>
      <c r="B3" s="4" t="inlineStr">
        <is>
          <t>100.00%</t>
        </is>
      </c>
      <c r="C3" s="4" t="inlineStr">
        <is>
          <t>100.00%</t>
        </is>
      </c>
    </row>
    <row r="4">
      <c r="A4" s="4" t="inlineStr">
        <is>
          <t>Prepayment Restrictions Including Yield Maintenance Lock Out Provisions [Member]</t>
        </is>
      </c>
    </row>
    <row r="5">
      <c r="A5" s="3" t="inlineStr">
        <is>
          <t>SEC Schedule, 12-29, Real Estate Companies, Investment in Mortgage Loans on Real Estate [Line Items]</t>
        </is>
      </c>
    </row>
    <row r="6">
      <c r="A6" s="4" t="inlineStr">
        <is>
          <t>Percentage of Portfolio</t>
        </is>
      </c>
      <c r="B6" s="4" t="inlineStr">
        <is>
          <t>35.00%</t>
        </is>
      </c>
      <c r="C6" s="4" t="inlineStr">
        <is>
          <t>31.00%</t>
        </is>
      </c>
    </row>
    <row r="7">
      <c r="A7" s="4" t="inlineStr">
        <is>
          <t>Without Prepayment Restrictions [Member]</t>
        </is>
      </c>
    </row>
    <row r="8">
      <c r="A8" s="3" t="inlineStr">
        <is>
          <t>SEC Schedule, 12-29, Real Estate Companies, Investment in Mortgage Loans on Real Estate [Line Items]</t>
        </is>
      </c>
    </row>
    <row r="9">
      <c r="A9" s="4" t="inlineStr">
        <is>
          <t>Percentage of Portfolio</t>
        </is>
      </c>
      <c r="B9" s="4" t="inlineStr">
        <is>
          <t>65.00%</t>
        </is>
      </c>
      <c r="C9" s="4" t="inlineStr">
        <is>
          <t>69.00%</t>
        </is>
      </c>
    </row>
    <row r="10">
      <c r="A10" s="4" t="inlineStr">
        <is>
          <t>Floating Rate Mortgage [Member]</t>
        </is>
      </c>
    </row>
    <row r="11">
      <c r="A11" s="3" t="inlineStr">
        <is>
          <t>SEC Schedule, 12-29, Real Estate Companies, Investment in Mortgage Loans on Real Estate [Line Items]</t>
        </is>
      </c>
    </row>
    <row r="12">
      <c r="A12" s="4" t="inlineStr">
        <is>
          <t>Percentage of Portfolio</t>
        </is>
      </c>
      <c r="B12" s="4" t="inlineStr">
        <is>
          <t>99.50%</t>
        </is>
      </c>
      <c r="C12" s="4" t="inlineStr">
        <is>
          <t>99.40%</t>
        </is>
      </c>
    </row>
    <row r="13">
      <c r="A13" s="4" t="inlineStr">
        <is>
          <t>Fixed Rate Mortgage [Member]</t>
        </is>
      </c>
    </row>
    <row r="14">
      <c r="A14" s="3" t="inlineStr">
        <is>
          <t>SEC Schedule, 12-29, Real Estate Companies, Investment in Mortgage Loans on Real Estate [Line Items]</t>
        </is>
      </c>
    </row>
    <row r="15">
      <c r="A15" s="4" t="inlineStr">
        <is>
          <t>Percentage of Portfolio</t>
        </is>
      </c>
      <c r="B15" s="4" t="inlineStr">
        <is>
          <t>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Receivable Portfolio Based On Floor Rate (Detail) - USD ($) $ in Thousands</t>
        </is>
      </c>
      <c r="B1" s="2" t="inlineStr">
        <is>
          <t>Jun. 30, 2021</t>
        </is>
      </c>
      <c r="C1" s="2" t="inlineStr">
        <is>
          <t>Dec. 31, 2020</t>
        </is>
      </c>
    </row>
    <row r="2">
      <c r="A2" s="3" t="inlineStr">
        <is>
          <t>Disclosure Details Of Loan Receivable Portfolio Based On Floor Rate [Line Items]</t>
        </is>
      </c>
    </row>
    <row r="3">
      <c r="A3" s="4" t="inlineStr">
        <is>
          <t>Principal balance</t>
        </is>
      </c>
      <c r="B3" s="6" t="n">
        <v>17529542</v>
      </c>
      <c r="C3" s="6" t="n">
        <v>16652824</v>
      </c>
    </row>
    <row r="4">
      <c r="A4" s="4" t="inlineStr">
        <is>
          <t>Non-USD [Member]</t>
        </is>
      </c>
    </row>
    <row r="5">
      <c r="A5" s="3" t="inlineStr">
        <is>
          <t>Disclosure Details Of Loan Receivable Portfolio Based On Floor Rate [Line Items]</t>
        </is>
      </c>
    </row>
    <row r="6">
      <c r="A6" s="4" t="inlineStr">
        <is>
          <t>Principal balance</t>
        </is>
      </c>
      <c r="B6" s="5" t="n">
        <v>5845640</v>
      </c>
    </row>
    <row r="7">
      <c r="A7" s="4" t="inlineStr">
        <is>
          <t>USD [Member]</t>
        </is>
      </c>
    </row>
    <row r="8">
      <c r="A8" s="3" t="inlineStr">
        <is>
          <t>Disclosure Details Of Loan Receivable Portfolio Based On Floor Rate [Line Items]</t>
        </is>
      </c>
    </row>
    <row r="9">
      <c r="A9" s="4" t="inlineStr">
        <is>
          <t>Principal balance</t>
        </is>
      </c>
      <c r="B9" s="5" t="n">
        <v>11683902</v>
      </c>
    </row>
    <row r="10">
      <c r="A10" s="4" t="inlineStr">
        <is>
          <t>Fixed rate</t>
        </is>
      </c>
    </row>
    <row r="11">
      <c r="A11" s="3" t="inlineStr">
        <is>
          <t>Disclosure Details Of Loan Receivable Portfolio Based On Floor Rate [Line Items]</t>
        </is>
      </c>
    </row>
    <row r="12">
      <c r="A12" s="4" t="inlineStr">
        <is>
          <t>Principal balance</t>
        </is>
      </c>
      <c r="B12" s="5" t="n">
        <v>80748</v>
      </c>
    </row>
    <row r="13">
      <c r="A13" s="4" t="inlineStr">
        <is>
          <t>Fixed rate | Non-USD [Member]</t>
        </is>
      </c>
    </row>
    <row r="14">
      <c r="A14" s="3" t="inlineStr">
        <is>
          <t>Disclosure Details Of Loan Receivable Portfolio Based On Floor Rate [Line Items]</t>
        </is>
      </c>
    </row>
    <row r="15">
      <c r="A15" s="4" t="inlineStr">
        <is>
          <t>Principal balance</t>
        </is>
      </c>
      <c r="B15" s="5" t="n">
        <v>80748</v>
      </c>
    </row>
    <row r="16">
      <c r="A16" s="4" t="inlineStr">
        <is>
          <t>Fixed rate | USD [Member]</t>
        </is>
      </c>
    </row>
    <row r="17">
      <c r="A17" s="3" t="inlineStr">
        <is>
          <t>Disclosure Details Of Loan Receivable Portfolio Based On Floor Rate [Line Items]</t>
        </is>
      </c>
    </row>
    <row r="18">
      <c r="A18" s="4" t="inlineStr">
        <is>
          <t>Principal balance</t>
        </is>
      </c>
      <c r="B18" s="5" t="n">
        <v>0</v>
      </c>
    </row>
    <row r="19">
      <c r="A19" s="4" t="inlineStr">
        <is>
          <t>0.00% or no floor</t>
        </is>
      </c>
    </row>
    <row r="20">
      <c r="A20" s="3" t="inlineStr">
        <is>
          <t>Disclosure Details Of Loan Receivable Portfolio Based On Floor Rate [Line Items]</t>
        </is>
      </c>
    </row>
    <row r="21">
      <c r="A21" s="4" t="inlineStr">
        <is>
          <t>Principal balance</t>
        </is>
      </c>
      <c r="B21" s="5" t="n">
        <v>7294900</v>
      </c>
    </row>
    <row r="22">
      <c r="A22" s="4" t="inlineStr">
        <is>
          <t>0.00% or no floor | Non-USD [Member]</t>
        </is>
      </c>
    </row>
    <row r="23">
      <c r="A23" s="3" t="inlineStr">
        <is>
          <t>Disclosure Details Of Loan Receivable Portfolio Based On Floor Rate [Line Items]</t>
        </is>
      </c>
    </row>
    <row r="24">
      <c r="A24" s="4" t="inlineStr">
        <is>
          <t>Principal balance</t>
        </is>
      </c>
      <c r="B24" s="5" t="n">
        <v>4769140</v>
      </c>
    </row>
    <row r="25">
      <c r="A25" s="4" t="inlineStr">
        <is>
          <t>0.00% or no floor | USD [Member]</t>
        </is>
      </c>
    </row>
    <row r="26">
      <c r="A26" s="3" t="inlineStr">
        <is>
          <t>Disclosure Details Of Loan Receivable Portfolio Based On Floor Rate [Line Items]</t>
        </is>
      </c>
    </row>
    <row r="27">
      <c r="A27" s="4" t="inlineStr">
        <is>
          <t>Principal balance</t>
        </is>
      </c>
      <c r="B27" s="5" t="n">
        <v>2525760</v>
      </c>
    </row>
    <row r="28">
      <c r="A28" s="4" t="inlineStr">
        <is>
          <t>0.01% to 0.24% floor</t>
        </is>
      </c>
    </row>
    <row r="29">
      <c r="A29" s="3" t="inlineStr">
        <is>
          <t>Disclosure Details Of Loan Receivable Portfolio Based On Floor Rate [Line Items]</t>
        </is>
      </c>
    </row>
    <row r="30">
      <c r="A30" s="4" t="inlineStr">
        <is>
          <t>Principal balance</t>
        </is>
      </c>
      <c r="B30" s="5" t="n">
        <v>1830840</v>
      </c>
    </row>
    <row r="31">
      <c r="A31" s="4" t="inlineStr">
        <is>
          <t>0.01% to 0.24% floor | Non-USD [Member]</t>
        </is>
      </c>
    </row>
    <row r="32">
      <c r="A32" s="3" t="inlineStr">
        <is>
          <t>Disclosure Details Of Loan Receivable Portfolio Based On Floor Rate [Line Items]</t>
        </is>
      </c>
    </row>
    <row r="33">
      <c r="A33" s="4" t="inlineStr">
        <is>
          <t>Principal balance</t>
        </is>
      </c>
      <c r="B33" s="5" t="n">
        <v>110492</v>
      </c>
    </row>
    <row r="34">
      <c r="A34" s="4" t="inlineStr">
        <is>
          <t>0.01% to 0.24% floor | USD [Member]</t>
        </is>
      </c>
    </row>
    <row r="35">
      <c r="A35" s="3" t="inlineStr">
        <is>
          <t>Disclosure Details Of Loan Receivable Portfolio Based On Floor Rate [Line Items]</t>
        </is>
      </c>
    </row>
    <row r="36">
      <c r="A36" s="4" t="inlineStr">
        <is>
          <t>Principal balance</t>
        </is>
      </c>
      <c r="B36" s="5" t="n">
        <v>1720348</v>
      </c>
    </row>
    <row r="37">
      <c r="A37" s="4" t="inlineStr">
        <is>
          <t>0.25% to 0.99% floor</t>
        </is>
      </c>
    </row>
    <row r="38">
      <c r="A38" s="3" t="inlineStr">
        <is>
          <t>Disclosure Details Of Loan Receivable Portfolio Based On Floor Rate [Line Items]</t>
        </is>
      </c>
    </row>
    <row r="39">
      <c r="A39" s="4" t="inlineStr">
        <is>
          <t>Principal balance</t>
        </is>
      </c>
      <c r="B39" s="5" t="n">
        <v>1294311</v>
      </c>
    </row>
    <row r="40">
      <c r="A40" s="4" t="inlineStr">
        <is>
          <t>0.25% to 0.99% floor | Non-USD [Member]</t>
        </is>
      </c>
    </row>
    <row r="41">
      <c r="A41" s="3" t="inlineStr">
        <is>
          <t>Disclosure Details Of Loan Receivable Portfolio Based On Floor Rate [Line Items]</t>
        </is>
      </c>
    </row>
    <row r="42">
      <c r="A42" s="4" t="inlineStr">
        <is>
          <t>Principal balance</t>
        </is>
      </c>
      <c r="B42" s="5" t="n">
        <v>262548</v>
      </c>
    </row>
    <row r="43">
      <c r="A43" s="4" t="inlineStr">
        <is>
          <t>0.25% to 0.99% floor | USD [Member]</t>
        </is>
      </c>
    </row>
    <row r="44">
      <c r="A44" s="3" t="inlineStr">
        <is>
          <t>Disclosure Details Of Loan Receivable Portfolio Based On Floor Rate [Line Items]</t>
        </is>
      </c>
    </row>
    <row r="45">
      <c r="A45" s="4" t="inlineStr">
        <is>
          <t>Principal balance</t>
        </is>
      </c>
      <c r="B45" s="5" t="n">
        <v>1031763</v>
      </c>
    </row>
    <row r="46">
      <c r="A46" s="4" t="inlineStr">
        <is>
          <t>1.00% or more floor</t>
        </is>
      </c>
    </row>
    <row r="47">
      <c r="A47" s="3" t="inlineStr">
        <is>
          <t>Disclosure Details Of Loan Receivable Portfolio Based On Floor Rate [Line Items]</t>
        </is>
      </c>
    </row>
    <row r="48">
      <c r="A48" s="4" t="inlineStr">
        <is>
          <t>Principal balance</t>
        </is>
      </c>
      <c r="B48" s="5" t="n">
        <v>7028743</v>
      </c>
    </row>
    <row r="49">
      <c r="A49" s="4" t="inlineStr">
        <is>
          <t>1.00% or more floor | Non-USD [Member]</t>
        </is>
      </c>
    </row>
    <row r="50">
      <c r="A50" s="3" t="inlineStr">
        <is>
          <t>Disclosure Details Of Loan Receivable Portfolio Based On Floor Rate [Line Items]</t>
        </is>
      </c>
    </row>
    <row r="51">
      <c r="A51" s="4" t="inlineStr">
        <is>
          <t>Principal balance</t>
        </is>
      </c>
      <c r="B51" s="5" t="n">
        <v>622712</v>
      </c>
    </row>
    <row r="52">
      <c r="A52" s="4" t="inlineStr">
        <is>
          <t>1.00% or more floor | USD [Member]</t>
        </is>
      </c>
    </row>
    <row r="53">
      <c r="A53" s="3" t="inlineStr">
        <is>
          <t>Disclosure Details Of Loan Receivable Portfolio Based On Floor Rate [Line Items]</t>
        </is>
      </c>
    </row>
    <row r="54">
      <c r="A54" s="4" t="inlineStr">
        <is>
          <t>Principal balance</t>
        </is>
      </c>
      <c r="B54" s="6" t="n">
        <v>6406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Receivable Portfolio Based On Floor Rate  (Parenthetical) (Detail) - USD ($) $ in Millions</t>
        </is>
      </c>
      <c r="B1" s="2" t="inlineStr">
        <is>
          <t>Jun. 30, 2021</t>
        </is>
      </c>
      <c r="C1" s="2" t="inlineStr">
        <is>
          <t>Dec. 31, 2020</t>
        </is>
      </c>
    </row>
    <row r="2">
      <c r="A2" s="3" t="inlineStr">
        <is>
          <t>Disclosure Details Of Loan Receivable Portfolio Based On Floor Rate [Line Items]</t>
        </is>
      </c>
    </row>
    <row r="3">
      <c r="A3" s="4" t="inlineStr">
        <is>
          <t>Mortgage loans on real estate accounted for under cost recovery method</t>
        </is>
      </c>
      <c r="B3" s="8" t="n">
        <v>338.7</v>
      </c>
    </row>
    <row r="4">
      <c r="A4" s="4" t="inlineStr">
        <is>
          <t>Subordinate Position [Member]</t>
        </is>
      </c>
    </row>
    <row r="5">
      <c r="A5" s="3" t="inlineStr">
        <is>
          <t>Disclosure Details Of Loan Receivable Portfolio Based On Floor Rate [Line Items]</t>
        </is>
      </c>
    </row>
    <row r="6">
      <c r="A6" s="4" t="inlineStr">
        <is>
          <t>Loan amount, securitized</t>
        </is>
      </c>
      <c r="B6" s="9" t="n">
        <v>79.2</v>
      </c>
    </row>
    <row r="7">
      <c r="A7" s="4" t="inlineStr">
        <is>
          <t>2018 Single Asset Securitization [Member]</t>
        </is>
      </c>
    </row>
    <row r="8">
      <c r="A8" s="3" t="inlineStr">
        <is>
          <t>Disclosure Details Of Loan Receivable Portfolio Based On Floor Rate [Line Items]</t>
        </is>
      </c>
    </row>
    <row r="9">
      <c r="A9" s="4" t="inlineStr">
        <is>
          <t>Loan amount, securitized</t>
        </is>
      </c>
      <c r="B9" s="8" t="n">
        <v>623.1</v>
      </c>
      <c r="C9" s="8" t="n">
        <v>735.5</v>
      </c>
    </row>
    <row r="10">
      <c r="A10" s="4" t="inlineStr">
        <is>
          <t>0.00% or no floor</t>
        </is>
      </c>
    </row>
    <row r="11">
      <c r="A11" s="3" t="inlineStr">
        <is>
          <t>Disclosure Details Of Loan Receivable Portfolio Based On Floor Rate [Line Items]</t>
        </is>
      </c>
    </row>
    <row r="12">
      <c r="A12" s="4" t="inlineStr">
        <is>
          <t>Floor rate percentage on loan portfolio</t>
        </is>
      </c>
      <c r="B12" s="4" t="inlineStr">
        <is>
          <t>0.00%</t>
        </is>
      </c>
    </row>
    <row r="13">
      <c r="A13" s="4" t="inlineStr">
        <is>
          <t>0.01% to 0.24% floor | Maximum [Member]</t>
        </is>
      </c>
    </row>
    <row r="14">
      <c r="A14" s="3" t="inlineStr">
        <is>
          <t>Disclosure Details Of Loan Receivable Portfolio Based On Floor Rate [Line Items]</t>
        </is>
      </c>
    </row>
    <row r="15">
      <c r="A15" s="4" t="inlineStr">
        <is>
          <t>Floor rate percentage on loan portfolio</t>
        </is>
      </c>
      <c r="B15" s="4" t="inlineStr">
        <is>
          <t>0.24%</t>
        </is>
      </c>
    </row>
    <row r="16">
      <c r="A16" s="4" t="inlineStr">
        <is>
          <t>0.01% to 0.24% floor | Minimum [Member]</t>
        </is>
      </c>
    </row>
    <row r="17">
      <c r="A17" s="3" t="inlineStr">
        <is>
          <t>Disclosure Details Of Loan Receivable Portfolio Based On Floor Rate [Line Items]</t>
        </is>
      </c>
    </row>
    <row r="18">
      <c r="A18" s="4" t="inlineStr">
        <is>
          <t>Floor rate percentage on loan portfolio</t>
        </is>
      </c>
      <c r="B18" s="4" t="inlineStr">
        <is>
          <t>0.01%</t>
        </is>
      </c>
    </row>
    <row r="19">
      <c r="A19" s="4" t="inlineStr">
        <is>
          <t>0.25% to 0.99% floor | Maximum [Member]</t>
        </is>
      </c>
    </row>
    <row r="20">
      <c r="A20" s="3" t="inlineStr">
        <is>
          <t>Disclosure Details Of Loan Receivable Portfolio Based On Floor Rate [Line Items]</t>
        </is>
      </c>
    </row>
    <row r="21">
      <c r="A21" s="4" t="inlineStr">
        <is>
          <t>Floor rate percentage on loan portfolio</t>
        </is>
      </c>
      <c r="B21" s="4" t="inlineStr">
        <is>
          <t>0.99%</t>
        </is>
      </c>
    </row>
    <row r="22">
      <c r="A22" s="4" t="inlineStr">
        <is>
          <t>0.25% to 0.99% floor | Minimum [Member]</t>
        </is>
      </c>
    </row>
    <row r="23">
      <c r="A23" s="3" t="inlineStr">
        <is>
          <t>Disclosure Details Of Loan Receivable Portfolio Based On Floor Rate [Line Items]</t>
        </is>
      </c>
    </row>
    <row r="24">
      <c r="A24" s="4" t="inlineStr">
        <is>
          <t>Floor rate percentage on loan portfolio</t>
        </is>
      </c>
      <c r="B24" s="4" t="inlineStr">
        <is>
          <t>0.25%</t>
        </is>
      </c>
    </row>
    <row r="25">
      <c r="A25" s="4" t="inlineStr">
        <is>
          <t>1.00% or more floor</t>
        </is>
      </c>
    </row>
    <row r="26">
      <c r="A26" s="3" t="inlineStr">
        <is>
          <t>Disclosure Details Of Loan Receivable Portfolio Based On Floor Rate [Line Items]</t>
        </is>
      </c>
    </row>
    <row r="27">
      <c r="A27" s="4" t="inlineStr">
        <is>
          <t>Floor rate percentage on loan portfolio</t>
        </is>
      </c>
      <c r="B27" s="4" t="inlineStr">
        <is>
          <t>1.00%</t>
        </is>
      </c>
    </row>
    <row r="28">
      <c r="A28" s="4" t="inlineStr">
        <is>
          <t>Including 0.00% floor</t>
        </is>
      </c>
    </row>
    <row r="29">
      <c r="A29" s="3" t="inlineStr">
        <is>
          <t>Disclosure Details Of Loan Receivable Portfolio Based On Floor Rate [Line Items]</t>
        </is>
      </c>
    </row>
    <row r="30">
      <c r="A30" s="4" t="inlineStr">
        <is>
          <t>Weighted average index rate floor rate percentage on loan portfolio</t>
        </is>
      </c>
      <c r="B30" s="4" t="inlineStr">
        <is>
          <t>0.67%</t>
        </is>
      </c>
    </row>
    <row r="31">
      <c r="A31" s="4" t="inlineStr">
        <is>
          <t>Excluding 0.00% floor</t>
        </is>
      </c>
    </row>
    <row r="32">
      <c r="A32" s="3" t="inlineStr">
        <is>
          <t>Disclosure Details Of Loan Receivable Portfolio Based On Floor Rate [Line Items]</t>
        </is>
      </c>
    </row>
    <row r="33">
      <c r="A33" s="4" t="inlineStr">
        <is>
          <t>Weighted average index rate floor rate percentage on loan portfolio</t>
        </is>
      </c>
      <c r="B33" s="4" t="inlineStr">
        <is>
          <t>1.1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 (loss)</t>
        </is>
      </c>
      <c r="B4" s="6" t="n">
        <v>132468</v>
      </c>
      <c r="C4" s="6" t="n">
        <v>18505</v>
      </c>
      <c r="D4" s="6" t="n">
        <v>213008</v>
      </c>
      <c r="E4" s="6" t="n">
        <v>-34780</v>
      </c>
    </row>
    <row r="5">
      <c r="A5" s="3" t="inlineStr">
        <is>
          <t>Other comprehensive income</t>
        </is>
      </c>
    </row>
    <row r="6">
      <c r="A6" s="4" t="inlineStr">
        <is>
          <t>Unrealized gain (loss) on foreign currency translation</t>
        </is>
      </c>
      <c r="B6" s="5" t="n">
        <v>15553</v>
      </c>
      <c r="C6" s="5" t="n">
        <v>21342</v>
      </c>
      <c r="D6" s="5" t="n">
        <v>-19404</v>
      </c>
      <c r="E6" s="5" t="n">
        <v>-48166</v>
      </c>
    </row>
    <row r="7">
      <c r="A7" s="4" t="inlineStr">
        <is>
          <t>Realized and unrealized (loss) gain on derivative financial instruments</t>
        </is>
      </c>
      <c r="B7" s="5" t="n">
        <v>-16094</v>
      </c>
      <c r="C7" s="5" t="n">
        <v>-30665</v>
      </c>
      <c r="D7" s="5" t="n">
        <v>18977</v>
      </c>
      <c r="E7" s="5" t="n">
        <v>73325</v>
      </c>
    </row>
    <row r="8">
      <c r="A8" s="4" t="inlineStr">
        <is>
          <t>Other comprehensive (loss) income</t>
        </is>
      </c>
      <c r="B8" s="5" t="n">
        <v>-541</v>
      </c>
      <c r="C8" s="5" t="n">
        <v>-9323</v>
      </c>
      <c r="D8" s="5" t="n">
        <v>-427</v>
      </c>
      <c r="E8" s="5" t="n">
        <v>25159</v>
      </c>
    </row>
    <row r="9">
      <c r="A9" s="4" t="inlineStr">
        <is>
          <t>Comprehensive income (loss)</t>
        </is>
      </c>
      <c r="B9" s="5" t="n">
        <v>131927</v>
      </c>
      <c r="C9" s="5" t="n">
        <v>9182</v>
      </c>
      <c r="D9" s="5" t="n">
        <v>212581</v>
      </c>
      <c r="E9" s="5" t="n">
        <v>-9621</v>
      </c>
    </row>
    <row r="10">
      <c r="A10" s="4" t="inlineStr">
        <is>
          <t>Comprehensive income attributable to non-controlling interests</t>
        </is>
      </c>
      <c r="B10" s="5" t="n">
        <v>-873</v>
      </c>
      <c r="C10" s="5" t="n">
        <v>-961</v>
      </c>
      <c r="D10" s="5" t="n">
        <v>-1511</v>
      </c>
      <c r="E10" s="5" t="n">
        <v>-1028</v>
      </c>
    </row>
    <row r="11">
      <c r="A11" s="4" t="inlineStr">
        <is>
          <t>Comprehensive income (loss) attributable to Blackstone Mortgage Trust, Inc.</t>
        </is>
      </c>
      <c r="B11" s="6" t="n">
        <v>131054</v>
      </c>
      <c r="C11" s="6" t="n">
        <v>8221</v>
      </c>
      <c r="D11" s="6" t="n">
        <v>211070</v>
      </c>
      <c r="E11" s="6" t="n">
        <v>-106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Receivable, Net - Activity Relating to Loans Receivable Portfolio (Detail) - USD ($) $ in Thousand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SEC Schedule, 12-29, Real Estate Companies, Investment in Mortgage Loans on Real Estate [Line Items]</t>
        </is>
      </c>
    </row>
    <row r="4">
      <c r="A4" s="4" t="inlineStr">
        <is>
          <t>Loans receivable, Beginning Balance Principal Balance</t>
        </is>
      </c>
      <c r="B4" s="6" t="n">
        <v>16652824</v>
      </c>
    </row>
    <row r="5">
      <c r="A5" s="4" t="inlineStr">
        <is>
          <t>Loan fundings Principal Balance</t>
        </is>
      </c>
      <c r="B5" s="5" t="n">
        <v>3636063</v>
      </c>
    </row>
    <row r="6">
      <c r="A6" s="4" t="inlineStr">
        <is>
          <t>Loan repayments and sales Principal balance</t>
        </is>
      </c>
      <c r="B6" s="5" t="n">
        <v>-2678348</v>
      </c>
    </row>
    <row r="7">
      <c r="A7" s="4" t="inlineStr">
        <is>
          <t>Unrealized (loss) gain on foreign currency translation Principal Balance</t>
        </is>
      </c>
      <c r="B7" s="5" t="n">
        <v>-80997</v>
      </c>
    </row>
    <row r="8">
      <c r="A8" s="4" t="inlineStr">
        <is>
          <t>Loans receivable, Ending Balance Principal Balance</t>
        </is>
      </c>
      <c r="B8" s="5" t="n">
        <v>17529542</v>
      </c>
    </row>
    <row r="9">
      <c r="A9" s="4" t="inlineStr">
        <is>
          <t>Loans receivable, Beginning Balance Deferred Fees/ Other Items</t>
        </is>
      </c>
      <c r="B9" s="5" t="n">
        <v>-80109</v>
      </c>
    </row>
    <row r="10">
      <c r="A10" s="4" t="inlineStr">
        <is>
          <t>Unrealized gain (loss) on foreign currency translation Deferred Fees/ Other Items</t>
        </is>
      </c>
      <c r="B10" s="5" t="n">
        <v>308</v>
      </c>
    </row>
    <row r="11">
      <c r="A11" s="4" t="inlineStr">
        <is>
          <t>Deferred fees and other items Deferred Fees/ Other Items</t>
        </is>
      </c>
      <c r="B11" s="5" t="n">
        <v>-41262</v>
      </c>
    </row>
    <row r="12">
      <c r="A12" s="4" t="inlineStr">
        <is>
          <t>Amortization of fees and other items Deferred Fees/ Other Items</t>
        </is>
      </c>
      <c r="B12" s="5" t="n">
        <v>28364</v>
      </c>
    </row>
    <row r="13">
      <c r="A13" s="4" t="inlineStr">
        <is>
          <t>Loans receivable, Ending Balance Deferred Fees/ Other Items</t>
        </is>
      </c>
      <c r="B13" s="5" t="n">
        <v>-92699</v>
      </c>
    </row>
    <row r="14">
      <c r="A14" s="4" t="inlineStr">
        <is>
          <t>Loans receivable, Beginning Balance Net Book Value</t>
        </is>
      </c>
      <c r="B14" s="5" t="n">
        <v>16572715</v>
      </c>
    </row>
    <row r="15">
      <c r="A15" s="4" t="inlineStr">
        <is>
          <t>Loan fundings Net Book Value</t>
        </is>
      </c>
      <c r="B15" s="5" t="n">
        <v>3636063</v>
      </c>
    </row>
    <row r="16">
      <c r="A16" s="4" t="inlineStr">
        <is>
          <t>Loan repayments and sales proceeds</t>
        </is>
      </c>
      <c r="B16" s="5" t="n">
        <v>-2678348</v>
      </c>
    </row>
    <row r="17">
      <c r="A17" s="4" t="inlineStr">
        <is>
          <t>Unrealized gain (loss) on foreign currency translation Net Book Value</t>
        </is>
      </c>
      <c r="B17" s="5" t="n">
        <v>-80689</v>
      </c>
    </row>
    <row r="18">
      <c r="A18" s="4" t="inlineStr">
        <is>
          <t>Deferred fees and other items Net Book Value</t>
        </is>
      </c>
      <c r="B18" s="5" t="n">
        <v>-41262</v>
      </c>
    </row>
    <row r="19">
      <c r="A19" s="4" t="inlineStr">
        <is>
          <t>Amortization of fees and other items Net Book Value</t>
        </is>
      </c>
      <c r="B19" s="5" t="n">
        <v>28364</v>
      </c>
    </row>
    <row r="20">
      <c r="A20" s="4" t="inlineStr">
        <is>
          <t>Loans receivable, Ending Balance Net Book Value</t>
        </is>
      </c>
      <c r="B20" s="5" t="n">
        <v>17436843</v>
      </c>
    </row>
    <row r="21">
      <c r="A21" s="4" t="inlineStr">
        <is>
          <t>CECL reserve</t>
        </is>
      </c>
      <c r="B21" s="5" t="n">
        <v>-128945</v>
      </c>
      <c r="C21" s="6" t="n">
        <v>-172100</v>
      </c>
      <c r="D21" s="6" t="n">
        <v>-173549</v>
      </c>
      <c r="E21" s="6" t="n">
        <v>-178050</v>
      </c>
      <c r="F21" s="6" t="n">
        <v>-112694</v>
      </c>
      <c r="G21" s="6" t="n">
        <v>0</v>
      </c>
    </row>
    <row r="22">
      <c r="A22" s="4" t="inlineStr">
        <is>
          <t>Net book value of restructured loan</t>
        </is>
      </c>
      <c r="B22" s="6" t="n">
        <v>17307898</v>
      </c>
      <c r="D22" s="6" t="n">
        <v>163991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 width="21" customWidth="1" min="6" max="6"/>
    <col width="21" customWidth="1" min="7" max="7"/>
  </cols>
  <sheetData>
    <row r="1">
      <c r="A1" s="1" t="inlineStr">
        <is>
          <t>Loans Receivable, Net - Property Type and Geographic Distribution of Properties Securing Loans in Portfolio (Detail) $ in Thousands</t>
        </is>
      </c>
      <c r="B1" s="2" t="inlineStr">
        <is>
          <t>6 Months Ended</t>
        </is>
      </c>
      <c r="C1" s="2" t="inlineStr">
        <is>
          <t>12 Months Ended</t>
        </is>
      </c>
    </row>
    <row r="2">
      <c r="B2" s="2" t="inlineStr">
        <is>
          <t>Jun. 30, 2021USD ($)SecurityLoan</t>
        </is>
      </c>
      <c r="C2" s="2" t="inlineStr">
        <is>
          <t>Dec. 31, 2020USD ($)SecurityLoan</t>
        </is>
      </c>
      <c r="D2" s="2" t="inlineStr">
        <is>
          <t>Mar. 31, 2021USD ($)</t>
        </is>
      </c>
      <c r="E2" s="2" t="inlineStr">
        <is>
          <t>Jun. 30, 2020USD ($)</t>
        </is>
      </c>
      <c r="F2" s="2" t="inlineStr">
        <is>
          <t>Mar. 31, 2020USD ($)</t>
        </is>
      </c>
      <c r="G2" s="2" t="inlineStr">
        <is>
          <t>Dec. 31, 2019USD ($)</t>
        </is>
      </c>
    </row>
    <row r="3">
      <c r="A3" s="3" t="inlineStr">
        <is>
          <t>SEC Schedule, 12-29, Real Estate Companies, Investment in Mortgage Loans on Real Estate [Line Items]</t>
        </is>
      </c>
    </row>
    <row r="4">
      <c r="A4" s="4" t="inlineStr">
        <is>
          <t>Number of Loans | SecurityLoan</t>
        </is>
      </c>
      <c r="B4" s="5" t="n">
        <v>124</v>
      </c>
      <c r="C4" s="5" t="n">
        <v>120</v>
      </c>
    </row>
    <row r="5">
      <c r="A5" s="4" t="inlineStr">
        <is>
          <t>Net Book Value</t>
        </is>
      </c>
      <c r="B5" s="6" t="n">
        <v>17436843</v>
      </c>
      <c r="C5" s="6" t="n">
        <v>16572715</v>
      </c>
    </row>
    <row r="6">
      <c r="A6" s="4" t="inlineStr">
        <is>
          <t>Total Loan Exposure</t>
        </is>
      </c>
      <c r="B6" s="6" t="n">
        <v>18528773</v>
      </c>
      <c r="C6" s="6" t="n">
        <v>17454621</v>
      </c>
    </row>
    <row r="7">
      <c r="A7" s="4" t="inlineStr">
        <is>
          <t>Percentage of Portfolio</t>
        </is>
      </c>
      <c r="B7" s="4" t="inlineStr">
        <is>
          <t>100.00%</t>
        </is>
      </c>
      <c r="C7" s="4" t="inlineStr">
        <is>
          <t>100.00%</t>
        </is>
      </c>
    </row>
    <row r="8">
      <c r="A8" s="4" t="inlineStr">
        <is>
          <t>CECL reserve</t>
        </is>
      </c>
      <c r="B8" s="6" t="n">
        <v>-128945</v>
      </c>
      <c r="C8" s="6" t="n">
        <v>-173549</v>
      </c>
      <c r="D8" s="6" t="n">
        <v>-172100</v>
      </c>
      <c r="E8" s="6" t="n">
        <v>-178050</v>
      </c>
      <c r="F8" s="6" t="n">
        <v>-112694</v>
      </c>
      <c r="G8" s="6" t="n">
        <v>0</v>
      </c>
    </row>
    <row r="9">
      <c r="A9" s="4" t="inlineStr">
        <is>
          <t>Net book value of restructured loan</t>
        </is>
      </c>
      <c r="B9" s="6" t="n">
        <v>17307898</v>
      </c>
      <c r="C9" s="6" t="n">
        <v>16399166</v>
      </c>
    </row>
    <row r="10">
      <c r="A10" s="4" t="inlineStr">
        <is>
          <t>Office [Member]</t>
        </is>
      </c>
    </row>
    <row r="11">
      <c r="A11" s="3" t="inlineStr">
        <is>
          <t>SEC Schedule, 12-29, Real Estate Companies, Investment in Mortgage Loans on Real Estate [Line Items]</t>
        </is>
      </c>
    </row>
    <row r="12">
      <c r="A12" s="4" t="inlineStr">
        <is>
          <t>Number of Loans | SecurityLoan</t>
        </is>
      </c>
      <c r="B12" s="5" t="n">
        <v>58</v>
      </c>
      <c r="C12" s="5" t="n">
        <v>58</v>
      </c>
    </row>
    <row r="13">
      <c r="A13" s="4" t="inlineStr">
        <is>
          <t>Net Book Value</t>
        </is>
      </c>
      <c r="B13" s="6" t="n">
        <v>9183532</v>
      </c>
      <c r="C13" s="6" t="n">
        <v>9834509</v>
      </c>
    </row>
    <row r="14">
      <c r="A14" s="4" t="inlineStr">
        <is>
          <t>Total Loan Exposure</t>
        </is>
      </c>
      <c r="B14" s="6" t="n">
        <v>9799741</v>
      </c>
      <c r="C14" s="6" t="n">
        <v>10303895</v>
      </c>
    </row>
    <row r="15">
      <c r="A15" s="4" t="inlineStr">
        <is>
          <t>Percentage of Portfolio</t>
        </is>
      </c>
      <c r="B15" s="4" t="inlineStr">
        <is>
          <t>53.00%</t>
        </is>
      </c>
      <c r="C15" s="4" t="inlineStr">
        <is>
          <t>58.00%</t>
        </is>
      </c>
    </row>
    <row r="16">
      <c r="A16" s="4" t="inlineStr">
        <is>
          <t>Hospitality [Member]</t>
        </is>
      </c>
    </row>
    <row r="17">
      <c r="A17" s="3" t="inlineStr">
        <is>
          <t>SEC Schedule, 12-29, Real Estate Companies, Investment in Mortgage Loans on Real Estate [Line Items]</t>
        </is>
      </c>
    </row>
    <row r="18">
      <c r="A18" s="4" t="inlineStr">
        <is>
          <t>Number of Loans | SecurityLoan</t>
        </is>
      </c>
      <c r="B18" s="5" t="n">
        <v>15</v>
      </c>
      <c r="C18" s="5" t="n">
        <v>14</v>
      </c>
    </row>
    <row r="19">
      <c r="A19" s="4" t="inlineStr">
        <is>
          <t>Net Book Value</t>
        </is>
      </c>
      <c r="B19" s="6" t="n">
        <v>2497689</v>
      </c>
      <c r="C19" s="6" t="n">
        <v>2295255</v>
      </c>
    </row>
    <row r="20">
      <c r="A20" s="4" t="inlineStr">
        <is>
          <t>Total Loan Exposure</t>
        </is>
      </c>
      <c r="B20" s="6" t="n">
        <v>2593256</v>
      </c>
      <c r="C20" s="6" t="n">
        <v>2369454</v>
      </c>
    </row>
    <row r="21">
      <c r="A21" s="4" t="inlineStr">
        <is>
          <t>Percentage of Portfolio</t>
        </is>
      </c>
      <c r="B21" s="4" t="inlineStr">
        <is>
          <t>14.00%</t>
        </is>
      </c>
      <c r="C21" s="4" t="inlineStr">
        <is>
          <t>14.00%</t>
        </is>
      </c>
    </row>
    <row r="22">
      <c r="A22" s="4" t="inlineStr">
        <is>
          <t>Multifamily [Member]</t>
        </is>
      </c>
    </row>
    <row r="23">
      <c r="A23" s="3" t="inlineStr">
        <is>
          <t>SEC Schedule, 12-29, Real Estate Companies, Investment in Mortgage Loans on Real Estate [Line Items]</t>
        </is>
      </c>
    </row>
    <row r="24">
      <c r="A24" s="4" t="inlineStr">
        <is>
          <t>Number of Loans | SecurityLoan</t>
        </is>
      </c>
      <c r="B24" s="5" t="n">
        <v>34</v>
      </c>
      <c r="C24" s="5" t="n">
        <v>31</v>
      </c>
    </row>
    <row r="25">
      <c r="A25" s="4" t="inlineStr">
        <is>
          <t>Net Book Value</t>
        </is>
      </c>
      <c r="B25" s="6" t="n">
        <v>2458186</v>
      </c>
      <c r="C25" s="6" t="n">
        <v>1788149</v>
      </c>
    </row>
    <row r="26">
      <c r="A26" s="4" t="inlineStr">
        <is>
          <t>Total Loan Exposure</t>
        </is>
      </c>
      <c r="B26" s="6" t="n">
        <v>2542024</v>
      </c>
      <c r="C26" s="6" t="n">
        <v>1862667</v>
      </c>
    </row>
    <row r="27">
      <c r="A27" s="4" t="inlineStr">
        <is>
          <t>Percentage of Portfolio</t>
        </is>
      </c>
      <c r="B27" s="4" t="inlineStr">
        <is>
          <t>14.00%</t>
        </is>
      </c>
      <c r="C27" s="4" t="inlineStr">
        <is>
          <t>11.00%</t>
        </is>
      </c>
    </row>
    <row r="28">
      <c r="A28" s="4" t="inlineStr">
        <is>
          <t>Industrial [Member]</t>
        </is>
      </c>
    </row>
    <row r="29">
      <c r="A29" s="3" t="inlineStr">
        <is>
          <t>SEC Schedule, 12-29, Real Estate Companies, Investment in Mortgage Loans on Real Estate [Line Items]</t>
        </is>
      </c>
    </row>
    <row r="30">
      <c r="A30" s="4" t="inlineStr">
        <is>
          <t>Number of Loans | SecurityLoan</t>
        </is>
      </c>
      <c r="B30" s="5" t="n">
        <v>5</v>
      </c>
      <c r="C30" s="5" t="n">
        <v>6</v>
      </c>
    </row>
    <row r="31">
      <c r="A31" s="4" t="inlineStr">
        <is>
          <t>Net Book Value</t>
        </is>
      </c>
      <c r="B31" s="6" t="n">
        <v>989199</v>
      </c>
      <c r="C31" s="6" t="n">
        <v>673912</v>
      </c>
    </row>
    <row r="32">
      <c r="A32" s="4" t="inlineStr">
        <is>
          <t>Total Loan Exposure</t>
        </is>
      </c>
      <c r="B32" s="6" t="n">
        <v>996475</v>
      </c>
      <c r="C32" s="6" t="n">
        <v>675344</v>
      </c>
    </row>
    <row r="33">
      <c r="A33" s="4" t="inlineStr">
        <is>
          <t>Percentage of Portfolio</t>
        </is>
      </c>
      <c r="B33" s="4" t="inlineStr">
        <is>
          <t>5.00%</t>
        </is>
      </c>
      <c r="C33" s="4" t="inlineStr">
        <is>
          <t>4.00%</t>
        </is>
      </c>
    </row>
    <row r="34">
      <c r="A34" s="4" t="inlineStr">
        <is>
          <t>Life Sciences [Member]</t>
        </is>
      </c>
    </row>
    <row r="35">
      <c r="A35" s="3" t="inlineStr">
        <is>
          <t>SEC Schedule, 12-29, Real Estate Companies, Investment in Mortgage Loans on Real Estate [Line Items]</t>
        </is>
      </c>
    </row>
    <row r="36">
      <c r="A36" s="4" t="inlineStr">
        <is>
          <t>Number of Loans | SecurityLoan</t>
        </is>
      </c>
      <c r="B36" s="5" t="n">
        <v>3</v>
      </c>
      <c r="C36" s="5" t="n">
        <v>1</v>
      </c>
    </row>
    <row r="37">
      <c r="A37" s="4" t="inlineStr">
        <is>
          <t>Net Book Value</t>
        </is>
      </c>
      <c r="B37" s="6" t="n">
        <v>559794</v>
      </c>
      <c r="C37" s="6" t="n">
        <v>146290</v>
      </c>
    </row>
    <row r="38">
      <c r="A38" s="4" t="inlineStr">
        <is>
          <t>Total Loan Exposure</t>
        </is>
      </c>
      <c r="B38" s="6" t="n">
        <v>566806</v>
      </c>
      <c r="C38" s="6" t="n">
        <v>147763</v>
      </c>
    </row>
    <row r="39">
      <c r="A39" s="4" t="inlineStr">
        <is>
          <t>Percentage of Portfolio</t>
        </is>
      </c>
      <c r="B39" s="4" t="inlineStr">
        <is>
          <t>3.00%</t>
        </is>
      </c>
      <c r="C39" s="4" t="inlineStr">
        <is>
          <t>1.00%</t>
        </is>
      </c>
    </row>
    <row r="40">
      <c r="A40" s="4" t="inlineStr">
        <is>
          <t>Retail [Member]</t>
        </is>
      </c>
    </row>
    <row r="41">
      <c r="A41" s="3" t="inlineStr">
        <is>
          <t>SEC Schedule, 12-29, Real Estate Companies, Investment in Mortgage Loans on Real Estate [Line Items]</t>
        </is>
      </c>
    </row>
    <row r="42">
      <c r="A42" s="4" t="inlineStr">
        <is>
          <t>Number of Loans | SecurityLoan</t>
        </is>
      </c>
      <c r="B42" s="5" t="n">
        <v>4</v>
      </c>
      <c r="C42" s="5" t="n">
        <v>4</v>
      </c>
    </row>
    <row r="43">
      <c r="A43" s="4" t="inlineStr">
        <is>
          <t>Net Book Value</t>
        </is>
      </c>
      <c r="B43" s="6" t="n">
        <v>538439</v>
      </c>
      <c r="C43" s="6" t="n">
        <v>538702</v>
      </c>
    </row>
    <row r="44">
      <c r="A44" s="4" t="inlineStr">
        <is>
          <t>Total Loan Exposure</t>
        </is>
      </c>
      <c r="B44" s="6" t="n">
        <v>551221</v>
      </c>
      <c r="C44" s="6" t="n">
        <v>551243</v>
      </c>
    </row>
    <row r="45">
      <c r="A45" s="4" t="inlineStr">
        <is>
          <t>Percentage of Portfolio</t>
        </is>
      </c>
      <c r="B45" s="4" t="inlineStr">
        <is>
          <t>3.00%</t>
        </is>
      </c>
      <c r="C45" s="4" t="inlineStr">
        <is>
          <t>3.00%</t>
        </is>
      </c>
    </row>
    <row r="46">
      <c r="A46" s="4" t="inlineStr">
        <is>
          <t>Self-Storage [Member]</t>
        </is>
      </c>
    </row>
    <row r="47">
      <c r="A47" s="3" t="inlineStr">
        <is>
          <t>SEC Schedule, 12-29, Real Estate Companies, Investment in Mortgage Loans on Real Estate [Line Items]</t>
        </is>
      </c>
    </row>
    <row r="48">
      <c r="A48" s="4" t="inlineStr">
        <is>
          <t>Number of Loans | SecurityLoan</t>
        </is>
      </c>
      <c r="B48" s="5" t="n">
        <v>1</v>
      </c>
      <c r="C48" s="5" t="n">
        <v>2</v>
      </c>
    </row>
    <row r="49">
      <c r="A49" s="4" t="inlineStr">
        <is>
          <t>Net Book Value</t>
        </is>
      </c>
      <c r="B49" s="6" t="n">
        <v>285505</v>
      </c>
      <c r="C49" s="6" t="n">
        <v>301566</v>
      </c>
    </row>
    <row r="50">
      <c r="A50" s="4" t="inlineStr">
        <is>
          <t>Total Loan Exposure</t>
        </is>
      </c>
      <c r="B50" s="6" t="n">
        <v>285523</v>
      </c>
      <c r="C50" s="6" t="n">
        <v>301491</v>
      </c>
    </row>
    <row r="51">
      <c r="A51" s="4" t="inlineStr">
        <is>
          <t>Percentage of Portfolio</t>
        </is>
      </c>
      <c r="B51" s="4" t="inlineStr">
        <is>
          <t>2.00%</t>
        </is>
      </c>
      <c r="C51" s="4" t="inlineStr">
        <is>
          <t>2.00%</t>
        </is>
      </c>
    </row>
    <row r="52">
      <c r="A52" s="4" t="inlineStr">
        <is>
          <t>Condominium [Member]</t>
        </is>
      </c>
    </row>
    <row r="53">
      <c r="A53" s="3" t="inlineStr">
        <is>
          <t>SEC Schedule, 12-29, Real Estate Companies, Investment in Mortgage Loans on Real Estate [Line Items]</t>
        </is>
      </c>
    </row>
    <row r="54">
      <c r="A54" s="4" t="inlineStr">
        <is>
          <t>Number of Loans | SecurityLoan</t>
        </is>
      </c>
      <c r="B54" s="5" t="n">
        <v>2</v>
      </c>
      <c r="C54" s="5" t="n">
        <v>2</v>
      </c>
    </row>
    <row r="55">
      <c r="A55" s="4" t="inlineStr">
        <is>
          <t>Net Book Value</t>
        </is>
      </c>
      <c r="B55" s="6" t="n">
        <v>226698</v>
      </c>
      <c r="C55" s="6" t="n">
        <v>245492</v>
      </c>
    </row>
    <row r="56">
      <c r="A56" s="4" t="inlineStr">
        <is>
          <t>Total Loan Exposure</t>
        </is>
      </c>
      <c r="B56" s="6" t="n">
        <v>265484</v>
      </c>
      <c r="C56" s="6" t="n">
        <v>264162</v>
      </c>
    </row>
    <row r="57">
      <c r="A57" s="4" t="inlineStr">
        <is>
          <t>Percentage of Portfolio</t>
        </is>
      </c>
      <c r="B57" s="4" t="inlineStr">
        <is>
          <t>1.00%</t>
        </is>
      </c>
      <c r="C57" s="4" t="inlineStr">
        <is>
          <t>2.00%</t>
        </is>
      </c>
    </row>
    <row r="58">
      <c r="A58" s="4" t="inlineStr">
        <is>
          <t>Other [Member]</t>
        </is>
      </c>
    </row>
    <row r="59">
      <c r="A59" s="3" t="inlineStr">
        <is>
          <t>SEC Schedule, 12-29, Real Estate Companies, Investment in Mortgage Loans on Real Estate [Line Items]</t>
        </is>
      </c>
    </row>
    <row r="60">
      <c r="A60" s="4" t="inlineStr">
        <is>
          <t>Number of Loans | SecurityLoan</t>
        </is>
      </c>
      <c r="B60" s="5" t="n">
        <v>2</v>
      </c>
      <c r="C60" s="5" t="n">
        <v>2</v>
      </c>
    </row>
    <row r="61">
      <c r="A61" s="4" t="inlineStr">
        <is>
          <t>Net Book Value</t>
        </is>
      </c>
      <c r="B61" s="6" t="n">
        <v>697801</v>
      </c>
      <c r="C61" s="6" t="n">
        <v>748840</v>
      </c>
    </row>
    <row r="62">
      <c r="A62" s="4" t="inlineStr">
        <is>
          <t>Total Loan Exposure</t>
        </is>
      </c>
      <c r="B62" s="6" t="n">
        <v>928243</v>
      </c>
      <c r="C62" s="6" t="n">
        <v>978602</v>
      </c>
    </row>
    <row r="63">
      <c r="A63" s="4" t="inlineStr">
        <is>
          <t>Percentage of Portfolio</t>
        </is>
      </c>
      <c r="B63" s="4" t="inlineStr">
        <is>
          <t>5.00%</t>
        </is>
      </c>
      <c r="C63" s="4" t="inlineStr">
        <is>
          <t>5.00%</t>
        </is>
      </c>
    </row>
    <row r="64">
      <c r="A64" s="4" t="inlineStr">
        <is>
          <t>United States Northeast [Member]</t>
        </is>
      </c>
    </row>
    <row r="65">
      <c r="A65" s="3" t="inlineStr">
        <is>
          <t>SEC Schedule, 12-29, Real Estate Companies, Investment in Mortgage Loans on Real Estate [Line Items]</t>
        </is>
      </c>
    </row>
    <row r="66">
      <c r="A66" s="4" t="inlineStr">
        <is>
          <t>Number of Loans | SecurityLoan</t>
        </is>
      </c>
      <c r="B66" s="5" t="n">
        <v>25</v>
      </c>
      <c r="C66" s="5" t="n">
        <v>24</v>
      </c>
    </row>
    <row r="67">
      <c r="A67" s="4" t="inlineStr">
        <is>
          <t>Net Book Value</t>
        </is>
      </c>
      <c r="B67" s="6" t="n">
        <v>4428506</v>
      </c>
      <c r="C67" s="6" t="n">
        <v>4050732</v>
      </c>
    </row>
    <row r="68">
      <c r="A68" s="4" t="inlineStr">
        <is>
          <t>Total Loan Exposure</t>
        </is>
      </c>
      <c r="B68" s="6" t="n">
        <v>4452355</v>
      </c>
      <c r="C68" s="6" t="n">
        <v>4069712</v>
      </c>
    </row>
    <row r="69">
      <c r="A69" s="4" t="inlineStr">
        <is>
          <t>Percentage of Portfolio</t>
        </is>
      </c>
      <c r="B69" s="4" t="inlineStr">
        <is>
          <t>25.00%</t>
        </is>
      </c>
      <c r="C69" s="4" t="inlineStr">
        <is>
          <t>23.00%</t>
        </is>
      </c>
    </row>
    <row r="70">
      <c r="A70" s="4" t="inlineStr">
        <is>
          <t>United States West [Member]</t>
        </is>
      </c>
    </row>
    <row r="71">
      <c r="A71" s="3" t="inlineStr">
        <is>
          <t>SEC Schedule, 12-29, Real Estate Companies, Investment in Mortgage Loans on Real Estate [Line Items]</t>
        </is>
      </c>
    </row>
    <row r="72">
      <c r="A72" s="4" t="inlineStr">
        <is>
          <t>Number of Loans | SecurityLoan</t>
        </is>
      </c>
      <c r="B72" s="5" t="n">
        <v>25</v>
      </c>
      <c r="C72" s="5" t="n">
        <v>27</v>
      </c>
    </row>
    <row r="73">
      <c r="A73" s="4" t="inlineStr">
        <is>
          <t>Net Book Value</t>
        </is>
      </c>
      <c r="B73" s="6" t="n">
        <v>2788728</v>
      </c>
      <c r="C73" s="6" t="n">
        <v>2942126</v>
      </c>
    </row>
    <row r="74">
      <c r="A74" s="4" t="inlineStr">
        <is>
          <t>Total Loan Exposure</t>
        </is>
      </c>
      <c r="B74" s="6" t="n">
        <v>3373399</v>
      </c>
      <c r="C74" s="6" t="n">
        <v>3413089</v>
      </c>
    </row>
    <row r="75">
      <c r="A75" s="4" t="inlineStr">
        <is>
          <t>Percentage of Portfolio</t>
        </is>
      </c>
      <c r="B75" s="4" t="inlineStr">
        <is>
          <t>18.00%</t>
        </is>
      </c>
      <c r="C75" s="4" t="inlineStr">
        <is>
          <t>20.00%</t>
        </is>
      </c>
    </row>
    <row r="76">
      <c r="A76" s="4" t="inlineStr">
        <is>
          <t>United States Southeast [Member]</t>
        </is>
      </c>
    </row>
    <row r="77">
      <c r="A77" s="3" t="inlineStr">
        <is>
          <t>SEC Schedule, 12-29, Real Estate Companies, Investment in Mortgage Loans on Real Estate [Line Items]</t>
        </is>
      </c>
    </row>
    <row r="78">
      <c r="A78" s="4" t="inlineStr">
        <is>
          <t>Number of Loans | SecurityLoan</t>
        </is>
      </c>
      <c r="B78" s="5" t="n">
        <v>27</v>
      </c>
      <c r="C78" s="5" t="n">
        <v>25</v>
      </c>
    </row>
    <row r="79">
      <c r="A79" s="4" t="inlineStr">
        <is>
          <t>Net Book Value</t>
        </is>
      </c>
      <c r="B79" s="6" t="n">
        <v>2656280</v>
      </c>
      <c r="C79" s="6" t="n">
        <v>2624701</v>
      </c>
    </row>
    <row r="80">
      <c r="A80" s="4" t="inlineStr">
        <is>
          <t>Total Loan Exposure</t>
        </is>
      </c>
      <c r="B80" s="6" t="n">
        <v>2825388</v>
      </c>
      <c r="C80" s="6" t="n">
        <v>2707080</v>
      </c>
    </row>
    <row r="81">
      <c r="A81" s="4" t="inlineStr">
        <is>
          <t>Percentage of Portfolio</t>
        </is>
      </c>
      <c r="B81" s="4" t="inlineStr">
        <is>
          <t>15.00%</t>
        </is>
      </c>
      <c r="C81" s="4" t="inlineStr">
        <is>
          <t>16.00%</t>
        </is>
      </c>
    </row>
    <row r="82">
      <c r="A82" s="4" t="inlineStr">
        <is>
          <t>United States Midwest [Member]</t>
        </is>
      </c>
    </row>
    <row r="83">
      <c r="A83" s="3" t="inlineStr">
        <is>
          <t>SEC Schedule, 12-29, Real Estate Companies, Investment in Mortgage Loans on Real Estate [Line Items]</t>
        </is>
      </c>
    </row>
    <row r="84">
      <c r="A84" s="4" t="inlineStr">
        <is>
          <t>Number of Loans | SecurityLoan</t>
        </is>
      </c>
      <c r="B84" s="5" t="n">
        <v>8</v>
      </c>
      <c r="C84" s="5" t="n">
        <v>8</v>
      </c>
    </row>
    <row r="85">
      <c r="A85" s="4" t="inlineStr">
        <is>
          <t>Net Book Value</t>
        </is>
      </c>
      <c r="B85" s="6" t="n">
        <v>964681</v>
      </c>
      <c r="C85" s="6" t="n">
        <v>973702</v>
      </c>
    </row>
    <row r="86">
      <c r="A86" s="4" t="inlineStr">
        <is>
          <t>Total Loan Exposure</t>
        </is>
      </c>
      <c r="B86" s="6" t="n">
        <v>967089</v>
      </c>
      <c r="C86" s="6" t="n">
        <v>976693</v>
      </c>
    </row>
    <row r="87">
      <c r="A87" s="4" t="inlineStr">
        <is>
          <t>Percentage of Portfolio</t>
        </is>
      </c>
      <c r="B87" s="4" t="inlineStr">
        <is>
          <t>5.00%</t>
        </is>
      </c>
      <c r="C87" s="4" t="inlineStr">
        <is>
          <t>6.00%</t>
        </is>
      </c>
    </row>
    <row r="88">
      <c r="A88" s="4" t="inlineStr">
        <is>
          <t>United States Southwest [Member]</t>
        </is>
      </c>
    </row>
    <row r="89">
      <c r="A89" s="3" t="inlineStr">
        <is>
          <t>SEC Schedule, 12-29, Real Estate Companies, Investment in Mortgage Loans on Real Estate [Line Items]</t>
        </is>
      </c>
    </row>
    <row r="90">
      <c r="A90" s="4" t="inlineStr">
        <is>
          <t>Number of Loans | SecurityLoan</t>
        </is>
      </c>
      <c r="B90" s="5" t="n">
        <v>12</v>
      </c>
      <c r="C90" s="5" t="n">
        <v>9</v>
      </c>
    </row>
    <row r="91">
      <c r="A91" s="4" t="inlineStr">
        <is>
          <t>Net Book Value</t>
        </is>
      </c>
      <c r="B91" s="6" t="n">
        <v>772307</v>
      </c>
      <c r="C91" s="6" t="n">
        <v>597100</v>
      </c>
    </row>
    <row r="92">
      <c r="A92" s="4" t="inlineStr">
        <is>
          <t>Total Loan Exposure</t>
        </is>
      </c>
      <c r="B92" s="6" t="n">
        <v>775897</v>
      </c>
      <c r="C92" s="6" t="n">
        <v>598813</v>
      </c>
    </row>
    <row r="93">
      <c r="A93" s="4" t="inlineStr">
        <is>
          <t>Percentage of Portfolio</t>
        </is>
      </c>
      <c r="B93" s="4" t="inlineStr">
        <is>
          <t>4.00%</t>
        </is>
      </c>
      <c r="C93" s="4" t="inlineStr">
        <is>
          <t>3.00%</t>
        </is>
      </c>
    </row>
    <row r="94">
      <c r="A94" s="4" t="inlineStr">
        <is>
          <t>United States Northwest [Member]</t>
        </is>
      </c>
    </row>
    <row r="95">
      <c r="A95" s="3" t="inlineStr">
        <is>
          <t>SEC Schedule, 12-29, Real Estate Companies, Investment in Mortgage Loans on Real Estate [Line Items]</t>
        </is>
      </c>
    </row>
    <row r="96">
      <c r="A96" s="4" t="inlineStr">
        <is>
          <t>Number of Loans | SecurityLoan</t>
        </is>
      </c>
      <c r="B96" s="5" t="n">
        <v>1</v>
      </c>
      <c r="C96" s="5" t="n">
        <v>1</v>
      </c>
    </row>
    <row r="97">
      <c r="A97" s="4" t="inlineStr">
        <is>
          <t>Net Book Value</t>
        </is>
      </c>
      <c r="B97" s="6" t="n">
        <v>15412</v>
      </c>
      <c r="C97" s="6" t="n">
        <v>15404</v>
      </c>
    </row>
    <row r="98">
      <c r="A98" s="4" t="inlineStr">
        <is>
          <t>Total Loan Exposure</t>
        </is>
      </c>
      <c r="B98" s="6" t="n">
        <v>15413</v>
      </c>
      <c r="C98" s="6" t="n">
        <v>15413</v>
      </c>
    </row>
    <row r="99">
      <c r="A99" s="4" t="inlineStr">
        <is>
          <t>Percentage of Portfolio</t>
        </is>
      </c>
      <c r="C99" s="4" t="inlineStr">
        <is>
          <t>0.00%</t>
        </is>
      </c>
    </row>
    <row r="100">
      <c r="A100" s="4" t="inlineStr">
        <is>
          <t>United States [Member]</t>
        </is>
      </c>
    </row>
    <row r="101">
      <c r="A101" s="3" t="inlineStr">
        <is>
          <t>SEC Schedule, 12-29, Real Estate Companies, Investment in Mortgage Loans on Real Estate [Line Items]</t>
        </is>
      </c>
    </row>
    <row r="102">
      <c r="A102" s="4" t="inlineStr">
        <is>
          <t>Number of Loans | SecurityLoan</t>
        </is>
      </c>
      <c r="B102" s="5" t="n">
        <v>98</v>
      </c>
      <c r="C102" s="5" t="n">
        <v>94</v>
      </c>
    </row>
    <row r="103">
      <c r="A103" s="4" t="inlineStr">
        <is>
          <t>Net Book Value</t>
        </is>
      </c>
      <c r="B103" s="6" t="n">
        <v>11625914</v>
      </c>
      <c r="C103" s="6" t="n">
        <v>11203765</v>
      </c>
    </row>
    <row r="104">
      <c r="A104" s="4" t="inlineStr">
        <is>
          <t>Total Loan Exposure</t>
        </is>
      </c>
      <c r="B104" s="6" t="n">
        <v>12409541</v>
      </c>
      <c r="C104" s="6" t="n">
        <v>11780800</v>
      </c>
    </row>
    <row r="105">
      <c r="A105" s="4" t="inlineStr">
        <is>
          <t>Percentage of Portfolio</t>
        </is>
      </c>
      <c r="B105" s="4" t="inlineStr">
        <is>
          <t>67.00%</t>
        </is>
      </c>
      <c r="C105" s="4" t="inlineStr">
        <is>
          <t>68.00%</t>
        </is>
      </c>
    </row>
    <row r="106">
      <c r="A106" s="4" t="inlineStr">
        <is>
          <t>United Kingdom [Member]</t>
        </is>
      </c>
    </row>
    <row r="107">
      <c r="A107" s="3" t="inlineStr">
        <is>
          <t>SEC Schedule, 12-29, Real Estate Companies, Investment in Mortgage Loans on Real Estate [Line Items]</t>
        </is>
      </c>
    </row>
    <row r="108">
      <c r="A108" s="4" t="inlineStr">
        <is>
          <t>Number of Loans | SecurityLoan</t>
        </is>
      </c>
      <c r="B108" s="5" t="n">
        <v>12</v>
      </c>
      <c r="C108" s="5" t="n">
        <v>13</v>
      </c>
    </row>
    <row r="109">
      <c r="A109" s="4" t="inlineStr">
        <is>
          <t>Net Book Value</t>
        </is>
      </c>
      <c r="B109" s="6" t="n">
        <v>1669873</v>
      </c>
      <c r="C109" s="6" t="n">
        <v>1816901</v>
      </c>
    </row>
    <row r="110">
      <c r="A110" s="4" t="inlineStr">
        <is>
          <t>Total Loan Exposure</t>
        </is>
      </c>
      <c r="B110" s="6" t="n">
        <v>1919945</v>
      </c>
      <c r="C110" s="6" t="n">
        <v>2066390</v>
      </c>
    </row>
    <row r="111">
      <c r="A111" s="4" t="inlineStr">
        <is>
          <t>Percentage of Portfolio</t>
        </is>
      </c>
      <c r="B111" s="4" t="inlineStr">
        <is>
          <t>11.00%</t>
        </is>
      </c>
      <c r="C111" s="4" t="inlineStr">
        <is>
          <t>12.00%</t>
        </is>
      </c>
    </row>
    <row r="112">
      <c r="A112" s="4" t="inlineStr">
        <is>
          <t>Spain [Member]</t>
        </is>
      </c>
    </row>
    <row r="113">
      <c r="A113" s="3" t="inlineStr">
        <is>
          <t>SEC Schedule, 12-29, Real Estate Companies, Investment in Mortgage Loans on Real Estate [Line Items]</t>
        </is>
      </c>
    </row>
    <row r="114">
      <c r="A114" s="4" t="inlineStr">
        <is>
          <t>Number of Loans | SecurityLoan</t>
        </is>
      </c>
      <c r="B114" s="5" t="n">
        <v>3</v>
      </c>
      <c r="C114" s="5" t="n">
        <v>2</v>
      </c>
    </row>
    <row r="115">
      <c r="A115" s="4" t="inlineStr">
        <is>
          <t>Net Book Value</t>
        </is>
      </c>
      <c r="B115" s="6" t="n">
        <v>1314315</v>
      </c>
      <c r="C115" s="6" t="n">
        <v>1247162</v>
      </c>
    </row>
    <row r="116">
      <c r="A116" s="4" t="inlineStr">
        <is>
          <t>Total Loan Exposure</t>
        </is>
      </c>
      <c r="B116" s="6" t="n">
        <v>1320266</v>
      </c>
      <c r="C116" s="6" t="n">
        <v>1252080</v>
      </c>
    </row>
    <row r="117">
      <c r="A117" s="4" t="inlineStr">
        <is>
          <t>Percentage of Portfolio</t>
        </is>
      </c>
      <c r="B117" s="4" t="inlineStr">
        <is>
          <t>7.00%</t>
        </is>
      </c>
      <c r="C117" s="4" t="inlineStr">
        <is>
          <t>7.00%</t>
        </is>
      </c>
    </row>
    <row r="118">
      <c r="A118" s="4" t="inlineStr">
        <is>
          <t>Ireland [Member]</t>
        </is>
      </c>
    </row>
    <row r="119">
      <c r="A119" s="3" t="inlineStr">
        <is>
          <t>SEC Schedule, 12-29, Real Estate Companies, Investment in Mortgage Loans on Real Estate [Line Items]</t>
        </is>
      </c>
    </row>
    <row r="120">
      <c r="A120" s="4" t="inlineStr">
        <is>
          <t>Number of Loans | SecurityLoan</t>
        </is>
      </c>
      <c r="B120" s="5" t="n">
        <v>1</v>
      </c>
      <c r="C120" s="5" t="n">
        <v>1</v>
      </c>
    </row>
    <row r="121">
      <c r="A121" s="4" t="inlineStr">
        <is>
          <t>Net Book Value</t>
        </is>
      </c>
      <c r="B121" s="6" t="n">
        <v>1289458</v>
      </c>
      <c r="C121" s="6" t="n">
        <v>1309443</v>
      </c>
    </row>
    <row r="122">
      <c r="A122" s="4" t="inlineStr">
        <is>
          <t>Total Loan Exposure</t>
        </is>
      </c>
      <c r="B122" s="6" t="n">
        <v>1295372</v>
      </c>
      <c r="C122" s="6" t="n">
        <v>1317846</v>
      </c>
    </row>
    <row r="123">
      <c r="A123" s="4" t="inlineStr">
        <is>
          <t>Percentage of Portfolio</t>
        </is>
      </c>
      <c r="B123" s="4" t="inlineStr">
        <is>
          <t>7.00%</t>
        </is>
      </c>
      <c r="C123" s="4" t="inlineStr">
        <is>
          <t>8.00%</t>
        </is>
      </c>
    </row>
    <row r="124">
      <c r="A124" s="4" t="inlineStr">
        <is>
          <t>Australia [Member]</t>
        </is>
      </c>
    </row>
    <row r="125">
      <c r="A125" s="3" t="inlineStr">
        <is>
          <t>SEC Schedule, 12-29, Real Estate Companies, Investment in Mortgage Loans on Real Estate [Line Items]</t>
        </is>
      </c>
    </row>
    <row r="126">
      <c r="A126" s="4" t="inlineStr">
        <is>
          <t>Number of Loans | SecurityLoan</t>
        </is>
      </c>
      <c r="B126" s="5" t="n">
        <v>2</v>
      </c>
      <c r="C126" s="5" t="n">
        <v>2</v>
      </c>
    </row>
    <row r="127">
      <c r="A127" s="4" t="inlineStr">
        <is>
          <t>Net Book Value</t>
        </is>
      </c>
      <c r="B127" s="6" t="n">
        <v>242987</v>
      </c>
      <c r="C127" s="6" t="n">
        <v>259126</v>
      </c>
    </row>
    <row r="128">
      <c r="A128" s="4" t="inlineStr">
        <is>
          <t>Total Loan Exposure</t>
        </is>
      </c>
      <c r="B128" s="6" t="n">
        <v>243797</v>
      </c>
      <c r="C128" s="6" t="n">
        <v>259788</v>
      </c>
    </row>
    <row r="129">
      <c r="A129" s="4" t="inlineStr">
        <is>
          <t>Percentage of Portfolio</t>
        </is>
      </c>
      <c r="B129" s="4" t="inlineStr">
        <is>
          <t>1.00%</t>
        </is>
      </c>
      <c r="C129" s="4" t="inlineStr">
        <is>
          <t>1.00%</t>
        </is>
      </c>
    </row>
    <row r="130">
      <c r="A130" s="4" t="inlineStr">
        <is>
          <t>Canada [Member]</t>
        </is>
      </c>
    </row>
    <row r="131">
      <c r="A131" s="3" t="inlineStr">
        <is>
          <t>SEC Schedule, 12-29, Real Estate Companies, Investment in Mortgage Loans on Real Estate [Line Items]</t>
        </is>
      </c>
    </row>
    <row r="132">
      <c r="A132" s="4" t="inlineStr">
        <is>
          <t>Number of Loans | SecurityLoan</t>
        </is>
      </c>
      <c r="B132" s="5" t="n">
        <v>2</v>
      </c>
      <c r="C132" s="5" t="n">
        <v>3</v>
      </c>
    </row>
    <row r="133">
      <c r="A133" s="4" t="inlineStr">
        <is>
          <t>Net Book Value</t>
        </is>
      </c>
      <c r="B133" s="6" t="n">
        <v>68430</v>
      </c>
      <c r="C133" s="6" t="n">
        <v>82185</v>
      </c>
    </row>
    <row r="134">
      <c r="A134" s="4" t="inlineStr">
        <is>
          <t>Total Loan Exposure</t>
        </is>
      </c>
      <c r="B134" s="6" t="n">
        <v>68486</v>
      </c>
      <c r="C134" s="6" t="n">
        <v>82262</v>
      </c>
    </row>
    <row r="135">
      <c r="A135" s="4" t="inlineStr">
        <is>
          <t>Percentage of Portfolio</t>
        </is>
      </c>
      <c r="C135" s="4" t="inlineStr">
        <is>
          <t>0.00%</t>
        </is>
      </c>
    </row>
    <row r="136">
      <c r="A136" s="4" t="inlineStr">
        <is>
          <t>International [Member]</t>
        </is>
      </c>
    </row>
    <row r="137">
      <c r="A137" s="3" t="inlineStr">
        <is>
          <t>SEC Schedule, 12-29, Real Estate Companies, Investment in Mortgage Loans on Real Estate [Line Items]</t>
        </is>
      </c>
    </row>
    <row r="138">
      <c r="A138" s="4" t="inlineStr">
        <is>
          <t>Number of Loans | SecurityLoan</t>
        </is>
      </c>
      <c r="B138" s="5" t="n">
        <v>26</v>
      </c>
      <c r="C138" s="5" t="n">
        <v>26</v>
      </c>
    </row>
    <row r="139">
      <c r="A139" s="4" t="inlineStr">
        <is>
          <t>Net Book Value</t>
        </is>
      </c>
      <c r="B139" s="6" t="n">
        <v>5810929</v>
      </c>
      <c r="C139" s="6" t="n">
        <v>5368950</v>
      </c>
    </row>
    <row r="140">
      <c r="A140" s="4" t="inlineStr">
        <is>
          <t>Total Loan Exposure</t>
        </is>
      </c>
      <c r="B140" s="6" t="n">
        <v>6119232</v>
      </c>
      <c r="C140" s="6" t="n">
        <v>5673821</v>
      </c>
    </row>
    <row r="141">
      <c r="A141" s="4" t="inlineStr">
        <is>
          <t>Percentage of Portfolio</t>
        </is>
      </c>
      <c r="B141" s="4" t="inlineStr">
        <is>
          <t>33.00%</t>
        </is>
      </c>
      <c r="C141" s="4" t="inlineStr">
        <is>
          <t>32.00%</t>
        </is>
      </c>
    </row>
    <row r="142">
      <c r="A142" s="4" t="inlineStr">
        <is>
          <t>Other Europe [Member]</t>
        </is>
      </c>
    </row>
    <row r="143">
      <c r="A143" s="3" t="inlineStr">
        <is>
          <t>SEC Schedule, 12-29, Real Estate Companies, Investment in Mortgage Loans on Real Estate [Line Items]</t>
        </is>
      </c>
    </row>
    <row r="144">
      <c r="A144" s="4" t="inlineStr">
        <is>
          <t>Number of Loans | SecurityLoan</t>
        </is>
      </c>
      <c r="B144" s="5" t="n">
        <v>6</v>
      </c>
      <c r="C144" s="5" t="n">
        <v>5</v>
      </c>
    </row>
    <row r="145">
      <c r="A145" s="4" t="inlineStr">
        <is>
          <t>Net Book Value</t>
        </is>
      </c>
      <c r="B145" s="6" t="n">
        <v>1225866</v>
      </c>
      <c r="C145" s="6" t="n">
        <v>654133</v>
      </c>
    </row>
    <row r="146">
      <c r="A146" s="4" t="inlineStr">
        <is>
          <t>Total Loan Exposure</t>
        </is>
      </c>
      <c r="B146" s="6" t="n">
        <v>1271366</v>
      </c>
      <c r="C146" s="6" t="n">
        <v>695455</v>
      </c>
    </row>
    <row r="147">
      <c r="A147" s="4" t="inlineStr">
        <is>
          <t>Percentage of Portfolio</t>
        </is>
      </c>
      <c r="B147" s="4" t="inlineStr">
        <is>
          <t>7.00%</t>
        </is>
      </c>
      <c r="C147" s="4" t="inlineStr">
        <is>
          <t>4.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roperty Type and Geographic Distribution of Properties Securing Loans in Portfolio (Parenthetical) (Detail) - USD ($) $ in Millions</t>
        </is>
      </c>
      <c r="B1" s="2" t="inlineStr">
        <is>
          <t>Jun. 30, 2021</t>
        </is>
      </c>
      <c r="C1" s="2" t="inlineStr">
        <is>
          <t>Dec. 31, 2020</t>
        </is>
      </c>
    </row>
    <row r="2">
      <c r="A2" s="3" t="inlineStr">
        <is>
          <t>SEC Schedule, 12-29, Real Estate Companies, Investment in Mortgage Loans on Real Estate [Line Items]</t>
        </is>
      </c>
    </row>
    <row r="3">
      <c r="A3" s="4" t="inlineStr">
        <is>
          <t>Total loan exposure including senior interests</t>
        </is>
      </c>
      <c r="B3" s="8" t="n">
        <v>999.2</v>
      </c>
      <c r="C3" s="8" t="n">
        <v>801.8</v>
      </c>
    </row>
    <row r="4">
      <c r="A4" s="4" t="inlineStr">
        <is>
          <t>2018 Single Asset Securitization [Member]</t>
        </is>
      </c>
    </row>
    <row r="5">
      <c r="A5" s="3" t="inlineStr">
        <is>
          <t>SEC Schedule, 12-29, Real Estate Companies, Investment in Mortgage Loans on Real Estate [Line Items]</t>
        </is>
      </c>
    </row>
    <row r="6">
      <c r="A6" s="4" t="inlineStr">
        <is>
          <t>Single asset securitization principal amount</t>
        </is>
      </c>
      <c r="B6" s="8" t="n">
        <v>623.1</v>
      </c>
      <c r="C6" s="8" t="n">
        <v>73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 width="21" customWidth="1" min="6" max="6"/>
    <col width="21" customWidth="1" min="7" max="7"/>
  </cols>
  <sheetData>
    <row r="1">
      <c r="A1" s="1" t="inlineStr">
        <is>
          <t>Loans Receivable, Net - Principal Balance and Net Book Value of Loans Receivable Based on Internal Risk Ratings (Detail) $ in Thousands</t>
        </is>
      </c>
      <c r="B1" s="2" t="inlineStr">
        <is>
          <t>6 Months Ended</t>
        </is>
      </c>
      <c r="C1" s="2" t="inlineStr">
        <is>
          <t>12 Months Ended</t>
        </is>
      </c>
    </row>
    <row r="2">
      <c r="B2" s="2" t="inlineStr">
        <is>
          <t>Jun. 30, 2021USD ($)SecurityLoan</t>
        </is>
      </c>
      <c r="C2" s="2" t="inlineStr">
        <is>
          <t>Dec. 31, 2020USD ($)SecurityLoan</t>
        </is>
      </c>
      <c r="D2" s="2" t="inlineStr">
        <is>
          <t>Mar. 31, 2021USD ($)</t>
        </is>
      </c>
      <c r="E2" s="2" t="inlineStr">
        <is>
          <t>Jun. 30, 2020USD ($)</t>
        </is>
      </c>
      <c r="F2" s="2" t="inlineStr">
        <is>
          <t>Mar. 31, 2020USD ($)</t>
        </is>
      </c>
      <c r="G2" s="2" t="inlineStr">
        <is>
          <t>Dec. 31, 2019USD ($)</t>
        </is>
      </c>
    </row>
    <row r="3">
      <c r="A3" s="3" t="inlineStr">
        <is>
          <t>SEC Schedule, 12-29, Real Estate Companies, Investment in Mortgage Loans on Real Estate [Line Items]</t>
        </is>
      </c>
    </row>
    <row r="4">
      <c r="A4" s="4" t="inlineStr">
        <is>
          <t>Number of Loans | SecurityLoan</t>
        </is>
      </c>
      <c r="B4" s="5" t="n">
        <v>124</v>
      </c>
      <c r="C4" s="5" t="n">
        <v>120</v>
      </c>
    </row>
    <row r="5">
      <c r="A5" s="4" t="inlineStr">
        <is>
          <t>Net Book Value</t>
        </is>
      </c>
      <c r="B5" s="6" t="n">
        <v>17436843</v>
      </c>
      <c r="C5" s="6" t="n">
        <v>16572715</v>
      </c>
    </row>
    <row r="6">
      <c r="A6" s="4" t="inlineStr">
        <is>
          <t>Total Loan Exposure</t>
        </is>
      </c>
      <c r="B6" s="5" t="n">
        <v>18528773</v>
      </c>
      <c r="C6" s="5" t="n">
        <v>17454621</v>
      </c>
    </row>
    <row r="7">
      <c r="A7" s="4" t="inlineStr">
        <is>
          <t>CECL reserve</t>
        </is>
      </c>
      <c r="B7" s="5" t="n">
        <v>-128945</v>
      </c>
      <c r="C7" s="5" t="n">
        <v>-173549</v>
      </c>
      <c r="D7" s="6" t="n">
        <v>-172100</v>
      </c>
      <c r="E7" s="6" t="n">
        <v>-178050</v>
      </c>
      <c r="F7" s="6" t="n">
        <v>-112694</v>
      </c>
      <c r="G7" s="6" t="n">
        <v>0</v>
      </c>
    </row>
    <row r="8">
      <c r="A8" s="4" t="inlineStr">
        <is>
          <t>Net book value of restructured loan</t>
        </is>
      </c>
      <c r="B8" s="6" t="n">
        <v>17307898</v>
      </c>
      <c r="C8" s="6" t="n">
        <v>16399166</v>
      </c>
    </row>
    <row r="9">
      <c r="A9" s="4" t="inlineStr">
        <is>
          <t>Risk Rating 1 [Member]</t>
        </is>
      </c>
    </row>
    <row r="10">
      <c r="A10" s="3" t="inlineStr">
        <is>
          <t>SEC Schedule, 12-29, Real Estate Companies, Investment in Mortgage Loans on Real Estate [Line Items]</t>
        </is>
      </c>
    </row>
    <row r="11">
      <c r="A11" s="4" t="inlineStr">
        <is>
          <t>Number of Loans | SecurityLoan</t>
        </is>
      </c>
      <c r="B11" s="5" t="n">
        <v>8</v>
      </c>
      <c r="C11" s="5" t="n">
        <v>8</v>
      </c>
    </row>
    <row r="12">
      <c r="A12" s="4" t="inlineStr">
        <is>
          <t>Net Book Value</t>
        </is>
      </c>
      <c r="B12" s="6" t="n">
        <v>876895</v>
      </c>
      <c r="C12" s="6" t="n">
        <v>777163</v>
      </c>
    </row>
    <row r="13">
      <c r="A13" s="4" t="inlineStr">
        <is>
          <t>Total Loan Exposure</t>
        </is>
      </c>
      <c r="B13" s="6" t="n">
        <v>877690</v>
      </c>
      <c r="C13" s="6" t="n">
        <v>778283</v>
      </c>
    </row>
    <row r="14">
      <c r="A14" s="4" t="inlineStr">
        <is>
          <t>Risk Rating 2 [Member]</t>
        </is>
      </c>
    </row>
    <row r="15">
      <c r="A15" s="3" t="inlineStr">
        <is>
          <t>SEC Schedule, 12-29, Real Estate Companies, Investment in Mortgage Loans on Real Estate [Line Items]</t>
        </is>
      </c>
    </row>
    <row r="16">
      <c r="A16" s="4" t="inlineStr">
        <is>
          <t>Number of Loans | SecurityLoan</t>
        </is>
      </c>
      <c r="B16" s="5" t="n">
        <v>19</v>
      </c>
      <c r="C16" s="5" t="n">
        <v>17</v>
      </c>
    </row>
    <row r="17">
      <c r="A17" s="4" t="inlineStr">
        <is>
          <t>Net Book Value</t>
        </is>
      </c>
      <c r="B17" s="6" t="n">
        <v>3820471</v>
      </c>
      <c r="C17" s="6" t="n">
        <v>2513848</v>
      </c>
    </row>
    <row r="18">
      <c r="A18" s="4" t="inlineStr">
        <is>
          <t>Total Loan Exposure</t>
        </is>
      </c>
      <c r="B18" s="6" t="n">
        <v>3848997</v>
      </c>
      <c r="C18" s="6" t="n">
        <v>2528835</v>
      </c>
    </row>
    <row r="19">
      <c r="A19" s="4" t="inlineStr">
        <is>
          <t>Risk Rating 3 [Member]</t>
        </is>
      </c>
    </row>
    <row r="20">
      <c r="A20" s="3" t="inlineStr">
        <is>
          <t>SEC Schedule, 12-29, Real Estate Companies, Investment in Mortgage Loans on Real Estate [Line Items]</t>
        </is>
      </c>
    </row>
    <row r="21">
      <c r="A21" s="4" t="inlineStr">
        <is>
          <t>Number of Loans | SecurityLoan</t>
        </is>
      </c>
      <c r="B21" s="5" t="n">
        <v>86</v>
      </c>
      <c r="C21" s="5" t="n">
        <v>79</v>
      </c>
    </row>
    <row r="22">
      <c r="A22" s="4" t="inlineStr">
        <is>
          <t>Net Book Value</t>
        </is>
      </c>
      <c r="B22" s="6" t="n">
        <v>10064659</v>
      </c>
      <c r="C22" s="6" t="n">
        <v>9911914</v>
      </c>
    </row>
    <row r="23">
      <c r="A23" s="4" t="inlineStr">
        <is>
          <t>Total Loan Exposure</t>
        </is>
      </c>
      <c r="B23" s="6" t="n">
        <v>11116911</v>
      </c>
      <c r="C23" s="6" t="n">
        <v>10763496</v>
      </c>
    </row>
    <row r="24">
      <c r="A24" s="4" t="inlineStr">
        <is>
          <t>Risk Rating 4 [Member]</t>
        </is>
      </c>
    </row>
    <row r="25">
      <c r="A25" s="3" t="inlineStr">
        <is>
          <t>SEC Schedule, 12-29, Real Estate Companies, Investment in Mortgage Loans on Real Estate [Line Items]</t>
        </is>
      </c>
    </row>
    <row r="26">
      <c r="A26" s="4" t="inlineStr">
        <is>
          <t>Number of Loans | SecurityLoan</t>
        </is>
      </c>
      <c r="B26" s="5" t="n">
        <v>9</v>
      </c>
      <c r="C26" s="5" t="n">
        <v>14</v>
      </c>
    </row>
    <row r="27">
      <c r="A27" s="4" t="inlineStr">
        <is>
          <t>Net Book Value</t>
        </is>
      </c>
      <c r="B27" s="6" t="n">
        <v>2337583</v>
      </c>
      <c r="C27" s="6" t="n">
        <v>3032593</v>
      </c>
    </row>
    <row r="28">
      <c r="A28" s="4" t="inlineStr">
        <is>
          <t>Total Loan Exposure</t>
        </is>
      </c>
      <c r="B28" s="6" t="n">
        <v>2346439</v>
      </c>
      <c r="C28" s="6" t="n">
        <v>3045309</v>
      </c>
    </row>
    <row r="29">
      <c r="A29" s="4" t="inlineStr">
        <is>
          <t>Risk Rating 5 [Member]</t>
        </is>
      </c>
    </row>
    <row r="30">
      <c r="A30" s="3" t="inlineStr">
        <is>
          <t>SEC Schedule, 12-29, Real Estate Companies, Investment in Mortgage Loans on Real Estate [Line Items]</t>
        </is>
      </c>
    </row>
    <row r="31">
      <c r="A31" s="4" t="inlineStr">
        <is>
          <t>Number of Loans | SecurityLoan</t>
        </is>
      </c>
      <c r="B31" s="5" t="n">
        <v>2</v>
      </c>
      <c r="C31" s="5" t="n">
        <v>2</v>
      </c>
    </row>
    <row r="32">
      <c r="A32" s="4" t="inlineStr">
        <is>
          <t>Net Book Value</t>
        </is>
      </c>
      <c r="B32" s="6" t="n">
        <v>337235</v>
      </c>
      <c r="C32" s="6" t="n">
        <v>337197</v>
      </c>
    </row>
    <row r="33">
      <c r="A33" s="4" t="inlineStr">
        <is>
          <t>Total Loan Exposure</t>
        </is>
      </c>
      <c r="B33" s="6" t="n">
        <v>338736</v>
      </c>
      <c r="C33" s="6" t="n">
        <v>3386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rincipal Balance and Net Book Value of Loans Receivable Based on Internal Risk Ratings (Parenthetical) (Detail) - USD ($) $ in Millions</t>
        </is>
      </c>
      <c r="B1" s="2" t="inlineStr">
        <is>
          <t>Jun. 30, 2021</t>
        </is>
      </c>
      <c r="C1" s="2" t="inlineStr">
        <is>
          <t>Dec. 31, 2020</t>
        </is>
      </c>
    </row>
    <row r="2">
      <c r="A2" s="3" t="inlineStr">
        <is>
          <t>SEC Schedule, 12-29, Real Estate Companies, Investment in Mortgage Loans on Real Estate [Line Items]</t>
        </is>
      </c>
    </row>
    <row r="3">
      <c r="A3" s="4" t="inlineStr">
        <is>
          <t>Total loan exposure including senior interests</t>
        </is>
      </c>
      <c r="B3" s="8" t="n">
        <v>999.2</v>
      </c>
      <c r="C3" s="8" t="n">
        <v>801.8</v>
      </c>
    </row>
    <row r="4">
      <c r="A4" s="4" t="inlineStr">
        <is>
          <t>2018 Single Asset Securitization [Member]</t>
        </is>
      </c>
    </row>
    <row r="5">
      <c r="A5" s="3" t="inlineStr">
        <is>
          <t>SEC Schedule, 12-29, Real Estate Companies, Investment in Mortgage Loans on Real Estate [Line Items]</t>
        </is>
      </c>
    </row>
    <row r="6">
      <c r="A6" s="4" t="inlineStr">
        <is>
          <t>Single asset securitization principal amount</t>
        </is>
      </c>
      <c r="B6" s="8" t="n">
        <v>623.1</v>
      </c>
      <c r="C6" s="8" t="n">
        <v>73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ans Receivable, Net - Additional Information (Detail) $ in Thousands</t>
        </is>
      </c>
      <c r="B1" s="2" t="inlineStr">
        <is>
          <t>Jul. 01, 2020USD ($)</t>
        </is>
      </c>
      <c r="C1" s="2" t="inlineStr">
        <is>
          <t>Jun. 30, 2021USD ($)</t>
        </is>
      </c>
      <c r="D1" s="2" t="inlineStr">
        <is>
          <t>Mar. 31, 2021USD ($)</t>
        </is>
      </c>
      <c r="E1" s="2" t="inlineStr">
        <is>
          <t>Jun. 30, 2020USD ($)</t>
        </is>
      </c>
      <c r="F1" s="2" t="inlineStr">
        <is>
          <t>Mar. 31, 2020USD ($)</t>
        </is>
      </c>
      <c r="G1" s="2" t="inlineStr">
        <is>
          <t>Jun. 30, 2021USD ($)</t>
        </is>
      </c>
      <c r="H1" s="2" t="inlineStr">
        <is>
          <t>Jun. 30, 2020USD ($)</t>
        </is>
      </c>
      <c r="I1" s="2" t="inlineStr">
        <is>
          <t>Dec. 31, 2020USD ($)</t>
        </is>
      </c>
      <c r="J1" s="2" t="inlineStr">
        <is>
          <t>Jan. 01, 2020USD ($)</t>
        </is>
      </c>
      <c r="K1" s="2" t="inlineStr">
        <is>
          <t>Dec. 31, 2019USD ($)</t>
        </is>
      </c>
    </row>
    <row r="2">
      <c r="A2" s="3" t="inlineStr">
        <is>
          <t>SEC Schedule, 12-29, Real Estate Companies, Investment in Mortgage Loans on Real Estate [Line Items]</t>
        </is>
      </c>
    </row>
    <row r="3">
      <c r="A3" s="4" t="inlineStr">
        <is>
          <t>Weighted-average risk rating on loan exposure</t>
        </is>
      </c>
      <c r="C3" s="9" t="n">
        <v>2.9</v>
      </c>
      <c r="G3" s="9" t="n">
        <v>2.9</v>
      </c>
      <c r="I3" s="5" t="n">
        <v>3</v>
      </c>
    </row>
    <row r="4">
      <c r="A4" s="4" t="inlineStr">
        <is>
          <t>Loans held</t>
        </is>
      </c>
      <c r="C4" s="6" t="n">
        <v>18528773</v>
      </c>
      <c r="G4" s="6" t="n">
        <v>18528773</v>
      </c>
      <c r="I4" s="6" t="n">
        <v>17454621</v>
      </c>
    </row>
    <row r="5">
      <c r="A5" s="4" t="inlineStr">
        <is>
          <t>Net book value of restructured loan</t>
        </is>
      </c>
      <c r="C5" s="5" t="n">
        <v>17307898</v>
      </c>
      <c r="G5" s="5" t="n">
        <v>17307898</v>
      </c>
      <c r="I5" s="5" t="n">
        <v>16399166</v>
      </c>
    </row>
    <row r="6">
      <c r="A6" s="4" t="inlineStr">
        <is>
          <t>CECL reserve</t>
        </is>
      </c>
      <c r="C6" s="5" t="n">
        <v>128945</v>
      </c>
      <c r="D6" s="6" t="n">
        <v>172100</v>
      </c>
      <c r="E6" s="6" t="n">
        <v>178050</v>
      </c>
      <c r="F6" s="6" t="n">
        <v>112694</v>
      </c>
      <c r="G6" s="5" t="n">
        <v>128945</v>
      </c>
      <c r="H6" s="6" t="n">
        <v>178050</v>
      </c>
      <c r="I6" s="5" t="n">
        <v>173549</v>
      </c>
      <c r="K6" s="6" t="n">
        <v>0</v>
      </c>
    </row>
    <row r="7">
      <c r="A7" s="4" t="inlineStr">
        <is>
          <t>(Decrease) Increase in CECL reserve</t>
        </is>
      </c>
      <c r="C7" s="5" t="n">
        <v>-43155</v>
      </c>
      <c r="D7" s="6" t="n">
        <v>-1449</v>
      </c>
      <c r="E7" s="5" t="n">
        <v>65356</v>
      </c>
      <c r="F7" s="6" t="n">
        <v>98752</v>
      </c>
    </row>
    <row r="8">
      <c r="A8" s="4" t="inlineStr">
        <is>
          <t>Reduction In Loan Spread And Extension In Maturity Date [Member]</t>
        </is>
      </c>
    </row>
    <row r="9">
      <c r="A9" s="3" t="inlineStr">
        <is>
          <t>SEC Schedule, 12-29, Real Estate Companies, Investment in Mortgage Loans on Real Estate [Line Items]</t>
        </is>
      </c>
    </row>
    <row r="10">
      <c r="A10" s="4" t="inlineStr">
        <is>
          <t>Financing receivable troubled debt restructuring premodification recorded investment</t>
        </is>
      </c>
      <c r="B10" s="6" t="n">
        <v>338700</v>
      </c>
    </row>
    <row r="11">
      <c r="A11" s="4" t="inlineStr">
        <is>
          <t>Financing receivable troubled debt restructuring premodification recorded investment income</t>
        </is>
      </c>
      <c r="B11" s="6" t="n">
        <v>0</v>
      </c>
    </row>
    <row r="12">
      <c r="A12" s="4" t="inlineStr">
        <is>
          <t>CECL Troubled Debt Restructuring Principal Amount Due Is 52.4 Million Dollars [Member] | Reduction In Loan Spread And Extension In Maturity Date [Member]</t>
        </is>
      </c>
    </row>
    <row r="13">
      <c r="A13" s="3" t="inlineStr">
        <is>
          <t>SEC Schedule, 12-29, Real Estate Companies, Investment in Mortgage Loans on Real Estate [Line Items]</t>
        </is>
      </c>
    </row>
    <row r="14">
      <c r="A14" s="4" t="inlineStr">
        <is>
          <t>Increase in CECL reserve</t>
        </is>
      </c>
      <c r="E14" s="5" t="n">
        <v>14800</v>
      </c>
    </row>
    <row r="15">
      <c r="A15" s="4" t="inlineStr">
        <is>
          <t>Financing receivable troubled debt restructuring premodification recorded investment</t>
        </is>
      </c>
      <c r="G15" s="5" t="n">
        <v>52400</v>
      </c>
    </row>
    <row r="16">
      <c r="A16" s="4" t="inlineStr">
        <is>
          <t>CECL Troubled Debt Restructuring Principal Amount Due Is 54.9 Million Dollars [Member] | Reduction In Loan Spread And Extension In Maturity Date [Member]</t>
        </is>
      </c>
    </row>
    <row r="17">
      <c r="A17" s="3" t="inlineStr">
        <is>
          <t>SEC Schedule, 12-29, Real Estate Companies, Investment in Mortgage Loans on Real Estate [Line Items]</t>
        </is>
      </c>
    </row>
    <row r="18">
      <c r="A18" s="4" t="inlineStr">
        <is>
          <t>Increase in CECL reserve</t>
        </is>
      </c>
      <c r="E18" s="5" t="n">
        <v>54900</v>
      </c>
    </row>
    <row r="19">
      <c r="A19" s="4" t="inlineStr">
        <is>
          <t>Financing receivable troubled debt restructuring premodification recorded investment</t>
        </is>
      </c>
      <c r="G19" s="5" t="n">
        <v>286300</v>
      </c>
    </row>
    <row r="20">
      <c r="A20" s="4" t="inlineStr">
        <is>
          <t>COVID-19 pandemic [Member]</t>
        </is>
      </c>
    </row>
    <row r="21">
      <c r="A21" s="3" t="inlineStr">
        <is>
          <t>SEC Schedule, 12-29, Real Estate Companies, Investment in Mortgage Loans on Real Estate [Line Items]</t>
        </is>
      </c>
    </row>
    <row r="22">
      <c r="A22" s="4" t="inlineStr">
        <is>
          <t>Net book value of restructured loan</t>
        </is>
      </c>
      <c r="C22" s="5" t="n">
        <v>128900</v>
      </c>
      <c r="E22" s="5" t="n">
        <v>178100</v>
      </c>
      <c r="G22" s="5" t="n">
        <v>128900</v>
      </c>
      <c r="H22" s="5" t="n">
        <v>178100</v>
      </c>
    </row>
    <row r="23">
      <c r="A23" s="4" t="inlineStr">
        <is>
          <t>CECL reserve</t>
        </is>
      </c>
      <c r="J23" s="6" t="n">
        <v>13900</v>
      </c>
    </row>
    <row r="24">
      <c r="A24" s="4" t="inlineStr">
        <is>
          <t>(Decrease) Increase in CECL reserve</t>
        </is>
      </c>
      <c r="C24" s="5" t="n">
        <v>-43200</v>
      </c>
      <c r="E24" s="6" t="n">
        <v>65400</v>
      </c>
      <c r="G24" s="5" t="n">
        <v>-44600</v>
      </c>
      <c r="H24" s="6" t="n">
        <v>164100</v>
      </c>
    </row>
    <row r="25">
      <c r="A25" s="4" t="inlineStr">
        <is>
          <t>Multifamily [Member]</t>
        </is>
      </c>
    </row>
    <row r="26">
      <c r="A26" s="3" t="inlineStr">
        <is>
          <t>SEC Schedule, 12-29, Real Estate Companies, Investment in Mortgage Loans on Real Estate [Line Items]</t>
        </is>
      </c>
    </row>
    <row r="27">
      <c r="A27" s="4" t="inlineStr">
        <is>
          <t>Loans held</t>
        </is>
      </c>
      <c r="C27" s="5" t="n">
        <v>2542024</v>
      </c>
      <c r="G27" s="5" t="n">
        <v>2542024</v>
      </c>
      <c r="I27" s="5" t="n">
        <v>1862667</v>
      </c>
    </row>
    <row r="28">
      <c r="A28" s="4" t="inlineStr">
        <is>
          <t>Joint Venture [Member] | Multifamily [Member]</t>
        </is>
      </c>
    </row>
    <row r="29">
      <c r="A29" s="3" t="inlineStr">
        <is>
          <t>SEC Schedule, 12-29, Real Estate Companies, Investment in Mortgage Loans on Real Estate [Line Items]</t>
        </is>
      </c>
    </row>
    <row r="30">
      <c r="A30" s="4" t="inlineStr">
        <is>
          <t>Loans held</t>
        </is>
      </c>
      <c r="C30" s="6" t="n">
        <v>520500</v>
      </c>
      <c r="G30" s="6" t="n">
        <v>520500</v>
      </c>
      <c r="I30" s="6" t="n">
        <v>484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Net - Schedule Of Current Expected Credit Loss Reserve By Pool (Detail) - USD ($) $ in Thousands</t>
        </is>
      </c>
      <c r="B1" s="2" t="inlineStr">
        <is>
          <t>3 Months Ended</t>
        </is>
      </c>
    </row>
    <row r="2">
      <c r="B2" s="2" t="inlineStr">
        <is>
          <t>Jun. 30, 2021</t>
        </is>
      </c>
      <c r="C2" s="2" t="inlineStr">
        <is>
          <t>Mar. 31, 2021</t>
        </is>
      </c>
      <c r="D2" s="2" t="inlineStr">
        <is>
          <t>Jun. 30, 2020</t>
        </is>
      </c>
      <c r="E2" s="2" t="inlineStr">
        <is>
          <t>Mar. 31, 2020</t>
        </is>
      </c>
      <c r="F2" s="2" t="inlineStr">
        <is>
          <t>Dec. 31, 2020</t>
        </is>
      </c>
      <c r="G2" s="2" t="inlineStr">
        <is>
          <t>Jan. 01, 2020</t>
        </is>
      </c>
      <c r="H2" s="2" t="inlineStr">
        <is>
          <t>Dec. 31, 2019</t>
        </is>
      </c>
    </row>
    <row r="3">
      <c r="A3" s="3" t="inlineStr">
        <is>
          <t>Loans Receivable, Net</t>
        </is>
      </c>
    </row>
    <row r="4">
      <c r="A4" s="4" t="inlineStr">
        <is>
          <t>CECL reserve</t>
        </is>
      </c>
      <c r="B4" s="6" t="n">
        <v>128945</v>
      </c>
      <c r="C4" s="6" t="n">
        <v>172100</v>
      </c>
      <c r="D4" s="6" t="n">
        <v>178050</v>
      </c>
      <c r="E4" s="6" t="n">
        <v>112694</v>
      </c>
      <c r="F4" s="6" t="n">
        <v>173549</v>
      </c>
      <c r="H4" s="6" t="n">
        <v>0</v>
      </c>
    </row>
    <row r="5">
      <c r="A5" s="4" t="inlineStr">
        <is>
          <t>Increase (decrease) in CECL reserve</t>
        </is>
      </c>
      <c r="B5" s="5" t="n">
        <v>-43155</v>
      </c>
      <c r="C5" s="5" t="n">
        <v>-1449</v>
      </c>
      <c r="D5" s="5" t="n">
        <v>65356</v>
      </c>
      <c r="E5" s="5" t="n">
        <v>98752</v>
      </c>
    </row>
    <row r="6">
      <c r="A6" s="4" t="inlineStr">
        <is>
          <t>U.S. Loans [Member]</t>
        </is>
      </c>
    </row>
    <row r="7">
      <c r="A7" s="3" t="inlineStr">
        <is>
          <t>Loans Receivable, Net</t>
        </is>
      </c>
    </row>
    <row r="8">
      <c r="A8" s="4" t="inlineStr">
        <is>
          <t>CECL reserve</t>
        </is>
      </c>
      <c r="B8" s="5" t="n">
        <v>17673</v>
      </c>
      <c r="C8" s="5" t="n">
        <v>44534</v>
      </c>
      <c r="D8" s="5" t="n">
        <v>61404</v>
      </c>
      <c r="E8" s="5" t="n">
        <v>64861</v>
      </c>
      <c r="F8" s="5" t="n">
        <v>42995</v>
      </c>
    </row>
    <row r="9">
      <c r="A9" s="4" t="inlineStr">
        <is>
          <t>Increase (decrease) in CECL reserve</t>
        </is>
      </c>
      <c r="B9" s="5" t="n">
        <v>-26861</v>
      </c>
      <c r="C9" s="5" t="n">
        <v>1539</v>
      </c>
      <c r="D9" s="5" t="n">
        <v>-3457</v>
      </c>
      <c r="E9" s="5" t="n">
        <v>55906</v>
      </c>
    </row>
    <row r="10">
      <c r="A10" s="4" t="inlineStr">
        <is>
          <t>Non-U.S. Loans [Member]</t>
        </is>
      </c>
    </row>
    <row r="11">
      <c r="A11" s="3" t="inlineStr">
        <is>
          <t>Loans Receivable, Net</t>
        </is>
      </c>
    </row>
    <row r="12">
      <c r="A12" s="4" t="inlineStr">
        <is>
          <t>CECL reserve</t>
        </is>
      </c>
      <c r="B12" s="5" t="n">
        <v>8829</v>
      </c>
      <c r="C12" s="5" t="n">
        <v>24600</v>
      </c>
      <c r="D12" s="5" t="n">
        <v>19745</v>
      </c>
      <c r="E12" s="5" t="n">
        <v>21825</v>
      </c>
      <c r="F12" s="5" t="n">
        <v>27734</v>
      </c>
    </row>
    <row r="13">
      <c r="A13" s="4" t="inlineStr">
        <is>
          <t>Increase (decrease) in CECL reserve</t>
        </is>
      </c>
      <c r="B13" s="5" t="n">
        <v>-15771</v>
      </c>
      <c r="C13" s="5" t="n">
        <v>-3134</v>
      </c>
      <c r="D13" s="5" t="n">
        <v>-2080</v>
      </c>
      <c r="E13" s="5" t="n">
        <v>18194</v>
      </c>
    </row>
    <row r="14">
      <c r="A14" s="4" t="inlineStr">
        <is>
          <t>Unique Loans [Member]</t>
        </is>
      </c>
    </row>
    <row r="15">
      <c r="A15" s="3" t="inlineStr">
        <is>
          <t>Loans Receivable, Net</t>
        </is>
      </c>
    </row>
    <row r="16">
      <c r="A16" s="4" t="inlineStr">
        <is>
          <t>CECL reserve</t>
        </is>
      </c>
      <c r="B16" s="5" t="n">
        <v>32782</v>
      </c>
      <c r="C16" s="5" t="n">
        <v>33305</v>
      </c>
      <c r="D16" s="5" t="n">
        <v>27240</v>
      </c>
      <c r="E16" s="5" t="n">
        <v>26008</v>
      </c>
      <c r="F16" s="5" t="n">
        <v>33159</v>
      </c>
      <c r="H16" s="5" t="n">
        <v>0</v>
      </c>
    </row>
    <row r="17">
      <c r="A17" s="4" t="inlineStr">
        <is>
          <t>Increase (decrease) in CECL reserve</t>
        </is>
      </c>
      <c r="B17" s="5" t="n">
        <v>-523</v>
      </c>
      <c r="C17" s="5" t="n">
        <v>146</v>
      </c>
      <c r="D17" s="5" t="n">
        <v>1232</v>
      </c>
      <c r="E17" s="6" t="n">
        <v>24652</v>
      </c>
    </row>
    <row r="18">
      <c r="A18" s="4" t="inlineStr">
        <is>
          <t>Impaired Loans [Member]</t>
        </is>
      </c>
    </row>
    <row r="19">
      <c r="A19" s="3" t="inlineStr">
        <is>
          <t>Loans Receivable, Net</t>
        </is>
      </c>
    </row>
    <row r="20">
      <c r="A20" s="4" t="inlineStr">
        <is>
          <t>CECL reserve</t>
        </is>
      </c>
      <c r="B20" s="6" t="n">
        <v>69661</v>
      </c>
      <c r="C20" s="6" t="n">
        <v>69661</v>
      </c>
      <c r="D20" s="5" t="n">
        <v>69661</v>
      </c>
      <c r="F20" s="6" t="n">
        <v>69661</v>
      </c>
      <c r="H20" s="6" t="n">
        <v>0</v>
      </c>
    </row>
    <row r="21">
      <c r="A21" s="4" t="inlineStr">
        <is>
          <t>Increase (decrease) in CECL reserve</t>
        </is>
      </c>
      <c r="D21" s="6" t="n">
        <v>69661</v>
      </c>
    </row>
    <row r="22">
      <c r="A22" s="4" t="inlineStr">
        <is>
          <t>Accounting Standards Update 2016-13 [Member]</t>
        </is>
      </c>
    </row>
    <row r="23">
      <c r="A23" s="3" t="inlineStr">
        <is>
          <t>Loans Receivable, Net</t>
        </is>
      </c>
    </row>
    <row r="24">
      <c r="A24" s="4" t="inlineStr">
        <is>
          <t>CECL reserve</t>
        </is>
      </c>
      <c r="G24" s="6" t="n">
        <v>13942</v>
      </c>
    </row>
    <row r="25">
      <c r="A25" s="4" t="inlineStr">
        <is>
          <t>Accounting Standards Update 2016-13 [Member] | U.S. Loans [Member]</t>
        </is>
      </c>
    </row>
    <row r="26">
      <c r="A26" s="3" t="inlineStr">
        <is>
          <t>Loans Receivable, Net</t>
        </is>
      </c>
    </row>
    <row r="27">
      <c r="A27" s="4" t="inlineStr">
        <is>
          <t>CECL reserve</t>
        </is>
      </c>
      <c r="G27" s="5" t="n">
        <v>8955</v>
      </c>
    </row>
    <row r="28">
      <c r="A28" s="4" t="inlineStr">
        <is>
          <t>Accounting Standards Update 2016-13 [Member] | Non-U.S. Loans [Member]</t>
        </is>
      </c>
    </row>
    <row r="29">
      <c r="A29" s="3" t="inlineStr">
        <is>
          <t>Loans Receivable, Net</t>
        </is>
      </c>
    </row>
    <row r="30">
      <c r="A30" s="4" t="inlineStr">
        <is>
          <t>CECL reserve</t>
        </is>
      </c>
      <c r="G30" s="5" t="n">
        <v>3631</v>
      </c>
    </row>
    <row r="31">
      <c r="A31" s="4" t="inlineStr">
        <is>
          <t>Accounting Standards Update 2016-13 [Member] | Unique Loans [Member]</t>
        </is>
      </c>
    </row>
    <row r="32">
      <c r="A32" s="3" t="inlineStr">
        <is>
          <t>Loans Receivable, Net</t>
        </is>
      </c>
    </row>
    <row r="33">
      <c r="A33" s="4" t="inlineStr">
        <is>
          <t>CECL reserve</t>
        </is>
      </c>
      <c r="G33" s="6" t="n">
        <v>1356</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Receivable, Net - Loans Receivable Based On Our Internal Risk Ratings, Separated By Year Of Origination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c r="I1" s="2" t="inlineStr">
        <is>
          <t>Dec. 31, 2017</t>
        </is>
      </c>
      <c r="J1" s="2" t="inlineStr">
        <is>
          <t>Dec. 31, 2016</t>
        </is>
      </c>
    </row>
    <row r="2">
      <c r="A2" s="4" t="inlineStr">
        <is>
          <t>Loans receivable</t>
        </is>
      </c>
      <c r="B2" s="6" t="n">
        <v>17436843</v>
      </c>
      <c r="D2" s="6" t="n">
        <v>16572715</v>
      </c>
    </row>
    <row r="3">
      <c r="A3" s="4" t="inlineStr">
        <is>
          <t>CECL reserve</t>
        </is>
      </c>
      <c r="B3" s="5" t="n">
        <v>-128945</v>
      </c>
      <c r="C3" s="6" t="n">
        <v>-172100</v>
      </c>
      <c r="D3" s="5" t="n">
        <v>-173549</v>
      </c>
      <c r="E3" s="6" t="n">
        <v>-178050</v>
      </c>
      <c r="F3" s="6" t="n">
        <v>-112694</v>
      </c>
      <c r="G3" s="6" t="n">
        <v>0</v>
      </c>
    </row>
    <row r="4">
      <c r="A4" s="4" t="inlineStr">
        <is>
          <t>Loans receivable, net</t>
        </is>
      </c>
      <c r="B4" s="5" t="n">
        <v>17307898</v>
      </c>
      <c r="D4" s="5" t="n">
        <v>16399166</v>
      </c>
    </row>
    <row r="5">
      <c r="A5" s="4" t="inlineStr">
        <is>
          <t>Loans Receivable [Member]</t>
        </is>
      </c>
    </row>
    <row r="6">
      <c r="A6" s="4" t="inlineStr">
        <is>
          <t>Financing receivable, originated in current fiscal year</t>
        </is>
      </c>
      <c r="B6" s="5" t="n">
        <v>3117907</v>
      </c>
      <c r="D6" s="5" t="n">
        <v>952873</v>
      </c>
    </row>
    <row r="7">
      <c r="A7" s="4" t="inlineStr">
        <is>
          <t>Financing receivable, originated in fiscal year before latest fiscal year</t>
        </is>
      </c>
      <c r="B7" s="5" t="n">
        <v>965842</v>
      </c>
      <c r="G7" s="5" t="n">
        <v>6183467</v>
      </c>
    </row>
    <row r="8">
      <c r="A8" s="4" t="inlineStr">
        <is>
          <t>Financing receivable, originated two years before latest fiscal year</t>
        </is>
      </c>
      <c r="B8" s="5" t="n">
        <v>6191845</v>
      </c>
      <c r="H8" s="6" t="n">
        <v>6243324</v>
      </c>
    </row>
    <row r="9">
      <c r="A9" s="4" t="inlineStr">
        <is>
          <t>Financing receivable, originated three years before latest fiscal year</t>
        </is>
      </c>
      <c r="B9" s="5" t="n">
        <v>5290153</v>
      </c>
      <c r="I9" s="6" t="n">
        <v>2093382</v>
      </c>
    </row>
    <row r="10">
      <c r="A10" s="4" t="inlineStr">
        <is>
          <t>Financing receivable, originated four years before latest fiscal year</t>
        </is>
      </c>
      <c r="B10" s="5" t="n">
        <v>1242742</v>
      </c>
      <c r="J10" s="6" t="n">
        <v>543356</v>
      </c>
    </row>
    <row r="11">
      <c r="A11" s="4" t="inlineStr">
        <is>
          <t>Financing receivable, originated five or more years before latest fiscal year</t>
        </is>
      </c>
      <c r="B11" s="5" t="n">
        <v>628354</v>
      </c>
      <c r="D11" s="5" t="n">
        <v>556313</v>
      </c>
    </row>
    <row r="12">
      <c r="A12" s="4" t="inlineStr">
        <is>
          <t>Loans receivable</t>
        </is>
      </c>
      <c r="B12" s="5" t="n">
        <v>17436843</v>
      </c>
      <c r="D12" s="5" t="n">
        <v>16572715</v>
      </c>
    </row>
    <row r="13">
      <c r="A13" s="4" t="inlineStr">
        <is>
          <t>Loans receivable, net</t>
        </is>
      </c>
      <c r="B13" s="5" t="n">
        <v>17307898</v>
      </c>
      <c r="D13" s="5" t="n">
        <v>16399166</v>
      </c>
    </row>
    <row r="14">
      <c r="A14" s="4" t="inlineStr">
        <is>
          <t>U.S. Loans [Member]</t>
        </is>
      </c>
    </row>
    <row r="15">
      <c r="A15" s="4" t="inlineStr">
        <is>
          <t>Financing receivable, originated in current fiscal year</t>
        </is>
      </c>
      <c r="B15" s="5" t="n">
        <v>2373084</v>
      </c>
      <c r="D15" s="5" t="n">
        <v>847573</v>
      </c>
    </row>
    <row r="16">
      <c r="A16" s="4" t="inlineStr">
        <is>
          <t>Financing receivable, originated in fiscal year before latest fiscal year</t>
        </is>
      </c>
      <c r="B16" s="5" t="n">
        <v>863419</v>
      </c>
      <c r="G16" s="5" t="n">
        <v>3075651</v>
      </c>
    </row>
    <row r="17">
      <c r="A17" s="4" t="inlineStr">
        <is>
          <t>Financing receivable, originated two years before latest fiscal year</t>
        </is>
      </c>
      <c r="B17" s="5" t="n">
        <v>3131031</v>
      </c>
      <c r="H17" s="5" t="n">
        <v>4153881</v>
      </c>
    </row>
    <row r="18">
      <c r="A18" s="4" t="inlineStr">
        <is>
          <t>Financing receivable, originated three years before latest fiscal year</t>
        </is>
      </c>
      <c r="B18" s="5" t="n">
        <v>3437778</v>
      </c>
      <c r="I18" s="5" t="n">
        <v>1998625</v>
      </c>
    </row>
    <row r="19">
      <c r="A19" s="4" t="inlineStr">
        <is>
          <t>Financing receivable, originated four years before latest fiscal year</t>
        </is>
      </c>
      <c r="B19" s="5" t="n">
        <v>1150625</v>
      </c>
      <c r="J19" s="5" t="n">
        <v>429703</v>
      </c>
    </row>
    <row r="20">
      <c r="A20" s="4" t="inlineStr">
        <is>
          <t>Financing receivable, originated five or more years before latest fiscal year</t>
        </is>
      </c>
      <c r="B20" s="5" t="n">
        <v>401172</v>
      </c>
      <c r="D20" s="5" t="n">
        <v>443321</v>
      </c>
    </row>
    <row r="21">
      <c r="A21" s="4" t="inlineStr">
        <is>
          <t>Loans receivable</t>
        </is>
      </c>
      <c r="B21" s="5" t="n">
        <v>11357109</v>
      </c>
      <c r="D21" s="5" t="n">
        <v>10948754</v>
      </c>
    </row>
    <row r="22">
      <c r="A22" s="4" t="inlineStr">
        <is>
          <t>CECL reserve</t>
        </is>
      </c>
      <c r="G22" s="5" t="n">
        <v>0</v>
      </c>
    </row>
    <row r="23">
      <c r="A23" s="4" t="inlineStr">
        <is>
          <t>Non-U.S. Loans [Member]</t>
        </is>
      </c>
    </row>
    <row r="24">
      <c r="A24" s="4" t="inlineStr">
        <is>
          <t>Financing receivable, originated in current fiscal year</t>
        </is>
      </c>
      <c r="B24" s="5" t="n">
        <v>744823</v>
      </c>
      <c r="D24" s="5" t="n">
        <v>105300</v>
      </c>
    </row>
    <row r="25">
      <c r="A25" s="4" t="inlineStr">
        <is>
          <t>Financing receivable, originated in fiscal year before latest fiscal year</t>
        </is>
      </c>
      <c r="B25" s="5" t="n">
        <v>102423</v>
      </c>
      <c r="G25" s="5" t="n">
        <v>2782719</v>
      </c>
    </row>
    <row r="26">
      <c r="A26" s="4" t="inlineStr">
        <is>
          <t>Financing receivable, originated two years before latest fiscal year</t>
        </is>
      </c>
      <c r="B26" s="5" t="n">
        <v>2731399</v>
      </c>
      <c r="H26" s="5" t="n">
        <v>615533</v>
      </c>
    </row>
    <row r="27">
      <c r="A27" s="4" t="inlineStr">
        <is>
          <t>Financing receivable, originated three years before latest fiscal year</t>
        </is>
      </c>
      <c r="B27" s="5" t="n">
        <v>466265</v>
      </c>
      <c r="I27" s="5" t="n">
        <v>94757</v>
      </c>
    </row>
    <row r="28">
      <c r="A28" s="4" t="inlineStr">
        <is>
          <t>Financing receivable, originated four years before latest fiscal year</t>
        </is>
      </c>
      <c r="B28" s="5" t="n">
        <v>92117</v>
      </c>
      <c r="J28" s="5" t="n">
        <v>113653</v>
      </c>
    </row>
    <row r="29">
      <c r="A29" s="4" t="inlineStr">
        <is>
          <t>Financing receivable, originated five or more years before latest fiscal year</t>
        </is>
      </c>
      <c r="B29" s="5" t="n">
        <v>114131</v>
      </c>
      <c r="D29" s="5" t="n">
        <v>0</v>
      </c>
    </row>
    <row r="30">
      <c r="A30" s="4" t="inlineStr">
        <is>
          <t>Loans receivable</t>
        </is>
      </c>
      <c r="B30" s="5" t="n">
        <v>4251158</v>
      </c>
      <c r="D30" s="5" t="n">
        <v>3711962</v>
      </c>
    </row>
    <row r="31">
      <c r="A31" s="4" t="inlineStr">
        <is>
          <t>CECL reserve</t>
        </is>
      </c>
      <c r="G31" s="5" t="n">
        <v>0</v>
      </c>
    </row>
    <row r="32">
      <c r="A32" s="4" t="inlineStr">
        <is>
          <t>Unique Loans [Member]</t>
        </is>
      </c>
    </row>
    <row r="33">
      <c r="A33" s="4" t="inlineStr">
        <is>
          <t>Financing receivable, originated in current fiscal year</t>
        </is>
      </c>
      <c r="B33" s="5" t="n">
        <v>0</v>
      </c>
      <c r="D33" s="5" t="n">
        <v>0</v>
      </c>
    </row>
    <row r="34">
      <c r="A34" s="4" t="inlineStr">
        <is>
          <t>Financing receivable, originated in fiscal year before latest fiscal year</t>
        </is>
      </c>
      <c r="B34" s="5" t="n">
        <v>0</v>
      </c>
      <c r="G34" s="5" t="n">
        <v>325097</v>
      </c>
    </row>
    <row r="35">
      <c r="A35" s="4" t="inlineStr">
        <is>
          <t>Financing receivable, originated two years before latest fiscal year</t>
        </is>
      </c>
      <c r="B35" s="5" t="n">
        <v>329415</v>
      </c>
      <c r="H35" s="5" t="n">
        <v>1189101</v>
      </c>
    </row>
    <row r="36">
      <c r="A36" s="4" t="inlineStr">
        <is>
          <t>Financing receivable, originated three years before latest fiscal year</t>
        </is>
      </c>
      <c r="B36" s="5" t="n">
        <v>1101302</v>
      </c>
      <c r="I36" s="5" t="n">
        <v>0</v>
      </c>
    </row>
    <row r="37">
      <c r="A37" s="4" t="inlineStr">
        <is>
          <t>Financing receivable, originated four years before latest fiscal year</t>
        </is>
      </c>
      <c r="B37" s="5" t="n">
        <v>0</v>
      </c>
      <c r="J37" s="5" t="n">
        <v>0</v>
      </c>
    </row>
    <row r="38">
      <c r="A38" s="4" t="inlineStr">
        <is>
          <t>Financing receivable, originated five or more years before latest fiscal year</t>
        </is>
      </c>
      <c r="B38" s="5" t="n">
        <v>60624</v>
      </c>
      <c r="D38" s="5" t="n">
        <v>60604</v>
      </c>
    </row>
    <row r="39">
      <c r="A39" s="4" t="inlineStr">
        <is>
          <t>Loans receivable</t>
        </is>
      </c>
      <c r="B39" s="5" t="n">
        <v>1491341</v>
      </c>
      <c r="D39" s="5" t="n">
        <v>1574802</v>
      </c>
    </row>
    <row r="40">
      <c r="A40" s="4" t="inlineStr">
        <is>
          <t>CECL reserve</t>
        </is>
      </c>
      <c r="B40" s="5" t="n">
        <v>-32782</v>
      </c>
      <c r="C40" s="5" t="n">
        <v>-33305</v>
      </c>
      <c r="D40" s="5" t="n">
        <v>-33159</v>
      </c>
      <c r="E40" s="5" t="n">
        <v>-27240</v>
      </c>
      <c r="F40" s="6" t="n">
        <v>-26008</v>
      </c>
      <c r="G40" s="5" t="n">
        <v>0</v>
      </c>
    </row>
    <row r="41">
      <c r="A41" s="4" t="inlineStr">
        <is>
          <t>Impaired Loans [Member]</t>
        </is>
      </c>
    </row>
    <row r="42">
      <c r="A42" s="4" t="inlineStr">
        <is>
          <t>Financing receivable, originated in current fiscal year</t>
        </is>
      </c>
      <c r="B42" s="5" t="n">
        <v>0</v>
      </c>
      <c r="D42" s="5" t="n">
        <v>0</v>
      </c>
    </row>
    <row r="43">
      <c r="A43" s="4" t="inlineStr">
        <is>
          <t>Financing receivable, originated in fiscal year before latest fiscal year</t>
        </is>
      </c>
      <c r="B43" s="5" t="n">
        <v>0</v>
      </c>
      <c r="G43" s="5" t="n">
        <v>0</v>
      </c>
    </row>
    <row r="44">
      <c r="A44" s="4" t="inlineStr">
        <is>
          <t>Financing receivable, originated two years before latest fiscal year</t>
        </is>
      </c>
      <c r="B44" s="5" t="n">
        <v>0</v>
      </c>
      <c r="H44" s="5" t="n">
        <v>284809</v>
      </c>
    </row>
    <row r="45">
      <c r="A45" s="4" t="inlineStr">
        <is>
          <t>Financing receivable, originated three years before latest fiscal year</t>
        </is>
      </c>
      <c r="B45" s="5" t="n">
        <v>284808</v>
      </c>
      <c r="I45" s="5" t="n">
        <v>0</v>
      </c>
    </row>
    <row r="46">
      <c r="A46" s="4" t="inlineStr">
        <is>
          <t>Financing receivable, originated four years before latest fiscal year</t>
        </is>
      </c>
      <c r="B46" s="5" t="n">
        <v>0</v>
      </c>
      <c r="J46" s="5" t="n">
        <v>0</v>
      </c>
    </row>
    <row r="47">
      <c r="A47" s="4" t="inlineStr">
        <is>
          <t>Financing receivable, originated five or more years before latest fiscal year</t>
        </is>
      </c>
      <c r="B47" s="5" t="n">
        <v>52427</v>
      </c>
      <c r="D47" s="5" t="n">
        <v>52388</v>
      </c>
    </row>
    <row r="48">
      <c r="A48" s="4" t="inlineStr">
        <is>
          <t>Loans receivable</t>
        </is>
      </c>
      <c r="B48" s="5" t="n">
        <v>337235</v>
      </c>
      <c r="D48" s="5" t="n">
        <v>337197</v>
      </c>
    </row>
    <row r="49">
      <c r="A49" s="4" t="inlineStr">
        <is>
          <t>CECL reserve</t>
        </is>
      </c>
      <c r="B49" s="5" t="n">
        <v>-69661</v>
      </c>
      <c r="C49" s="6" t="n">
        <v>-69661</v>
      </c>
      <c r="D49" s="5" t="n">
        <v>-69661</v>
      </c>
      <c r="E49" s="6" t="n">
        <v>-69661</v>
      </c>
      <c r="G49" s="5" t="n">
        <v>0</v>
      </c>
    </row>
    <row r="50">
      <c r="A50" s="4" t="inlineStr">
        <is>
          <t>Risk Rating 1 [Member]</t>
        </is>
      </c>
    </row>
    <row r="51">
      <c r="A51" s="4" t="inlineStr">
        <is>
          <t>Loans receivable</t>
        </is>
      </c>
      <c r="B51" s="5" t="n">
        <v>876895</v>
      </c>
      <c r="D51" s="5" t="n">
        <v>777163</v>
      </c>
    </row>
    <row r="52">
      <c r="A52" s="4" t="inlineStr">
        <is>
          <t>Risk Rating 1 [Member] | Loans Receivable [Member]</t>
        </is>
      </c>
    </row>
    <row r="53">
      <c r="A53" s="4" t="inlineStr">
        <is>
          <t>Financing receivable, originated in current fiscal year</t>
        </is>
      </c>
      <c r="B53" s="5" t="n">
        <v>0</v>
      </c>
      <c r="D53" s="5" t="n">
        <v>0</v>
      </c>
    </row>
    <row r="54">
      <c r="A54" s="4" t="inlineStr">
        <is>
          <t>Financing receivable, originated in fiscal year before latest fiscal year</t>
        </is>
      </c>
      <c r="B54" s="5" t="n">
        <v>0</v>
      </c>
      <c r="G54" s="5" t="n">
        <v>231796</v>
      </c>
    </row>
    <row r="55">
      <c r="A55" s="4" t="inlineStr">
        <is>
          <t>Financing receivable, originated two years before latest fiscal year</t>
        </is>
      </c>
      <c r="B55" s="5" t="n">
        <v>718846</v>
      </c>
      <c r="H55" s="5" t="n">
        <v>389695</v>
      </c>
    </row>
    <row r="56">
      <c r="A56" s="4" t="inlineStr">
        <is>
          <t>Financing receivable, originated three years before latest fiscal year</t>
        </is>
      </c>
      <c r="B56" s="5" t="n">
        <v>0</v>
      </c>
      <c r="I56" s="5" t="n">
        <v>138663</v>
      </c>
    </row>
    <row r="57">
      <c r="A57" s="4" t="inlineStr">
        <is>
          <t>Financing receivable, originated four years before latest fiscal year</t>
        </is>
      </c>
      <c r="B57" s="5" t="n">
        <v>158049</v>
      </c>
      <c r="J57" s="5" t="n">
        <v>17009</v>
      </c>
    </row>
    <row r="58">
      <c r="A58" s="4" t="inlineStr">
        <is>
          <t>Financing receivable, originated five or more years before latest fiscal year</t>
        </is>
      </c>
      <c r="B58" s="5" t="n">
        <v>0</v>
      </c>
      <c r="D58" s="5" t="n">
        <v>0</v>
      </c>
    </row>
    <row r="59">
      <c r="A59" s="4" t="inlineStr">
        <is>
          <t>Loans receivable</t>
        </is>
      </c>
      <c r="B59" s="5" t="n">
        <v>876895</v>
      </c>
      <c r="D59" s="5" t="n">
        <v>777163</v>
      </c>
    </row>
    <row r="60">
      <c r="A60" s="4" t="inlineStr">
        <is>
          <t>Risk Rating 1 [Member] | U.S. Loans [Member]</t>
        </is>
      </c>
    </row>
    <row r="61">
      <c r="A61" s="4" t="inlineStr">
        <is>
          <t>Financing receivable, originated in current fiscal year</t>
        </is>
      </c>
      <c r="B61" s="5" t="n">
        <v>0</v>
      </c>
      <c r="D61" s="5" t="n">
        <v>0</v>
      </c>
    </row>
    <row r="62">
      <c r="A62" s="4" t="inlineStr">
        <is>
          <t>Financing receivable, originated in fiscal year before latest fiscal year</t>
        </is>
      </c>
      <c r="B62" s="5" t="n">
        <v>0</v>
      </c>
      <c r="G62" s="5" t="n">
        <v>231796</v>
      </c>
    </row>
    <row r="63">
      <c r="A63" s="4" t="inlineStr">
        <is>
          <t>Financing receivable, originated two years before latest fiscal year</t>
        </is>
      </c>
      <c r="B63" s="5" t="n">
        <v>683911</v>
      </c>
      <c r="H63" s="5" t="n">
        <v>253674</v>
      </c>
    </row>
    <row r="64">
      <c r="A64" s="4" t="inlineStr">
        <is>
          <t>Financing receivable, originated three years before latest fiscal year</t>
        </is>
      </c>
      <c r="B64" s="5" t="n">
        <v>0</v>
      </c>
      <c r="I64" s="5" t="n">
        <v>43906</v>
      </c>
    </row>
    <row r="65">
      <c r="A65" s="4" t="inlineStr">
        <is>
          <t>Financing receivable, originated four years before latest fiscal year</t>
        </is>
      </c>
      <c r="B65" s="5" t="n">
        <v>65932</v>
      </c>
      <c r="J65" s="5" t="n">
        <v>17009</v>
      </c>
    </row>
    <row r="66">
      <c r="A66" s="4" t="inlineStr">
        <is>
          <t>Financing receivable, originated five or more years before latest fiscal year</t>
        </is>
      </c>
      <c r="B66" s="5" t="n">
        <v>0</v>
      </c>
      <c r="D66" s="5" t="n">
        <v>0</v>
      </c>
    </row>
    <row r="67">
      <c r="A67" s="4" t="inlineStr">
        <is>
          <t>Loans receivable</t>
        </is>
      </c>
      <c r="B67" s="5" t="n">
        <v>749843</v>
      </c>
      <c r="D67" s="5" t="n">
        <v>546385</v>
      </c>
    </row>
    <row r="68">
      <c r="A68" s="4" t="inlineStr">
        <is>
          <t>Risk Rating 1 [Member] | Non-U.S. Loans [Member]</t>
        </is>
      </c>
    </row>
    <row r="69">
      <c r="A69" s="4" t="inlineStr">
        <is>
          <t>Financing receivable, originated in current fiscal year</t>
        </is>
      </c>
      <c r="B69" s="5" t="n">
        <v>0</v>
      </c>
      <c r="D69" s="5" t="n">
        <v>0</v>
      </c>
    </row>
    <row r="70">
      <c r="A70" s="4" t="inlineStr">
        <is>
          <t>Financing receivable, originated in fiscal year before latest fiscal year</t>
        </is>
      </c>
      <c r="B70" s="5" t="n">
        <v>0</v>
      </c>
      <c r="G70" s="5" t="n">
        <v>0</v>
      </c>
    </row>
    <row r="71">
      <c r="A71" s="4" t="inlineStr">
        <is>
          <t>Financing receivable, originated two years before latest fiscal year</t>
        </is>
      </c>
      <c r="B71" s="5" t="n">
        <v>34935</v>
      </c>
      <c r="H71" s="5" t="n">
        <v>136021</v>
      </c>
    </row>
    <row r="72">
      <c r="A72" s="4" t="inlineStr">
        <is>
          <t>Financing receivable, originated three years before latest fiscal year</t>
        </is>
      </c>
      <c r="B72" s="5" t="n">
        <v>0</v>
      </c>
      <c r="I72" s="5" t="n">
        <v>94757</v>
      </c>
    </row>
    <row r="73">
      <c r="A73" s="4" t="inlineStr">
        <is>
          <t>Financing receivable, originated four years before latest fiscal year</t>
        </is>
      </c>
      <c r="B73" s="5" t="n">
        <v>92117</v>
      </c>
      <c r="J73" s="5" t="n">
        <v>0</v>
      </c>
    </row>
    <row r="74">
      <c r="A74" s="4" t="inlineStr">
        <is>
          <t>Financing receivable, originated five or more years before latest fiscal year</t>
        </is>
      </c>
      <c r="B74" s="5" t="n">
        <v>0</v>
      </c>
      <c r="D74" s="5" t="n">
        <v>0</v>
      </c>
    </row>
    <row r="75">
      <c r="A75" s="4" t="inlineStr">
        <is>
          <t>Loans receivable</t>
        </is>
      </c>
      <c r="B75" s="5" t="n">
        <v>127052</v>
      </c>
      <c r="D75" s="5" t="n">
        <v>230778</v>
      </c>
    </row>
    <row r="76">
      <c r="A76" s="4" t="inlineStr">
        <is>
          <t>Risk Rating 1 [Member] | Unique Loans [Member]</t>
        </is>
      </c>
    </row>
    <row r="77">
      <c r="A77" s="4" t="inlineStr">
        <is>
          <t>Financing receivable, originated in current fiscal year</t>
        </is>
      </c>
      <c r="B77" s="5" t="n">
        <v>0</v>
      </c>
      <c r="D77" s="5" t="n">
        <v>0</v>
      </c>
    </row>
    <row r="78">
      <c r="A78" s="4" t="inlineStr">
        <is>
          <t>Financing receivable, originated in fiscal year before latest fiscal year</t>
        </is>
      </c>
      <c r="B78" s="5" t="n">
        <v>0</v>
      </c>
      <c r="G78" s="5" t="n">
        <v>0</v>
      </c>
    </row>
    <row r="79">
      <c r="A79" s="4" t="inlineStr">
        <is>
          <t>Financing receivable, originated two years before latest fiscal year</t>
        </is>
      </c>
      <c r="B79" s="5" t="n">
        <v>0</v>
      </c>
      <c r="H79" s="5" t="n">
        <v>0</v>
      </c>
    </row>
    <row r="80">
      <c r="A80" s="4" t="inlineStr">
        <is>
          <t>Financing receivable, originated three years before latest fiscal year</t>
        </is>
      </c>
      <c r="B80" s="5" t="n">
        <v>0</v>
      </c>
      <c r="I80" s="5" t="n">
        <v>0</v>
      </c>
    </row>
    <row r="81">
      <c r="A81" s="4" t="inlineStr">
        <is>
          <t>Financing receivable, originated four years before latest fiscal year</t>
        </is>
      </c>
      <c r="B81" s="5" t="n">
        <v>0</v>
      </c>
      <c r="J81" s="5" t="n">
        <v>0</v>
      </c>
    </row>
    <row r="82">
      <c r="A82" s="4" t="inlineStr">
        <is>
          <t>Financing receivable, originated five or more years before latest fiscal year</t>
        </is>
      </c>
      <c r="B82" s="5" t="n">
        <v>0</v>
      </c>
      <c r="D82" s="5" t="n">
        <v>0</v>
      </c>
    </row>
    <row r="83">
      <c r="A83" s="4" t="inlineStr">
        <is>
          <t>Loans receivable</t>
        </is>
      </c>
      <c r="B83" s="5" t="n">
        <v>0</v>
      </c>
      <c r="D83" s="5" t="n">
        <v>0</v>
      </c>
    </row>
    <row r="84">
      <c r="A84" s="4" t="inlineStr">
        <is>
          <t>Risk Rating 1 [Member] | Impaired Loans [Member]</t>
        </is>
      </c>
    </row>
    <row r="85">
      <c r="A85" s="4" t="inlineStr">
        <is>
          <t>Financing receivable, originated in current fiscal year</t>
        </is>
      </c>
      <c r="B85" s="5" t="n">
        <v>0</v>
      </c>
      <c r="D85" s="5" t="n">
        <v>0</v>
      </c>
    </row>
    <row r="86">
      <c r="A86" s="4" t="inlineStr">
        <is>
          <t>Financing receivable, originated in fiscal year before latest fiscal year</t>
        </is>
      </c>
      <c r="B86" s="5" t="n">
        <v>0</v>
      </c>
      <c r="G86" s="5" t="n">
        <v>0</v>
      </c>
    </row>
    <row r="87">
      <c r="A87" s="4" t="inlineStr">
        <is>
          <t>Financing receivable, originated two years before latest fiscal year</t>
        </is>
      </c>
      <c r="B87" s="5" t="n">
        <v>0</v>
      </c>
      <c r="H87" s="5" t="n">
        <v>0</v>
      </c>
    </row>
    <row r="88">
      <c r="A88" s="4" t="inlineStr">
        <is>
          <t>Financing receivable, originated three years before latest fiscal year</t>
        </is>
      </c>
      <c r="B88" s="5" t="n">
        <v>0</v>
      </c>
      <c r="I88" s="5" t="n">
        <v>0</v>
      </c>
    </row>
    <row r="89">
      <c r="A89" s="4" t="inlineStr">
        <is>
          <t>Financing receivable, originated four years before latest fiscal year</t>
        </is>
      </c>
      <c r="B89" s="5" t="n">
        <v>0</v>
      </c>
      <c r="J89" s="5" t="n">
        <v>0</v>
      </c>
    </row>
    <row r="90">
      <c r="A90" s="4" t="inlineStr">
        <is>
          <t>Financing receivable, originated five or more years before latest fiscal year</t>
        </is>
      </c>
      <c r="B90" s="5" t="n">
        <v>0</v>
      </c>
      <c r="D90" s="5" t="n">
        <v>0</v>
      </c>
    </row>
    <row r="91">
      <c r="A91" s="4" t="inlineStr">
        <is>
          <t>Loans receivable</t>
        </is>
      </c>
      <c r="B91" s="5" t="n">
        <v>0</v>
      </c>
      <c r="D91" s="5" t="n">
        <v>0</v>
      </c>
    </row>
    <row r="92">
      <c r="A92" s="4" t="inlineStr">
        <is>
          <t>Risk Rating 2 [Member]</t>
        </is>
      </c>
    </row>
    <row r="93">
      <c r="A93" s="4" t="inlineStr">
        <is>
          <t>Loans receivable</t>
        </is>
      </c>
      <c r="B93" s="5" t="n">
        <v>3820471</v>
      </c>
      <c r="D93" s="5" t="n">
        <v>2513848</v>
      </c>
    </row>
    <row r="94">
      <c r="A94" s="4" t="inlineStr">
        <is>
          <t>Risk Rating 2 [Member] | Loans Receivable [Member]</t>
        </is>
      </c>
    </row>
    <row r="95">
      <c r="A95" s="4" t="inlineStr">
        <is>
          <t>Financing receivable, originated in current fiscal year</t>
        </is>
      </c>
      <c r="B95" s="5" t="n">
        <v>493446</v>
      </c>
      <c r="D95" s="5" t="n">
        <v>0</v>
      </c>
    </row>
    <row r="96">
      <c r="A96" s="4" t="inlineStr">
        <is>
          <t>Financing receivable, originated in fiscal year before latest fiscal year</t>
        </is>
      </c>
      <c r="B96" s="5" t="n">
        <v>102423</v>
      </c>
      <c r="G96" s="5" t="n">
        <v>282017</v>
      </c>
    </row>
    <row r="97">
      <c r="A97" s="4" t="inlineStr">
        <is>
          <t>Financing receivable, originated two years before latest fiscal year</t>
        </is>
      </c>
      <c r="B97" s="5" t="n">
        <v>1471385</v>
      </c>
      <c r="H97" s="5" t="n">
        <v>1172168</v>
      </c>
    </row>
    <row r="98">
      <c r="A98" s="4" t="inlineStr">
        <is>
          <t>Financing receivable, originated three years before latest fiscal year</t>
        </is>
      </c>
      <c r="B98" s="5" t="n">
        <v>1167271</v>
      </c>
      <c r="I98" s="5" t="n">
        <v>757138</v>
      </c>
    </row>
    <row r="99">
      <c r="A99" s="4" t="inlineStr">
        <is>
          <t>Financing receivable, originated four years before latest fiscal year</t>
        </is>
      </c>
      <c r="B99" s="5" t="n">
        <v>391388</v>
      </c>
      <c r="J99" s="5" t="n">
        <v>79848</v>
      </c>
    </row>
    <row r="100">
      <c r="A100" s="4" t="inlineStr">
        <is>
          <t>Financing receivable, originated five or more years before latest fiscal year</t>
        </is>
      </c>
      <c r="B100" s="5" t="n">
        <v>194558</v>
      </c>
      <c r="D100" s="5" t="n">
        <v>222677</v>
      </c>
    </row>
    <row r="101">
      <c r="A101" s="4" t="inlineStr">
        <is>
          <t>Loans receivable</t>
        </is>
      </c>
      <c r="B101" s="5" t="n">
        <v>3820471</v>
      </c>
      <c r="D101" s="5" t="n">
        <v>2513848</v>
      </c>
    </row>
    <row r="102">
      <c r="A102" s="4" t="inlineStr">
        <is>
          <t>Risk Rating 2 [Member] | U.S. Loans [Member]</t>
        </is>
      </c>
    </row>
    <row r="103">
      <c r="A103" s="4" t="inlineStr">
        <is>
          <t>Financing receivable, originated in current fiscal year</t>
        </is>
      </c>
      <c r="B103" s="5" t="n">
        <v>493446</v>
      </c>
      <c r="D103" s="5" t="n">
        <v>0</v>
      </c>
    </row>
    <row r="104">
      <c r="A104" s="4" t="inlineStr">
        <is>
          <t>Financing receivable, originated in fiscal year before latest fiscal year</t>
        </is>
      </c>
      <c r="B104" s="5" t="n">
        <v>0</v>
      </c>
      <c r="G104" s="5" t="n">
        <v>282017</v>
      </c>
    </row>
    <row r="105">
      <c r="A105" s="4" t="inlineStr">
        <is>
          <t>Financing receivable, originated two years before latest fiscal year</t>
        </is>
      </c>
      <c r="B105" s="5" t="n">
        <v>181927</v>
      </c>
      <c r="H105" s="5" t="n">
        <v>1172168</v>
      </c>
    </row>
    <row r="106">
      <c r="A106" s="4" t="inlineStr">
        <is>
          <t>Financing receivable, originated three years before latest fiscal year</t>
        </is>
      </c>
      <c r="B106" s="5" t="n">
        <v>1167271</v>
      </c>
      <c r="I106" s="5" t="n">
        <v>757138</v>
      </c>
    </row>
    <row r="107">
      <c r="A107" s="4" t="inlineStr">
        <is>
          <t>Financing receivable, originated four years before latest fiscal year</t>
        </is>
      </c>
      <c r="B107" s="5" t="n">
        <v>391388</v>
      </c>
      <c r="J107" s="5" t="n">
        <v>79848</v>
      </c>
    </row>
    <row r="108">
      <c r="A108" s="4" t="inlineStr">
        <is>
          <t>Financing receivable, originated five or more years before latest fiscal year</t>
        </is>
      </c>
      <c r="B108" s="5" t="n">
        <v>80427</v>
      </c>
      <c r="D108" s="5" t="n">
        <v>222677</v>
      </c>
    </row>
    <row r="109">
      <c r="A109" s="4" t="inlineStr">
        <is>
          <t>Loans receivable</t>
        </is>
      </c>
      <c r="B109" s="5" t="n">
        <v>2314459</v>
      </c>
      <c r="D109" s="5" t="n">
        <v>2513848</v>
      </c>
    </row>
    <row r="110">
      <c r="A110" s="4" t="inlineStr">
        <is>
          <t>Risk Rating 2 [Member] | Non-U.S. Loans [Member]</t>
        </is>
      </c>
    </row>
    <row r="111">
      <c r="A111" s="4" t="inlineStr">
        <is>
          <t>Financing receivable, originated in current fiscal year</t>
        </is>
      </c>
      <c r="B111" s="5" t="n">
        <v>0</v>
      </c>
      <c r="D111" s="5" t="n">
        <v>0</v>
      </c>
    </row>
    <row r="112">
      <c r="A112" s="4" t="inlineStr">
        <is>
          <t>Financing receivable, originated in fiscal year before latest fiscal year</t>
        </is>
      </c>
      <c r="B112" s="5" t="n">
        <v>102423</v>
      </c>
      <c r="G112" s="5" t="n">
        <v>0</v>
      </c>
    </row>
    <row r="113">
      <c r="A113" s="4" t="inlineStr">
        <is>
          <t>Financing receivable, originated two years before latest fiscal year</t>
        </is>
      </c>
      <c r="B113" s="5" t="n">
        <v>1289458</v>
      </c>
      <c r="H113" s="5" t="n">
        <v>0</v>
      </c>
    </row>
    <row r="114">
      <c r="A114" s="4" t="inlineStr">
        <is>
          <t>Financing receivable, originated three years before latest fiscal year</t>
        </is>
      </c>
      <c r="B114" s="5" t="n">
        <v>0</v>
      </c>
      <c r="I114" s="5" t="n">
        <v>0</v>
      </c>
    </row>
    <row r="115">
      <c r="A115" s="4" t="inlineStr">
        <is>
          <t>Financing receivable, originated four years before latest fiscal year</t>
        </is>
      </c>
      <c r="B115" s="5" t="n">
        <v>0</v>
      </c>
      <c r="J115" s="5" t="n">
        <v>0</v>
      </c>
    </row>
    <row r="116">
      <c r="A116" s="4" t="inlineStr">
        <is>
          <t>Financing receivable, originated five or more years before latest fiscal year</t>
        </is>
      </c>
      <c r="B116" s="5" t="n">
        <v>114131</v>
      </c>
      <c r="D116" s="5" t="n">
        <v>0</v>
      </c>
    </row>
    <row r="117">
      <c r="A117" s="4" t="inlineStr">
        <is>
          <t>Loans receivable</t>
        </is>
      </c>
      <c r="B117" s="5" t="n">
        <v>1506012</v>
      </c>
      <c r="D117" s="5" t="n">
        <v>0</v>
      </c>
    </row>
    <row r="118">
      <c r="A118" s="4" t="inlineStr">
        <is>
          <t>Risk Rating 2 [Member] | Unique Loans [Member]</t>
        </is>
      </c>
    </row>
    <row r="119">
      <c r="A119" s="4" t="inlineStr">
        <is>
          <t>Financing receivable, originated in current fiscal year</t>
        </is>
      </c>
      <c r="B119" s="5" t="n">
        <v>0</v>
      </c>
      <c r="D119" s="5" t="n">
        <v>0</v>
      </c>
    </row>
    <row r="120">
      <c r="A120" s="4" t="inlineStr">
        <is>
          <t>Financing receivable, originated in fiscal year before latest fiscal year</t>
        </is>
      </c>
      <c r="B120" s="5" t="n">
        <v>0</v>
      </c>
      <c r="G120" s="5" t="n">
        <v>0</v>
      </c>
    </row>
    <row r="121">
      <c r="A121" s="4" t="inlineStr">
        <is>
          <t>Financing receivable, originated two years before latest fiscal year</t>
        </is>
      </c>
      <c r="B121" s="5" t="n">
        <v>0</v>
      </c>
      <c r="H121" s="5" t="n">
        <v>0</v>
      </c>
    </row>
    <row r="122">
      <c r="A122" s="4" t="inlineStr">
        <is>
          <t>Financing receivable, originated three years before latest fiscal year</t>
        </is>
      </c>
      <c r="B122" s="5" t="n">
        <v>0</v>
      </c>
      <c r="I122" s="5" t="n">
        <v>0</v>
      </c>
    </row>
    <row r="123">
      <c r="A123" s="4" t="inlineStr">
        <is>
          <t>Financing receivable, originated four years before latest fiscal year</t>
        </is>
      </c>
      <c r="B123" s="5" t="n">
        <v>0</v>
      </c>
      <c r="J123" s="5" t="n">
        <v>0</v>
      </c>
    </row>
    <row r="124">
      <c r="A124" s="4" t="inlineStr">
        <is>
          <t>Financing receivable, originated five or more years before latest fiscal year</t>
        </is>
      </c>
      <c r="B124" s="5" t="n">
        <v>0</v>
      </c>
      <c r="D124" s="5" t="n">
        <v>0</v>
      </c>
    </row>
    <row r="125">
      <c r="A125" s="4" t="inlineStr">
        <is>
          <t>Loans receivable</t>
        </is>
      </c>
      <c r="B125" s="5" t="n">
        <v>0</v>
      </c>
      <c r="D125" s="5" t="n">
        <v>0</v>
      </c>
    </row>
    <row r="126">
      <c r="A126" s="4" t="inlineStr">
        <is>
          <t>Risk Rating 2 [Member] | Impaired Loans [Member]</t>
        </is>
      </c>
    </row>
    <row r="127">
      <c r="A127" s="4" t="inlineStr">
        <is>
          <t>Financing receivable, originated in current fiscal year</t>
        </is>
      </c>
      <c r="B127" s="5" t="n">
        <v>0</v>
      </c>
      <c r="D127" s="5" t="n">
        <v>0</v>
      </c>
    </row>
    <row r="128">
      <c r="A128" s="4" t="inlineStr">
        <is>
          <t>Financing receivable, originated in fiscal year before latest fiscal year</t>
        </is>
      </c>
      <c r="B128" s="5" t="n">
        <v>0</v>
      </c>
      <c r="G128" s="5" t="n">
        <v>0</v>
      </c>
    </row>
    <row r="129">
      <c r="A129" s="4" t="inlineStr">
        <is>
          <t>Financing receivable, originated two years before latest fiscal year</t>
        </is>
      </c>
      <c r="B129" s="5" t="n">
        <v>0</v>
      </c>
      <c r="H129" s="5" t="n">
        <v>0</v>
      </c>
    </row>
    <row r="130">
      <c r="A130" s="4" t="inlineStr">
        <is>
          <t>Financing receivable, originated three years before latest fiscal year</t>
        </is>
      </c>
      <c r="B130" s="5" t="n">
        <v>0</v>
      </c>
      <c r="I130" s="5" t="n">
        <v>0</v>
      </c>
    </row>
    <row r="131">
      <c r="A131" s="4" t="inlineStr">
        <is>
          <t>Financing receivable, originated four years before latest fiscal year</t>
        </is>
      </c>
      <c r="B131" s="5" t="n">
        <v>0</v>
      </c>
      <c r="J131" s="5" t="n">
        <v>0</v>
      </c>
    </row>
    <row r="132">
      <c r="A132" s="4" t="inlineStr">
        <is>
          <t>Financing receivable, originated five or more years before latest fiscal year</t>
        </is>
      </c>
      <c r="B132" s="5" t="n">
        <v>0</v>
      </c>
      <c r="D132" s="5" t="n">
        <v>0</v>
      </c>
    </row>
    <row r="133">
      <c r="A133" s="4" t="inlineStr">
        <is>
          <t>Loans receivable</t>
        </is>
      </c>
      <c r="B133" s="5" t="n">
        <v>0</v>
      </c>
      <c r="D133" s="5" t="n">
        <v>0</v>
      </c>
    </row>
    <row r="134">
      <c r="A134" s="4" t="inlineStr">
        <is>
          <t>Risk Rating 3 [Member]</t>
        </is>
      </c>
    </row>
    <row r="135">
      <c r="A135" s="4" t="inlineStr">
        <is>
          <t>Loans receivable</t>
        </is>
      </c>
      <c r="B135" s="5" t="n">
        <v>10064659</v>
      </c>
      <c r="D135" s="5" t="n">
        <v>9911914</v>
      </c>
    </row>
    <row r="136">
      <c r="A136" s="4" t="inlineStr">
        <is>
          <t>Risk Rating 3 [Member] | Loans Receivable [Member]</t>
        </is>
      </c>
    </row>
    <row r="137">
      <c r="A137" s="4" t="inlineStr">
        <is>
          <t>Financing receivable, originated in current fiscal year</t>
        </is>
      </c>
      <c r="B137" s="5" t="n">
        <v>2624461</v>
      </c>
      <c r="D137" s="5" t="n">
        <v>886895</v>
      </c>
    </row>
    <row r="138">
      <c r="A138" s="4" t="inlineStr">
        <is>
          <t>Financing receivable, originated in fiscal year before latest fiscal year</t>
        </is>
      </c>
      <c r="B138" s="5" t="n">
        <v>863419</v>
      </c>
      <c r="G138" s="5" t="n">
        <v>4917522</v>
      </c>
    </row>
    <row r="139">
      <c r="A139" s="4" t="inlineStr">
        <is>
          <t>Financing receivable, originated two years before latest fiscal year</t>
        </is>
      </c>
      <c r="B139" s="5" t="n">
        <v>3223134</v>
      </c>
      <c r="H139" s="5" t="n">
        <v>2350842</v>
      </c>
    </row>
    <row r="140">
      <c r="A140" s="4" t="inlineStr">
        <is>
          <t>Financing receivable, originated three years before latest fiscal year</t>
        </is>
      </c>
      <c r="B140" s="5" t="n">
        <v>2394249</v>
      </c>
      <c r="I140" s="5" t="n">
        <v>1134288</v>
      </c>
    </row>
    <row r="141">
      <c r="A141" s="4" t="inlineStr">
        <is>
          <t>Financing receivable, originated four years before latest fiscal year</t>
        </is>
      </c>
      <c r="B141" s="5" t="n">
        <v>629933</v>
      </c>
      <c r="J141" s="5" t="n">
        <v>341119</v>
      </c>
    </row>
    <row r="142">
      <c r="A142" s="4" t="inlineStr">
        <is>
          <t>Financing receivable, originated five or more years before latest fiscal year</t>
        </is>
      </c>
      <c r="B142" s="5" t="n">
        <v>329463</v>
      </c>
      <c r="D142" s="5" t="n">
        <v>281248</v>
      </c>
    </row>
    <row r="143">
      <c r="A143" s="4" t="inlineStr">
        <is>
          <t>Loans receivable</t>
        </is>
      </c>
      <c r="B143" s="5" t="n">
        <v>10064659</v>
      </c>
      <c r="D143" s="5" t="n">
        <v>9911914</v>
      </c>
    </row>
    <row r="144">
      <c r="A144" s="4" t="inlineStr">
        <is>
          <t>Risk Rating 3 [Member] | U.S. Loans [Member]</t>
        </is>
      </c>
    </row>
    <row r="145">
      <c r="A145" s="4" t="inlineStr">
        <is>
          <t>Financing receivable, originated in current fiscal year</t>
        </is>
      </c>
      <c r="B145" s="5" t="n">
        <v>1879638</v>
      </c>
      <c r="D145" s="5" t="n">
        <v>781595</v>
      </c>
    </row>
    <row r="146">
      <c r="A146" s="4" t="inlineStr">
        <is>
          <t>Financing receivable, originated in fiscal year before latest fiscal year</t>
        </is>
      </c>
      <c r="B146" s="5" t="n">
        <v>863419</v>
      </c>
      <c r="G146" s="5" t="n">
        <v>2391297</v>
      </c>
    </row>
    <row r="147">
      <c r="A147" s="4" t="inlineStr">
        <is>
          <t>Financing receivable, originated two years before latest fiscal year</t>
        </is>
      </c>
      <c r="B147" s="5" t="n">
        <v>2168732</v>
      </c>
      <c r="H147" s="5" t="n">
        <v>1672897</v>
      </c>
    </row>
    <row r="148">
      <c r="A148" s="4" t="inlineStr">
        <is>
          <t>Financing receivable, originated three years before latest fiscal year</t>
        </is>
      </c>
      <c r="B148" s="5" t="n">
        <v>1730283</v>
      </c>
      <c r="I148" s="5" t="n">
        <v>1134288</v>
      </c>
    </row>
    <row r="149">
      <c r="A149" s="4" t="inlineStr">
        <is>
          <t>Financing receivable, originated four years before latest fiscal year</t>
        </is>
      </c>
      <c r="B149" s="5" t="n">
        <v>629933</v>
      </c>
      <c r="J149" s="5" t="n">
        <v>227466</v>
      </c>
    </row>
    <row r="150">
      <c r="A150" s="4" t="inlineStr">
        <is>
          <t>Financing receivable, originated five or more years before latest fiscal year</t>
        </is>
      </c>
      <c r="B150" s="5" t="n">
        <v>268839</v>
      </c>
      <c r="D150" s="5" t="n">
        <v>220644</v>
      </c>
    </row>
    <row r="151">
      <c r="A151" s="4" t="inlineStr">
        <is>
          <t>Loans receivable</t>
        </is>
      </c>
      <c r="B151" s="5" t="n">
        <v>7540844</v>
      </c>
      <c r="D151" s="5" t="n">
        <v>6428187</v>
      </c>
    </row>
    <row r="152">
      <c r="A152" s="4" t="inlineStr">
        <is>
          <t>Risk Rating 3 [Member] | Non-U.S. Loans [Member]</t>
        </is>
      </c>
    </row>
    <row r="153">
      <c r="A153" s="4" t="inlineStr">
        <is>
          <t>Financing receivable, originated in current fiscal year</t>
        </is>
      </c>
      <c r="B153" s="5" t="n">
        <v>744823</v>
      </c>
      <c r="D153" s="5" t="n">
        <v>105300</v>
      </c>
    </row>
    <row r="154">
      <c r="A154" s="4" t="inlineStr">
        <is>
          <t>Financing receivable, originated in fiscal year before latest fiscal year</t>
        </is>
      </c>
      <c r="B154" s="5" t="n">
        <v>0</v>
      </c>
      <c r="G154" s="5" t="n">
        <v>2526225</v>
      </c>
    </row>
    <row r="155">
      <c r="A155" s="4" t="inlineStr">
        <is>
          <t>Financing receivable, originated two years before latest fiscal year</t>
        </is>
      </c>
      <c r="B155" s="5" t="n">
        <v>1054402</v>
      </c>
      <c r="H155" s="5" t="n">
        <v>479512</v>
      </c>
    </row>
    <row r="156">
      <c r="A156" s="4" t="inlineStr">
        <is>
          <t>Financing receivable, originated three years before latest fiscal year</t>
        </is>
      </c>
      <c r="B156" s="5" t="n">
        <v>466265</v>
      </c>
      <c r="I156" s="5" t="n">
        <v>0</v>
      </c>
    </row>
    <row r="157">
      <c r="A157" s="4" t="inlineStr">
        <is>
          <t>Financing receivable, originated four years before latest fiscal year</t>
        </is>
      </c>
      <c r="B157" s="5" t="n">
        <v>0</v>
      </c>
      <c r="J157" s="5" t="n">
        <v>113653</v>
      </c>
    </row>
    <row r="158">
      <c r="A158" s="4" t="inlineStr">
        <is>
          <t>Financing receivable, originated five or more years before latest fiscal year</t>
        </is>
      </c>
      <c r="B158" s="5" t="n">
        <v>0</v>
      </c>
      <c r="D158" s="5" t="n">
        <v>0</v>
      </c>
    </row>
    <row r="159">
      <c r="A159" s="4" t="inlineStr">
        <is>
          <t>Loans receivable</t>
        </is>
      </c>
      <c r="B159" s="5" t="n">
        <v>2265490</v>
      </c>
      <c r="D159" s="5" t="n">
        <v>3224690</v>
      </c>
    </row>
    <row r="160">
      <c r="A160" s="4" t="inlineStr">
        <is>
          <t>Risk Rating 3 [Member] | Unique Loans [Member]</t>
        </is>
      </c>
    </row>
    <row r="161">
      <c r="A161" s="4" t="inlineStr">
        <is>
          <t>Financing receivable, originated in current fiscal year</t>
        </is>
      </c>
      <c r="B161" s="5" t="n">
        <v>0</v>
      </c>
      <c r="D161" s="5" t="n">
        <v>0</v>
      </c>
    </row>
    <row r="162">
      <c r="A162" s="4" t="inlineStr">
        <is>
          <t>Financing receivable, originated in fiscal year before latest fiscal year</t>
        </is>
      </c>
      <c r="B162" s="5" t="n">
        <v>0</v>
      </c>
      <c r="G162" s="5" t="n">
        <v>0</v>
      </c>
    </row>
    <row r="163">
      <c r="A163" s="4" t="inlineStr">
        <is>
          <t>Financing receivable, originated two years before latest fiscal year</t>
        </is>
      </c>
      <c r="B163" s="5" t="n">
        <v>0</v>
      </c>
      <c r="H163" s="5" t="n">
        <v>198433</v>
      </c>
    </row>
    <row r="164">
      <c r="A164" s="4" t="inlineStr">
        <is>
          <t>Financing receivable, originated three years before latest fiscal year</t>
        </is>
      </c>
      <c r="B164" s="5" t="n">
        <v>197701</v>
      </c>
      <c r="I164" s="5" t="n">
        <v>0</v>
      </c>
    </row>
    <row r="165">
      <c r="A165" s="4" t="inlineStr">
        <is>
          <t>Financing receivable, originated four years before latest fiscal year</t>
        </is>
      </c>
      <c r="B165" s="5" t="n">
        <v>0</v>
      </c>
      <c r="J165" s="5" t="n">
        <v>0</v>
      </c>
    </row>
    <row r="166">
      <c r="A166" s="4" t="inlineStr">
        <is>
          <t>Financing receivable, originated five or more years before latest fiscal year</t>
        </is>
      </c>
      <c r="B166" s="5" t="n">
        <v>60624</v>
      </c>
      <c r="D166" s="5" t="n">
        <v>60604</v>
      </c>
    </row>
    <row r="167">
      <c r="A167" s="4" t="inlineStr">
        <is>
          <t>Loans receivable</t>
        </is>
      </c>
      <c r="B167" s="5" t="n">
        <v>258325</v>
      </c>
      <c r="D167" s="5" t="n">
        <v>259037</v>
      </c>
    </row>
    <row r="168">
      <c r="A168" s="4" t="inlineStr">
        <is>
          <t>Risk Rating 3 [Member] | Impaired Loans [Member]</t>
        </is>
      </c>
    </row>
    <row r="169">
      <c r="A169" s="4" t="inlineStr">
        <is>
          <t>Financing receivable, originated in current fiscal year</t>
        </is>
      </c>
      <c r="B169" s="5" t="n">
        <v>0</v>
      </c>
      <c r="D169" s="5" t="n">
        <v>0</v>
      </c>
    </row>
    <row r="170">
      <c r="A170" s="4" t="inlineStr">
        <is>
          <t>Financing receivable, originated in fiscal year before latest fiscal year</t>
        </is>
      </c>
      <c r="B170" s="5" t="n">
        <v>0</v>
      </c>
      <c r="G170" s="5" t="n">
        <v>0</v>
      </c>
    </row>
    <row r="171">
      <c r="A171" s="4" t="inlineStr">
        <is>
          <t>Financing receivable, originated two years before latest fiscal year</t>
        </is>
      </c>
      <c r="B171" s="5" t="n">
        <v>0</v>
      </c>
      <c r="H171" s="5" t="n">
        <v>0</v>
      </c>
    </row>
    <row r="172">
      <c r="A172" s="4" t="inlineStr">
        <is>
          <t>Financing receivable, originated three years before latest fiscal year</t>
        </is>
      </c>
      <c r="B172" s="5" t="n">
        <v>0</v>
      </c>
      <c r="I172" s="5" t="n">
        <v>0</v>
      </c>
    </row>
    <row r="173">
      <c r="A173" s="4" t="inlineStr">
        <is>
          <t>Financing receivable, originated four years before latest fiscal year</t>
        </is>
      </c>
      <c r="B173" s="5" t="n">
        <v>0</v>
      </c>
      <c r="J173" s="5" t="n">
        <v>0</v>
      </c>
    </row>
    <row r="174">
      <c r="A174" s="4" t="inlineStr">
        <is>
          <t>Financing receivable, originated five or more years before latest fiscal year</t>
        </is>
      </c>
      <c r="B174" s="5" t="n">
        <v>0</v>
      </c>
      <c r="D174" s="5" t="n">
        <v>0</v>
      </c>
    </row>
    <row r="175">
      <c r="A175" s="4" t="inlineStr">
        <is>
          <t>Loans receivable</t>
        </is>
      </c>
      <c r="B175" s="5" t="n">
        <v>0</v>
      </c>
      <c r="D175" s="5" t="n">
        <v>0</v>
      </c>
    </row>
    <row r="176">
      <c r="A176" s="4" t="inlineStr">
        <is>
          <t>Risk Rating 4 [Member]</t>
        </is>
      </c>
    </row>
    <row r="177">
      <c r="A177" s="4" t="inlineStr">
        <is>
          <t>Loans receivable</t>
        </is>
      </c>
      <c r="B177" s="5" t="n">
        <v>2337583</v>
      </c>
      <c r="D177" s="5" t="n">
        <v>3032593</v>
      </c>
    </row>
    <row r="178">
      <c r="A178" s="4" t="inlineStr">
        <is>
          <t>Risk Rating 4 [Member] | Loans Receivable [Member]</t>
        </is>
      </c>
    </row>
    <row r="179">
      <c r="A179" s="4" t="inlineStr">
        <is>
          <t>Financing receivable, originated in current fiscal year</t>
        </is>
      </c>
      <c r="B179" s="5" t="n">
        <v>0</v>
      </c>
      <c r="D179" s="5" t="n">
        <v>65978</v>
      </c>
    </row>
    <row r="180">
      <c r="A180" s="4" t="inlineStr">
        <is>
          <t>Financing receivable, originated in fiscal year before latest fiscal year</t>
        </is>
      </c>
      <c r="B180" s="5" t="n">
        <v>0</v>
      </c>
      <c r="G180" s="5" t="n">
        <v>752132</v>
      </c>
    </row>
    <row r="181">
      <c r="A181" s="4" t="inlineStr">
        <is>
          <t>Financing receivable, originated two years before latest fiscal year</t>
        </is>
      </c>
      <c r="B181" s="5" t="n">
        <v>778480</v>
      </c>
      <c r="H181" s="5" t="n">
        <v>2045810</v>
      </c>
    </row>
    <row r="182">
      <c r="A182" s="4" t="inlineStr">
        <is>
          <t>Financing receivable, originated three years before latest fiscal year</t>
        </is>
      </c>
      <c r="B182" s="5" t="n">
        <v>1443825</v>
      </c>
      <c r="I182" s="5" t="n">
        <v>63293</v>
      </c>
    </row>
    <row r="183">
      <c r="A183" s="4" t="inlineStr">
        <is>
          <t>Financing receivable, originated four years before latest fiscal year</t>
        </is>
      </c>
      <c r="B183" s="5" t="n">
        <v>63372</v>
      </c>
      <c r="J183" s="5" t="n">
        <v>105380</v>
      </c>
    </row>
    <row r="184">
      <c r="A184" s="4" t="inlineStr">
        <is>
          <t>Financing receivable, originated five or more years before latest fiscal year</t>
        </is>
      </c>
      <c r="B184" s="5" t="n">
        <v>51906</v>
      </c>
      <c r="D184" s="5" t="n">
        <v>0</v>
      </c>
    </row>
    <row r="185">
      <c r="A185" s="4" t="inlineStr">
        <is>
          <t>Loans receivable</t>
        </is>
      </c>
      <c r="B185" s="5" t="n">
        <v>2337583</v>
      </c>
      <c r="D185" s="5" t="n">
        <v>3032593</v>
      </c>
    </row>
    <row r="186">
      <c r="A186" s="4" t="inlineStr">
        <is>
          <t>Risk Rating 4 [Member] | U.S. Loans [Member]</t>
        </is>
      </c>
    </row>
    <row r="187">
      <c r="A187" s="4" t="inlineStr">
        <is>
          <t>Financing receivable, originated in current fiscal year</t>
        </is>
      </c>
      <c r="B187" s="5" t="n">
        <v>0</v>
      </c>
      <c r="D187" s="5" t="n">
        <v>65978</v>
      </c>
    </row>
    <row r="188">
      <c r="A188" s="4" t="inlineStr">
        <is>
          <t>Financing receivable, originated in fiscal year before latest fiscal year</t>
        </is>
      </c>
      <c r="B188" s="5" t="n">
        <v>0</v>
      </c>
      <c r="G188" s="5" t="n">
        <v>170541</v>
      </c>
    </row>
    <row r="189">
      <c r="A189" s="4" t="inlineStr">
        <is>
          <t>Financing receivable, originated two years before latest fiscal year</t>
        </is>
      </c>
      <c r="B189" s="5" t="n">
        <v>96461</v>
      </c>
      <c r="H189" s="5" t="n">
        <v>1055142</v>
      </c>
    </row>
    <row r="190">
      <c r="A190" s="4" t="inlineStr">
        <is>
          <t>Financing receivable, originated three years before latest fiscal year</t>
        </is>
      </c>
      <c r="B190" s="5" t="n">
        <v>540224</v>
      </c>
      <c r="I190" s="5" t="n">
        <v>63293</v>
      </c>
    </row>
    <row r="191">
      <c r="A191" s="4" t="inlineStr">
        <is>
          <t>Financing receivable, originated four years before latest fiscal year</t>
        </is>
      </c>
      <c r="B191" s="5" t="n">
        <v>63372</v>
      </c>
      <c r="J191" s="5" t="n">
        <v>105380</v>
      </c>
    </row>
    <row r="192">
      <c r="A192" s="4" t="inlineStr">
        <is>
          <t>Financing receivable, originated five or more years before latest fiscal year</t>
        </is>
      </c>
      <c r="B192" s="5" t="n">
        <v>51906</v>
      </c>
      <c r="D192" s="5" t="n">
        <v>0</v>
      </c>
    </row>
    <row r="193">
      <c r="A193" s="4" t="inlineStr">
        <is>
          <t>Loans receivable</t>
        </is>
      </c>
      <c r="B193" s="5" t="n">
        <v>751963</v>
      </c>
      <c r="D193" s="5" t="n">
        <v>1460334</v>
      </c>
    </row>
    <row r="194">
      <c r="A194" s="4" t="inlineStr">
        <is>
          <t>Risk Rating 4 [Member] | Non-U.S. Loans [Member]</t>
        </is>
      </c>
    </row>
    <row r="195">
      <c r="A195" s="4" t="inlineStr">
        <is>
          <t>Financing receivable, originated in current fiscal year</t>
        </is>
      </c>
      <c r="B195" s="5" t="n">
        <v>0</v>
      </c>
      <c r="D195" s="5" t="n">
        <v>0</v>
      </c>
    </row>
    <row r="196">
      <c r="A196" s="4" t="inlineStr">
        <is>
          <t>Financing receivable, originated in fiscal year before latest fiscal year</t>
        </is>
      </c>
      <c r="B196" s="5" t="n">
        <v>0</v>
      </c>
      <c r="G196" s="5" t="n">
        <v>256494</v>
      </c>
    </row>
    <row r="197">
      <c r="A197" s="4" t="inlineStr">
        <is>
          <t>Financing receivable, originated two years before latest fiscal year</t>
        </is>
      </c>
      <c r="B197" s="5" t="n">
        <v>352604</v>
      </c>
      <c r="H197" s="5" t="n">
        <v>0</v>
      </c>
    </row>
    <row r="198">
      <c r="A198" s="4" t="inlineStr">
        <is>
          <t>Financing receivable, originated three years before latest fiscal year</t>
        </is>
      </c>
      <c r="B198" s="5" t="n">
        <v>0</v>
      </c>
      <c r="I198" s="5" t="n">
        <v>0</v>
      </c>
    </row>
    <row r="199">
      <c r="A199" s="4" t="inlineStr">
        <is>
          <t>Financing receivable, originated four years before latest fiscal year</t>
        </is>
      </c>
      <c r="B199" s="5" t="n">
        <v>0</v>
      </c>
      <c r="J199" s="5" t="n">
        <v>0</v>
      </c>
    </row>
    <row r="200">
      <c r="A200" s="4" t="inlineStr">
        <is>
          <t>Financing receivable, originated five or more years before latest fiscal year</t>
        </is>
      </c>
      <c r="B200" s="5" t="n">
        <v>0</v>
      </c>
      <c r="D200" s="5" t="n">
        <v>0</v>
      </c>
    </row>
    <row r="201">
      <c r="A201" s="4" t="inlineStr">
        <is>
          <t>Loans receivable</t>
        </is>
      </c>
      <c r="B201" s="5" t="n">
        <v>352604</v>
      </c>
      <c r="D201" s="5" t="n">
        <v>256494</v>
      </c>
    </row>
    <row r="202">
      <c r="A202" s="4" t="inlineStr">
        <is>
          <t>Risk Rating 4 [Member] | Unique Loans [Member]</t>
        </is>
      </c>
    </row>
    <row r="203">
      <c r="A203" s="4" t="inlineStr">
        <is>
          <t>Financing receivable, originated in current fiscal year</t>
        </is>
      </c>
      <c r="B203" s="5" t="n">
        <v>0</v>
      </c>
      <c r="D203" s="5" t="n">
        <v>0</v>
      </c>
    </row>
    <row r="204">
      <c r="A204" s="4" t="inlineStr">
        <is>
          <t>Financing receivable, originated in fiscal year before latest fiscal year</t>
        </is>
      </c>
      <c r="B204" s="5" t="n">
        <v>0</v>
      </c>
      <c r="G204" s="5" t="n">
        <v>325097</v>
      </c>
    </row>
    <row r="205">
      <c r="A205" s="4" t="inlineStr">
        <is>
          <t>Financing receivable, originated two years before latest fiscal year</t>
        </is>
      </c>
      <c r="B205" s="5" t="n">
        <v>329415</v>
      </c>
      <c r="H205" s="5" t="n">
        <v>990668</v>
      </c>
    </row>
    <row r="206">
      <c r="A206" s="4" t="inlineStr">
        <is>
          <t>Financing receivable, originated three years before latest fiscal year</t>
        </is>
      </c>
      <c r="B206" s="5" t="n">
        <v>903601</v>
      </c>
      <c r="I206" s="5" t="n">
        <v>0</v>
      </c>
    </row>
    <row r="207">
      <c r="A207" s="4" t="inlineStr">
        <is>
          <t>Financing receivable, originated four years before latest fiscal year</t>
        </is>
      </c>
      <c r="B207" s="5" t="n">
        <v>0</v>
      </c>
      <c r="J207" s="5" t="n">
        <v>0</v>
      </c>
    </row>
    <row r="208">
      <c r="A208" s="4" t="inlineStr">
        <is>
          <t>Financing receivable, originated five or more years before latest fiscal year</t>
        </is>
      </c>
      <c r="B208" s="5" t="n">
        <v>0</v>
      </c>
      <c r="D208" s="5" t="n">
        <v>0</v>
      </c>
    </row>
    <row r="209">
      <c r="A209" s="4" t="inlineStr">
        <is>
          <t>Loans receivable</t>
        </is>
      </c>
      <c r="B209" s="5" t="n">
        <v>1233016</v>
      </c>
      <c r="D209" s="5" t="n">
        <v>1315765</v>
      </c>
    </row>
    <row r="210">
      <c r="A210" s="4" t="inlineStr">
        <is>
          <t>Risk Rating 4 [Member] | Impaired Loans [Member]</t>
        </is>
      </c>
    </row>
    <row r="211">
      <c r="A211" s="4" t="inlineStr">
        <is>
          <t>Financing receivable, originated in current fiscal year</t>
        </is>
      </c>
      <c r="B211" s="5" t="n">
        <v>0</v>
      </c>
      <c r="D211" s="5" t="n">
        <v>0</v>
      </c>
    </row>
    <row r="212">
      <c r="A212" s="4" t="inlineStr">
        <is>
          <t>Financing receivable, originated in fiscal year before latest fiscal year</t>
        </is>
      </c>
      <c r="B212" s="5" t="n">
        <v>0</v>
      </c>
      <c r="G212" s="5" t="n">
        <v>0</v>
      </c>
    </row>
    <row r="213">
      <c r="A213" s="4" t="inlineStr">
        <is>
          <t>Financing receivable, originated two years before latest fiscal year</t>
        </is>
      </c>
      <c r="B213" s="5" t="n">
        <v>0</v>
      </c>
      <c r="H213" s="5" t="n">
        <v>0</v>
      </c>
    </row>
    <row r="214">
      <c r="A214" s="4" t="inlineStr">
        <is>
          <t>Financing receivable, originated three years before latest fiscal year</t>
        </is>
      </c>
      <c r="B214" s="5" t="n">
        <v>0</v>
      </c>
      <c r="I214" s="5" t="n">
        <v>0</v>
      </c>
    </row>
    <row r="215">
      <c r="A215" s="4" t="inlineStr">
        <is>
          <t>Financing receivable, originated four years before latest fiscal year</t>
        </is>
      </c>
      <c r="B215" s="5" t="n">
        <v>0</v>
      </c>
      <c r="J215" s="5" t="n">
        <v>0</v>
      </c>
    </row>
    <row r="216">
      <c r="A216" s="4" t="inlineStr">
        <is>
          <t>Financing receivable, originated five or more years before latest fiscal year</t>
        </is>
      </c>
      <c r="B216" s="5" t="n">
        <v>0</v>
      </c>
      <c r="D216" s="5" t="n">
        <v>0</v>
      </c>
    </row>
    <row r="217">
      <c r="A217" s="4" t="inlineStr">
        <is>
          <t>Loans receivable</t>
        </is>
      </c>
      <c r="B217" s="5" t="n">
        <v>0</v>
      </c>
      <c r="D217" s="5" t="n">
        <v>0</v>
      </c>
    </row>
    <row r="218">
      <c r="A218" s="4" t="inlineStr">
        <is>
          <t>Risk Rating 5 [Member] | Loans Receivable [Member]</t>
        </is>
      </c>
    </row>
    <row r="219">
      <c r="A219" s="4" t="inlineStr">
        <is>
          <t>Financing receivable, originated in current fiscal year</t>
        </is>
      </c>
      <c r="B219" s="5" t="n">
        <v>0</v>
      </c>
      <c r="D219" s="5" t="n">
        <v>0</v>
      </c>
    </row>
    <row r="220">
      <c r="A220" s="4" t="inlineStr">
        <is>
          <t>Financing receivable, originated in fiscal year before latest fiscal year</t>
        </is>
      </c>
      <c r="B220" s="5" t="n">
        <v>0</v>
      </c>
      <c r="G220" s="5" t="n">
        <v>0</v>
      </c>
    </row>
    <row r="221">
      <c r="A221" s="4" t="inlineStr">
        <is>
          <t>Financing receivable, originated two years before latest fiscal year</t>
        </is>
      </c>
      <c r="B221" s="5" t="n">
        <v>0</v>
      </c>
      <c r="H221" s="5" t="n">
        <v>284809</v>
      </c>
    </row>
    <row r="222">
      <c r="A222" s="4" t="inlineStr">
        <is>
          <t>Financing receivable, originated three years before latest fiscal year</t>
        </is>
      </c>
      <c r="B222" s="5" t="n">
        <v>284808</v>
      </c>
      <c r="I222" s="5" t="n">
        <v>0</v>
      </c>
    </row>
    <row r="223">
      <c r="A223" s="4" t="inlineStr">
        <is>
          <t>Financing receivable, originated four years before latest fiscal year</t>
        </is>
      </c>
      <c r="B223" s="5" t="n">
        <v>0</v>
      </c>
      <c r="J223" s="5" t="n">
        <v>0</v>
      </c>
    </row>
    <row r="224">
      <c r="A224" s="4" t="inlineStr">
        <is>
          <t>Financing receivable, originated five or more years before latest fiscal year</t>
        </is>
      </c>
      <c r="B224" s="5" t="n">
        <v>52427</v>
      </c>
      <c r="D224" s="5" t="n">
        <v>52388</v>
      </c>
    </row>
    <row r="225">
      <c r="A225" s="4" t="inlineStr">
        <is>
          <t>Loans receivable</t>
        </is>
      </c>
      <c r="B225" s="5" t="n">
        <v>337235</v>
      </c>
      <c r="D225" s="5" t="n">
        <v>337197</v>
      </c>
    </row>
    <row r="226">
      <c r="A226" s="4" t="inlineStr">
        <is>
          <t>Risk Rating 5 [Member] | U.S. Loans [Member]</t>
        </is>
      </c>
    </row>
    <row r="227">
      <c r="A227" s="4" t="inlineStr">
        <is>
          <t>Financing receivable, originated in current fiscal year</t>
        </is>
      </c>
      <c r="B227" s="5" t="n">
        <v>0</v>
      </c>
      <c r="D227" s="5" t="n">
        <v>0</v>
      </c>
    </row>
    <row r="228">
      <c r="A228" s="4" t="inlineStr">
        <is>
          <t>Financing receivable, originated in fiscal year before latest fiscal year</t>
        </is>
      </c>
      <c r="B228" s="5" t="n">
        <v>0</v>
      </c>
      <c r="G228" s="5" t="n">
        <v>0</v>
      </c>
    </row>
    <row r="229">
      <c r="A229" s="4" t="inlineStr">
        <is>
          <t>Financing receivable, originated two years before latest fiscal year</t>
        </is>
      </c>
      <c r="B229" s="5" t="n">
        <v>0</v>
      </c>
      <c r="H229" s="5" t="n">
        <v>0</v>
      </c>
    </row>
    <row r="230">
      <c r="A230" s="4" t="inlineStr">
        <is>
          <t>Financing receivable, originated three years before latest fiscal year</t>
        </is>
      </c>
      <c r="B230" s="5" t="n">
        <v>0</v>
      </c>
      <c r="I230" s="5" t="n">
        <v>0</v>
      </c>
    </row>
    <row r="231">
      <c r="A231" s="4" t="inlineStr">
        <is>
          <t>Financing receivable, originated four years before latest fiscal year</t>
        </is>
      </c>
      <c r="B231" s="5" t="n">
        <v>0</v>
      </c>
      <c r="J231" s="5" t="n">
        <v>0</v>
      </c>
    </row>
    <row r="232">
      <c r="A232" s="4" t="inlineStr">
        <is>
          <t>Financing receivable, originated five or more years before latest fiscal year</t>
        </is>
      </c>
      <c r="B232" s="5" t="n">
        <v>0</v>
      </c>
      <c r="D232" s="5" t="n">
        <v>0</v>
      </c>
    </row>
    <row r="233">
      <c r="A233" s="4" t="inlineStr">
        <is>
          <t>Loans receivable</t>
        </is>
      </c>
      <c r="B233" s="5" t="n">
        <v>0</v>
      </c>
      <c r="D233" s="5" t="n">
        <v>0</v>
      </c>
    </row>
    <row r="234">
      <c r="A234" s="4" t="inlineStr">
        <is>
          <t>Risk Rating 5 [Member] | Non-U.S. Loans [Member]</t>
        </is>
      </c>
    </row>
    <row r="235">
      <c r="A235" s="4" t="inlineStr">
        <is>
          <t>Financing receivable, originated in current fiscal year</t>
        </is>
      </c>
      <c r="B235" s="5" t="n">
        <v>0</v>
      </c>
      <c r="D235" s="5" t="n">
        <v>0</v>
      </c>
    </row>
    <row r="236">
      <c r="A236" s="4" t="inlineStr">
        <is>
          <t>Financing receivable, originated in fiscal year before latest fiscal year</t>
        </is>
      </c>
      <c r="B236" s="5" t="n">
        <v>0</v>
      </c>
      <c r="G236" s="5" t="n">
        <v>0</v>
      </c>
    </row>
    <row r="237">
      <c r="A237" s="4" t="inlineStr">
        <is>
          <t>Financing receivable, originated two years before latest fiscal year</t>
        </is>
      </c>
      <c r="B237" s="5" t="n">
        <v>0</v>
      </c>
      <c r="H237" s="5" t="n">
        <v>0</v>
      </c>
    </row>
    <row r="238">
      <c r="A238" s="4" t="inlineStr">
        <is>
          <t>Financing receivable, originated three years before latest fiscal year</t>
        </is>
      </c>
      <c r="B238" s="5" t="n">
        <v>0</v>
      </c>
      <c r="I238" s="5" t="n">
        <v>0</v>
      </c>
    </row>
    <row r="239">
      <c r="A239" s="4" t="inlineStr">
        <is>
          <t>Financing receivable, originated four years before latest fiscal year</t>
        </is>
      </c>
      <c r="B239" s="5" t="n">
        <v>0</v>
      </c>
      <c r="J239" s="5" t="n">
        <v>0</v>
      </c>
    </row>
    <row r="240">
      <c r="A240" s="4" t="inlineStr">
        <is>
          <t>Financing receivable, originated five or more years before latest fiscal year</t>
        </is>
      </c>
      <c r="B240" s="5" t="n">
        <v>0</v>
      </c>
      <c r="D240" s="5" t="n">
        <v>0</v>
      </c>
    </row>
    <row r="241">
      <c r="A241" s="4" t="inlineStr">
        <is>
          <t>Loans receivable</t>
        </is>
      </c>
      <c r="B241" s="5" t="n">
        <v>0</v>
      </c>
      <c r="D241" s="5" t="n">
        <v>0</v>
      </c>
    </row>
    <row r="242">
      <c r="A242" s="4" t="inlineStr">
        <is>
          <t>Risk Rating 5 [Member] | Unique Loans [Member]</t>
        </is>
      </c>
    </row>
    <row r="243">
      <c r="A243" s="4" t="inlineStr">
        <is>
          <t>Financing receivable, originated in current fiscal year</t>
        </is>
      </c>
      <c r="B243" s="5" t="n">
        <v>0</v>
      </c>
      <c r="D243" s="5" t="n">
        <v>0</v>
      </c>
    </row>
    <row r="244">
      <c r="A244" s="4" t="inlineStr">
        <is>
          <t>Financing receivable, originated in fiscal year before latest fiscal year</t>
        </is>
      </c>
      <c r="B244" s="5" t="n">
        <v>0</v>
      </c>
      <c r="G244" s="5" t="n">
        <v>0</v>
      </c>
    </row>
    <row r="245">
      <c r="A245" s="4" t="inlineStr">
        <is>
          <t>Financing receivable, originated two years before latest fiscal year</t>
        </is>
      </c>
      <c r="B245" s="5" t="n">
        <v>0</v>
      </c>
      <c r="H245" s="5" t="n">
        <v>0</v>
      </c>
    </row>
    <row r="246">
      <c r="A246" s="4" t="inlineStr">
        <is>
          <t>Financing receivable, originated three years before latest fiscal year</t>
        </is>
      </c>
      <c r="B246" s="5" t="n">
        <v>0</v>
      </c>
      <c r="I246" s="5" t="n">
        <v>0</v>
      </c>
    </row>
    <row r="247">
      <c r="A247" s="4" t="inlineStr">
        <is>
          <t>Financing receivable, originated four years before latest fiscal year</t>
        </is>
      </c>
      <c r="B247" s="5" t="n">
        <v>0</v>
      </c>
      <c r="J247" s="5" t="n">
        <v>0</v>
      </c>
    </row>
    <row r="248">
      <c r="A248" s="4" t="inlineStr">
        <is>
          <t>Financing receivable, originated five or more years before latest fiscal year</t>
        </is>
      </c>
      <c r="B248" s="5" t="n">
        <v>0</v>
      </c>
      <c r="D248" s="5" t="n">
        <v>0</v>
      </c>
    </row>
    <row r="249">
      <c r="A249" s="4" t="inlineStr">
        <is>
          <t>Loans receivable</t>
        </is>
      </c>
      <c r="B249" s="5" t="n">
        <v>0</v>
      </c>
      <c r="D249" s="5" t="n">
        <v>0</v>
      </c>
    </row>
    <row r="250">
      <c r="A250" s="4" t="inlineStr">
        <is>
          <t>Risk Rating 5 [Member] | Impaired Loans [Member]</t>
        </is>
      </c>
    </row>
    <row r="251">
      <c r="A251" s="4" t="inlineStr">
        <is>
          <t>Financing receivable, originated in current fiscal year</t>
        </is>
      </c>
      <c r="B251" s="5" t="n">
        <v>0</v>
      </c>
      <c r="D251" s="5" t="n">
        <v>0</v>
      </c>
    </row>
    <row r="252">
      <c r="A252" s="4" t="inlineStr">
        <is>
          <t>Financing receivable, originated in fiscal year before latest fiscal year</t>
        </is>
      </c>
      <c r="B252" s="5" t="n">
        <v>0</v>
      </c>
      <c r="G252" s="6" t="n">
        <v>0</v>
      </c>
    </row>
    <row r="253">
      <c r="A253" s="4" t="inlineStr">
        <is>
          <t>Financing receivable, originated two years before latest fiscal year</t>
        </is>
      </c>
      <c r="B253" s="5" t="n">
        <v>0</v>
      </c>
      <c r="H253" s="6" t="n">
        <v>284809</v>
      </c>
    </row>
    <row r="254">
      <c r="A254" s="4" t="inlineStr">
        <is>
          <t>Financing receivable, originated three years before latest fiscal year</t>
        </is>
      </c>
      <c r="B254" s="5" t="n">
        <v>284808</v>
      </c>
      <c r="I254" s="6" t="n">
        <v>0</v>
      </c>
    </row>
    <row r="255">
      <c r="A255" s="4" t="inlineStr">
        <is>
          <t>Financing receivable, originated four years before latest fiscal year</t>
        </is>
      </c>
      <c r="B255" s="5" t="n">
        <v>0</v>
      </c>
      <c r="J255" s="6" t="n">
        <v>0</v>
      </c>
    </row>
    <row r="256">
      <c r="A256" s="4" t="inlineStr">
        <is>
          <t>Financing receivable, originated five or more years before latest fiscal year</t>
        </is>
      </c>
      <c r="B256" s="5" t="n">
        <v>52427</v>
      </c>
      <c r="D256" s="5" t="n">
        <v>52388</v>
      </c>
    </row>
    <row r="257">
      <c r="A257" s="4" t="inlineStr">
        <is>
          <t>Loans receivable</t>
        </is>
      </c>
      <c r="B257" s="6" t="n">
        <v>337235</v>
      </c>
      <c r="D257" s="6" t="n">
        <v>337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Loans Receivable Based On Our Internal Risk Ratings, Separated By Year Of Origination (Parenthetical) (Detail) - USD ($) $ in Thousands</t>
        </is>
      </c>
      <c r="B1" s="2" t="inlineStr">
        <is>
          <t>Jun. 30, 2021</t>
        </is>
      </c>
      <c r="C1" s="2" t="inlineStr">
        <is>
          <t>Dec. 31, 2020</t>
        </is>
      </c>
    </row>
    <row r="2">
      <c r="A2" s="4" t="inlineStr">
        <is>
          <t>Debt Securities, Held-to-maturity</t>
        </is>
      </c>
      <c r="B2" s="6" t="n">
        <v>77632</v>
      </c>
      <c r="C2" s="6" t="n">
        <v>75722</v>
      </c>
    </row>
    <row r="3">
      <c r="A3" s="4" t="inlineStr">
        <is>
          <t>2018 Single Asset Securitization [Member]</t>
        </is>
      </c>
    </row>
    <row r="4">
      <c r="A4" s="4" t="inlineStr">
        <is>
          <t>Debt Securities, Held-to-maturity</t>
        </is>
      </c>
      <c r="B4" s="6" t="n">
        <v>77600</v>
      </c>
      <c r="C4" s="6" t="n">
        <v>75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and Liabilities - Summary of Components of Other Assets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ebt Securities, Held-to-maturity, Past Due [Line Items]</t>
        </is>
      </c>
    </row>
    <row r="3">
      <c r="A3" s="4" t="inlineStr">
        <is>
          <t>Debt securities held-to-maturity</t>
        </is>
      </c>
      <c r="B3" s="6" t="n">
        <v>77754</v>
      </c>
      <c r="D3" s="6" t="n">
        <v>77445</v>
      </c>
    </row>
    <row r="4">
      <c r="A4" s="4" t="inlineStr">
        <is>
          <t>CECL reserve</t>
        </is>
      </c>
      <c r="B4" s="5" t="n">
        <v>-122</v>
      </c>
      <c r="C4" s="6" t="n">
        <v>-889</v>
      </c>
      <c r="D4" s="5" t="n">
        <v>-1723</v>
      </c>
      <c r="E4" s="6" t="n">
        <v>-4119</v>
      </c>
      <c r="F4" s="6" t="n">
        <v>-5122</v>
      </c>
      <c r="G4" s="6" t="n">
        <v>0</v>
      </c>
    </row>
    <row r="5">
      <c r="A5" s="4" t="inlineStr">
        <is>
          <t>Debt securities held-to-maturity, net</t>
        </is>
      </c>
      <c r="B5" s="5" t="n">
        <v>77632</v>
      </c>
      <c r="D5" s="5" t="n">
        <v>75722</v>
      </c>
    </row>
    <row r="6">
      <c r="A6" s="4" t="inlineStr">
        <is>
          <t>Loan portfolio payments held by servicer</t>
        </is>
      </c>
      <c r="B6" s="5" t="n">
        <v>80540</v>
      </c>
      <c r="D6" s="5" t="n">
        <v>73224</v>
      </c>
    </row>
    <row r="7">
      <c r="A7" s="4" t="inlineStr">
        <is>
          <t>Accrued interest receivable</t>
        </is>
      </c>
      <c r="B7" s="5" t="n">
        <v>72485</v>
      </c>
      <c r="D7" s="5" t="n">
        <v>66757</v>
      </c>
    </row>
    <row r="8">
      <c r="A8" s="4" t="inlineStr">
        <is>
          <t>2021 FL4 CLO restricted cash</t>
        </is>
      </c>
      <c r="B8" s="5" t="n">
        <v>50000</v>
      </c>
      <c r="D8" s="5" t="n">
        <v>0</v>
      </c>
      <c r="E8" s="6" t="n">
        <v>0</v>
      </c>
    </row>
    <row r="9">
      <c r="A9" s="4" t="inlineStr">
        <is>
          <t>Derivative assets</t>
        </is>
      </c>
      <c r="B9" s="5" t="n">
        <v>19860</v>
      </c>
      <c r="D9" s="5" t="n">
        <v>522</v>
      </c>
    </row>
    <row r="10">
      <c r="A10" s="4" t="inlineStr">
        <is>
          <t>Collateral deposited under derivative agreements</t>
        </is>
      </c>
      <c r="B10" s="5" t="n">
        <v>2710</v>
      </c>
      <c r="D10" s="5" t="n">
        <v>51050</v>
      </c>
    </row>
    <row r="11">
      <c r="A11" s="4" t="inlineStr">
        <is>
          <t>Prepaid expenses</t>
        </is>
      </c>
      <c r="B11" s="5" t="n">
        <v>411</v>
      </c>
      <c r="D11" s="5" t="n">
        <v>973</v>
      </c>
    </row>
    <row r="12">
      <c r="A12" s="4" t="inlineStr">
        <is>
          <t>Prepaid taxes</t>
        </is>
      </c>
      <c r="B12" s="5" t="n">
        <v>0</v>
      </c>
      <c r="D12" s="5" t="n">
        <v>376</v>
      </c>
    </row>
    <row r="13">
      <c r="A13" s="4" t="inlineStr">
        <is>
          <t>Other</t>
        </is>
      </c>
      <c r="B13" s="5" t="n">
        <v>659</v>
      </c>
      <c r="D13" s="5" t="n">
        <v>1195</v>
      </c>
    </row>
    <row r="14">
      <c r="A14" s="4" t="inlineStr">
        <is>
          <t>Total</t>
        </is>
      </c>
      <c r="B14" s="6" t="n">
        <v>304297</v>
      </c>
      <c r="D14" s="6" t="n">
        <v>269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2" customWidth="1" min="1" max="1"/>
    <col width="13" customWidth="1" min="2" max="2"/>
    <col width="45" customWidth="1" min="3" max="3"/>
    <col width="30" customWidth="1" min="4" max="4"/>
    <col width="36" customWidth="1" min="5" max="5"/>
    <col width="55" customWidth="1" min="6" max="6"/>
    <col width="29" customWidth="1" min="7" max="7"/>
    <col width="73" customWidth="1" min="8" max="8"/>
    <col width="30" customWidth="1" min="9" max="9"/>
    <col width="74" customWidth="1" min="10" max="10"/>
    <col width="35" customWidth="1" min="11" max="11"/>
    <col width="79" customWidth="1" min="12" max="12"/>
  </cols>
  <sheetData>
    <row r="1">
      <c r="A1" s="1" t="inlineStr">
        <is>
          <t>Consolidated Statements of Changes in Equity - USD ($) $ in Thousands</t>
        </is>
      </c>
      <c r="B1" s="2" t="inlineStr">
        <is>
          <t>Total</t>
        </is>
      </c>
      <c r="C1" s="2" t="inlineStr">
        <is>
          <t>Adoption of ASU 2016-13, see Note 2 [Member]</t>
        </is>
      </c>
      <c r="D1" s="2" t="inlineStr">
        <is>
          <t>Class A Common Stock [Member]</t>
        </is>
      </c>
      <c r="E1" s="2" t="inlineStr">
        <is>
          <t>Additional Paid-in Capital [Member]</t>
        </is>
      </c>
      <c r="F1" s="2" t="inlineStr">
        <is>
          <t>Accumulated Other Comprehensive Income (Loss) [Member]</t>
        </is>
      </c>
      <c r="G1" s="2" t="inlineStr">
        <is>
          <t>Accumulated Deficit [Member]</t>
        </is>
      </c>
      <c r="H1" s="2" t="inlineStr">
        <is>
          <t>Accumulated Deficit [Member]Adoption of ASU 2016-13, see Note 2 [Member]</t>
        </is>
      </c>
      <c r="I1" s="2" t="inlineStr">
        <is>
          <t>Stockholders' Equity [Member]</t>
        </is>
      </c>
      <c r="J1" s="2" t="inlineStr">
        <is>
          <t>Stockholders' Equity [Member]Adoption of ASU 2016-13, see Note 2 [Member]</t>
        </is>
      </c>
      <c r="K1" s="2" t="inlineStr">
        <is>
          <t>Non-controlling Interests [Member]</t>
        </is>
      </c>
      <c r="L1" s="2" t="inlineStr">
        <is>
          <t>Non-controlling Interests [Member]Adoption of ASU 2016-13, see Note 2 [Member]</t>
        </is>
      </c>
    </row>
    <row r="2">
      <c r="A2" s="4" t="inlineStr">
        <is>
          <t>Balance at Dec. 31, 2019</t>
        </is>
      </c>
      <c r="B2" s="6" t="n">
        <v>3784681</v>
      </c>
      <c r="D2" s="6" t="n">
        <v>1350</v>
      </c>
      <c r="E2" s="6" t="n">
        <v>4370014</v>
      </c>
      <c r="F2" s="6" t="n">
        <v>-16233</v>
      </c>
      <c r="G2" s="6" t="n">
        <v>-592548</v>
      </c>
      <c r="I2" s="6" t="n">
        <v>3762583</v>
      </c>
      <c r="K2" s="6" t="n">
        <v>22098</v>
      </c>
    </row>
    <row r="3">
      <c r="A3" s="4" t="inlineStr">
        <is>
          <t>Balance (Accounting Standards Update 2016-13 [Member]) at Dec. 31, 2019</t>
        </is>
      </c>
      <c r="C3" s="6" t="n">
        <v>-17650</v>
      </c>
      <c r="H3" s="6" t="n">
        <v>-17565</v>
      </c>
      <c r="J3" s="6" t="n">
        <v>-17565</v>
      </c>
      <c r="L3" s="6" t="n">
        <v>-85</v>
      </c>
    </row>
    <row r="4">
      <c r="A4" s="4" t="inlineStr">
        <is>
          <t>Shares of class A common stock issued, net</t>
        </is>
      </c>
      <c r="B4" s="5" t="n">
        <v>4</v>
      </c>
      <c r="D4" s="5" t="n">
        <v>4</v>
      </c>
      <c r="I4" s="5" t="n">
        <v>4</v>
      </c>
    </row>
    <row r="5">
      <c r="A5" s="4" t="inlineStr">
        <is>
          <t>Restricted class A common stock earned</t>
        </is>
      </c>
      <c r="B5" s="5" t="n">
        <v>8550</v>
      </c>
      <c r="E5" s="5" t="n">
        <v>8550</v>
      </c>
      <c r="I5" s="5" t="n">
        <v>8550</v>
      </c>
    </row>
    <row r="6">
      <c r="A6" s="4" t="inlineStr">
        <is>
          <t>Dividends reinvested</t>
        </is>
      </c>
      <c r="B6" s="5" t="n">
        <v>12</v>
      </c>
      <c r="E6" s="5" t="n">
        <v>162</v>
      </c>
      <c r="G6" s="5" t="n">
        <v>-150</v>
      </c>
      <c r="I6" s="5" t="n">
        <v>12</v>
      </c>
    </row>
    <row r="7">
      <c r="A7" s="4" t="inlineStr">
        <is>
          <t>Deferred directors' compensation</t>
        </is>
      </c>
      <c r="B7" s="5" t="n">
        <v>125</v>
      </c>
      <c r="E7" s="5" t="n">
        <v>125</v>
      </c>
      <c r="I7" s="5" t="n">
        <v>125</v>
      </c>
    </row>
    <row r="8">
      <c r="A8" s="4" t="inlineStr">
        <is>
          <t>Other comprehensive income (loss)</t>
        </is>
      </c>
      <c r="B8" s="5" t="n">
        <v>34481</v>
      </c>
      <c r="F8" s="5" t="n">
        <v>34481</v>
      </c>
      <c r="I8" s="5" t="n">
        <v>34481</v>
      </c>
    </row>
    <row r="9">
      <c r="A9" s="4" t="inlineStr">
        <is>
          <t>Net (loss) income</t>
        </is>
      </c>
      <c r="B9" s="5" t="n">
        <v>-53283</v>
      </c>
      <c r="G9" s="5" t="n">
        <v>-53350</v>
      </c>
      <c r="I9" s="5" t="n">
        <v>-53350</v>
      </c>
      <c r="K9" s="5" t="n">
        <v>67</v>
      </c>
    </row>
    <row r="10">
      <c r="A10" s="4" t="inlineStr">
        <is>
          <t>Dividends declared on common stock, $0.62 per share</t>
        </is>
      </c>
      <c r="B10" s="5" t="n">
        <v>-83920</v>
      </c>
      <c r="G10" s="5" t="n">
        <v>-83920</v>
      </c>
      <c r="I10" s="5" t="n">
        <v>-83920</v>
      </c>
    </row>
    <row r="11">
      <c r="A11" s="4" t="inlineStr">
        <is>
          <t>Contributions from non-controlling interests</t>
        </is>
      </c>
      <c r="B11" s="5" t="n">
        <v>8108</v>
      </c>
      <c r="K11" s="5" t="n">
        <v>8108</v>
      </c>
    </row>
    <row r="12">
      <c r="A12" s="4" t="inlineStr">
        <is>
          <t>Distributions to non-controlling interests</t>
        </is>
      </c>
      <c r="B12" s="5" t="n">
        <v>-6681</v>
      </c>
      <c r="K12" s="5" t="n">
        <v>-6681</v>
      </c>
    </row>
    <row r="13">
      <c r="A13" s="4" t="inlineStr">
        <is>
          <t>Balance at Mar. 31, 2020</t>
        </is>
      </c>
      <c r="B13" s="5" t="n">
        <v>3674427</v>
      </c>
      <c r="D13" s="5" t="n">
        <v>1354</v>
      </c>
      <c r="E13" s="5" t="n">
        <v>4378851</v>
      </c>
      <c r="F13" s="5" t="n">
        <v>18248</v>
      </c>
      <c r="G13" s="5" t="n">
        <v>-747533</v>
      </c>
      <c r="I13" s="5" t="n">
        <v>3650920</v>
      </c>
      <c r="K13" s="5" t="n">
        <v>23507</v>
      </c>
    </row>
    <row r="14">
      <c r="A14" s="4" t="inlineStr">
        <is>
          <t>Balance at Dec. 31, 2019</t>
        </is>
      </c>
      <c r="B14" s="5" t="n">
        <v>3784681</v>
      </c>
      <c r="D14" s="5" t="n">
        <v>1350</v>
      </c>
      <c r="E14" s="5" t="n">
        <v>4370014</v>
      </c>
      <c r="F14" s="5" t="n">
        <v>-16233</v>
      </c>
      <c r="G14" s="5" t="n">
        <v>-592548</v>
      </c>
      <c r="I14" s="5" t="n">
        <v>3762583</v>
      </c>
      <c r="K14" s="5" t="n">
        <v>22098</v>
      </c>
    </row>
    <row r="15">
      <c r="A15" s="4" t="inlineStr">
        <is>
          <t>Balance (Accounting Standards Update 2016-13 [Member]) at Dec. 31, 2019</t>
        </is>
      </c>
      <c r="C15" s="6" t="n">
        <v>-17650</v>
      </c>
      <c r="H15" s="6" t="n">
        <v>-17565</v>
      </c>
      <c r="J15" s="6" t="n">
        <v>-17565</v>
      </c>
      <c r="L15" s="6" t="n">
        <v>-85</v>
      </c>
    </row>
    <row r="16">
      <c r="A16" s="4" t="inlineStr">
        <is>
          <t>Other comprehensive income (loss)</t>
        </is>
      </c>
      <c r="B16" s="5" t="n">
        <v>25159</v>
      </c>
    </row>
    <row r="17">
      <c r="A17" s="4" t="inlineStr">
        <is>
          <t>Net (loss) income</t>
        </is>
      </c>
      <c r="B17" s="5" t="n">
        <v>-34780</v>
      </c>
    </row>
    <row r="18">
      <c r="A18" s="4" t="inlineStr">
        <is>
          <t>Balance at Jun. 30, 2020</t>
        </is>
      </c>
      <c r="B18" s="5" t="n">
        <v>3895784</v>
      </c>
      <c r="D18" s="5" t="n">
        <v>1462</v>
      </c>
      <c r="E18" s="5" t="n">
        <v>4685159</v>
      </c>
      <c r="F18" s="5" t="n">
        <v>8925</v>
      </c>
      <c r="G18" s="5" t="n">
        <v>-820783</v>
      </c>
      <c r="I18" s="5" t="n">
        <v>3874763</v>
      </c>
      <c r="K18" s="5" t="n">
        <v>21021</v>
      </c>
    </row>
    <row r="19">
      <c r="A19" s="4" t="inlineStr">
        <is>
          <t>Balance at Mar. 31, 2020</t>
        </is>
      </c>
      <c r="B19" s="5" t="n">
        <v>3674427</v>
      </c>
      <c r="D19" s="5" t="n">
        <v>1354</v>
      </c>
      <c r="E19" s="5" t="n">
        <v>4378851</v>
      </c>
      <c r="F19" s="5" t="n">
        <v>18248</v>
      </c>
      <c r="G19" s="5" t="n">
        <v>-747533</v>
      </c>
      <c r="I19" s="5" t="n">
        <v>3650920</v>
      </c>
      <c r="K19" s="5" t="n">
        <v>23507</v>
      </c>
    </row>
    <row r="20">
      <c r="A20" s="4" t="inlineStr">
        <is>
          <t>Shares of class A common stock issued, net</t>
        </is>
      </c>
      <c r="B20" s="5" t="n">
        <v>297599</v>
      </c>
      <c r="D20" s="5" t="n">
        <v>108</v>
      </c>
      <c r="E20" s="5" t="n">
        <v>297491</v>
      </c>
      <c r="I20" s="5" t="n">
        <v>297599</v>
      </c>
    </row>
    <row r="21">
      <c r="A21" s="4" t="inlineStr">
        <is>
          <t>Restricted class A common stock earned</t>
        </is>
      </c>
      <c r="B21" s="5" t="n">
        <v>8527</v>
      </c>
      <c r="E21" s="5" t="n">
        <v>8527</v>
      </c>
      <c r="I21" s="5" t="n">
        <v>8527</v>
      </c>
    </row>
    <row r="22">
      <c r="A22" s="4" t="inlineStr">
        <is>
          <t>Dividends reinvested</t>
        </is>
      </c>
      <c r="B22" s="5" t="n">
        <v>13</v>
      </c>
      <c r="E22" s="5" t="n">
        <v>165</v>
      </c>
      <c r="G22" s="5" t="n">
        <v>-152</v>
      </c>
      <c r="I22" s="5" t="n">
        <v>13</v>
      </c>
    </row>
    <row r="23">
      <c r="A23" s="4" t="inlineStr">
        <is>
          <t>Deferred directors' compensation</t>
        </is>
      </c>
      <c r="B23" s="5" t="n">
        <v>125</v>
      </c>
      <c r="E23" s="5" t="n">
        <v>125</v>
      </c>
      <c r="I23" s="5" t="n">
        <v>125</v>
      </c>
    </row>
    <row r="24">
      <c r="A24" s="4" t="inlineStr">
        <is>
          <t>Other comprehensive income (loss)</t>
        </is>
      </c>
      <c r="B24" s="5" t="n">
        <v>-9323</v>
      </c>
      <c r="F24" s="5" t="n">
        <v>-9323</v>
      </c>
      <c r="I24" s="5" t="n">
        <v>-9323</v>
      </c>
    </row>
    <row r="25">
      <c r="A25" s="4" t="inlineStr">
        <is>
          <t>Net (loss) income</t>
        </is>
      </c>
      <c r="B25" s="5" t="n">
        <v>18505</v>
      </c>
      <c r="G25" s="5" t="n">
        <v>17544</v>
      </c>
      <c r="I25" s="5" t="n">
        <v>17544</v>
      </c>
      <c r="K25" s="5" t="n">
        <v>961</v>
      </c>
    </row>
    <row r="26">
      <c r="A26" s="4" t="inlineStr">
        <is>
          <t>Dividends declared on common stock, $0.62 per share</t>
        </is>
      </c>
      <c r="B26" s="5" t="n">
        <v>-90642</v>
      </c>
      <c r="G26" s="5" t="n">
        <v>-90642</v>
      </c>
      <c r="I26" s="5" t="n">
        <v>-90642</v>
      </c>
    </row>
    <row r="27">
      <c r="A27" s="4" t="inlineStr">
        <is>
          <t>Distributions to non-controlling interests</t>
        </is>
      </c>
      <c r="B27" s="5" t="n">
        <v>-3447</v>
      </c>
      <c r="K27" s="5" t="n">
        <v>-3447</v>
      </c>
    </row>
    <row r="28">
      <c r="A28" s="4" t="inlineStr">
        <is>
          <t>Balance at Jun. 30, 2020</t>
        </is>
      </c>
      <c r="B28" s="5" t="n">
        <v>3895784</v>
      </c>
      <c r="D28" s="5" t="n">
        <v>1462</v>
      </c>
      <c r="E28" s="5" t="n">
        <v>4685159</v>
      </c>
      <c r="F28" s="5" t="n">
        <v>8925</v>
      </c>
      <c r="G28" s="5" t="n">
        <v>-820783</v>
      </c>
      <c r="I28" s="5" t="n">
        <v>3874763</v>
      </c>
      <c r="K28" s="5" t="n">
        <v>21021</v>
      </c>
    </row>
    <row r="29">
      <c r="A29" s="4" t="inlineStr">
        <is>
          <t>Balance at Dec. 31, 2020</t>
        </is>
      </c>
      <c r="B29" s="5" t="n">
        <v>3904231</v>
      </c>
      <c r="D29" s="5" t="n">
        <v>1468</v>
      </c>
      <c r="E29" s="5" t="n">
        <v>4702713</v>
      </c>
      <c r="F29" s="5" t="n">
        <v>11170</v>
      </c>
      <c r="G29" s="5" t="n">
        <v>-829284</v>
      </c>
      <c r="I29" s="5" t="n">
        <v>3886067</v>
      </c>
      <c r="K29" s="5" t="n">
        <v>18164</v>
      </c>
    </row>
    <row r="30">
      <c r="A30" s="4" t="inlineStr">
        <is>
          <t>Shares of class A common stock issued, net</t>
        </is>
      </c>
      <c r="B30" s="5" t="n">
        <v>2</v>
      </c>
      <c r="D30" s="5" t="n">
        <v>2</v>
      </c>
      <c r="I30" s="5" t="n">
        <v>2</v>
      </c>
    </row>
    <row r="31">
      <c r="A31" s="4" t="inlineStr">
        <is>
          <t>Restricted class A common stock earned</t>
        </is>
      </c>
      <c r="B31" s="5" t="n">
        <v>7958</v>
      </c>
      <c r="E31" s="5" t="n">
        <v>7958</v>
      </c>
      <c r="I31" s="5" t="n">
        <v>7958</v>
      </c>
    </row>
    <row r="32">
      <c r="A32" s="4" t="inlineStr">
        <is>
          <t>Dividends reinvested</t>
        </is>
      </c>
      <c r="B32" s="5" t="n">
        <v>14</v>
      </c>
      <c r="E32" s="5" t="n">
        <v>190</v>
      </c>
      <c r="G32" s="5" t="n">
        <v>-176</v>
      </c>
      <c r="I32" s="5" t="n">
        <v>14</v>
      </c>
    </row>
    <row r="33">
      <c r="A33" s="4" t="inlineStr">
        <is>
          <t>Deferred directors' compensation</t>
        </is>
      </c>
      <c r="B33" s="5" t="n">
        <v>125</v>
      </c>
      <c r="E33" s="5" t="n">
        <v>125</v>
      </c>
      <c r="I33" s="5" t="n">
        <v>125</v>
      </c>
    </row>
    <row r="34">
      <c r="A34" s="4" t="inlineStr">
        <is>
          <t>Other comprehensive income (loss)</t>
        </is>
      </c>
      <c r="B34" s="5" t="n">
        <v>114</v>
      </c>
      <c r="F34" s="5" t="n">
        <v>114</v>
      </c>
      <c r="I34" s="5" t="n">
        <v>114</v>
      </c>
    </row>
    <row r="35">
      <c r="A35" s="4" t="inlineStr">
        <is>
          <t>Net (loss) income</t>
        </is>
      </c>
      <c r="B35" s="5" t="n">
        <v>80540</v>
      </c>
      <c r="G35" s="5" t="n">
        <v>79902</v>
      </c>
      <c r="I35" s="5" t="n">
        <v>79902</v>
      </c>
      <c r="K35" s="5" t="n">
        <v>638</v>
      </c>
    </row>
    <row r="36">
      <c r="A36" s="4" t="inlineStr">
        <is>
          <t>Dividends declared on common stock, $0.62 per share</t>
        </is>
      </c>
      <c r="B36" s="5" t="n">
        <v>-91159</v>
      </c>
      <c r="G36" s="5" t="n">
        <v>-91159</v>
      </c>
      <c r="I36" s="5" t="n">
        <v>-91159</v>
      </c>
    </row>
    <row r="37">
      <c r="A37" s="4" t="inlineStr">
        <is>
          <t>Contributions from non-controlling interests</t>
        </is>
      </c>
      <c r="B37" s="5" t="n">
        <v>13448</v>
      </c>
      <c r="K37" s="5" t="n">
        <v>13448</v>
      </c>
    </row>
    <row r="38">
      <c r="A38" s="4" t="inlineStr">
        <is>
          <t>Distributions to non-controlling interests</t>
        </is>
      </c>
      <c r="B38" s="5" t="n">
        <v>-11180</v>
      </c>
      <c r="K38" s="5" t="n">
        <v>-11180</v>
      </c>
    </row>
    <row r="39">
      <c r="A39" s="4" t="inlineStr">
        <is>
          <t>Balance at Mar. 31, 2021</t>
        </is>
      </c>
      <c r="B39" s="5" t="n">
        <v>3904093</v>
      </c>
      <c r="D39" s="5" t="n">
        <v>1470</v>
      </c>
      <c r="E39" s="5" t="n">
        <v>4710986</v>
      </c>
      <c r="F39" s="5" t="n">
        <v>11284</v>
      </c>
      <c r="G39" s="5" t="n">
        <v>-840717</v>
      </c>
      <c r="I39" s="5" t="n">
        <v>3883023</v>
      </c>
      <c r="K39" s="5" t="n">
        <v>21070</v>
      </c>
    </row>
    <row r="40">
      <c r="A40" s="4" t="inlineStr">
        <is>
          <t>Balance at Dec. 31, 2020</t>
        </is>
      </c>
      <c r="B40" s="5" t="n">
        <v>3904231</v>
      </c>
      <c r="D40" s="5" t="n">
        <v>1468</v>
      </c>
      <c r="E40" s="5" t="n">
        <v>4702713</v>
      </c>
      <c r="F40" s="5" t="n">
        <v>11170</v>
      </c>
      <c r="G40" s="5" t="n">
        <v>-829284</v>
      </c>
      <c r="I40" s="5" t="n">
        <v>3886067</v>
      </c>
      <c r="K40" s="5" t="n">
        <v>18164</v>
      </c>
    </row>
    <row r="41">
      <c r="A41" s="4" t="inlineStr">
        <is>
          <t>Other comprehensive income (loss)</t>
        </is>
      </c>
      <c r="B41" s="5" t="n">
        <v>-427</v>
      </c>
    </row>
    <row r="42">
      <c r="A42" s="4" t="inlineStr">
        <is>
          <t>Net (loss) income</t>
        </is>
      </c>
      <c r="B42" s="5" t="n">
        <v>213008</v>
      </c>
    </row>
    <row r="43">
      <c r="A43" s="4" t="inlineStr">
        <is>
          <t>Balance at Jun. 30, 2021</t>
        </is>
      </c>
      <c r="B43" s="5" t="n">
        <v>3956955</v>
      </c>
      <c r="D43" s="5" t="n">
        <v>1470</v>
      </c>
      <c r="E43" s="5" t="n">
        <v>4719203</v>
      </c>
      <c r="F43" s="5" t="n">
        <v>10743</v>
      </c>
      <c r="G43" s="5" t="n">
        <v>-800455</v>
      </c>
      <c r="I43" s="5" t="n">
        <v>3930961</v>
      </c>
      <c r="K43" s="5" t="n">
        <v>25994</v>
      </c>
    </row>
    <row r="44">
      <c r="A44" s="4" t="inlineStr">
        <is>
          <t>Balance at Mar. 31, 2021</t>
        </is>
      </c>
      <c r="B44" s="5" t="n">
        <v>3904093</v>
      </c>
      <c r="D44" s="5" t="n">
        <v>1470</v>
      </c>
      <c r="E44" s="5" t="n">
        <v>4710986</v>
      </c>
      <c r="F44" s="5" t="n">
        <v>11284</v>
      </c>
      <c r="G44" s="5" t="n">
        <v>-840717</v>
      </c>
      <c r="I44" s="5" t="n">
        <v>3883023</v>
      </c>
      <c r="K44" s="5" t="n">
        <v>21070</v>
      </c>
    </row>
    <row r="45">
      <c r="A45" s="4" t="inlineStr">
        <is>
          <t>Restricted class A common stock earned</t>
        </is>
      </c>
      <c r="B45" s="5" t="n">
        <v>7895</v>
      </c>
      <c r="E45" s="5" t="n">
        <v>7895</v>
      </c>
      <c r="I45" s="5" t="n">
        <v>7895</v>
      </c>
    </row>
    <row r="46">
      <c r="A46" s="4" t="inlineStr">
        <is>
          <t>Dividends reinvested</t>
        </is>
      </c>
      <c r="B46" s="5" t="n">
        <v>14</v>
      </c>
      <c r="E46" s="5" t="n">
        <v>197</v>
      </c>
      <c r="G46" s="5" t="n">
        <v>-183</v>
      </c>
      <c r="I46" s="5" t="n">
        <v>14</v>
      </c>
    </row>
    <row r="47">
      <c r="A47" s="4" t="inlineStr">
        <is>
          <t>Deferred directors' compensation</t>
        </is>
      </c>
      <c r="B47" s="5" t="n">
        <v>125</v>
      </c>
      <c r="E47" s="5" t="n">
        <v>125</v>
      </c>
      <c r="I47" s="5" t="n">
        <v>125</v>
      </c>
    </row>
    <row r="48">
      <c r="A48" s="4" t="inlineStr">
        <is>
          <t>Other comprehensive income (loss)</t>
        </is>
      </c>
      <c r="B48" s="5" t="n">
        <v>-541</v>
      </c>
      <c r="F48" s="5" t="n">
        <v>-541</v>
      </c>
      <c r="I48" s="5" t="n">
        <v>-541</v>
      </c>
    </row>
    <row r="49">
      <c r="A49" s="4" t="inlineStr">
        <is>
          <t>Net (loss) income</t>
        </is>
      </c>
      <c r="B49" s="5" t="n">
        <v>132468</v>
      </c>
      <c r="G49" s="5" t="n">
        <v>131595</v>
      </c>
      <c r="I49" s="5" t="n">
        <v>131595</v>
      </c>
      <c r="K49" s="5" t="n">
        <v>873</v>
      </c>
    </row>
    <row r="50">
      <c r="A50" s="4" t="inlineStr">
        <is>
          <t>Dividends declared on common stock, $0.62 per share</t>
        </is>
      </c>
      <c r="B50" s="5" t="n">
        <v>-91150</v>
      </c>
      <c r="G50" s="5" t="n">
        <v>-91150</v>
      </c>
      <c r="I50" s="5" t="n">
        <v>-91150</v>
      </c>
    </row>
    <row r="51">
      <c r="A51" s="4" t="inlineStr">
        <is>
          <t>Contributions from non-controlling interests</t>
        </is>
      </c>
      <c r="B51" s="5" t="n">
        <v>14745</v>
      </c>
      <c r="K51" s="5" t="n">
        <v>14745</v>
      </c>
    </row>
    <row r="52">
      <c r="A52" s="4" t="inlineStr">
        <is>
          <t>Distributions to non-controlling interests</t>
        </is>
      </c>
      <c r="B52" s="5" t="n">
        <v>-10694</v>
      </c>
      <c r="K52" s="5" t="n">
        <v>-10694</v>
      </c>
    </row>
    <row r="53">
      <c r="A53" s="4" t="inlineStr">
        <is>
          <t>Balance at Jun. 30, 2021</t>
        </is>
      </c>
      <c r="B53" s="6" t="n">
        <v>3956955</v>
      </c>
      <c r="D53" s="6" t="n">
        <v>1470</v>
      </c>
      <c r="E53" s="6" t="n">
        <v>4719203</v>
      </c>
      <c r="F53" s="6" t="n">
        <v>10743</v>
      </c>
      <c r="G53" s="6" t="n">
        <v>-800455</v>
      </c>
      <c r="I53" s="6" t="n">
        <v>3930961</v>
      </c>
      <c r="K53" s="6" t="n">
        <v>259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and Liabilities - Summary of Components of Other Assets (Parenthetical) (Detail) - USD ($) $ in Thousands</t>
        </is>
      </c>
      <c r="B1" s="2" t="inlineStr">
        <is>
          <t>6 Months Ended</t>
        </is>
      </c>
    </row>
    <row r="2">
      <c r="B2" s="2" t="inlineStr">
        <is>
          <t>Jun. 30, 2021</t>
        </is>
      </c>
      <c r="C2" s="2" t="inlineStr">
        <is>
          <t>Dec. 31, 2020</t>
        </is>
      </c>
      <c r="D2" s="2" t="inlineStr">
        <is>
          <t>Jun. 30, 2020</t>
        </is>
      </c>
    </row>
    <row r="3">
      <c r="A3" s="3" t="inlineStr">
        <is>
          <t>Schedule Of Other Assets [Line Items]</t>
        </is>
      </c>
    </row>
    <row r="4">
      <c r="A4" s="4" t="inlineStr">
        <is>
          <t>Percentage of yield in subordinate risk retention interest</t>
        </is>
      </c>
      <c r="B4" s="4" t="inlineStr">
        <is>
          <t>10.00%</t>
        </is>
      </c>
    </row>
    <row r="5">
      <c r="A5" s="4" t="inlineStr">
        <is>
          <t>Restricted cash</t>
        </is>
      </c>
      <c r="B5" s="6" t="n">
        <v>50000</v>
      </c>
      <c r="C5" s="6" t="n">
        <v>0</v>
      </c>
      <c r="D5" s="6" t="n">
        <v>0</v>
      </c>
    </row>
    <row r="6">
      <c r="A6" s="4" t="inlineStr">
        <is>
          <t>2021 FL4 CLO [Member]</t>
        </is>
      </c>
    </row>
    <row r="7">
      <c r="A7" s="3" t="inlineStr">
        <is>
          <t>Schedule Of Other Assets [Line Items]</t>
        </is>
      </c>
    </row>
    <row r="8">
      <c r="A8" s="4" t="inlineStr">
        <is>
          <t>Restricted cash</t>
        </is>
      </c>
      <c r="B8" s="5" t="n">
        <v>50000</v>
      </c>
    </row>
    <row r="9">
      <c r="A9" s="4" t="inlineStr">
        <is>
          <t>2018 Single Asset Securitization [Member]</t>
        </is>
      </c>
    </row>
    <row r="10">
      <c r="A10" s="3" t="inlineStr">
        <is>
          <t>Schedule Of Other Assets [Line Items]</t>
        </is>
      </c>
    </row>
    <row r="11">
      <c r="A11" s="4" t="inlineStr">
        <is>
          <t>Single asset securitization principal amount</t>
        </is>
      </c>
      <c r="B11" s="6" t="n">
        <v>623100</v>
      </c>
      <c r="C11" s="6" t="n">
        <v>735500</v>
      </c>
    </row>
    <row r="12">
      <c r="A12" s="4" t="inlineStr">
        <is>
          <t>Single asset securitization maximum maturity date</t>
        </is>
      </c>
      <c r="B12" s="4" t="inlineStr">
        <is>
          <t>Jun. 9,
		20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Assets and Liabilities - Summary Of Current Expected Credit Loss Reserve By Pool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Current Expected Credit Loss Reserve</t>
        </is>
      </c>
      <c r="B3" s="6" t="n">
        <v>889</v>
      </c>
      <c r="C3" s="6" t="n">
        <v>1723</v>
      </c>
      <c r="D3" s="6" t="n">
        <v>5122</v>
      </c>
      <c r="E3" s="6" t="n">
        <v>0</v>
      </c>
      <c r="F3" s="6" t="n">
        <v>1723</v>
      </c>
      <c r="G3" s="6" t="n">
        <v>0</v>
      </c>
    </row>
    <row r="4">
      <c r="A4" s="4" t="inlineStr">
        <is>
          <t>Increase (Decrease) in current expected credit loss reserve</t>
        </is>
      </c>
      <c r="B4" s="5" t="n">
        <v>-767</v>
      </c>
      <c r="C4" s="5" t="n">
        <v>-834</v>
      </c>
      <c r="D4" s="5" t="n">
        <v>-1003</v>
      </c>
      <c r="E4" s="5" t="n">
        <v>4677</v>
      </c>
    </row>
    <row r="5">
      <c r="A5" s="4" t="inlineStr">
        <is>
          <t>Current Expected Credit Loss Reserve</t>
        </is>
      </c>
      <c r="B5" s="5" t="n">
        <v>122</v>
      </c>
      <c r="C5" s="5" t="n">
        <v>889</v>
      </c>
      <c r="D5" s="5" t="n">
        <v>4119</v>
      </c>
      <c r="E5" s="5" t="n">
        <v>5122</v>
      </c>
      <c r="F5" s="5" t="n">
        <v>122</v>
      </c>
      <c r="G5" s="5" t="n">
        <v>4119</v>
      </c>
    </row>
    <row r="6">
      <c r="A6" s="4" t="inlineStr">
        <is>
          <t>U.S. Loans [Member]</t>
        </is>
      </c>
    </row>
    <row r="7">
      <c r="A7" s="4" t="inlineStr">
        <is>
          <t>Current Expected Credit Loss Reserve</t>
        </is>
      </c>
      <c r="B7" s="5" t="n">
        <v>889</v>
      </c>
      <c r="C7" s="5" t="n">
        <v>1723</v>
      </c>
      <c r="D7" s="5" t="n">
        <v>5122</v>
      </c>
      <c r="E7" s="5" t="n">
        <v>0</v>
      </c>
      <c r="F7" s="5" t="n">
        <v>1723</v>
      </c>
      <c r="G7" s="5" t="n">
        <v>0</v>
      </c>
    </row>
    <row r="8">
      <c r="A8" s="4" t="inlineStr">
        <is>
          <t>Increase (Decrease) in current expected credit loss reserve</t>
        </is>
      </c>
      <c r="B8" s="5" t="n">
        <v>-767</v>
      </c>
      <c r="C8" s="5" t="n">
        <v>-834</v>
      </c>
      <c r="D8" s="5" t="n">
        <v>-1003</v>
      </c>
      <c r="E8" s="5" t="n">
        <v>4677</v>
      </c>
    </row>
    <row r="9">
      <c r="A9" s="4" t="inlineStr">
        <is>
          <t>Current Expected Credit Loss Reserve</t>
        </is>
      </c>
      <c r="B9" s="5" t="n">
        <v>122</v>
      </c>
      <c r="C9" s="5" t="n">
        <v>889</v>
      </c>
      <c r="D9" s="5" t="n">
        <v>4119</v>
      </c>
      <c r="E9" s="5" t="n">
        <v>5122</v>
      </c>
      <c r="F9" s="5" t="n">
        <v>122</v>
      </c>
      <c r="G9" s="5" t="n">
        <v>4119</v>
      </c>
    </row>
    <row r="10">
      <c r="A10" s="4" t="inlineStr">
        <is>
          <t>Non-U.S. Loans [Member]</t>
        </is>
      </c>
    </row>
    <row r="11">
      <c r="A11" s="4" t="inlineStr">
        <is>
          <t>Current Expected Credit Loss Reserve</t>
        </is>
      </c>
      <c r="B11" s="5" t="n">
        <v>0</v>
      </c>
      <c r="C11" s="5" t="n">
        <v>0</v>
      </c>
      <c r="D11" s="5" t="n">
        <v>0</v>
      </c>
      <c r="E11" s="5" t="n">
        <v>0</v>
      </c>
      <c r="F11" s="5" t="n">
        <v>0</v>
      </c>
      <c r="G11" s="5" t="n">
        <v>0</v>
      </c>
    </row>
    <row r="12">
      <c r="A12" s="4" t="inlineStr">
        <is>
          <t>Increase (Decrease) in current expected credit loss reserve</t>
        </is>
      </c>
      <c r="B12" s="5" t="n">
        <v>0</v>
      </c>
      <c r="C12" s="5" t="n">
        <v>0</v>
      </c>
      <c r="D12" s="5" t="n">
        <v>0</v>
      </c>
      <c r="E12" s="5" t="n">
        <v>0</v>
      </c>
    </row>
    <row r="13">
      <c r="A13" s="4" t="inlineStr">
        <is>
          <t>Current Expected Credit Loss Reserve</t>
        </is>
      </c>
      <c r="B13" s="5" t="n">
        <v>0</v>
      </c>
      <c r="C13" s="5" t="n">
        <v>0</v>
      </c>
      <c r="D13" s="5" t="n">
        <v>0</v>
      </c>
      <c r="E13" s="5" t="n">
        <v>0</v>
      </c>
      <c r="F13" s="5" t="n">
        <v>0</v>
      </c>
      <c r="G13" s="5" t="n">
        <v>0</v>
      </c>
    </row>
    <row r="14">
      <c r="A14" s="4" t="inlineStr">
        <is>
          <t>Unique Loans [Member]</t>
        </is>
      </c>
    </row>
    <row r="15">
      <c r="A15" s="4" t="inlineStr">
        <is>
          <t>Current Expected Credit Loss Reserve</t>
        </is>
      </c>
      <c r="B15" s="5" t="n">
        <v>0</v>
      </c>
      <c r="C15" s="5" t="n">
        <v>0</v>
      </c>
      <c r="D15" s="5" t="n">
        <v>0</v>
      </c>
      <c r="E15" s="5" t="n">
        <v>0</v>
      </c>
      <c r="F15" s="5" t="n">
        <v>0</v>
      </c>
      <c r="G15" s="5" t="n">
        <v>0</v>
      </c>
    </row>
    <row r="16">
      <c r="A16" s="4" t="inlineStr">
        <is>
          <t>Increase (Decrease) in current expected credit loss reserve</t>
        </is>
      </c>
      <c r="B16" s="5" t="n">
        <v>0</v>
      </c>
      <c r="C16" s="5" t="n">
        <v>0</v>
      </c>
      <c r="D16" s="5" t="n">
        <v>0</v>
      </c>
      <c r="E16" s="5" t="n">
        <v>0</v>
      </c>
    </row>
    <row r="17">
      <c r="A17" s="4" t="inlineStr">
        <is>
          <t>Current Expected Credit Loss Reserve</t>
        </is>
      </c>
      <c r="B17" s="5" t="n">
        <v>0</v>
      </c>
      <c r="C17" s="5" t="n">
        <v>0</v>
      </c>
      <c r="D17" s="5" t="n">
        <v>0</v>
      </c>
      <c r="E17" s="5" t="n">
        <v>0</v>
      </c>
      <c r="F17" s="5" t="n">
        <v>0</v>
      </c>
      <c r="G17" s="5" t="n">
        <v>0</v>
      </c>
    </row>
    <row r="18">
      <c r="A18" s="4" t="inlineStr">
        <is>
          <t>Impaired Loans [Member]</t>
        </is>
      </c>
    </row>
    <row r="19">
      <c r="A19" s="4" t="inlineStr">
        <is>
          <t>Current Expected Credit Loss Reserve</t>
        </is>
      </c>
      <c r="B19" s="5" t="n">
        <v>0</v>
      </c>
      <c r="C19" s="5" t="n">
        <v>0</v>
      </c>
      <c r="D19" s="5" t="n">
        <v>0</v>
      </c>
      <c r="E19" s="5" t="n">
        <v>0</v>
      </c>
      <c r="F19" s="5" t="n">
        <v>0</v>
      </c>
      <c r="G19" s="5" t="n">
        <v>0</v>
      </c>
    </row>
    <row r="20">
      <c r="A20" s="4" t="inlineStr">
        <is>
          <t>Increase (Decrease) in current expected credit loss reserve</t>
        </is>
      </c>
      <c r="B20" s="5" t="n">
        <v>0</v>
      </c>
      <c r="C20" s="5" t="n">
        <v>0</v>
      </c>
      <c r="D20" s="5" t="n">
        <v>0</v>
      </c>
      <c r="E20" s="5" t="n">
        <v>0</v>
      </c>
    </row>
    <row r="21">
      <c r="A21" s="4" t="inlineStr">
        <is>
          <t>Current Expected Credit Loss Reserve</t>
        </is>
      </c>
      <c r="B21" s="6" t="n">
        <v>0</v>
      </c>
      <c r="C21" s="6" t="n">
        <v>0</v>
      </c>
      <c r="D21" s="6" t="n">
        <v>0</v>
      </c>
      <c r="E21" s="5" t="n">
        <v>0</v>
      </c>
      <c r="F21" s="6" t="n">
        <v>0</v>
      </c>
      <c r="G21" s="5" t="n">
        <v>0</v>
      </c>
    </row>
    <row r="22">
      <c r="A22" s="4" t="inlineStr">
        <is>
          <t>Accounting Standards Update 2016-13 [Member]</t>
        </is>
      </c>
    </row>
    <row r="23">
      <c r="A23" s="4" t="inlineStr">
        <is>
          <t>Current Expected Credit Loss Reserve</t>
        </is>
      </c>
      <c r="E23" s="5" t="n">
        <v>445</v>
      </c>
      <c r="G23" s="5" t="n">
        <v>445</v>
      </c>
    </row>
    <row r="24">
      <c r="A24" s="4" t="inlineStr">
        <is>
          <t>Accounting Standards Update 2016-13 [Member] | U.S. Loans [Member]</t>
        </is>
      </c>
    </row>
    <row r="25">
      <c r="A25" s="4" t="inlineStr">
        <is>
          <t>Current Expected Credit Loss Reserve</t>
        </is>
      </c>
      <c r="E25" s="5" t="n">
        <v>445</v>
      </c>
      <c r="G25" s="5" t="n">
        <v>445</v>
      </c>
    </row>
    <row r="26">
      <c r="A26" s="4" t="inlineStr">
        <is>
          <t>Accounting Standards Update 2016-13 [Member] | Non-U.S. Loans [Member]</t>
        </is>
      </c>
    </row>
    <row r="27">
      <c r="A27" s="4" t="inlineStr">
        <is>
          <t>Current Expected Credit Loss Reserve</t>
        </is>
      </c>
      <c r="E27" s="5" t="n">
        <v>0</v>
      </c>
      <c r="G27" s="5" t="n">
        <v>0</v>
      </c>
    </row>
    <row r="28">
      <c r="A28" s="4" t="inlineStr">
        <is>
          <t>Accounting Standards Update 2016-13 [Member] | Unique Loans [Member]</t>
        </is>
      </c>
    </row>
    <row r="29">
      <c r="A29" s="4" t="inlineStr">
        <is>
          <t>Current Expected Credit Loss Reserve</t>
        </is>
      </c>
      <c r="E29" s="5" t="n">
        <v>0</v>
      </c>
      <c r="G29" s="5" t="n">
        <v>0</v>
      </c>
    </row>
    <row r="30">
      <c r="A30" s="4" t="inlineStr">
        <is>
          <t>Accounting Standards Update 2016-13 [Member] | Impaired Loans [Member]</t>
        </is>
      </c>
    </row>
    <row r="31">
      <c r="A31" s="4" t="inlineStr">
        <is>
          <t>Current Expected Credit Loss Reserve</t>
        </is>
      </c>
      <c r="E31" s="6" t="n">
        <v>0</v>
      </c>
      <c r="G31" s="6" t="n">
        <v>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 width="21" customWidth="1" min="7" max="7"/>
    <col width="21" customWidth="1" min="8" max="8"/>
    <col width="21" customWidth="1" min="9" max="9"/>
    <col width="21" customWidth="1" min="10" max="10"/>
  </cols>
  <sheetData>
    <row r="1">
      <c r="A1" s="1" t="inlineStr">
        <is>
          <t>Other Assets and Liabilities - Additional Information (Detail) $ in Thousands</t>
        </is>
      </c>
      <c r="B1" s="2" t="inlineStr">
        <is>
          <t>3 Months Ended</t>
        </is>
      </c>
      <c r="F1" s="2" t="inlineStr">
        <is>
          <t>6 Months Ended</t>
        </is>
      </c>
    </row>
    <row r="2">
      <c r="B2" s="2" t="inlineStr">
        <is>
          <t>Jun. 30, 2021USD ($)Loans</t>
        </is>
      </c>
      <c r="C2" s="2" t="inlineStr">
        <is>
          <t>Mar. 31, 2021USD ($)</t>
        </is>
      </c>
      <c r="D2" s="2" t="inlineStr">
        <is>
          <t>Jun. 30, 2020USD ($)</t>
        </is>
      </c>
      <c r="E2" s="2" t="inlineStr">
        <is>
          <t>Mar. 31, 2020USD ($)</t>
        </is>
      </c>
      <c r="F2" s="2" t="inlineStr">
        <is>
          <t>Jun. 30, 2021USD ($)Loans</t>
        </is>
      </c>
      <c r="G2" s="2" t="inlineStr">
        <is>
          <t>Jun. 30, 2020USD ($)</t>
        </is>
      </c>
      <c r="H2" s="2" t="inlineStr">
        <is>
          <t>Dec. 31, 2020USD ($)</t>
        </is>
      </c>
      <c r="I2" s="2" t="inlineStr">
        <is>
          <t>Jan. 01, 2020USD ($)</t>
        </is>
      </c>
      <c r="J2" s="2" t="inlineStr">
        <is>
          <t>Dec. 31, 2019USD ($)</t>
        </is>
      </c>
    </row>
    <row r="3">
      <c r="A3" s="4" t="inlineStr">
        <is>
          <t>CECL reserve</t>
        </is>
      </c>
      <c r="B3" s="6" t="n">
        <v>128945</v>
      </c>
      <c r="C3" s="6" t="n">
        <v>172100</v>
      </c>
      <c r="D3" s="6" t="n">
        <v>178050</v>
      </c>
      <c r="E3" s="6" t="n">
        <v>112694</v>
      </c>
      <c r="F3" s="6" t="n">
        <v>128945</v>
      </c>
      <c r="G3" s="6" t="n">
        <v>178050</v>
      </c>
      <c r="H3" s="6" t="n">
        <v>173549</v>
      </c>
      <c r="J3" s="6" t="n">
        <v>0</v>
      </c>
    </row>
    <row r="4">
      <c r="A4" s="4" t="inlineStr">
        <is>
          <t>Increase (Decrease) in current expected credit loss reserve</t>
        </is>
      </c>
      <c r="B4" s="5" t="n">
        <v>-767</v>
      </c>
      <c r="C4" s="5" t="n">
        <v>-834</v>
      </c>
      <c r="D4" s="5" t="n">
        <v>-1003</v>
      </c>
      <c r="E4" s="5" t="n">
        <v>4677</v>
      </c>
    </row>
    <row r="5">
      <c r="A5" s="4" t="inlineStr">
        <is>
          <t>Current expected credit loss reserve</t>
        </is>
      </c>
      <c r="B5" s="6" t="n">
        <v>122</v>
      </c>
      <c r="C5" s="5" t="n">
        <v>889</v>
      </c>
      <c r="D5" s="5" t="n">
        <v>4119</v>
      </c>
      <c r="E5" s="5" t="n">
        <v>5122</v>
      </c>
      <c r="F5" s="6" t="n">
        <v>122</v>
      </c>
      <c r="G5" s="5" t="n">
        <v>4119</v>
      </c>
      <c r="H5" s="5" t="n">
        <v>1723</v>
      </c>
      <c r="J5" s="5" t="n">
        <v>0</v>
      </c>
    </row>
    <row r="6">
      <c r="A6" s="4" t="inlineStr">
        <is>
          <t>Number of loans receivable | Loans</t>
        </is>
      </c>
      <c r="B6" s="5" t="n">
        <v>86</v>
      </c>
      <c r="F6" s="5" t="n">
        <v>86</v>
      </c>
    </row>
    <row r="7">
      <c r="A7" s="4" t="inlineStr">
        <is>
          <t>Credit Loss Reserve [Member]</t>
        </is>
      </c>
    </row>
    <row r="8">
      <c r="A8" s="4" t="inlineStr">
        <is>
          <t>CECL reserve</t>
        </is>
      </c>
      <c r="B8" s="6" t="n">
        <v>122000</v>
      </c>
      <c r="D8" s="5" t="n">
        <v>4100</v>
      </c>
      <c r="F8" s="6" t="n">
        <v>122000</v>
      </c>
      <c r="G8" s="5" t="n">
        <v>4100</v>
      </c>
    </row>
    <row r="9">
      <c r="A9" s="4" t="inlineStr">
        <is>
          <t>Increase (Decrease) in current expected credit loss reserve</t>
        </is>
      </c>
      <c r="B9" s="5" t="n">
        <v>-767000</v>
      </c>
      <c r="D9" s="5" t="n">
        <v>-1000</v>
      </c>
      <c r="F9" s="5" t="n">
        <v>-1600</v>
      </c>
      <c r="G9" s="5" t="n">
        <v>3700</v>
      </c>
    </row>
    <row r="10">
      <c r="A10" s="4" t="inlineStr">
        <is>
          <t>Unfunded Loan Commitments [Member]</t>
        </is>
      </c>
    </row>
    <row r="11">
      <c r="A11" s="4" t="inlineStr">
        <is>
          <t>CECL reserve</t>
        </is>
      </c>
      <c r="B11" s="5" t="n">
        <v>4037</v>
      </c>
      <c r="C11" s="6" t="n">
        <v>11021</v>
      </c>
      <c r="D11" s="5" t="n">
        <v>15002</v>
      </c>
      <c r="E11" s="6" t="n">
        <v>22536</v>
      </c>
      <c r="F11" s="5" t="n">
        <v>4037</v>
      </c>
      <c r="G11" s="5" t="n">
        <v>15002</v>
      </c>
      <c r="H11" s="6" t="n">
        <v>10031</v>
      </c>
      <c r="J11" s="5" t="n">
        <v>0</v>
      </c>
    </row>
    <row r="12">
      <c r="A12" s="4" t="inlineStr">
        <is>
          <t>Increase (Decrease) in current expected credit loss reserve</t>
        </is>
      </c>
      <c r="B12" s="6" t="n">
        <v>-7000</v>
      </c>
      <c r="D12" s="6" t="n">
        <v>-7500</v>
      </c>
      <c r="F12" s="6" t="n">
        <v>-6000</v>
      </c>
      <c r="G12" s="5" t="n">
        <v>11700</v>
      </c>
    </row>
    <row r="13">
      <c r="A13" s="4" t="inlineStr">
        <is>
          <t>Number of loans receivable | Loans</t>
        </is>
      </c>
      <c r="B13" s="5" t="n">
        <v>86</v>
      </c>
      <c r="F13" s="5" t="n">
        <v>86</v>
      </c>
    </row>
    <row r="14">
      <c r="A14" s="4" t="inlineStr">
        <is>
          <t>Unfunded loan commitments</t>
        </is>
      </c>
      <c r="B14" s="6" t="n">
        <v>3400000</v>
      </c>
      <c r="F14" s="6" t="n">
        <v>3400000</v>
      </c>
    </row>
    <row r="15">
      <c r="A15" s="4" t="inlineStr">
        <is>
          <t>Accounting Standards Update 2016-13 [Member]</t>
        </is>
      </c>
    </row>
    <row r="16">
      <c r="A16" s="4" t="inlineStr">
        <is>
          <t>CECL reserve</t>
        </is>
      </c>
      <c r="I16" s="6" t="n">
        <v>13942</v>
      </c>
    </row>
    <row r="17">
      <c r="A17" s="4" t="inlineStr">
        <is>
          <t>Current expected credit loss reserve</t>
        </is>
      </c>
      <c r="I17" s="5" t="n">
        <v>445000</v>
      </c>
      <c r="J17" s="6" t="n">
        <v>445</v>
      </c>
    </row>
    <row r="18">
      <c r="A18" s="4" t="inlineStr">
        <is>
          <t>Accounting Standards Update 2016-13 [Member] | Unfunded Loan Commitments [Member]</t>
        </is>
      </c>
    </row>
    <row r="19">
      <c r="A19" s="4" t="inlineStr">
        <is>
          <t>CECL reserve</t>
        </is>
      </c>
      <c r="B19" s="6" t="n">
        <v>3300</v>
      </c>
      <c r="F19" s="5" t="n">
        <v>3300</v>
      </c>
      <c r="I19" s="6" t="n">
        <v>3263</v>
      </c>
    </row>
    <row r="20">
      <c r="A20" s="4" t="inlineStr">
        <is>
          <t>Increase (Decrease) in current expected credit loss reserve</t>
        </is>
      </c>
      <c r="F20" s="6" t="n">
        <v>4000</v>
      </c>
      <c r="G20" s="6" t="n">
        <v>1500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and Liabilities - Summary of Components of Other Liabilities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Accrued dividends payable</t>
        </is>
      </c>
      <c r="B2" s="6" t="n">
        <v>91150</v>
      </c>
      <c r="D2" s="6" t="n">
        <v>91004</v>
      </c>
    </row>
    <row r="3">
      <c r="A3" s="4" t="inlineStr">
        <is>
          <t>Accrued management and incentive fees payable</t>
        </is>
      </c>
      <c r="B3" s="5" t="n">
        <v>21545</v>
      </c>
      <c r="D3" s="5" t="n">
        <v>19158</v>
      </c>
    </row>
    <row r="4">
      <c r="A4" s="4" t="inlineStr">
        <is>
          <t>Accrued interest payable</t>
        </is>
      </c>
      <c r="B4" s="5" t="n">
        <v>20627</v>
      </c>
      <c r="D4" s="5" t="n">
        <v>20548</v>
      </c>
    </row>
    <row r="5">
      <c r="A5" s="4" t="inlineStr">
        <is>
          <t>Derivative liabilities</t>
        </is>
      </c>
      <c r="B5" s="5" t="n">
        <v>13749</v>
      </c>
      <c r="D5" s="5" t="n">
        <v>58915</v>
      </c>
    </row>
    <row r="6">
      <c r="A6" s="4" t="inlineStr">
        <is>
          <t>Accounts payable and other liabilities</t>
        </is>
      </c>
      <c r="B6" s="5" t="n">
        <v>7725</v>
      </c>
      <c r="D6" s="5" t="n">
        <v>2671</v>
      </c>
    </row>
    <row r="7">
      <c r="A7" s="4" t="inlineStr">
        <is>
          <t>Current expected credit loss reserve for unfunded loan commitments</t>
        </is>
      </c>
      <c r="B7" s="5" t="n">
        <v>128945</v>
      </c>
      <c r="C7" s="6" t="n">
        <v>172100</v>
      </c>
      <c r="D7" s="5" t="n">
        <v>173549</v>
      </c>
      <c r="E7" s="6" t="n">
        <v>178050</v>
      </c>
      <c r="F7" s="6" t="n">
        <v>112694</v>
      </c>
      <c r="G7" s="6" t="n">
        <v>0</v>
      </c>
    </row>
    <row r="8">
      <c r="A8" s="4" t="inlineStr">
        <is>
          <t>Total</t>
        </is>
      </c>
      <c r="B8" s="5" t="n">
        <v>158833</v>
      </c>
      <c r="D8" s="5" t="n">
        <v>202327</v>
      </c>
    </row>
    <row r="9">
      <c r="A9" s="4" t="inlineStr">
        <is>
          <t>Unfunded Loan Commitments [Member]</t>
        </is>
      </c>
    </row>
    <row r="10">
      <c r="A10" s="4" t="inlineStr">
        <is>
          <t>Current expected credit loss reserve for unfunded loan commitments</t>
        </is>
      </c>
      <c r="B10" s="6" t="n">
        <v>4037</v>
      </c>
      <c r="C10" s="6" t="n">
        <v>11021</v>
      </c>
      <c r="D10" s="6" t="n">
        <v>10031</v>
      </c>
      <c r="E10" s="6" t="n">
        <v>15002</v>
      </c>
      <c r="F10" s="6" t="n">
        <v>22536</v>
      </c>
      <c r="G1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Assets and Liabilities - Summary of Unfunded Loan Commitment (Detail) - USD ($) $ in Thousands</t>
        </is>
      </c>
      <c r="B1" s="2" t="inlineStr">
        <is>
          <t>3 Months Ended</t>
        </is>
      </c>
    </row>
    <row r="2">
      <c r="B2" s="2" t="inlineStr">
        <is>
          <t>Jun. 30, 2021</t>
        </is>
      </c>
      <c r="C2" s="2" t="inlineStr">
        <is>
          <t>Mar. 31, 2021</t>
        </is>
      </c>
      <c r="D2" s="2" t="inlineStr">
        <is>
          <t>Jun. 30, 2020</t>
        </is>
      </c>
      <c r="E2" s="2" t="inlineStr">
        <is>
          <t>Mar. 31, 2020</t>
        </is>
      </c>
      <c r="F2" s="2" t="inlineStr">
        <is>
          <t>Dec. 31, 2020</t>
        </is>
      </c>
      <c r="G2" s="2" t="inlineStr">
        <is>
          <t>Jan. 01, 2020</t>
        </is>
      </c>
      <c r="H2" s="2" t="inlineStr">
        <is>
          <t>Dec. 31, 2019</t>
        </is>
      </c>
    </row>
    <row r="3">
      <c r="A3" s="4" t="inlineStr">
        <is>
          <t>CECL reserve</t>
        </is>
      </c>
      <c r="B3" s="6" t="n">
        <v>128945</v>
      </c>
      <c r="C3" s="6" t="n">
        <v>172100</v>
      </c>
      <c r="D3" s="6" t="n">
        <v>178050</v>
      </c>
      <c r="E3" s="6" t="n">
        <v>112694</v>
      </c>
      <c r="F3" s="6" t="n">
        <v>173549</v>
      </c>
      <c r="H3" s="6" t="n">
        <v>0</v>
      </c>
    </row>
    <row r="4">
      <c r="A4" s="4" t="inlineStr">
        <is>
          <t>(Decrease) Increase in CECL reserve</t>
        </is>
      </c>
      <c r="B4" s="5" t="n">
        <v>-43155</v>
      </c>
      <c r="C4" s="5" t="n">
        <v>-1449</v>
      </c>
      <c r="D4" s="5" t="n">
        <v>65356</v>
      </c>
      <c r="E4" s="5" t="n">
        <v>98752</v>
      </c>
    </row>
    <row r="5">
      <c r="A5" s="4" t="inlineStr">
        <is>
          <t>U.S. Loans [Member]</t>
        </is>
      </c>
    </row>
    <row r="6">
      <c r="A6" s="4" t="inlineStr">
        <is>
          <t>CECL reserve</t>
        </is>
      </c>
      <c r="B6" s="5" t="n">
        <v>17673</v>
      </c>
      <c r="C6" s="5" t="n">
        <v>44534</v>
      </c>
      <c r="D6" s="5" t="n">
        <v>61404</v>
      </c>
      <c r="E6" s="5" t="n">
        <v>64861</v>
      </c>
      <c r="F6" s="5" t="n">
        <v>42995</v>
      </c>
    </row>
    <row r="7">
      <c r="A7" s="4" t="inlineStr">
        <is>
          <t>(Decrease) Increase in CECL reserve</t>
        </is>
      </c>
      <c r="B7" s="5" t="n">
        <v>-26861</v>
      </c>
      <c r="C7" s="5" t="n">
        <v>1539</v>
      </c>
      <c r="D7" s="5" t="n">
        <v>-3457</v>
      </c>
      <c r="E7" s="5" t="n">
        <v>55906</v>
      </c>
    </row>
    <row r="8">
      <c r="A8" s="4" t="inlineStr">
        <is>
          <t>Non-U.S. Loans [Member]</t>
        </is>
      </c>
    </row>
    <row r="9">
      <c r="A9" s="4" t="inlineStr">
        <is>
          <t>CECL reserve</t>
        </is>
      </c>
      <c r="B9" s="5" t="n">
        <v>8829</v>
      </c>
      <c r="C9" s="5" t="n">
        <v>24600</v>
      </c>
      <c r="D9" s="5" t="n">
        <v>19745</v>
      </c>
      <c r="E9" s="5" t="n">
        <v>21825</v>
      </c>
      <c r="F9" s="5" t="n">
        <v>27734</v>
      </c>
    </row>
    <row r="10">
      <c r="A10" s="4" t="inlineStr">
        <is>
          <t>(Decrease) Increase in CECL reserve</t>
        </is>
      </c>
      <c r="B10" s="5" t="n">
        <v>-15771</v>
      </c>
      <c r="C10" s="5" t="n">
        <v>-3134</v>
      </c>
      <c r="D10" s="5" t="n">
        <v>-2080</v>
      </c>
      <c r="E10" s="5" t="n">
        <v>18194</v>
      </c>
    </row>
    <row r="11">
      <c r="A11" s="4" t="inlineStr">
        <is>
          <t>Unfunded Loan Commitment [Member]</t>
        </is>
      </c>
    </row>
    <row r="12">
      <c r="A12" s="4" t="inlineStr">
        <is>
          <t>CECL reserve</t>
        </is>
      </c>
      <c r="B12" s="5" t="n">
        <v>4037</v>
      </c>
      <c r="C12" s="5" t="n">
        <v>11021</v>
      </c>
      <c r="D12" s="5" t="n">
        <v>15002</v>
      </c>
      <c r="E12" s="5" t="n">
        <v>22536</v>
      </c>
      <c r="F12" s="5" t="n">
        <v>10031</v>
      </c>
      <c r="H12" s="5" t="n">
        <v>0</v>
      </c>
    </row>
    <row r="13">
      <c r="A13" s="4" t="inlineStr">
        <is>
          <t>(Decrease) Increase in CECL reserve</t>
        </is>
      </c>
      <c r="B13" s="5" t="n">
        <v>-6984</v>
      </c>
      <c r="C13" s="5" t="n">
        <v>990</v>
      </c>
      <c r="D13" s="5" t="n">
        <v>-7534</v>
      </c>
      <c r="E13" s="5" t="n">
        <v>19273</v>
      </c>
    </row>
    <row r="14">
      <c r="A14" s="4" t="inlineStr">
        <is>
          <t>Unfunded Loan Commitment [Member] | U.S. Loans [Member]</t>
        </is>
      </c>
    </row>
    <row r="15">
      <c r="A15" s="4" t="inlineStr">
        <is>
          <t>CECL reserve</t>
        </is>
      </c>
      <c r="B15" s="5" t="n">
        <v>2854</v>
      </c>
      <c r="C15" s="5" t="n">
        <v>7169</v>
      </c>
      <c r="D15" s="5" t="n">
        <v>12836</v>
      </c>
      <c r="E15" s="5" t="n">
        <v>19793</v>
      </c>
      <c r="F15" s="5" t="n">
        <v>6953</v>
      </c>
      <c r="H15" s="5" t="n">
        <v>0</v>
      </c>
    </row>
    <row r="16">
      <c r="A16" s="4" t="inlineStr">
        <is>
          <t>(Decrease) Increase in CECL reserve</t>
        </is>
      </c>
      <c r="B16" s="5" t="n">
        <v>-4315</v>
      </c>
      <c r="C16" s="5" t="n">
        <v>216</v>
      </c>
      <c r="D16" s="5" t="n">
        <v>-6957</v>
      </c>
      <c r="E16" s="5" t="n">
        <v>16992</v>
      </c>
    </row>
    <row r="17">
      <c r="A17" s="4" t="inlineStr">
        <is>
          <t>Unfunded Loan Commitment [Member] | Non-U.S. Loans [Member]</t>
        </is>
      </c>
    </row>
    <row r="18">
      <c r="A18" s="4" t="inlineStr">
        <is>
          <t>CECL reserve</t>
        </is>
      </c>
      <c r="B18" s="5" t="n">
        <v>1140</v>
      </c>
      <c r="C18" s="5" t="n">
        <v>3772</v>
      </c>
      <c r="D18" s="5" t="n">
        <v>2078</v>
      </c>
      <c r="E18" s="5" t="n">
        <v>2672</v>
      </c>
      <c r="F18" s="5" t="n">
        <v>2994</v>
      </c>
      <c r="H18" s="5" t="n">
        <v>0</v>
      </c>
    </row>
    <row r="19">
      <c r="A19" s="4" t="inlineStr">
        <is>
          <t>(Decrease) Increase in CECL reserve</t>
        </is>
      </c>
      <c r="B19" s="5" t="n">
        <v>-2632</v>
      </c>
      <c r="C19" s="5" t="n">
        <v>778</v>
      </c>
      <c r="D19" s="5" t="n">
        <v>-594</v>
      </c>
      <c r="E19" s="5" t="n">
        <v>2219</v>
      </c>
    </row>
    <row r="20">
      <c r="A20" s="4" t="inlineStr">
        <is>
          <t>Accounting Standards Update 2016-13 [Member]</t>
        </is>
      </c>
    </row>
    <row r="21">
      <c r="A21" s="4" t="inlineStr">
        <is>
          <t>CECL reserve</t>
        </is>
      </c>
      <c r="G21" s="6" t="n">
        <v>13942</v>
      </c>
    </row>
    <row r="22">
      <c r="A22" s="4" t="inlineStr">
        <is>
          <t>Accounting Standards Update 2016-13 [Member] | U.S. Loans [Member]</t>
        </is>
      </c>
    </row>
    <row r="23">
      <c r="A23" s="4" t="inlineStr">
        <is>
          <t>CECL reserve</t>
        </is>
      </c>
      <c r="G23" s="5" t="n">
        <v>8955</v>
      </c>
    </row>
    <row r="24">
      <c r="A24" s="4" t="inlineStr">
        <is>
          <t>Accounting Standards Update 2016-13 [Member] | Non-U.S. Loans [Member]</t>
        </is>
      </c>
    </row>
    <row r="25">
      <c r="A25" s="4" t="inlineStr">
        <is>
          <t>CECL reserve</t>
        </is>
      </c>
      <c r="G25" s="5" t="n">
        <v>3631</v>
      </c>
    </row>
    <row r="26">
      <c r="A26" s="4" t="inlineStr">
        <is>
          <t>Accounting Standards Update 2016-13 [Member] | Unfunded Loan Commitment [Member]</t>
        </is>
      </c>
    </row>
    <row r="27">
      <c r="A27" s="4" t="inlineStr">
        <is>
          <t>CECL reserve</t>
        </is>
      </c>
      <c r="B27" s="5" t="n">
        <v>3300</v>
      </c>
      <c r="G27" s="5" t="n">
        <v>3263</v>
      </c>
    </row>
    <row r="28">
      <c r="A28" s="4" t="inlineStr">
        <is>
          <t>Accounting Standards Update 2016-13 [Member] | Unfunded Loan Commitment [Member] | U.S. Loans [Member]</t>
        </is>
      </c>
    </row>
    <row r="29">
      <c r="A29" s="4" t="inlineStr">
        <is>
          <t>CECL reserve</t>
        </is>
      </c>
      <c r="G29" s="5" t="n">
        <v>2801</v>
      </c>
    </row>
    <row r="30">
      <c r="A30" s="4" t="inlineStr">
        <is>
          <t>Accounting Standards Update 2016-13 [Member] | Unfunded Loan Commitment [Member] | Non-U.S. Loans [Member]</t>
        </is>
      </c>
    </row>
    <row r="31">
      <c r="A31" s="4" t="inlineStr">
        <is>
          <t>CECL reserve</t>
        </is>
      </c>
      <c r="G31" s="5" t="n">
        <v>453</v>
      </c>
    </row>
    <row r="32">
      <c r="A32" s="4" t="inlineStr">
        <is>
          <t>Unique Loans [Member]</t>
        </is>
      </c>
    </row>
    <row r="33">
      <c r="A33" s="4" t="inlineStr">
        <is>
          <t>CECL reserve</t>
        </is>
      </c>
      <c r="B33" s="5" t="n">
        <v>32782</v>
      </c>
      <c r="C33" s="5" t="n">
        <v>33305</v>
      </c>
      <c r="D33" s="5" t="n">
        <v>27240</v>
      </c>
      <c r="E33" s="5" t="n">
        <v>26008</v>
      </c>
      <c r="F33" s="5" t="n">
        <v>33159</v>
      </c>
      <c r="H33" s="5" t="n">
        <v>0</v>
      </c>
    </row>
    <row r="34">
      <c r="A34" s="4" t="inlineStr">
        <is>
          <t>(Decrease) Increase in CECL reserve</t>
        </is>
      </c>
      <c r="B34" s="5" t="n">
        <v>-523</v>
      </c>
      <c r="C34" s="5" t="n">
        <v>146</v>
      </c>
      <c r="D34" s="5" t="n">
        <v>1232</v>
      </c>
      <c r="E34" s="5" t="n">
        <v>24652</v>
      </c>
    </row>
    <row r="35">
      <c r="A35" s="4" t="inlineStr">
        <is>
          <t>Unique Loans [Member] | Unfunded Loan Commitment [Member]</t>
        </is>
      </c>
    </row>
    <row r="36">
      <c r="A36" s="4" t="inlineStr">
        <is>
          <t>CECL reserve</t>
        </is>
      </c>
      <c r="B36" s="5" t="n">
        <v>43</v>
      </c>
      <c r="C36" s="5" t="n">
        <v>80</v>
      </c>
      <c r="D36" s="5" t="n">
        <v>88</v>
      </c>
      <c r="E36" s="5" t="n">
        <v>71</v>
      </c>
      <c r="F36" s="5" t="n">
        <v>84</v>
      </c>
      <c r="H36" s="5" t="n">
        <v>0</v>
      </c>
    </row>
    <row r="37">
      <c r="A37" s="4" t="inlineStr">
        <is>
          <t>(Decrease) Increase in CECL reserve</t>
        </is>
      </c>
      <c r="B37" s="5" t="n">
        <v>-37</v>
      </c>
      <c r="C37" s="5" t="n">
        <v>-4</v>
      </c>
      <c r="D37" s="5" t="n">
        <v>17</v>
      </c>
      <c r="E37" s="5" t="n">
        <v>62</v>
      </c>
    </row>
    <row r="38">
      <c r="A38" s="4" t="inlineStr">
        <is>
          <t>Unique Loans [Member] | Accounting Standards Update 2016-13 [Member]</t>
        </is>
      </c>
    </row>
    <row r="39">
      <c r="A39" s="4" t="inlineStr">
        <is>
          <t>CECL reserve</t>
        </is>
      </c>
      <c r="G39" s="5" t="n">
        <v>1356</v>
      </c>
    </row>
    <row r="40">
      <c r="A40" s="4" t="inlineStr">
        <is>
          <t>Unique Loans [Member] | Accounting Standards Update 2016-13 [Member] | Unfunded Loan Commitment [Member]</t>
        </is>
      </c>
    </row>
    <row r="41">
      <c r="A41" s="4" t="inlineStr">
        <is>
          <t>CECL reserve</t>
        </is>
      </c>
      <c r="G41" s="5" t="n">
        <v>9</v>
      </c>
    </row>
    <row r="42">
      <c r="A42" s="4" t="inlineStr">
        <is>
          <t>Impaired Loans [Member]</t>
        </is>
      </c>
    </row>
    <row r="43">
      <c r="A43" s="4" t="inlineStr">
        <is>
          <t>CECL reserve</t>
        </is>
      </c>
      <c r="B43" s="5" t="n">
        <v>69661</v>
      </c>
      <c r="C43" s="5" t="n">
        <v>69661</v>
      </c>
      <c r="D43" s="5" t="n">
        <v>69661</v>
      </c>
      <c r="F43" s="5" t="n">
        <v>69661</v>
      </c>
      <c r="H43" s="5" t="n">
        <v>0</v>
      </c>
    </row>
    <row r="44">
      <c r="A44" s="4" t="inlineStr">
        <is>
          <t>(Decrease) Increase in CECL reserve</t>
        </is>
      </c>
      <c r="D44" s="5" t="n">
        <v>69661</v>
      </c>
    </row>
    <row r="45">
      <c r="A45" s="4" t="inlineStr">
        <is>
          <t>Impaired Loans [Member] | Unfunded Loan Commitment [Member]</t>
        </is>
      </c>
    </row>
    <row r="46">
      <c r="A46" s="4" t="inlineStr">
        <is>
          <t>CECL reserve</t>
        </is>
      </c>
      <c r="B46" s="5" t="n">
        <v>0</v>
      </c>
      <c r="C46" s="5" t="n">
        <v>0</v>
      </c>
      <c r="D46" s="5" t="n">
        <v>0</v>
      </c>
      <c r="E46" s="5" t="n">
        <v>0</v>
      </c>
      <c r="F46" s="6" t="n">
        <v>0</v>
      </c>
      <c r="H46" s="6" t="n">
        <v>0</v>
      </c>
    </row>
    <row r="47">
      <c r="A47" s="4" t="inlineStr">
        <is>
          <t>(Decrease) Increase in CECL reserve</t>
        </is>
      </c>
      <c r="B47" s="6" t="n">
        <v>0</v>
      </c>
      <c r="C47" s="6" t="n">
        <v>0</v>
      </c>
      <c r="D47" s="6" t="n">
        <v>0</v>
      </c>
      <c r="E47" s="6" t="n">
        <v>0</v>
      </c>
    </row>
    <row r="48">
      <c r="A48" s="4" t="inlineStr">
        <is>
          <t>Impaired Loans [Member] | Accounting Standards Update 2016-13 [Member] | Unfunded Loan Commitment [Member]</t>
        </is>
      </c>
    </row>
    <row r="49">
      <c r="A49" s="4" t="inlineStr">
        <is>
          <t>CECL reserve</t>
        </is>
      </c>
      <c r="G49" s="6" t="n">
        <v>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6" customWidth="1" min="5" max="5"/>
    <col width="14" customWidth="1" min="6" max="6"/>
  </cols>
  <sheetData>
    <row r="1">
      <c r="A1" s="1" t="inlineStr">
        <is>
          <t>Secured Debt Agreements, Net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Dec. 31, 2020</t>
        </is>
      </c>
      <c r="F2" s="2" t="inlineStr">
        <is>
          <t>Jun. 30, 2020</t>
        </is>
      </c>
    </row>
    <row r="3">
      <c r="A3" s="3" t="inlineStr">
        <is>
          <t>Debt Instrument [Line Items]</t>
        </is>
      </c>
    </row>
    <row r="4">
      <c r="A4" s="4" t="inlineStr">
        <is>
          <t>Interest expense</t>
        </is>
      </c>
      <c r="B4" s="6" t="n">
        <v>82352000</v>
      </c>
      <c r="C4" s="6" t="n">
        <v>84853000</v>
      </c>
      <c r="D4" s="6" t="n">
        <v>160723000</v>
      </c>
      <c r="F4" s="6" t="n">
        <v>189092000</v>
      </c>
    </row>
    <row r="5">
      <c r="A5" s="4" t="inlineStr">
        <is>
          <t>Covenants, minimum tangible net worth</t>
        </is>
      </c>
      <c r="B5" s="6" t="n">
        <v>3000000000</v>
      </c>
      <c r="D5" s="6" t="n">
        <v>3000000000</v>
      </c>
    </row>
    <row r="6">
      <c r="A6" s="4" t="inlineStr">
        <is>
          <t>Covenants, percentage of tangible assets on cash proceeds from equity issuances</t>
        </is>
      </c>
      <c r="D6" s="4" t="inlineStr">
        <is>
          <t>75.00%</t>
        </is>
      </c>
    </row>
    <row r="7">
      <c r="A7" s="4" t="inlineStr">
        <is>
          <t>Covenants, percentage of recourse indebtedness</t>
        </is>
      </c>
      <c r="B7" s="4" t="inlineStr">
        <is>
          <t>5.00%</t>
        </is>
      </c>
      <c r="D7" s="4" t="inlineStr">
        <is>
          <t>5.00%</t>
        </is>
      </c>
    </row>
    <row r="8">
      <c r="A8" s="4" t="inlineStr">
        <is>
          <t>Maximum [Member]</t>
        </is>
      </c>
    </row>
    <row r="9">
      <c r="A9" s="3" t="inlineStr">
        <is>
          <t>Debt Instrument [Line Items]</t>
        </is>
      </c>
    </row>
    <row r="10">
      <c r="A10" s="4" t="inlineStr">
        <is>
          <t>Covenants, indebtedness to total assets, in percent</t>
        </is>
      </c>
      <c r="B10" s="4" t="inlineStr">
        <is>
          <t>83.33%</t>
        </is>
      </c>
      <c r="D10" s="4" t="inlineStr">
        <is>
          <t>83.33%</t>
        </is>
      </c>
    </row>
    <row r="11">
      <c r="A11" s="4" t="inlineStr">
        <is>
          <t>Minimum [Member]</t>
        </is>
      </c>
    </row>
    <row r="12">
      <c r="A12" s="3" t="inlineStr">
        <is>
          <t>Debt Instrument [Line Items]</t>
        </is>
      </c>
    </row>
    <row r="13">
      <c r="A13" s="4" t="inlineStr">
        <is>
          <t>Covenants, EBITDA to fixed charges, in percent</t>
        </is>
      </c>
      <c r="D13" s="4" t="inlineStr">
        <is>
          <t>1.40%</t>
        </is>
      </c>
    </row>
    <row r="14">
      <c r="A14" s="4" t="inlineStr">
        <is>
          <t>Covenants, minimum cash liquidity amount</t>
        </is>
      </c>
      <c r="B14" s="6" t="n">
        <v>10000000</v>
      </c>
      <c r="D14" s="6" t="n">
        <v>10000000</v>
      </c>
    </row>
    <row r="15">
      <c r="A15" s="4" t="inlineStr">
        <is>
          <t>Revolving Credit Facility [Member]</t>
        </is>
      </c>
    </row>
    <row r="16">
      <c r="A16" s="3" t="inlineStr">
        <is>
          <t>Debt Instrument [Line Items]</t>
        </is>
      </c>
    </row>
    <row r="17">
      <c r="A17" s="4" t="inlineStr">
        <is>
          <t>Interest expense</t>
        </is>
      </c>
      <c r="D17" s="5" t="n">
        <v>618000</v>
      </c>
      <c r="E17" s="6" t="n">
        <v>635000</v>
      </c>
    </row>
    <row r="18">
      <c r="A18" s="4" t="inlineStr">
        <is>
          <t>Amortization of deferred fees and expenses</t>
        </is>
      </c>
      <c r="D18" s="5" t="n">
        <v>178000</v>
      </c>
      <c r="E18" s="5" t="n">
        <v>188000</v>
      </c>
    </row>
    <row r="19">
      <c r="A19" s="4" t="inlineStr">
        <is>
          <t>Revolving Credit Facility [Member] | Barclays [Member]</t>
        </is>
      </c>
    </row>
    <row r="20">
      <c r="A20" s="3" t="inlineStr">
        <is>
          <t>Debt Instrument [Line Items]</t>
        </is>
      </c>
    </row>
    <row r="21">
      <c r="A21" s="4" t="inlineStr">
        <is>
          <t>Maximum Facility Size</t>
        </is>
      </c>
      <c r="B21" s="5" t="n">
        <v>250000000</v>
      </c>
      <c r="D21" s="5" t="n">
        <v>250000000</v>
      </c>
    </row>
    <row r="22">
      <c r="A22" s="4" t="inlineStr">
        <is>
          <t>Credit Facilities [Member]</t>
        </is>
      </c>
    </row>
    <row r="23">
      <c r="A23" s="3" t="inlineStr">
        <is>
          <t>Debt Instrument [Line Items]</t>
        </is>
      </c>
    </row>
    <row r="24">
      <c r="A24" s="4" t="inlineStr">
        <is>
          <t>Collateral Assets</t>
        </is>
      </c>
      <c r="B24" s="5" t="n">
        <v>13222033000</v>
      </c>
      <c r="D24" s="5" t="n">
        <v>13222033000</v>
      </c>
      <c r="E24" s="6" t="n">
        <v>12040907000</v>
      </c>
    </row>
    <row r="25">
      <c r="A25" s="4" t="inlineStr">
        <is>
          <t>Line of credit facility, remaining borrowing capacity</t>
        </is>
      </c>
      <c r="B25" s="5" t="n">
        <v>1100000000</v>
      </c>
      <c r="D25" s="5" t="n">
        <v>1100000000</v>
      </c>
    </row>
    <row r="26">
      <c r="A26" s="4" t="inlineStr">
        <is>
          <t>Credit Facilities Six [Member]</t>
        </is>
      </c>
    </row>
    <row r="27">
      <c r="A27" s="3" t="inlineStr">
        <is>
          <t>Debt Instrument [Line Items]</t>
        </is>
      </c>
    </row>
    <row r="28">
      <c r="A28" s="4" t="inlineStr">
        <is>
          <t>Potential</t>
        </is>
      </c>
      <c r="B28" s="5" t="n">
        <v>2100000000</v>
      </c>
      <c r="D28" s="5" t="n">
        <v>2100000000</v>
      </c>
    </row>
    <row r="29">
      <c r="A29" s="4" t="inlineStr">
        <is>
          <t>Collateral Assets</t>
        </is>
      </c>
      <c r="B29" s="5" t="n">
        <v>2600000000</v>
      </c>
      <c r="D29" s="5" t="n">
        <v>2600000000</v>
      </c>
    </row>
    <row r="30">
      <c r="A30" s="4" t="inlineStr">
        <is>
          <t>BXMTCredit Facilities [Member]</t>
        </is>
      </c>
    </row>
    <row r="31">
      <c r="A31" s="3" t="inlineStr">
        <is>
          <t>Debt Instrument [Line Items]</t>
        </is>
      </c>
    </row>
    <row r="32">
      <c r="A32" s="4" t="inlineStr">
        <is>
          <t>Additional credit capacity</t>
        </is>
      </c>
      <c r="B32" s="5" t="n">
        <v>500000000</v>
      </c>
    </row>
    <row r="33">
      <c r="A33" s="4" t="inlineStr">
        <is>
          <t>BXMTCredit Facilities [Member] | European Bank [Member]</t>
        </is>
      </c>
    </row>
    <row r="34">
      <c r="A34" s="3" t="inlineStr">
        <is>
          <t>Debt Instrument [Line Items]</t>
        </is>
      </c>
    </row>
    <row r="35">
      <c r="A35" s="4" t="inlineStr">
        <is>
          <t>Maximum Facility Size</t>
        </is>
      </c>
      <c r="B35" s="6" t="n">
        <v>1800000</v>
      </c>
      <c r="D35" s="6" t="n">
        <v>18000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Agreements, Net - Schedule of Secured Debt Agreements (Detail) - USD ($) $ in Thousands</t>
        </is>
      </c>
      <c r="B1" s="2" t="inlineStr">
        <is>
          <t>Jun. 30, 2021</t>
        </is>
      </c>
      <c r="C1" s="2" t="inlineStr">
        <is>
          <t>Dec. 31, 2020</t>
        </is>
      </c>
    </row>
    <row r="2">
      <c r="A2" s="3" t="inlineStr">
        <is>
          <t>Debt Instrument [Line Items]</t>
        </is>
      </c>
    </row>
    <row r="3">
      <c r="A3" s="4" t="inlineStr">
        <is>
          <t>Secured debt agreements borrowings outstanding</t>
        </is>
      </c>
      <c r="B3" s="6" t="n">
        <v>8729281</v>
      </c>
      <c r="C3" s="6" t="n">
        <v>7896863</v>
      </c>
    </row>
    <row r="4">
      <c r="A4" s="4" t="inlineStr">
        <is>
          <t>Deferred financing costs</t>
        </is>
      </c>
      <c r="B4" s="5" t="n">
        <v>-19463</v>
      </c>
      <c r="C4" s="5" t="n">
        <v>-16327</v>
      </c>
    </row>
    <row r="5">
      <c r="A5" s="4" t="inlineStr">
        <is>
          <t>Net book value of secured debt</t>
        </is>
      </c>
      <c r="B5" s="5" t="n">
        <v>8709818</v>
      </c>
      <c r="C5" s="5" t="n">
        <v>7880536</v>
      </c>
    </row>
    <row r="6">
      <c r="A6" s="4" t="inlineStr">
        <is>
          <t>Secured Debt [Member]</t>
        </is>
      </c>
    </row>
    <row r="7">
      <c r="A7" s="3" t="inlineStr">
        <is>
          <t>Debt Instrument [Line Items]</t>
        </is>
      </c>
    </row>
    <row r="8">
      <c r="A8" s="4" t="inlineStr">
        <is>
          <t>Secured debt agreements borrowings outstanding</t>
        </is>
      </c>
      <c r="B8" s="5" t="n">
        <v>8729281</v>
      </c>
      <c r="C8" s="5" t="n">
        <v>7896863</v>
      </c>
    </row>
    <row r="9">
      <c r="A9" s="4" t="inlineStr">
        <is>
          <t>Acquisition Facility [Member]</t>
        </is>
      </c>
    </row>
    <row r="10">
      <c r="A10" s="3" t="inlineStr">
        <is>
          <t>Debt Instrument [Line Items]</t>
        </is>
      </c>
    </row>
    <row r="11">
      <c r="A11" s="4" t="inlineStr">
        <is>
          <t>Secured debt repurchase agreement acquisition facility face amount</t>
        </is>
      </c>
      <c r="B11" s="6" t="n">
        <v>0</v>
      </c>
      <c r="C1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0" customWidth="1" min="2" max="2"/>
  </cols>
  <sheetData>
    <row r="1">
      <c r="A1" s="1" t="inlineStr">
        <is>
          <t>Secured Debt Agreements, Net - Schedule of Secured Credit Facilities (Detail) - Secured Debt [Member] $ in Thousands</t>
        </is>
      </c>
      <c r="B1" s="2" t="inlineStr">
        <is>
          <t>6 Months Ended</t>
        </is>
      </c>
    </row>
    <row r="2">
      <c r="B2" s="2" t="inlineStr">
        <is>
          <t>Jun. 30, 2021USD ($)Countries</t>
        </is>
      </c>
    </row>
    <row r="3">
      <c r="A3" s="3" t="inlineStr">
        <is>
          <t>Schedule Of Secured Credit Facilities [Line Items]</t>
        </is>
      </c>
    </row>
    <row r="4">
      <c r="A4" s="4" t="inlineStr">
        <is>
          <t>Lenders | Countries</t>
        </is>
      </c>
      <c r="B4" s="5" t="n">
        <v>12</v>
      </c>
    </row>
    <row r="5">
      <c r="A5" s="4" t="inlineStr">
        <is>
          <t>Borrowings | $</t>
        </is>
      </c>
      <c r="B5" s="6" t="n">
        <v>8729281</v>
      </c>
    </row>
    <row r="6">
      <c r="A6" s="4" t="inlineStr">
        <is>
          <t>Wtd Avg. Maturity</t>
        </is>
      </c>
      <c r="B6" s="4" t="inlineStr">
        <is>
          <t>Aug. 16,
		2024</t>
        </is>
      </c>
    </row>
    <row r="7">
      <c r="A7" s="4" t="inlineStr">
        <is>
          <t>Loan Count | Countries</t>
        </is>
      </c>
      <c r="B7" s="5" t="n">
        <v>113</v>
      </c>
    </row>
    <row r="8">
      <c r="A8" s="4" t="inlineStr">
        <is>
          <t>Collateral | $</t>
        </is>
      </c>
      <c r="B8" s="6" t="n">
        <v>13222033</v>
      </c>
    </row>
    <row r="9">
      <c r="A9" s="4" t="inlineStr">
        <is>
          <t>Wtd Avg. Maturity</t>
        </is>
      </c>
      <c r="B9" s="4" t="inlineStr">
        <is>
          <t>Sep. 14,
		2024</t>
        </is>
      </c>
    </row>
    <row r="10">
      <c r="A10" s="4" t="inlineStr">
        <is>
          <t>Recourse Limitation Wtd. Avg.</t>
        </is>
      </c>
      <c r="B10" s="4" t="inlineStr">
        <is>
          <t>34.00%</t>
        </is>
      </c>
    </row>
    <row r="11">
      <c r="A11" s="4" t="inlineStr">
        <is>
          <t>Minimum [Member]</t>
        </is>
      </c>
    </row>
    <row r="12">
      <c r="A12" s="3" t="inlineStr">
        <is>
          <t>Schedule Of Secured Credit Facilities [Line Items]</t>
        </is>
      </c>
    </row>
    <row r="13">
      <c r="A13" s="4" t="inlineStr">
        <is>
          <t>Recourse Limitation Range</t>
        </is>
      </c>
      <c r="B13" s="4" t="inlineStr">
        <is>
          <t>25.00%</t>
        </is>
      </c>
    </row>
    <row r="14">
      <c r="A14" s="4" t="inlineStr">
        <is>
          <t>Maximum [Member]</t>
        </is>
      </c>
    </row>
    <row r="15">
      <c r="A15" s="3" t="inlineStr">
        <is>
          <t>Schedule Of Secured Credit Facilities [Line Items]</t>
        </is>
      </c>
    </row>
    <row r="16">
      <c r="A16" s="4" t="inlineStr">
        <is>
          <t>Recourse Limitation Range</t>
        </is>
      </c>
      <c r="B16" s="4" t="inlineStr">
        <is>
          <t>100.00%</t>
        </is>
      </c>
    </row>
    <row r="17">
      <c r="A17" s="4" t="inlineStr">
        <is>
          <t>USD [Member]</t>
        </is>
      </c>
    </row>
    <row r="18">
      <c r="A18" s="3" t="inlineStr">
        <is>
          <t>Schedule Of Secured Credit Facilities [Line Items]</t>
        </is>
      </c>
    </row>
    <row r="19">
      <c r="A19" s="4" t="inlineStr">
        <is>
          <t>Lenders | Countries</t>
        </is>
      </c>
      <c r="B19" s="5" t="n">
        <v>12</v>
      </c>
    </row>
    <row r="20">
      <c r="A20" s="4" t="inlineStr">
        <is>
          <t>Borrowings | $</t>
        </is>
      </c>
      <c r="B20" s="6" t="n">
        <v>4589729</v>
      </c>
    </row>
    <row r="21">
      <c r="A21" s="4" t="inlineStr">
        <is>
          <t>Wtd Avg. Maturity</t>
        </is>
      </c>
      <c r="B21" s="4" t="inlineStr">
        <is>
          <t>Aug. 1,
		2024</t>
        </is>
      </c>
    </row>
    <row r="22">
      <c r="A22" s="4" t="inlineStr">
        <is>
          <t>Loan Count | Countries</t>
        </is>
      </c>
      <c r="B22" s="5" t="n">
        <v>88</v>
      </c>
    </row>
    <row r="23">
      <c r="A23" s="4" t="inlineStr">
        <is>
          <t>Collateral | $</t>
        </is>
      </c>
      <c r="B23" s="6" t="n">
        <v>7437101</v>
      </c>
    </row>
    <row r="24">
      <c r="A24" s="4" t="inlineStr">
        <is>
          <t>Wtd Avg. Maturity</t>
        </is>
      </c>
      <c r="B24" s="4" t="inlineStr">
        <is>
          <t>Sep. 20,
		2024</t>
        </is>
      </c>
    </row>
    <row r="25">
      <c r="A25" s="4" t="inlineStr">
        <is>
          <t>Recourse Limitation Wtd. Avg.</t>
        </is>
      </c>
      <c r="B25" s="4" t="inlineStr">
        <is>
          <t>29.00%</t>
        </is>
      </c>
    </row>
    <row r="26">
      <c r="A26" s="4" t="inlineStr">
        <is>
          <t>USD [Member] | Minimum [Member]</t>
        </is>
      </c>
    </row>
    <row r="27">
      <c r="A27" s="3" t="inlineStr">
        <is>
          <t>Schedule Of Secured Credit Facilities [Line Items]</t>
        </is>
      </c>
    </row>
    <row r="28">
      <c r="A28" s="4" t="inlineStr">
        <is>
          <t>Recourse Limitation Range</t>
        </is>
      </c>
      <c r="B28" s="4" t="inlineStr">
        <is>
          <t>25.00%</t>
        </is>
      </c>
    </row>
    <row r="29">
      <c r="A29" s="4" t="inlineStr">
        <is>
          <t>USD [Member] | Maximum [Member]</t>
        </is>
      </c>
    </row>
    <row r="30">
      <c r="A30" s="3" t="inlineStr">
        <is>
          <t>Schedule Of Secured Credit Facilities [Line Items]</t>
        </is>
      </c>
    </row>
    <row r="31">
      <c r="A31" s="4" t="inlineStr">
        <is>
          <t>Recourse Limitation Range</t>
        </is>
      </c>
      <c r="B31" s="4" t="inlineStr">
        <is>
          <t>100.00%</t>
        </is>
      </c>
    </row>
    <row r="32">
      <c r="A32" s="4" t="inlineStr">
        <is>
          <t>EUR [Member]</t>
        </is>
      </c>
    </row>
    <row r="33">
      <c r="A33" s="3" t="inlineStr">
        <is>
          <t>Schedule Of Secured Credit Facilities [Line Items]</t>
        </is>
      </c>
    </row>
    <row r="34">
      <c r="A34" s="4" t="inlineStr">
        <is>
          <t>Lenders | Countries</t>
        </is>
      </c>
      <c r="B34" s="5" t="n">
        <v>6</v>
      </c>
    </row>
    <row r="35">
      <c r="A35" s="4" t="inlineStr">
        <is>
          <t>Borrowings | $</t>
        </is>
      </c>
      <c r="B35" s="6" t="n">
        <v>2457542</v>
      </c>
    </row>
    <row r="36">
      <c r="A36" s="4" t="inlineStr">
        <is>
          <t>Wtd Avg. Maturity</t>
        </is>
      </c>
      <c r="B36" s="4" t="inlineStr">
        <is>
          <t>Jul. 18,
		2024</t>
        </is>
      </c>
    </row>
    <row r="37">
      <c r="A37" s="4" t="inlineStr">
        <is>
          <t>Loan Count | Countries</t>
        </is>
      </c>
      <c r="B37" s="5" t="n">
        <v>9</v>
      </c>
    </row>
    <row r="38">
      <c r="A38" s="4" t="inlineStr">
        <is>
          <t>Collateral | $</t>
        </is>
      </c>
      <c r="B38" s="6" t="n">
        <v>3258275</v>
      </c>
    </row>
    <row r="39">
      <c r="A39" s="4" t="inlineStr">
        <is>
          <t>Wtd Avg. Maturity</t>
        </is>
      </c>
      <c r="B39" s="4" t="inlineStr">
        <is>
          <t>Jun. 27,
		2024</t>
        </is>
      </c>
    </row>
    <row r="40">
      <c r="A40" s="4" t="inlineStr">
        <is>
          <t>Recourse Limitation Wtd. Avg.</t>
        </is>
      </c>
      <c r="B40" s="4" t="inlineStr">
        <is>
          <t>49.00%</t>
        </is>
      </c>
    </row>
    <row r="41">
      <c r="A41" s="4" t="inlineStr">
        <is>
          <t>EUR [Member] | Minimum [Member]</t>
        </is>
      </c>
    </row>
    <row r="42">
      <c r="A42" s="3" t="inlineStr">
        <is>
          <t>Schedule Of Secured Credit Facilities [Line Items]</t>
        </is>
      </c>
    </row>
    <row r="43">
      <c r="A43" s="4" t="inlineStr">
        <is>
          <t>Recourse Limitation Range</t>
        </is>
      </c>
      <c r="B43" s="4" t="inlineStr">
        <is>
          <t>25.00%</t>
        </is>
      </c>
    </row>
    <row r="44">
      <c r="A44" s="4" t="inlineStr">
        <is>
          <t>EUR [Member] | Maximum [Member]</t>
        </is>
      </c>
    </row>
    <row r="45">
      <c r="A45" s="3" t="inlineStr">
        <is>
          <t>Schedule Of Secured Credit Facilities [Line Items]</t>
        </is>
      </c>
    </row>
    <row r="46">
      <c r="A46" s="4" t="inlineStr">
        <is>
          <t>Recourse Limitation Range</t>
        </is>
      </c>
      <c r="B46" s="4" t="inlineStr">
        <is>
          <t>100.00%</t>
        </is>
      </c>
    </row>
    <row r="47">
      <c r="A47" s="4" t="inlineStr">
        <is>
          <t>GBP [Member]</t>
        </is>
      </c>
    </row>
    <row r="48">
      <c r="A48" s="3" t="inlineStr">
        <is>
          <t>Schedule Of Secured Credit Facilities [Line Items]</t>
        </is>
      </c>
    </row>
    <row r="49">
      <c r="A49" s="4" t="inlineStr">
        <is>
          <t>Lenders | Countries</t>
        </is>
      </c>
      <c r="B49" s="5" t="n">
        <v>6</v>
      </c>
    </row>
    <row r="50">
      <c r="A50" s="4" t="inlineStr">
        <is>
          <t>Borrowings | $</t>
        </is>
      </c>
      <c r="B50" s="6" t="n">
        <v>986145</v>
      </c>
    </row>
    <row r="51">
      <c r="A51" s="4" t="inlineStr">
        <is>
          <t>Wtd Avg. Maturity</t>
        </is>
      </c>
      <c r="B51" s="4" t="inlineStr">
        <is>
          <t>Jul. 8,
		2024</t>
        </is>
      </c>
    </row>
    <row r="52">
      <c r="A52" s="4" t="inlineStr">
        <is>
          <t>Loan Count | Countries</t>
        </is>
      </c>
      <c r="B52" s="5" t="n">
        <v>11</v>
      </c>
    </row>
    <row r="53">
      <c r="A53" s="4" t="inlineStr">
        <is>
          <t>Collateral | $</t>
        </is>
      </c>
      <c r="B53" s="6" t="n">
        <v>1630785</v>
      </c>
    </row>
    <row r="54">
      <c r="A54" s="4" t="inlineStr">
        <is>
          <t>Wtd Avg. Maturity</t>
        </is>
      </c>
      <c r="B54" s="4" t="inlineStr">
        <is>
          <t>Sep. 30,
		2024</t>
        </is>
      </c>
    </row>
    <row r="55">
      <c r="A55" s="4" t="inlineStr">
        <is>
          <t>Recourse Limitation Wtd. Avg.</t>
        </is>
      </c>
      <c r="B55" s="4" t="inlineStr">
        <is>
          <t>27.00%</t>
        </is>
      </c>
    </row>
    <row r="56">
      <c r="A56" s="4" t="inlineStr">
        <is>
          <t>GBP [Member] | Minimum [Member]</t>
        </is>
      </c>
    </row>
    <row r="57">
      <c r="A57" s="3" t="inlineStr">
        <is>
          <t>Schedule Of Secured Credit Facilities [Line Items]</t>
        </is>
      </c>
    </row>
    <row r="58">
      <c r="A58" s="4" t="inlineStr">
        <is>
          <t>Recourse Limitation Range</t>
        </is>
      </c>
      <c r="B58" s="4" t="inlineStr">
        <is>
          <t>25.00%</t>
        </is>
      </c>
    </row>
    <row r="59">
      <c r="A59" s="4" t="inlineStr">
        <is>
          <t>GBP [Member] | Maximum [Member]</t>
        </is>
      </c>
    </row>
    <row r="60">
      <c r="A60" s="3" t="inlineStr">
        <is>
          <t>Schedule Of Secured Credit Facilities [Line Items]</t>
        </is>
      </c>
    </row>
    <row r="61">
      <c r="A61" s="4" t="inlineStr">
        <is>
          <t>Recourse Limitation Range</t>
        </is>
      </c>
      <c r="B61" s="4" t="inlineStr">
        <is>
          <t>50.00%</t>
        </is>
      </c>
    </row>
    <row r="62">
      <c r="A62" s="4" t="inlineStr">
        <is>
          <t>Other Currencies [Member]</t>
        </is>
      </c>
    </row>
    <row r="63">
      <c r="A63" s="3" t="inlineStr">
        <is>
          <t>Schedule Of Secured Credit Facilities [Line Items]</t>
        </is>
      </c>
    </row>
    <row r="64">
      <c r="A64" s="4" t="inlineStr">
        <is>
          <t>Lenders | Countries</t>
        </is>
      </c>
      <c r="B64" s="5" t="n">
        <v>4</v>
      </c>
    </row>
    <row r="65">
      <c r="A65" s="4" t="inlineStr">
        <is>
          <t>Borrowings | $</t>
        </is>
      </c>
      <c r="B65" s="6" t="n">
        <v>695865</v>
      </c>
    </row>
    <row r="66">
      <c r="A66" s="4" t="inlineStr">
        <is>
          <t>Wtd Avg. Maturity</t>
        </is>
      </c>
      <c r="B66" s="4" t="inlineStr">
        <is>
          <t>May 5,
		2025</t>
        </is>
      </c>
    </row>
    <row r="67">
      <c r="A67" s="4" t="inlineStr">
        <is>
          <t>Loan Count | Countries</t>
        </is>
      </c>
      <c r="B67" s="5" t="n">
        <v>5</v>
      </c>
    </row>
    <row r="68">
      <c r="A68" s="4" t="inlineStr">
        <is>
          <t>Collateral | $</t>
        </is>
      </c>
      <c r="B68" s="6" t="n">
        <v>895872</v>
      </c>
    </row>
    <row r="69">
      <c r="A69" s="4" t="inlineStr">
        <is>
          <t>Wtd Avg. Maturity</t>
        </is>
      </c>
      <c r="B69" s="4" t="inlineStr">
        <is>
          <t>Apr. 13,
		2025</t>
        </is>
      </c>
    </row>
    <row r="70">
      <c r="A70" s="4" t="inlineStr">
        <is>
          <t>Recourse Limitation Wtd. Avg.</t>
        </is>
      </c>
      <c r="B70" s="4" t="inlineStr">
        <is>
          <t>27.00%</t>
        </is>
      </c>
    </row>
    <row r="71">
      <c r="A71" s="4" t="inlineStr">
        <is>
          <t>Other Currencies [Member] | Minimum [Member]</t>
        </is>
      </c>
    </row>
    <row r="72">
      <c r="A72" s="3" t="inlineStr">
        <is>
          <t>Schedule Of Secured Credit Facilities [Line Items]</t>
        </is>
      </c>
    </row>
    <row r="73">
      <c r="A73" s="4" t="inlineStr">
        <is>
          <t>Recourse Limitation Range</t>
        </is>
      </c>
      <c r="B73" s="4" t="inlineStr">
        <is>
          <t>25.00%</t>
        </is>
      </c>
    </row>
    <row r="74">
      <c r="A74" s="4" t="inlineStr">
        <is>
          <t>Other Currencies [Member] | Maximum [Member]</t>
        </is>
      </c>
    </row>
    <row r="75">
      <c r="A75" s="3" t="inlineStr">
        <is>
          <t>Schedule Of Secured Credit Facilities [Line Items]</t>
        </is>
      </c>
    </row>
    <row r="76">
      <c r="A76" s="4" t="inlineStr">
        <is>
          <t>Recourse Limitation Range</t>
        </is>
      </c>
      <c r="B76"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Agreements, Net - Schedule of All in Cost of Secured Credit Facilities (Detail) - Credit Facilities [Member] - USD ($) $ in Thousands</t>
        </is>
      </c>
      <c r="B1" s="2" t="inlineStr">
        <is>
          <t>Jun. 30, 2021</t>
        </is>
      </c>
      <c r="C1" s="2" t="inlineStr">
        <is>
          <t>Dec. 31, 2020</t>
        </is>
      </c>
    </row>
    <row r="2">
      <c r="A2" s="3" t="inlineStr">
        <is>
          <t>Schedule Of All In Cost Of Secured Credit Facilities [Line Items]</t>
        </is>
      </c>
    </row>
    <row r="3">
      <c r="A3" s="4" t="inlineStr">
        <is>
          <t>New Financings</t>
        </is>
      </c>
      <c r="B3" s="6" t="n">
        <v>2540584</v>
      </c>
      <c r="C3" s="6" t="n">
        <v>898516</v>
      </c>
    </row>
    <row r="4">
      <c r="A4" s="4" t="inlineStr">
        <is>
          <t>Total Borrowings</t>
        </is>
      </c>
      <c r="B4" s="6" t="n">
        <v>8729281</v>
      </c>
      <c r="C4" s="6" t="n">
        <v>7896863</v>
      </c>
    </row>
    <row r="5">
      <c r="A5" s="4" t="inlineStr">
        <is>
          <t>Wtd. Avg. All-in Cost</t>
        </is>
      </c>
      <c r="B5" s="4" t="inlineStr">
        <is>
          <t>1.78%</t>
        </is>
      </c>
      <c r="C5" s="4" t="inlineStr">
        <is>
          <t>1.83%</t>
        </is>
      </c>
    </row>
    <row r="6">
      <c r="A6" s="4" t="inlineStr">
        <is>
          <t>Collateral</t>
        </is>
      </c>
      <c r="B6" s="6" t="n">
        <v>13222033</v>
      </c>
      <c r="C6" s="6" t="n">
        <v>12040907</v>
      </c>
    </row>
    <row r="7">
      <c r="A7" s="4" t="inlineStr">
        <is>
          <t>Wtd. Avg. All-in Yield</t>
        </is>
      </c>
      <c r="B7" s="4" t="inlineStr">
        <is>
          <t>3.42%</t>
        </is>
      </c>
      <c r="C7" s="4" t="inlineStr">
        <is>
          <t>3.40%</t>
        </is>
      </c>
    </row>
    <row r="8">
      <c r="A8" s="4" t="inlineStr">
        <is>
          <t>Net Interest Margin</t>
        </is>
      </c>
      <c r="B8" s="4" t="inlineStr">
        <is>
          <t>1.64%</t>
        </is>
      </c>
      <c r="C8" s="4" t="inlineStr">
        <is>
          <t>1.57%</t>
        </is>
      </c>
    </row>
    <row r="9">
      <c r="A9" s="4" t="inlineStr">
        <is>
          <t>1.49% or less [Member]</t>
        </is>
      </c>
    </row>
    <row r="10">
      <c r="A10" s="3" t="inlineStr">
        <is>
          <t>Schedule Of All In Cost Of Secured Credit Facilities [Line Items]</t>
        </is>
      </c>
    </row>
    <row r="11">
      <c r="A11" s="4" t="inlineStr">
        <is>
          <t>New Financings</t>
        </is>
      </c>
      <c r="B11" s="6" t="n">
        <v>562480</v>
      </c>
      <c r="C11" s="6" t="n">
        <v>0</v>
      </c>
    </row>
    <row r="12">
      <c r="A12" s="4" t="inlineStr">
        <is>
          <t>Total Borrowings</t>
        </is>
      </c>
      <c r="B12" s="6" t="n">
        <v>2017600</v>
      </c>
      <c r="C12" s="6" t="n">
        <v>1377406</v>
      </c>
    </row>
    <row r="13">
      <c r="A13" s="4" t="inlineStr">
        <is>
          <t>Wtd. Avg. All-in Cost</t>
        </is>
      </c>
      <c r="B13" s="4" t="inlineStr">
        <is>
          <t>1.42%</t>
        </is>
      </c>
      <c r="C13" s="4" t="inlineStr">
        <is>
          <t>1.45%</t>
        </is>
      </c>
    </row>
    <row r="14">
      <c r="A14" s="4" t="inlineStr">
        <is>
          <t>Collateral</t>
        </is>
      </c>
      <c r="B14" s="6" t="n">
        <v>2520834</v>
      </c>
      <c r="C14" s="6" t="n">
        <v>1851104</v>
      </c>
    </row>
    <row r="15">
      <c r="A15" s="4" t="inlineStr">
        <is>
          <t>Wtd. Avg. All-in Yield</t>
        </is>
      </c>
      <c r="B15" s="4" t="inlineStr">
        <is>
          <t>2.88%</t>
        </is>
      </c>
      <c r="C15" s="4" t="inlineStr">
        <is>
          <t>2.82%</t>
        </is>
      </c>
    </row>
    <row r="16">
      <c r="A16" s="4" t="inlineStr">
        <is>
          <t>Net Interest Margin</t>
        </is>
      </c>
      <c r="B16" s="4" t="inlineStr">
        <is>
          <t>1.46%</t>
        </is>
      </c>
      <c r="C16" s="4" t="inlineStr">
        <is>
          <t>1.37%</t>
        </is>
      </c>
    </row>
    <row r="17">
      <c r="A17" s="4" t="inlineStr">
        <is>
          <t>1.50% to + 1.74% [Member]</t>
        </is>
      </c>
    </row>
    <row r="18">
      <c r="A18" s="3" t="inlineStr">
        <is>
          <t>Schedule Of All In Cost Of Secured Credit Facilities [Line Items]</t>
        </is>
      </c>
    </row>
    <row r="19">
      <c r="A19" s="4" t="inlineStr">
        <is>
          <t>New Financings</t>
        </is>
      </c>
      <c r="B19" s="6" t="n">
        <v>901070</v>
      </c>
      <c r="C19" s="6" t="n">
        <v>340997</v>
      </c>
    </row>
    <row r="20">
      <c r="A20" s="4" t="inlineStr">
        <is>
          <t>Total Borrowings</t>
        </is>
      </c>
      <c r="B20" s="6" t="n">
        <v>2836242</v>
      </c>
      <c r="C20" s="6" t="n">
        <v>2600520</v>
      </c>
    </row>
    <row r="21">
      <c r="A21" s="4" t="inlineStr">
        <is>
          <t>Wtd. Avg. All-in Cost</t>
        </is>
      </c>
      <c r="B21" s="4" t="inlineStr">
        <is>
          <t>1.67%</t>
        </is>
      </c>
      <c r="C21" s="4" t="inlineStr">
        <is>
          <t>1.65%</t>
        </is>
      </c>
    </row>
    <row r="22">
      <c r="A22" s="4" t="inlineStr">
        <is>
          <t>Collateral</t>
        </is>
      </c>
      <c r="B22" s="6" t="n">
        <v>3981023</v>
      </c>
      <c r="C22" s="6" t="n">
        <v>4173632</v>
      </c>
    </row>
    <row r="23">
      <c r="A23" s="4" t="inlineStr">
        <is>
          <t>Wtd. Avg. All-in Yield</t>
        </is>
      </c>
      <c r="B23" s="4" t="inlineStr">
        <is>
          <t>3.32%</t>
        </is>
      </c>
      <c r="C23" s="4" t="inlineStr">
        <is>
          <t>3.18%</t>
        </is>
      </c>
    </row>
    <row r="24">
      <c r="A24" s="4" t="inlineStr">
        <is>
          <t>Net Interest Margin</t>
        </is>
      </c>
      <c r="B24" s="4" t="inlineStr">
        <is>
          <t>1.65%</t>
        </is>
      </c>
      <c r="C24" s="4" t="inlineStr">
        <is>
          <t>1.53%</t>
        </is>
      </c>
    </row>
    <row r="25">
      <c r="A25" s="4" t="inlineStr">
        <is>
          <t>1.75% to + 1.99% [Member]</t>
        </is>
      </c>
    </row>
    <row r="26">
      <c r="A26" s="3" t="inlineStr">
        <is>
          <t>Schedule Of All In Cost Of Secured Credit Facilities [Line Items]</t>
        </is>
      </c>
    </row>
    <row r="27">
      <c r="A27" s="4" t="inlineStr">
        <is>
          <t>New Financings</t>
        </is>
      </c>
      <c r="B27" s="6" t="n">
        <v>404035</v>
      </c>
      <c r="C27" s="6" t="n">
        <v>35088</v>
      </c>
    </row>
    <row r="28">
      <c r="A28" s="4" t="inlineStr">
        <is>
          <t>Total Borrowings</t>
        </is>
      </c>
      <c r="B28" s="6" t="n">
        <v>1701316</v>
      </c>
      <c r="C28" s="6" t="n">
        <v>1639137</v>
      </c>
    </row>
    <row r="29">
      <c r="A29" s="4" t="inlineStr">
        <is>
          <t>Wtd. Avg. All-in Cost</t>
        </is>
      </c>
      <c r="B29" s="4" t="inlineStr">
        <is>
          <t>1.84%</t>
        </is>
      </c>
      <c r="C29" s="4" t="inlineStr">
        <is>
          <t>1.87%</t>
        </is>
      </c>
    </row>
    <row r="30">
      <c r="A30" s="4" t="inlineStr">
        <is>
          <t>Collateral</t>
        </is>
      </c>
      <c r="B30" s="6" t="n">
        <v>2755559</v>
      </c>
      <c r="C30" s="6" t="n">
        <v>2459716</v>
      </c>
    </row>
    <row r="31">
      <c r="A31" s="4" t="inlineStr">
        <is>
          <t>Wtd. Avg. All-in Yield</t>
        </is>
      </c>
      <c r="B31" s="4" t="inlineStr">
        <is>
          <t>3.41%</t>
        </is>
      </c>
      <c r="C31" s="4" t="inlineStr">
        <is>
          <t>3.54%</t>
        </is>
      </c>
    </row>
    <row r="32">
      <c r="A32" s="4" t="inlineStr">
        <is>
          <t>Net Interest Margin</t>
        </is>
      </c>
      <c r="B32" s="4" t="inlineStr">
        <is>
          <t>1.57%</t>
        </is>
      </c>
      <c r="C32" s="4" t="inlineStr">
        <is>
          <t>1.67%</t>
        </is>
      </c>
    </row>
    <row r="33">
      <c r="A33" s="4" t="inlineStr">
        <is>
          <t>2.00% or more [Member]</t>
        </is>
      </c>
    </row>
    <row r="34">
      <c r="A34" s="3" t="inlineStr">
        <is>
          <t>Schedule Of All In Cost Of Secured Credit Facilities [Line Items]</t>
        </is>
      </c>
    </row>
    <row r="35">
      <c r="A35" s="4" t="inlineStr">
        <is>
          <t>New Financings</t>
        </is>
      </c>
      <c r="B35" s="6" t="n">
        <v>672999</v>
      </c>
      <c r="C35" s="6" t="n">
        <v>522431</v>
      </c>
    </row>
    <row r="36">
      <c r="A36" s="4" t="inlineStr">
        <is>
          <t>Total Borrowings</t>
        </is>
      </c>
      <c r="B36" s="6" t="n">
        <v>2174123</v>
      </c>
      <c r="C36" s="6" t="n">
        <v>2279800</v>
      </c>
    </row>
    <row r="37">
      <c r="A37" s="4" t="inlineStr">
        <is>
          <t>Wtd. Avg. All-in Cost</t>
        </is>
      </c>
      <c r="B37" s="4" t="inlineStr">
        <is>
          <t>2.21%</t>
        </is>
      </c>
      <c r="C37" s="4" t="inlineStr">
        <is>
          <t>2.24%</t>
        </is>
      </c>
    </row>
    <row r="38">
      <c r="A38" s="4" t="inlineStr">
        <is>
          <t>Collateral</t>
        </is>
      </c>
      <c r="B38" s="6" t="n">
        <v>3964617</v>
      </c>
      <c r="C38" s="6" t="n">
        <v>3556455</v>
      </c>
    </row>
    <row r="39">
      <c r="A39" s="4" t="inlineStr">
        <is>
          <t>Wtd. Avg. All-in Yield</t>
        </is>
      </c>
      <c r="B39" s="4" t="inlineStr">
        <is>
          <t>3.88%</t>
        </is>
      </c>
      <c r="C39" s="4" t="inlineStr">
        <is>
          <t>3.87%</t>
        </is>
      </c>
    </row>
    <row r="40">
      <c r="A40" s="4" t="inlineStr">
        <is>
          <t>Net Interest Margin</t>
        </is>
      </c>
      <c r="B40" s="4" t="inlineStr">
        <is>
          <t>1.67%</t>
        </is>
      </c>
      <c r="C40" s="4" t="inlineStr">
        <is>
          <t>1.6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Debt Agreements, Net - Schedule of All in Cost of Secured Credit Facilities (Parenthetical) (Detail) - Credit Facilities [Member]</t>
        </is>
      </c>
      <c r="B1" s="2" t="inlineStr">
        <is>
          <t>6 Months Ended</t>
        </is>
      </c>
      <c r="C1" s="2" t="inlineStr">
        <is>
          <t>12 Months Ended</t>
        </is>
      </c>
    </row>
    <row r="2">
      <c r="B2" s="2" t="inlineStr">
        <is>
          <t>Jun. 30, 2021</t>
        </is>
      </c>
      <c r="C2" s="2" t="inlineStr">
        <is>
          <t>Dec. 31, 2020</t>
        </is>
      </c>
    </row>
    <row r="3">
      <c r="A3" s="4" t="inlineStr">
        <is>
          <t>USD LIBOR Rate [Member]</t>
        </is>
      </c>
    </row>
    <row r="4">
      <c r="A4" s="3" t="inlineStr">
        <is>
          <t>Schedule Of All In Cost Of Secured Credit Facilities [Line Items]</t>
        </is>
      </c>
    </row>
    <row r="5">
      <c r="A5" s="4" t="inlineStr">
        <is>
          <t>Basis spread on debt obligation, in percent</t>
        </is>
      </c>
      <c r="B5" s="4" t="inlineStr">
        <is>
          <t>1.49%</t>
        </is>
      </c>
      <c r="C5" s="4" t="inlineStr">
        <is>
          <t>1.49%</t>
        </is>
      </c>
    </row>
    <row r="6">
      <c r="A6" s="4" t="inlineStr">
        <is>
          <t>GBP LIBOR [Member] | Maximum [Member]</t>
        </is>
      </c>
    </row>
    <row r="7">
      <c r="A7" s="3" t="inlineStr">
        <is>
          <t>Schedule Of All In Cost Of Secured Credit Facilities [Line Items]</t>
        </is>
      </c>
    </row>
    <row r="8">
      <c r="A8" s="4" t="inlineStr">
        <is>
          <t>Basis spread on debt obligation, in percent</t>
        </is>
      </c>
      <c r="B8" s="4" t="inlineStr">
        <is>
          <t>1.74%</t>
        </is>
      </c>
      <c r="C8" s="4" t="inlineStr">
        <is>
          <t>1.74%</t>
        </is>
      </c>
    </row>
    <row r="9">
      <c r="A9" s="4" t="inlineStr">
        <is>
          <t>GBP LIBOR [Member] | Minimum [Member]</t>
        </is>
      </c>
    </row>
    <row r="10">
      <c r="A10" s="3" t="inlineStr">
        <is>
          <t>Schedule Of All In Cost Of Secured Credit Facilities [Line Items]</t>
        </is>
      </c>
    </row>
    <row r="11">
      <c r="A11" s="4" t="inlineStr">
        <is>
          <t>Basis spread on debt obligation, in percent</t>
        </is>
      </c>
      <c r="B11" s="4" t="inlineStr">
        <is>
          <t>1.50%</t>
        </is>
      </c>
      <c r="C11" s="4" t="inlineStr">
        <is>
          <t>1.50%</t>
        </is>
      </c>
    </row>
    <row r="12">
      <c r="A12" s="4" t="inlineStr">
        <is>
          <t>Sterling Overnight Interbank Average Rate [Member]</t>
        </is>
      </c>
    </row>
    <row r="13">
      <c r="A13" s="3" t="inlineStr">
        <is>
          <t>Schedule Of All In Cost Of Secured Credit Facilities [Line Items]</t>
        </is>
      </c>
    </row>
    <row r="14">
      <c r="A14" s="4" t="inlineStr">
        <is>
          <t>Basis spread on debt obligation, in percent</t>
        </is>
      </c>
      <c r="B14" s="4" t="inlineStr">
        <is>
          <t>1.75%</t>
        </is>
      </c>
      <c r="C14" s="4" t="inlineStr">
        <is>
          <t>1.75%</t>
        </is>
      </c>
    </row>
    <row r="15">
      <c r="A15" s="4" t="inlineStr">
        <is>
          <t>EUR LIBOR [Member]</t>
        </is>
      </c>
    </row>
    <row r="16">
      <c r="A16" s="3" t="inlineStr">
        <is>
          <t>Schedule Of All In Cost Of Secured Credit Facilities [Line Items]</t>
        </is>
      </c>
    </row>
    <row r="17">
      <c r="A17" s="4" t="inlineStr">
        <is>
          <t>Basis spread on debt obligation, in percent</t>
        </is>
      </c>
      <c r="B17" s="4" t="inlineStr">
        <is>
          <t>1.99%</t>
        </is>
      </c>
      <c r="C17" s="4" t="inlineStr">
        <is>
          <t>1.99%</t>
        </is>
      </c>
    </row>
    <row r="18">
      <c r="A18" s="4" t="inlineStr">
        <is>
          <t>Sek [Member]</t>
        </is>
      </c>
    </row>
    <row r="19">
      <c r="A19" s="3" t="inlineStr">
        <is>
          <t>Schedule Of All In Cost Of Secured Credit Facilities [Line Items]</t>
        </is>
      </c>
    </row>
    <row r="20">
      <c r="A20" s="4" t="inlineStr">
        <is>
          <t>Basis spread on debt obligation, in percent</t>
        </is>
      </c>
      <c r="B20" s="4" t="inlineStr">
        <is>
          <t>2.00%</t>
        </is>
      </c>
      <c r="C20" s="4" t="inlineStr">
        <is>
          <t>2.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Equity (Parenthetical)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Stockholders' Equity [Abstract]</t>
        </is>
      </c>
    </row>
    <row r="4">
      <c r="A4" s="4" t="inlineStr">
        <is>
          <t>Dividends declared on common stock, per share</t>
        </is>
      </c>
      <c r="B4" s="7" t="n">
        <v>0.62</v>
      </c>
      <c r="C4" s="7" t="n">
        <v>0.62</v>
      </c>
      <c r="D4" s="7" t="n">
        <v>0.62</v>
      </c>
      <c r="E4" s="7" t="n">
        <v>0.62</v>
      </c>
      <c r="F4" s="7" t="n">
        <v>1.24</v>
      </c>
      <c r="G4" s="7" t="n">
        <v>1.24</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6" customWidth="1" min="5" max="5"/>
    <col width="13" customWidth="1" min="6" max="6"/>
  </cols>
  <sheetData>
    <row r="1">
      <c r="A1" s="1" t="inlineStr">
        <is>
          <t>Securitized Debt Obligations, Net - Schedule of Information on Securitized Debt Obligations (Detail) $ in Thousands</t>
        </is>
      </c>
      <c r="C1" s="2" t="inlineStr">
        <is>
          <t>6 Months Ended</t>
        </is>
      </c>
      <c r="E1" s="2" t="inlineStr">
        <is>
          <t>12 Months Ended</t>
        </is>
      </c>
    </row>
    <row r="2">
      <c r="C2" s="2" t="inlineStr">
        <is>
          <t>Jun. 30, 2021USD ($)Loans</t>
        </is>
      </c>
      <c r="E2" s="2" t="inlineStr">
        <is>
          <t>Dec. 31, 2020USD ($)Loans</t>
        </is>
      </c>
    </row>
    <row r="3">
      <c r="A3" s="4" t="inlineStr">
        <is>
          <t>Financing Provided [Member]</t>
        </is>
      </c>
    </row>
    <row r="4">
      <c r="A4" s="3" t="inlineStr">
        <is>
          <t>Debt Instrument [Line Items]</t>
        </is>
      </c>
    </row>
    <row r="5">
      <c r="A5" s="4" t="inlineStr">
        <is>
          <t>Count | Loans</t>
        </is>
      </c>
      <c r="C5" s="5" t="n">
        <v>3</v>
      </c>
      <c r="D5" s="4" t="inlineStr">
        <is>
          <t>[1]</t>
        </is>
      </c>
      <c r="E5" s="5" t="n">
        <v>4</v>
      </c>
    </row>
    <row r="6">
      <c r="A6" s="4" t="inlineStr">
        <is>
          <t>Principal Balance</t>
        </is>
      </c>
      <c r="C6" s="6" t="n">
        <v>2855625</v>
      </c>
      <c r="D6" s="4" t="inlineStr">
        <is>
          <t>[1]</t>
        </is>
      </c>
      <c r="E6" s="6" t="n">
        <v>2940638</v>
      </c>
    </row>
    <row r="7">
      <c r="A7" s="4" t="inlineStr">
        <is>
          <t>Book Value</t>
        </is>
      </c>
      <c r="C7" s="6" t="n">
        <v>2833778</v>
      </c>
      <c r="D7" s="4" t="inlineStr">
        <is>
          <t>[1]</t>
        </is>
      </c>
      <c r="E7" s="6" t="n">
        <v>2922499</v>
      </c>
    </row>
    <row r="8">
      <c r="A8" s="4" t="inlineStr">
        <is>
          <t>Financing Provided [Member] | 2021 FL4 Collateralized Loan Obligation [Member]</t>
        </is>
      </c>
    </row>
    <row r="9">
      <c r="A9" s="3" t="inlineStr">
        <is>
          <t>Debt Instrument [Line Items]</t>
        </is>
      </c>
    </row>
    <row r="10">
      <c r="A10" s="4" t="inlineStr">
        <is>
          <t>Count | Loans</t>
        </is>
      </c>
      <c r="C10" s="5" t="n">
        <v>1</v>
      </c>
    </row>
    <row r="11">
      <c r="A11" s="4" t="inlineStr">
        <is>
          <t>Principal Balance</t>
        </is>
      </c>
      <c r="C11" s="6" t="n">
        <v>803750</v>
      </c>
    </row>
    <row r="12">
      <c r="A12" s="4" t="inlineStr">
        <is>
          <t>Book Value</t>
        </is>
      </c>
      <c r="C12" s="6" t="n">
        <v>796383</v>
      </c>
    </row>
    <row r="13">
      <c r="A13" s="4" t="inlineStr">
        <is>
          <t>Financing Provided [Member] | 2020 FL3 Collateralized Loan Obligation [Member]</t>
        </is>
      </c>
    </row>
    <row r="14">
      <c r="A14" s="3" t="inlineStr">
        <is>
          <t>Debt Instrument [Line Items]</t>
        </is>
      </c>
    </row>
    <row r="15">
      <c r="A15" s="4" t="inlineStr">
        <is>
          <t>Count | Loans</t>
        </is>
      </c>
      <c r="C15" s="5" t="n">
        <v>1</v>
      </c>
      <c r="D15" s="4" t="inlineStr">
        <is>
          <t>[2]</t>
        </is>
      </c>
      <c r="E15" s="5" t="n">
        <v>1</v>
      </c>
    </row>
    <row r="16">
      <c r="A16" s="4" t="inlineStr">
        <is>
          <t>Principal Balance</t>
        </is>
      </c>
      <c r="C16" s="6" t="n">
        <v>808750</v>
      </c>
      <c r="D16" s="4" t="inlineStr">
        <is>
          <t>[2]</t>
        </is>
      </c>
      <c r="E16" s="6" t="n">
        <v>808750</v>
      </c>
    </row>
    <row r="17">
      <c r="A17" s="4" t="inlineStr">
        <is>
          <t>Book Value</t>
        </is>
      </c>
      <c r="C17" s="6" t="n">
        <v>802467</v>
      </c>
      <c r="D17" s="4" t="inlineStr">
        <is>
          <t>[2]</t>
        </is>
      </c>
      <c r="E17" s="6" t="n">
        <v>800993</v>
      </c>
    </row>
    <row r="18">
      <c r="A18" s="4" t="inlineStr">
        <is>
          <t>Financing Provided [Member] | 2020 FL2 Collateralized Loan Obligation [Member]</t>
        </is>
      </c>
    </row>
    <row r="19">
      <c r="A19" s="3" t="inlineStr">
        <is>
          <t>Debt Instrument [Line Items]</t>
        </is>
      </c>
    </row>
    <row r="20">
      <c r="A20" s="4" t="inlineStr">
        <is>
          <t>Count | Loans</t>
        </is>
      </c>
      <c r="C20" s="5" t="n">
        <v>1</v>
      </c>
      <c r="D20" s="4" t="inlineStr">
        <is>
          <t>[2]</t>
        </is>
      </c>
      <c r="E20" s="5" t="n">
        <v>1</v>
      </c>
    </row>
    <row r="21">
      <c r="A21" s="4" t="inlineStr">
        <is>
          <t>Principal Balance</t>
        </is>
      </c>
      <c r="C21" s="6" t="n">
        <v>1243125</v>
      </c>
      <c r="D21" s="4" t="inlineStr">
        <is>
          <t>[2]</t>
        </is>
      </c>
      <c r="E21" s="6" t="n">
        <v>1243125</v>
      </c>
    </row>
    <row r="22">
      <c r="A22" s="4" t="inlineStr">
        <is>
          <t>Book Value</t>
        </is>
      </c>
      <c r="C22" s="6" t="n">
        <v>1234928</v>
      </c>
      <c r="D22" s="4" t="inlineStr">
        <is>
          <t>[2]</t>
        </is>
      </c>
      <c r="E22" s="6" t="n">
        <v>1233464</v>
      </c>
    </row>
    <row r="23">
      <c r="A23" s="4" t="inlineStr">
        <is>
          <t>Financing Provided [Member] | 2017 FL1 Collateralized Loan Obligation [Member]</t>
        </is>
      </c>
    </row>
    <row r="24">
      <c r="A24" s="3" t="inlineStr">
        <is>
          <t>Debt Instrument [Line Items]</t>
        </is>
      </c>
    </row>
    <row r="25">
      <c r="A25" s="4" t="inlineStr">
        <is>
          <t>Count | Loans</t>
        </is>
      </c>
      <c r="E25" s="5" t="n">
        <v>1</v>
      </c>
    </row>
    <row r="26">
      <c r="A26" s="4" t="inlineStr">
        <is>
          <t>Principal Balance</t>
        </is>
      </c>
      <c r="E26" s="6" t="n">
        <v>483834</v>
      </c>
    </row>
    <row r="27">
      <c r="A27" s="4" t="inlineStr">
        <is>
          <t>Book Value</t>
        </is>
      </c>
      <c r="E27" s="6" t="n">
        <v>483113</v>
      </c>
    </row>
    <row r="28">
      <c r="A28" s="4" t="inlineStr">
        <is>
          <t>Financing Provided [Member] | Single Asset Securitization [Member]</t>
        </is>
      </c>
    </row>
    <row r="29">
      <c r="A29" s="3" t="inlineStr">
        <is>
          <t>Debt Instrument [Line Items]</t>
        </is>
      </c>
    </row>
    <row r="30">
      <c r="A30" s="4" t="inlineStr">
        <is>
          <t>Count | Loans</t>
        </is>
      </c>
      <c r="E30" s="5" t="n">
        <v>1</v>
      </c>
    </row>
    <row r="31">
      <c r="A31" s="4" t="inlineStr">
        <is>
          <t>Principal Balance</t>
        </is>
      </c>
      <c r="E31" s="6" t="n">
        <v>404929</v>
      </c>
    </row>
    <row r="32">
      <c r="A32" s="4" t="inlineStr">
        <is>
          <t>Book Value</t>
        </is>
      </c>
      <c r="E32" s="6" t="n">
        <v>404929</v>
      </c>
    </row>
    <row r="33">
      <c r="A33" s="4" t="inlineStr">
        <is>
          <t>Collateral Assets [Member]</t>
        </is>
      </c>
    </row>
    <row r="34">
      <c r="A34" s="3" t="inlineStr">
        <is>
          <t>Debt Instrument [Line Items]</t>
        </is>
      </c>
    </row>
    <row r="35">
      <c r="A35" s="4" t="inlineStr">
        <is>
          <t>Count | Loans</t>
        </is>
      </c>
      <c r="C35" s="5" t="n">
        <v>76</v>
      </c>
      <c r="E35" s="5" t="n">
        <v>72</v>
      </c>
    </row>
    <row r="36">
      <c r="A36" s="4" t="inlineStr">
        <is>
          <t>Principal Balance</t>
        </is>
      </c>
      <c r="C36" s="6" t="n">
        <v>3500000</v>
      </c>
      <c r="E36" s="6" t="n">
        <v>3785528</v>
      </c>
    </row>
    <row r="37">
      <c r="A37" s="4" t="inlineStr">
        <is>
          <t>Book Value</t>
        </is>
      </c>
      <c r="C37" s="6" t="n">
        <v>3500000</v>
      </c>
      <c r="E37" s="6" t="n">
        <v>3785100</v>
      </c>
    </row>
    <row r="38">
      <c r="A38" s="4" t="inlineStr">
        <is>
          <t>Collateral Assets [Member] | 2021 FL4 Collateralized Loan Obligation [Member]</t>
        </is>
      </c>
    </row>
    <row r="39">
      <c r="A39" s="3" t="inlineStr">
        <is>
          <t>Debt Instrument [Line Items]</t>
        </is>
      </c>
    </row>
    <row r="40">
      <c r="A40" s="4" t="inlineStr">
        <is>
          <t>Count | Loans</t>
        </is>
      </c>
      <c r="C40" s="5" t="n">
        <v>30</v>
      </c>
    </row>
    <row r="41">
      <c r="A41" s="4" t="inlineStr">
        <is>
          <t>Principal Balance</t>
        </is>
      </c>
      <c r="C41" s="6" t="n">
        <v>1000000</v>
      </c>
    </row>
    <row r="42">
      <c r="A42" s="4" t="inlineStr">
        <is>
          <t>Book Value</t>
        </is>
      </c>
      <c r="C42" s="6" t="n">
        <v>1000000</v>
      </c>
    </row>
    <row r="43">
      <c r="A43" s="4" t="inlineStr">
        <is>
          <t>Collateral Assets [Member] | 2020 FL3 Collateralized Loan Obligation [Member]</t>
        </is>
      </c>
    </row>
    <row r="44">
      <c r="A44" s="3" t="inlineStr">
        <is>
          <t>Debt Instrument [Line Items]</t>
        </is>
      </c>
    </row>
    <row r="45">
      <c r="A45" s="4" t="inlineStr">
        <is>
          <t>Count | Loans</t>
        </is>
      </c>
      <c r="C45" s="5" t="n">
        <v>21</v>
      </c>
      <c r="E45" s="5" t="n">
        <v>25</v>
      </c>
    </row>
    <row r="46">
      <c r="A46" s="4" t="inlineStr">
        <is>
          <t>Principal Balance</t>
        </is>
      </c>
      <c r="C46" s="6" t="n">
        <v>1000000</v>
      </c>
      <c r="E46" s="6" t="n">
        <v>1000000</v>
      </c>
    </row>
    <row r="47">
      <c r="A47" s="4" t="inlineStr">
        <is>
          <t>Book Value</t>
        </is>
      </c>
      <c r="C47" s="6" t="n">
        <v>1000000</v>
      </c>
      <c r="E47" s="6" t="n">
        <v>1000000</v>
      </c>
    </row>
    <row r="48">
      <c r="A48" s="4" t="inlineStr">
        <is>
          <t>Collateral Assets [Member] | 2020 FL2 Collateralized Loan Obligation [Member]</t>
        </is>
      </c>
    </row>
    <row r="49">
      <c r="A49" s="3" t="inlineStr">
        <is>
          <t>Debt Instrument [Line Items]</t>
        </is>
      </c>
    </row>
    <row r="50">
      <c r="A50" s="4" t="inlineStr">
        <is>
          <t>Count | Loans</t>
        </is>
      </c>
      <c r="C50" s="5" t="n">
        <v>25</v>
      </c>
      <c r="E50" s="5" t="n">
        <v>31</v>
      </c>
    </row>
    <row r="51">
      <c r="A51" s="4" t="inlineStr">
        <is>
          <t>Principal Balance</t>
        </is>
      </c>
      <c r="C51" s="6" t="n">
        <v>1500000</v>
      </c>
      <c r="E51" s="6" t="n">
        <v>1500000</v>
      </c>
    </row>
    <row r="52">
      <c r="A52" s="4" t="inlineStr">
        <is>
          <t>Book Value</t>
        </is>
      </c>
      <c r="C52" s="6" t="n">
        <v>1500000</v>
      </c>
      <c r="E52" s="6" t="n">
        <v>1500000</v>
      </c>
    </row>
    <row r="53">
      <c r="A53" s="4" t="inlineStr">
        <is>
          <t>Collateral Assets [Member] | 2017 FL1 Collateralized Loan Obligation [Member]</t>
        </is>
      </c>
    </row>
    <row r="54">
      <c r="A54" s="3" t="inlineStr">
        <is>
          <t>Debt Instrument [Line Items]</t>
        </is>
      </c>
    </row>
    <row r="55">
      <c r="A55" s="4" t="inlineStr">
        <is>
          <t>Count | Loans</t>
        </is>
      </c>
      <c r="E55" s="5" t="n">
        <v>15</v>
      </c>
    </row>
    <row r="56">
      <c r="A56" s="4" t="inlineStr">
        <is>
          <t>Principal Balance</t>
        </is>
      </c>
      <c r="E56" s="6" t="n">
        <v>666334</v>
      </c>
    </row>
    <row r="57">
      <c r="A57" s="4" t="inlineStr">
        <is>
          <t>Book Value</t>
        </is>
      </c>
      <c r="E57" s="6" t="n">
        <v>666334</v>
      </c>
    </row>
    <row r="58">
      <c r="A58" s="4" t="inlineStr">
        <is>
          <t>Collateral Assets [Member] | Single Asset Securitization [Member]</t>
        </is>
      </c>
    </row>
    <row r="59">
      <c r="A59" s="3" t="inlineStr">
        <is>
          <t>Debt Instrument [Line Items]</t>
        </is>
      </c>
    </row>
    <row r="60">
      <c r="A60" s="4" t="inlineStr">
        <is>
          <t>Count | Loans</t>
        </is>
      </c>
      <c r="E60" s="5" t="n">
        <v>1</v>
      </c>
    </row>
    <row r="61">
      <c r="A61" s="4" t="inlineStr">
        <is>
          <t>Principal Balance</t>
        </is>
      </c>
      <c r="E61" s="6" t="n">
        <v>619194</v>
      </c>
    </row>
    <row r="62">
      <c r="A62" s="4" t="inlineStr">
        <is>
          <t>Book Value</t>
        </is>
      </c>
      <c r="E62" s="6" t="n">
        <v>618766</v>
      </c>
    </row>
    <row r="63">
      <c r="A63" s="4" t="inlineStr">
        <is>
          <t>LIBOR [Member] | Financing Provided [Member]</t>
        </is>
      </c>
    </row>
    <row r="64">
      <c r="A64" s="3" t="inlineStr">
        <is>
          <t>Debt Instrument [Line Items]</t>
        </is>
      </c>
    </row>
    <row r="65">
      <c r="A65" s="4" t="inlineStr">
        <is>
          <t>Wtd. Avg. Yield/Cost</t>
        </is>
      </c>
      <c r="B65" s="4" t="inlineStr">
        <is>
          <t>[3]</t>
        </is>
      </c>
      <c r="C65" s="4" t="inlineStr">
        <is>
          <t>1.68%</t>
        </is>
      </c>
      <c r="D65" s="4" t="inlineStr">
        <is>
          <t>[1],[2]</t>
        </is>
      </c>
      <c r="E65" s="4" t="inlineStr">
        <is>
          <t>1.70%</t>
        </is>
      </c>
      <c r="F65" s="4" t="inlineStr">
        <is>
          <t>[4],[5]</t>
        </is>
      </c>
    </row>
    <row r="66">
      <c r="A66" s="4" t="inlineStr">
        <is>
          <t>LIBOR [Member] | Financing Provided [Member] | 2021 FL4 Collateralized Loan Obligation [Member]</t>
        </is>
      </c>
    </row>
    <row r="67">
      <c r="A67" s="3" t="inlineStr">
        <is>
          <t>Debt Instrument [Line Items]</t>
        </is>
      </c>
    </row>
    <row r="68">
      <c r="A68" s="4" t="inlineStr">
        <is>
          <t>Wtd. Avg. Yield/Cost</t>
        </is>
      </c>
      <c r="B68" s="4" t="inlineStr">
        <is>
          <t>[2],[3]</t>
        </is>
      </c>
      <c r="C68" s="4" t="inlineStr">
        <is>
          <t>1.62%</t>
        </is>
      </c>
    </row>
    <row r="69">
      <c r="A69" s="4" t="inlineStr">
        <is>
          <t>Term</t>
        </is>
      </c>
      <c r="B69" s="4" t="inlineStr">
        <is>
          <t>[6]</t>
        </is>
      </c>
      <c r="C69" s="4" t="inlineStr">
        <is>
          <t>2038-05</t>
        </is>
      </c>
    </row>
    <row r="70">
      <c r="A70" s="4" t="inlineStr">
        <is>
          <t>LIBOR [Member] | Financing Provided [Member] | 2020 FL3 Collateralized Loan Obligation [Member]</t>
        </is>
      </c>
    </row>
    <row r="71">
      <c r="A71" s="3" t="inlineStr">
        <is>
          <t>Debt Instrument [Line Items]</t>
        </is>
      </c>
    </row>
    <row r="72">
      <c r="A72" s="4" t="inlineStr">
        <is>
          <t>Wtd. Avg. Yield/Cost</t>
        </is>
      </c>
      <c r="B72" s="4" t="inlineStr">
        <is>
          <t>[3],[5]</t>
        </is>
      </c>
      <c r="E72" s="4" t="inlineStr">
        <is>
          <t>2.08%</t>
        </is>
      </c>
    </row>
    <row r="73">
      <c r="A73" s="4" t="inlineStr">
        <is>
          <t>Term</t>
        </is>
      </c>
      <c r="B73" s="4" t="inlineStr">
        <is>
          <t>[6]</t>
        </is>
      </c>
      <c r="E73" s="4" t="inlineStr">
        <is>
          <t>2037-11</t>
        </is>
      </c>
    </row>
    <row r="74">
      <c r="A74" s="4" t="inlineStr">
        <is>
          <t>LIBOR [Member] | Financing Provided [Member] | 2020 FL2 Collateralized Loan Obligation [Member]</t>
        </is>
      </c>
    </row>
    <row r="75">
      <c r="A75" s="3" t="inlineStr">
        <is>
          <t>Debt Instrument [Line Items]</t>
        </is>
      </c>
    </row>
    <row r="76">
      <c r="A76" s="4" t="inlineStr">
        <is>
          <t>Wtd. Avg. Yield/Cost</t>
        </is>
      </c>
      <c r="B76" s="4" t="inlineStr">
        <is>
          <t>[3],[5]</t>
        </is>
      </c>
      <c r="E76" s="4" t="inlineStr">
        <is>
          <t>1.44%</t>
        </is>
      </c>
    </row>
    <row r="77">
      <c r="A77" s="4" t="inlineStr">
        <is>
          <t>Term</t>
        </is>
      </c>
      <c r="B77" s="4" t="inlineStr">
        <is>
          <t>[6]</t>
        </is>
      </c>
      <c r="E77" s="4" t="inlineStr">
        <is>
          <t>2038-02</t>
        </is>
      </c>
    </row>
    <row r="78">
      <c r="A78" s="4" t="inlineStr">
        <is>
          <t>LIBOR [Member] | Financing Provided [Member] | 2017 FL1 Collateralized Loan Obligation [Member]</t>
        </is>
      </c>
    </row>
    <row r="79">
      <c r="A79" s="3" t="inlineStr">
        <is>
          <t>Debt Instrument [Line Items]</t>
        </is>
      </c>
    </row>
    <row r="80">
      <c r="A80" s="4" t="inlineStr">
        <is>
          <t>Wtd. Avg. Yield/Cost</t>
        </is>
      </c>
      <c r="B80" s="4" t="inlineStr">
        <is>
          <t>[3],[5]</t>
        </is>
      </c>
      <c r="E80" s="4" t="inlineStr">
        <is>
          <t>1.83%</t>
        </is>
      </c>
    </row>
    <row r="81">
      <c r="A81" s="4" t="inlineStr">
        <is>
          <t>Term</t>
        </is>
      </c>
      <c r="B81" s="4" t="inlineStr">
        <is>
          <t>[6]</t>
        </is>
      </c>
      <c r="E81" s="4" t="inlineStr">
        <is>
          <t>2035-06</t>
        </is>
      </c>
    </row>
    <row r="82">
      <c r="A82" s="4" t="inlineStr">
        <is>
          <t>LIBOR [Member] | Financing Provided [Member] | Single Asset Securitization [Member]</t>
        </is>
      </c>
    </row>
    <row r="83">
      <c r="A83" s="3" t="inlineStr">
        <is>
          <t>Debt Instrument [Line Items]</t>
        </is>
      </c>
    </row>
    <row r="84">
      <c r="A84" s="4" t="inlineStr">
        <is>
          <t>Wtd. Avg. Yield/Cost</t>
        </is>
      </c>
      <c r="B84" s="4" t="inlineStr">
        <is>
          <t>[3],[5]</t>
        </is>
      </c>
      <c r="E84" s="4" t="inlineStr">
        <is>
          <t>1.63%</t>
        </is>
      </c>
    </row>
    <row r="85">
      <c r="A85" s="4" t="inlineStr">
        <is>
          <t>Term</t>
        </is>
      </c>
      <c r="B85" s="4" t="inlineStr">
        <is>
          <t>[6]</t>
        </is>
      </c>
      <c r="E85" s="4" t="inlineStr">
        <is>
          <t>2033-06</t>
        </is>
      </c>
    </row>
    <row r="86">
      <c r="A86" s="4" t="inlineStr">
        <is>
          <t>LIBOR [Member] | Collateral Assets [Member]</t>
        </is>
      </c>
    </row>
    <row r="87">
      <c r="A87" s="3" t="inlineStr">
        <is>
          <t>Debt Instrument [Line Items]</t>
        </is>
      </c>
    </row>
    <row r="88">
      <c r="A88" s="4" t="inlineStr">
        <is>
          <t>Wtd. Avg. Yield/Cost</t>
        </is>
      </c>
      <c r="B88" s="4" t="inlineStr">
        <is>
          <t>[3]</t>
        </is>
      </c>
      <c r="C88" s="4" t="inlineStr">
        <is>
          <t>3.19%</t>
        </is>
      </c>
      <c r="D88" s="4" t="inlineStr">
        <is>
          <t>[2]</t>
        </is>
      </c>
      <c r="E88" s="4" t="inlineStr">
        <is>
          <t>3.25%</t>
        </is>
      </c>
      <c r="F88" s="4" t="inlineStr">
        <is>
          <t>[5]</t>
        </is>
      </c>
    </row>
    <row r="89">
      <c r="A89" s="4" t="inlineStr">
        <is>
          <t>LIBOR [Member] | Collateral Assets [Member] | 2021 FL4 Collateralized Loan Obligation [Member]</t>
        </is>
      </c>
    </row>
    <row r="90">
      <c r="A90" s="3" t="inlineStr">
        <is>
          <t>Debt Instrument [Line Items]</t>
        </is>
      </c>
    </row>
    <row r="91">
      <c r="A91" s="4" t="inlineStr">
        <is>
          <t>Wtd. Avg. Yield/Cost</t>
        </is>
      </c>
      <c r="B91" s="4" t="inlineStr">
        <is>
          <t>[2],[3]</t>
        </is>
      </c>
      <c r="C91" s="4" t="inlineStr">
        <is>
          <t>3.42%</t>
        </is>
      </c>
    </row>
    <row r="92">
      <c r="A92" s="4" t="inlineStr">
        <is>
          <t>Term</t>
        </is>
      </c>
      <c r="B92" s="4" t="inlineStr">
        <is>
          <t>[6]</t>
        </is>
      </c>
      <c r="C92" s="4" t="inlineStr">
        <is>
          <t>2024-05</t>
        </is>
      </c>
    </row>
    <row r="93">
      <c r="A93" s="4" t="inlineStr">
        <is>
          <t>LIBOR [Member] | Collateral Assets [Member] | 2020 FL3 Collateralized Loan Obligation [Member]</t>
        </is>
      </c>
    </row>
    <row r="94">
      <c r="A94" s="3" t="inlineStr">
        <is>
          <t>Debt Instrument [Line Items]</t>
        </is>
      </c>
    </row>
    <row r="95">
      <c r="A95" s="4" t="inlineStr">
        <is>
          <t>Wtd. Avg. Yield/Cost</t>
        </is>
      </c>
      <c r="B95" s="4" t="inlineStr">
        <is>
          <t>[3]</t>
        </is>
      </c>
      <c r="C95" s="4" t="inlineStr">
        <is>
          <t>3.04%</t>
        </is>
      </c>
      <c r="D95" s="4" t="inlineStr">
        <is>
          <t>[2]</t>
        </is>
      </c>
      <c r="E95" s="4" t="inlineStr">
        <is>
          <t>3.09%</t>
        </is>
      </c>
      <c r="F95" s="4" t="inlineStr">
        <is>
          <t>[5]</t>
        </is>
      </c>
    </row>
    <row r="96">
      <c r="A96" s="4" t="inlineStr">
        <is>
          <t>Term</t>
        </is>
      </c>
      <c r="B96" s="4" t="inlineStr">
        <is>
          <t>[6]</t>
        </is>
      </c>
      <c r="C96" s="4" t="inlineStr">
        <is>
          <t>2024-04</t>
        </is>
      </c>
      <c r="E96" s="4" t="inlineStr">
        <is>
          <t>2024-02</t>
        </is>
      </c>
    </row>
    <row r="97">
      <c r="A97" s="4" t="inlineStr">
        <is>
          <t>LIBOR [Member] | Collateral Assets [Member] | 2020 FL2 Collateralized Loan Obligation [Member]</t>
        </is>
      </c>
    </row>
    <row r="98">
      <c r="A98" s="3" t="inlineStr">
        <is>
          <t>Debt Instrument [Line Items]</t>
        </is>
      </c>
    </row>
    <row r="99">
      <c r="A99" s="4" t="inlineStr">
        <is>
          <t>Wtd. Avg. Yield/Cost</t>
        </is>
      </c>
      <c r="B99" s="4" t="inlineStr">
        <is>
          <t>[3]</t>
        </is>
      </c>
      <c r="C99" s="4" t="inlineStr">
        <is>
          <t>3.13%</t>
        </is>
      </c>
      <c r="D99" s="4" t="inlineStr">
        <is>
          <t>[2]</t>
        </is>
      </c>
      <c r="E99" s="4" t="inlineStr">
        <is>
          <t>3.17%</t>
        </is>
      </c>
      <c r="F99" s="4" t="inlineStr">
        <is>
          <t>[5]</t>
        </is>
      </c>
    </row>
    <row r="100">
      <c r="A100" s="4" t="inlineStr">
        <is>
          <t>Term</t>
        </is>
      </c>
      <c r="B100" s="4" t="inlineStr">
        <is>
          <t>[6]</t>
        </is>
      </c>
      <c r="C100" s="4" t="inlineStr">
        <is>
          <t>2024-03</t>
        </is>
      </c>
      <c r="E100" s="4" t="inlineStr">
        <is>
          <t>2024-01</t>
        </is>
      </c>
    </row>
    <row r="101">
      <c r="A101" s="4" t="inlineStr">
        <is>
          <t>LIBOR [Member] | Collateral Assets [Member] | 2017 FL1 Collateralized Loan Obligation [Member]</t>
        </is>
      </c>
    </row>
    <row r="102">
      <c r="A102" s="3" t="inlineStr">
        <is>
          <t>Debt Instrument [Line Items]</t>
        </is>
      </c>
    </row>
    <row r="103">
      <c r="A103" s="4" t="inlineStr">
        <is>
          <t>Wtd. Avg. Yield/Cost</t>
        </is>
      </c>
      <c r="B103" s="4" t="inlineStr">
        <is>
          <t>[3],[5]</t>
        </is>
      </c>
      <c r="E103" s="4" t="inlineStr">
        <is>
          <t>3.39%</t>
        </is>
      </c>
    </row>
    <row r="104">
      <c r="A104" s="4" t="inlineStr">
        <is>
          <t>Term</t>
        </is>
      </c>
      <c r="B104" s="4" t="inlineStr">
        <is>
          <t>[6]</t>
        </is>
      </c>
      <c r="E104" s="4" t="inlineStr">
        <is>
          <t>2023-01</t>
        </is>
      </c>
    </row>
    <row r="105">
      <c r="A105" s="4" t="inlineStr">
        <is>
          <t>LIBOR [Member] | Collateral Assets [Member] | Single Asset Securitization [Member]</t>
        </is>
      </c>
    </row>
    <row r="106">
      <c r="A106" s="3" t="inlineStr">
        <is>
          <t>Debt Instrument [Line Items]</t>
        </is>
      </c>
    </row>
    <row r="107">
      <c r="A107" s="4" t="inlineStr">
        <is>
          <t>Wtd. Avg. Yield/Cost</t>
        </is>
      </c>
      <c r="B107" s="4" t="inlineStr">
        <is>
          <t>[3],[5],[7]</t>
        </is>
      </c>
      <c r="E107" s="4" t="inlineStr">
        <is>
          <t>3.57%</t>
        </is>
      </c>
    </row>
    <row r="108">
      <c r="A108" s="4" t="inlineStr">
        <is>
          <t>Term</t>
        </is>
      </c>
      <c r="B108" s="4" t="inlineStr">
        <is>
          <t>[6],[7]</t>
        </is>
      </c>
      <c r="E108" s="4" t="inlineStr">
        <is>
          <t>2023-06</t>
        </is>
      </c>
    </row>
    <row r="109">
      <c r="A109" s="4" t="inlineStr">
        <is>
          <t>SOFR [Member] | Financing Provided [Member] | 2020 FL3 Collateralized Loan Obligation [Member]</t>
        </is>
      </c>
    </row>
    <row r="110">
      <c r="A110" s="3" t="inlineStr">
        <is>
          <t>Debt Instrument [Line Items]</t>
        </is>
      </c>
    </row>
    <row r="111">
      <c r="A111" s="4" t="inlineStr">
        <is>
          <t>Wtd. Avg. Yield/Cost</t>
        </is>
      </c>
      <c r="B111" s="4" t="inlineStr">
        <is>
          <t>[2],[3]</t>
        </is>
      </c>
      <c r="C111" s="4" t="inlineStr">
        <is>
          <t>2.10%</t>
        </is>
      </c>
    </row>
    <row r="112">
      <c r="A112" s="4" t="inlineStr">
        <is>
          <t>Term</t>
        </is>
      </c>
      <c r="B112" s="4" t="inlineStr">
        <is>
          <t>[2],[6]</t>
        </is>
      </c>
      <c r="C112" s="4" t="inlineStr">
        <is>
          <t>2037-11</t>
        </is>
      </c>
    </row>
    <row r="113">
      <c r="A113" s="4" t="inlineStr">
        <is>
          <t>SOFR [Member] | Financing Provided [Member] | 2020 FL2 Collateralized Loan Obligation [Member]</t>
        </is>
      </c>
    </row>
    <row r="114">
      <c r="A114" s="3" t="inlineStr">
        <is>
          <t>Debt Instrument [Line Items]</t>
        </is>
      </c>
    </row>
    <row r="115">
      <c r="A115" s="4" t="inlineStr">
        <is>
          <t>Wtd. Avg. Yield/Cost</t>
        </is>
      </c>
      <c r="B115" s="4" t="inlineStr">
        <is>
          <t>[2],[3]</t>
        </is>
      </c>
      <c r="C115" s="4" t="inlineStr">
        <is>
          <t>1.44%</t>
        </is>
      </c>
    </row>
    <row r="116">
      <c r="A116" s="4" t="inlineStr">
        <is>
          <t>Term</t>
        </is>
      </c>
      <c r="B116" s="4" t="inlineStr">
        <is>
          <t>[2],[6]</t>
        </is>
      </c>
      <c r="C116" s="4" t="inlineStr">
        <is>
          <t>2038-02</t>
        </is>
      </c>
    </row>
    <row r="117"/>
    <row r="118">
      <c r="A118" s="4" t="inlineStr">
        <is>
          <t>[1]</t>
        </is>
      </c>
      <c r="B118" s="4" t="inlineStr">
        <is>
          <t>During the three and six months ended June 30, 2021, we recorded $12.4 million and $24.5 million, respectively, of interest expense related to our securitized debt obligations.</t>
        </is>
      </c>
    </row>
    <row r="119">
      <c r="A119" s="4" t="inlineStr">
        <is>
          <t>[2]</t>
        </is>
      </c>
      <c r="B119" s="4" t="inlineStr">
        <is>
          <t>The weighted-average all-in yield and cost are expressed as a spread over the relevant floating benchmark rates, which include USD LIBOR and SOFR, as applicable to each securitized debt obligation. As of June 30, 2021, the floating benchmark rate for the financing provided on the 2020 FL3 and 2020 FL2 CLOs is the 30-day average compounded SOFR, plus a credit spread adjustment of 0.11%. As of June 30, 2021, the 30-day average compounded SOFR was 0.03% and one-month USD LIBOR was 0.10%.</t>
        </is>
      </c>
    </row>
    <row r="120">
      <c r="A120" s="4" t="inlineStr">
        <is>
          <t>[3]</t>
        </is>
      </c>
      <c r="B120" s="4" t="inlineStr">
        <is>
          <t>In addition to cash coupon, all-in yield includes the amortization of deferred origination and extension fees, loan origination costs, purchase discounts, and accrual of exit fees.</t>
        </is>
      </c>
    </row>
    <row r="121">
      <c r="A121" s="4" t="inlineStr">
        <is>
          <t>[4]</t>
        </is>
      </c>
      <c r="B121" s="4" t="inlineStr">
        <is>
          <t>During the three and six months ended June 30, 2020, we recorded $10.7 million and $22.7 million, respectively, of interest expense related to our securitized debt obligations.</t>
        </is>
      </c>
    </row>
    <row r="122">
      <c r="A122" s="4" t="inlineStr">
        <is>
          <t>[5]</t>
        </is>
      </c>
      <c r="B122" s="4" t="inlineStr">
        <is>
          <t>The weighted-average all-in yield and cost are expressed as a spread over USD LIBOR.</t>
        </is>
      </c>
    </row>
    <row r="123">
      <c r="A123" s="4" t="inlineStr">
        <is>
          <t>[6]</t>
        </is>
      </c>
      <c r="B123" s="4" t="inlineStr">
        <is>
          <t>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t>
        </is>
      </c>
    </row>
    <row r="124">
      <c r="A124" s="4" t="inlineStr">
        <is>
          <t>[7]</t>
        </is>
      </c>
      <c r="B124" s="4" t="inlineStr">
        <is>
          <t>The collateral assets for the 2017 Single Asset Securitization include the total loan amount, of which we securitized $500.0 million.</t>
        </is>
      </c>
    </row>
  </sheetData>
  <mergeCells count="13">
    <mergeCell ref="A1:B2"/>
    <mergeCell ref="C1:D1"/>
    <mergeCell ref="E1:F1"/>
    <mergeCell ref="C2:D2"/>
    <mergeCell ref="E2:F2"/>
    <mergeCell ref="A117:E117"/>
    <mergeCell ref="B118:E118"/>
    <mergeCell ref="B119:E119"/>
    <mergeCell ref="B120:E120"/>
    <mergeCell ref="B121:E121"/>
    <mergeCell ref="B122:E122"/>
    <mergeCell ref="B123:E123"/>
    <mergeCell ref="B124:E1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ed Debt Obligations, Net - Schedule of Information on Securitized Debt Obligations (Parenthetical)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Interest expense on securitized debt obligations</t>
        </is>
      </c>
      <c r="B4" s="8" t="n">
        <v>12.4</v>
      </c>
      <c r="C4" s="8" t="n">
        <v>10.7</v>
      </c>
      <c r="D4" s="8" t="n">
        <v>24.5</v>
      </c>
      <c r="E4" s="8" t="n">
        <v>22.7</v>
      </c>
    </row>
    <row r="5">
      <c r="A5" s="4" t="inlineStr">
        <is>
          <t>Credit spread adjustment</t>
        </is>
      </c>
      <c r="B5" s="4" t="inlineStr">
        <is>
          <t>0.11%</t>
        </is>
      </c>
      <c r="D5" s="4" t="inlineStr">
        <is>
          <t>0.11%</t>
        </is>
      </c>
    </row>
    <row r="6">
      <c r="A6" s="4" t="inlineStr">
        <is>
          <t>LIBOR [Member]</t>
        </is>
      </c>
    </row>
    <row r="7">
      <c r="A7" s="3" t="inlineStr">
        <is>
          <t>Debt Instrument [Line Items]</t>
        </is>
      </c>
    </row>
    <row r="8">
      <c r="A8" s="4" t="inlineStr">
        <is>
          <t>One-month USD LIBOR</t>
        </is>
      </c>
      <c r="B8" s="4" t="inlineStr">
        <is>
          <t>0.10%</t>
        </is>
      </c>
      <c r="D8" s="4" t="inlineStr">
        <is>
          <t>0.10%</t>
        </is>
      </c>
    </row>
    <row r="9">
      <c r="A9" s="4" t="inlineStr">
        <is>
          <t>SOFR [Member]</t>
        </is>
      </c>
    </row>
    <row r="10">
      <c r="A10" s="3" t="inlineStr">
        <is>
          <t>Debt Instrument [Line Items]</t>
        </is>
      </c>
    </row>
    <row r="11">
      <c r="A11" s="4" t="inlineStr">
        <is>
          <t>30-day average compounded SOFR</t>
        </is>
      </c>
      <c r="B11" s="4" t="inlineStr">
        <is>
          <t>0.03%</t>
        </is>
      </c>
      <c r="D11" s="4" t="inlineStr">
        <is>
          <t>0.03%</t>
        </is>
      </c>
    </row>
    <row r="12">
      <c r="A12" s="4" t="inlineStr">
        <is>
          <t>Collateral Assets [Member] | Single Asset Securitization [Member]</t>
        </is>
      </c>
    </row>
    <row r="13">
      <c r="A13" s="3" t="inlineStr">
        <is>
          <t>Debt Instrument [Line Items]</t>
        </is>
      </c>
    </row>
    <row r="14">
      <c r="A14" s="4" t="inlineStr">
        <is>
          <t>Total loan amount, securitized</t>
        </is>
      </c>
      <c r="F14" s="6" t="n">
        <v>5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sset-Specific Debt, Net - Summary of Asset-Specific Financings (Detail) $ in Thousands</t>
        </is>
      </c>
      <c r="B1" s="2" t="inlineStr">
        <is>
          <t>6 Months Ended</t>
        </is>
      </c>
      <c r="C1" s="2" t="inlineStr">
        <is>
          <t>12 Months Ended</t>
        </is>
      </c>
    </row>
    <row r="2">
      <c r="B2" s="2" t="inlineStr">
        <is>
          <t>Jun. 30, 2021USD ($)SecurityLoan</t>
        </is>
      </c>
      <c r="C2" s="2" t="inlineStr">
        <is>
          <t>Dec. 31, 2020USD ($)SecurityLoan</t>
        </is>
      </c>
    </row>
    <row r="3">
      <c r="A3" s="3" t="inlineStr">
        <is>
          <t>Participating Mortgage Loans [Line Items]</t>
        </is>
      </c>
    </row>
    <row r="4">
      <c r="A4" s="4" t="inlineStr">
        <is>
          <t>Financing provided, Principal Balance</t>
        </is>
      </c>
      <c r="B4" s="6" t="n">
        <v>8729281</v>
      </c>
      <c r="C4" s="6" t="n">
        <v>7896863</v>
      </c>
    </row>
    <row r="5">
      <c r="A5" s="4" t="inlineStr">
        <is>
          <t>Asset Specific Financings [Member]</t>
        </is>
      </c>
    </row>
    <row r="6">
      <c r="A6" s="3" t="inlineStr">
        <is>
          <t>Participating Mortgage Loans [Line Items]</t>
        </is>
      </c>
    </row>
    <row r="7">
      <c r="A7" s="4" t="inlineStr">
        <is>
          <t>Count | SecurityLoan</t>
        </is>
      </c>
      <c r="B7" s="5" t="n">
        <v>3</v>
      </c>
      <c r="C7" s="5" t="n">
        <v>4</v>
      </c>
    </row>
    <row r="8">
      <c r="A8" s="4" t="inlineStr">
        <is>
          <t>Financing provided, Principal Balance</t>
        </is>
      </c>
      <c r="B8" s="6" t="n">
        <v>299601</v>
      </c>
      <c r="C8" s="6" t="n">
        <v>399699</v>
      </c>
    </row>
    <row r="9">
      <c r="A9" s="4" t="inlineStr">
        <is>
          <t>Financing provided</t>
        </is>
      </c>
      <c r="B9" s="4" t="inlineStr">
        <is>
          <t>2024-12</t>
        </is>
      </c>
      <c r="C9" s="4" t="inlineStr">
        <is>
          <t>2023-10</t>
        </is>
      </c>
    </row>
    <row r="10">
      <c r="A10" s="4" t="inlineStr">
        <is>
          <t>Financing provided, Book Value</t>
        </is>
      </c>
      <c r="B10" s="6" t="n">
        <v>292122</v>
      </c>
      <c r="C10" s="6" t="n">
        <v>391269</v>
      </c>
    </row>
    <row r="11">
      <c r="A11" s="4" t="inlineStr">
        <is>
          <t>LIBOR [Member] | Asset Specific Financings [Member]</t>
        </is>
      </c>
    </row>
    <row r="12">
      <c r="A12" s="3" t="inlineStr">
        <is>
          <t>Participating Mortgage Loans [Line Items]</t>
        </is>
      </c>
    </row>
    <row r="13">
      <c r="A13" s="4" t="inlineStr">
        <is>
          <t>Weighted Average Yield/Cost Rate</t>
        </is>
      </c>
      <c r="B13" s="4" t="inlineStr">
        <is>
          <t>3.15%</t>
        </is>
      </c>
      <c r="C13" s="4" t="inlineStr">
        <is>
          <t>3.48%</t>
        </is>
      </c>
    </row>
    <row r="14">
      <c r="A14" s="4" t="inlineStr">
        <is>
          <t>Collateral Assets [Member]</t>
        </is>
      </c>
    </row>
    <row r="15">
      <c r="A15" s="3" t="inlineStr">
        <is>
          <t>Participating Mortgage Loans [Line Items]</t>
        </is>
      </c>
    </row>
    <row r="16">
      <c r="A16" s="4" t="inlineStr">
        <is>
          <t>Count | SecurityLoan</t>
        </is>
      </c>
      <c r="B16" s="5" t="n">
        <v>3</v>
      </c>
      <c r="C16" s="5" t="n">
        <v>4</v>
      </c>
    </row>
    <row r="17">
      <c r="A17" s="4" t="inlineStr">
        <is>
          <t>Collateral assets, Book Value</t>
        </is>
      </c>
      <c r="B17" s="6" t="n">
        <v>384837</v>
      </c>
      <c r="C17" s="6" t="n">
        <v>499085</v>
      </c>
    </row>
    <row r="18">
      <c r="A18" s="4" t="inlineStr">
        <is>
          <t>Financing provided</t>
        </is>
      </c>
      <c r="B18" s="4" t="inlineStr">
        <is>
          <t>2024-12</t>
        </is>
      </c>
      <c r="C18" s="4" t="inlineStr">
        <is>
          <t>2023-10</t>
        </is>
      </c>
    </row>
    <row r="19">
      <c r="A19" s="4" t="inlineStr">
        <is>
          <t>Collateral assets, Principal Balance</t>
        </is>
      </c>
      <c r="B19" s="6" t="n">
        <v>397302</v>
      </c>
      <c r="C19" s="6" t="n">
        <v>512794</v>
      </c>
    </row>
    <row r="20">
      <c r="A20" s="4" t="inlineStr">
        <is>
          <t>Collateral Assets [Member] | LIBOR [Member]</t>
        </is>
      </c>
    </row>
    <row r="21">
      <c r="A21" s="3" t="inlineStr">
        <is>
          <t>Participating Mortgage Loans [Line Items]</t>
        </is>
      </c>
    </row>
    <row r="22">
      <c r="A22" s="4" t="inlineStr">
        <is>
          <t>Weighted Average Yield/Cost Rate</t>
        </is>
      </c>
      <c r="B22" s="4" t="inlineStr">
        <is>
          <t>4.34%</t>
        </is>
      </c>
      <c r="C22" s="4" t="inlineStr">
        <is>
          <t>4.6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Term Loans, Net - Additional Information (Detail) $ in Millions</t>
        </is>
      </c>
      <c r="B1" s="2" t="inlineStr">
        <is>
          <t>6 Months Ended</t>
        </is>
      </c>
    </row>
    <row r="2">
      <c r="B2" s="2" t="inlineStr">
        <is>
          <t>Jun. 30, 2021USD ($)</t>
        </is>
      </c>
    </row>
    <row r="3">
      <c r="A3" s="4" t="inlineStr">
        <is>
          <t>Secured term loan percentage of partially amortizing</t>
        </is>
      </c>
      <c r="B3" s="4" t="inlineStr">
        <is>
          <t>1.00%</t>
        </is>
      </c>
    </row>
    <row r="4">
      <c r="A4" s="4" t="inlineStr">
        <is>
          <t>Secured term loan covenant description</t>
        </is>
      </c>
      <c r="B4" s="4" t="inlineStr">
        <is>
          <t>The guarantee under our Term Loans contains the financial covenant that our indebtedness shall not exceed 83.33% of our total assets</t>
        </is>
      </c>
    </row>
    <row r="5">
      <c r="A5" s="4" t="inlineStr">
        <is>
          <t>B-1 Term Loan</t>
        </is>
      </c>
    </row>
    <row r="6">
      <c r="A6" s="4" t="inlineStr">
        <is>
          <t>Secured term loan percentage of partially amortizing</t>
        </is>
      </c>
      <c r="B6" s="4" t="inlineStr">
        <is>
          <t>1.00%</t>
        </is>
      </c>
    </row>
    <row r="7">
      <c r="A7" s="4" t="inlineStr">
        <is>
          <t>Discount upon issuance of Secured term loan</t>
        </is>
      </c>
      <c r="B7" s="8" t="n">
        <v>3.1</v>
      </c>
    </row>
    <row r="8">
      <c r="A8" s="4" t="inlineStr">
        <is>
          <t>Secured term loan transaction expenses</t>
        </is>
      </c>
      <c r="B8" s="9" t="n">
        <v>12.3</v>
      </c>
    </row>
    <row r="9">
      <c r="A9" s="4" t="inlineStr">
        <is>
          <t>Secured term loan facility face value</t>
        </is>
      </c>
      <c r="B9" s="6" t="n">
        <v>200</v>
      </c>
    </row>
    <row r="10">
      <c r="A10" s="4" t="inlineStr">
        <is>
          <t>B-1 Term Loan | LIBOR [Member]</t>
        </is>
      </c>
    </row>
    <row r="11">
      <c r="A11" s="4" t="inlineStr">
        <is>
          <t>Basis spread on debt obligation, in percent</t>
        </is>
      </c>
      <c r="B11" s="4" t="inlineStr">
        <is>
          <t>2.75%</t>
        </is>
      </c>
    </row>
    <row r="12">
      <c r="A12" s="4" t="inlineStr">
        <is>
          <t>B-2 Term Loan</t>
        </is>
      </c>
    </row>
    <row r="13">
      <c r="A13" s="4" t="inlineStr">
        <is>
          <t>Secured term loan percentage of partially amortizing</t>
        </is>
      </c>
      <c r="B13" s="4" t="inlineStr">
        <is>
          <t>1.00%</t>
        </is>
      </c>
    </row>
    <row r="14">
      <c r="A14" s="4" t="inlineStr">
        <is>
          <t>Discount upon issuance of Secured term loan</t>
        </is>
      </c>
      <c r="B14" s="8" t="n">
        <v>9.6</v>
      </c>
    </row>
    <row r="15">
      <c r="A15" s="4" t="inlineStr">
        <is>
          <t>Secured term loan transaction expenses</t>
        </is>
      </c>
      <c r="B15" s="9" t="n">
        <v>5.3</v>
      </c>
    </row>
    <row r="16">
      <c r="A16" s="4" t="inlineStr">
        <is>
          <t>Secured term loan facility face value</t>
        </is>
      </c>
      <c r="B16" s="6" t="n">
        <v>100</v>
      </c>
    </row>
    <row r="17">
      <c r="A17" s="4" t="inlineStr">
        <is>
          <t>Basis spread on debt obligation, in percent</t>
        </is>
      </c>
      <c r="B17" s="4" t="inlineStr">
        <is>
          <t>0.50%</t>
        </is>
      </c>
    </row>
    <row r="18">
      <c r="A18" s="4" t="inlineStr">
        <is>
          <t>B-2 Term Loan | LIBOR [Member]</t>
        </is>
      </c>
    </row>
    <row r="19">
      <c r="A19" s="4" t="inlineStr">
        <is>
          <t>Basis spread on debt obligation, in percent</t>
        </is>
      </c>
      <c r="B19" s="4" t="inlineStr">
        <is>
          <t>2.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Term Loans, Net - Schedule of Debt (Detail) $ in Thousands</t>
        </is>
      </c>
      <c r="B1" s="2" t="inlineStr">
        <is>
          <t>6 Months Ended</t>
        </is>
      </c>
    </row>
    <row r="2">
      <c r="B2" s="2" t="inlineStr">
        <is>
          <t>Jun. 30, 2021USD ($)</t>
        </is>
      </c>
    </row>
    <row r="3">
      <c r="A3" s="4" t="inlineStr">
        <is>
          <t>B-1 Term Loan</t>
        </is>
      </c>
    </row>
    <row r="4">
      <c r="A4" s="4" t="inlineStr">
        <is>
          <t>Face Value</t>
        </is>
      </c>
      <c r="B4" s="6" t="n">
        <v>934634</v>
      </c>
    </row>
    <row r="5">
      <c r="A5" s="4" t="inlineStr">
        <is>
          <t>Interest rate</t>
        </is>
      </c>
      <c r="B5" s="4" t="inlineStr">
        <is>
          <t>+ 2.25</t>
        </is>
      </c>
    </row>
    <row r="6">
      <c r="A6" s="4" t="inlineStr">
        <is>
          <t>All-in Cost</t>
        </is>
      </c>
      <c r="B6" s="4" t="inlineStr">
        <is>
          <t>+ 2.53</t>
        </is>
      </c>
    </row>
    <row r="7">
      <c r="A7" s="4" t="inlineStr">
        <is>
          <t>Maturity</t>
        </is>
      </c>
      <c r="B7" s="4" t="inlineStr">
        <is>
          <t>Apr. 23,
		2026</t>
        </is>
      </c>
    </row>
    <row r="8">
      <c r="A8" s="4" t="inlineStr">
        <is>
          <t>B-2 Term Loan</t>
        </is>
      </c>
    </row>
    <row r="9">
      <c r="A9" s="4" t="inlineStr">
        <is>
          <t>Face Value</t>
        </is>
      </c>
      <c r="B9" s="6" t="n">
        <v>421506</v>
      </c>
    </row>
    <row r="10">
      <c r="A10" s="4" t="inlineStr">
        <is>
          <t>Interest rate</t>
        </is>
      </c>
      <c r="B10" s="4" t="inlineStr">
        <is>
          <t>+ 2.75</t>
        </is>
      </c>
    </row>
    <row r="11">
      <c r="A11" s="4" t="inlineStr">
        <is>
          <t>All-in Cost</t>
        </is>
      </c>
      <c r="B11" s="4" t="inlineStr">
        <is>
          <t>+ 3.42</t>
        </is>
      </c>
    </row>
    <row r="12">
      <c r="A12" s="4" t="inlineStr">
        <is>
          <t>Maturity</t>
        </is>
      </c>
      <c r="B12" s="4" t="inlineStr">
        <is>
          <t>Apr. 23,
		202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Term Loans, Net - Schedule of Debt (Parenthetical) (Detail)</t>
        </is>
      </c>
      <c r="B1" s="2" t="inlineStr">
        <is>
          <t>6 Months Ended</t>
        </is>
      </c>
    </row>
    <row r="2">
      <c r="B2" s="2" t="inlineStr">
        <is>
          <t>Jun. 30, 2021</t>
        </is>
      </c>
    </row>
    <row r="3">
      <c r="A3" s="4" t="inlineStr">
        <is>
          <t>B-2 Term Loan</t>
        </is>
      </c>
    </row>
    <row r="4">
      <c r="A4" s="3" t="inlineStr">
        <is>
          <t>Debt Instrument [Line Items]</t>
        </is>
      </c>
    </row>
    <row r="5">
      <c r="A5" s="4" t="inlineStr">
        <is>
          <t>Basis spread on debt obligation, in percent</t>
        </is>
      </c>
      <c r="B5" s="4" t="inlineStr">
        <is>
          <t>0.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Net - Schedule of Net Book Value of Our Term Loans on Our Consolidated Balance Sheets (Detail) - USD ($) $ in Thousands</t>
        </is>
      </c>
      <c r="B1" s="2" t="inlineStr">
        <is>
          <t>Jun. 30, 2021</t>
        </is>
      </c>
      <c r="C1" s="2" t="inlineStr">
        <is>
          <t>Dec. 31, 2020</t>
        </is>
      </c>
    </row>
    <row r="2">
      <c r="A2" s="4" t="inlineStr">
        <is>
          <t>Deferred financing costs</t>
        </is>
      </c>
      <c r="B2" s="6" t="n">
        <v>-19463</v>
      </c>
      <c r="C2" s="6" t="n">
        <v>-16327</v>
      </c>
    </row>
    <row r="3">
      <c r="A3" s="4" t="inlineStr">
        <is>
          <t>Term Loan</t>
        </is>
      </c>
    </row>
    <row r="4">
      <c r="A4" s="4" t="inlineStr">
        <is>
          <t>Face value</t>
        </is>
      </c>
      <c r="B4" s="5" t="n">
        <v>1356140</v>
      </c>
      <c r="C4" s="5" t="n">
        <v>1062766</v>
      </c>
    </row>
    <row r="5">
      <c r="A5" s="4" t="inlineStr">
        <is>
          <t>Unamortized discount</t>
        </is>
      </c>
      <c r="B5" s="5" t="n">
        <v>-10286</v>
      </c>
      <c r="C5" s="5" t="n">
        <v>-9807</v>
      </c>
    </row>
    <row r="6">
      <c r="A6" s="4" t="inlineStr">
        <is>
          <t>Deferred financing costs</t>
        </is>
      </c>
      <c r="B6" s="5" t="n">
        <v>-13724</v>
      </c>
      <c r="C6" s="5" t="n">
        <v>-11255</v>
      </c>
    </row>
    <row r="7">
      <c r="A7" s="4" t="inlineStr">
        <is>
          <t>Net book value</t>
        </is>
      </c>
      <c r="B7" s="6" t="n">
        <v>1332130</v>
      </c>
      <c r="C7" s="6" t="n">
        <v>10417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vertible Notes, Net - Summary of Outstanding Convertible Senior Notes (Detail) $ in Thousands</t>
        </is>
      </c>
      <c r="B1" s="2" t="inlineStr">
        <is>
          <t>6 Months Ended</t>
        </is>
      </c>
    </row>
    <row r="2">
      <c r="B2" s="2" t="inlineStr">
        <is>
          <t>Jun. 30, 2021USD ($)</t>
        </is>
      </c>
    </row>
    <row r="3">
      <c r="A3" s="4" t="inlineStr">
        <is>
          <t>4.38% Convertible Senior Notes [Member]</t>
        </is>
      </c>
    </row>
    <row r="4">
      <c r="A4" s="3" t="inlineStr">
        <is>
          <t>Debt Instrument [Line Items]</t>
        </is>
      </c>
    </row>
    <row r="5">
      <c r="A5" s="4" t="inlineStr">
        <is>
          <t>Convertible Note Issuance</t>
        </is>
      </c>
      <c r="B5" s="4" t="inlineStr">
        <is>
          <t>2017-05</t>
        </is>
      </c>
    </row>
    <row r="6">
      <c r="A6" s="4" t="inlineStr">
        <is>
          <t>Face Value</t>
        </is>
      </c>
      <c r="B6" s="6" t="n">
        <v>402500</v>
      </c>
    </row>
    <row r="7">
      <c r="A7" s="4" t="inlineStr">
        <is>
          <t>Interest Rate</t>
        </is>
      </c>
      <c r="B7" s="4" t="inlineStr">
        <is>
          <t>4.38%</t>
        </is>
      </c>
    </row>
    <row r="8">
      <c r="A8" s="4" t="inlineStr">
        <is>
          <t>All-in Cost</t>
        </is>
      </c>
      <c r="B8" s="4" t="inlineStr">
        <is>
          <t>4.85%</t>
        </is>
      </c>
    </row>
    <row r="9">
      <c r="A9" s="4" t="inlineStr">
        <is>
          <t>Conversion Rate</t>
        </is>
      </c>
      <c r="B9" s="10" t="n">
        <v>28.0324</v>
      </c>
    </row>
    <row r="10">
      <c r="A10" s="4" t="inlineStr">
        <is>
          <t>Maturity</t>
        </is>
      </c>
      <c r="B10" s="4" t="inlineStr">
        <is>
          <t>May 5,
		2022</t>
        </is>
      </c>
    </row>
    <row r="11">
      <c r="A11" s="4" t="inlineStr">
        <is>
          <t>4.75% Convertible Senior Notes [Member]</t>
        </is>
      </c>
    </row>
    <row r="12">
      <c r="A12" s="3" t="inlineStr">
        <is>
          <t>Debt Instrument [Line Items]</t>
        </is>
      </c>
    </row>
    <row r="13">
      <c r="A13" s="4" t="inlineStr">
        <is>
          <t>Convertible Note Issuance</t>
        </is>
      </c>
      <c r="B13" s="4" t="inlineStr">
        <is>
          <t>2018-03</t>
        </is>
      </c>
    </row>
    <row r="14">
      <c r="A14" s="4" t="inlineStr">
        <is>
          <t>Face Value</t>
        </is>
      </c>
      <c r="B14" s="6" t="n">
        <v>220000</v>
      </c>
    </row>
    <row r="15">
      <c r="A15" s="4" t="inlineStr">
        <is>
          <t>Interest Rate</t>
        </is>
      </c>
      <c r="B15" s="4" t="inlineStr">
        <is>
          <t>4.75%</t>
        </is>
      </c>
    </row>
    <row r="16">
      <c r="A16" s="4" t="inlineStr">
        <is>
          <t>All-in Cost</t>
        </is>
      </c>
      <c r="B16" s="4" t="inlineStr">
        <is>
          <t>5.33%</t>
        </is>
      </c>
    </row>
    <row r="17">
      <c r="A17" s="4" t="inlineStr">
        <is>
          <t>Conversion Rate</t>
        </is>
      </c>
      <c r="B17" s="10" t="n">
        <v>27.6052</v>
      </c>
    </row>
    <row r="18">
      <c r="A18" s="4" t="inlineStr">
        <is>
          <t>Maturity</t>
        </is>
      </c>
      <c r="B18" s="4" t="inlineStr">
        <is>
          <t>Mar. 15,
		202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Convertible Notes, Net - Summary of Outstanding Convertible Senior Notes (Parenthetical) (Detail)</t>
        </is>
      </c>
      <c r="B1" s="2" t="inlineStr">
        <is>
          <t>6 Months Ended</t>
        </is>
      </c>
    </row>
    <row r="2">
      <c r="B2" s="2" t="inlineStr">
        <is>
          <t>Jun. 30, 2021USD ($)$ / shares</t>
        </is>
      </c>
    </row>
    <row r="3">
      <c r="A3" s="4" t="inlineStr">
        <is>
          <t>5.25% Convertible Senior Notes [Member]</t>
        </is>
      </c>
    </row>
    <row r="4">
      <c r="A4" s="3" t="inlineStr">
        <is>
          <t>Debt Instrument [Line Items]</t>
        </is>
      </c>
    </row>
    <row r="5">
      <c r="A5" s="4" t="inlineStr">
        <is>
          <t>Debt instrument, conversion price</t>
        </is>
      </c>
      <c r="B5" s="7" t="n">
        <v>31.89</v>
      </c>
    </row>
    <row r="6">
      <c r="A6" s="4" t="inlineStr">
        <is>
          <t>5.25% Convertible Senior Notes [Member] | Class A Common Stock [Member]</t>
        </is>
      </c>
    </row>
    <row r="7">
      <c r="A7" s="3" t="inlineStr">
        <is>
          <t>Debt Instrument [Line Items]</t>
        </is>
      </c>
    </row>
    <row r="8">
      <c r="A8" s="4" t="inlineStr">
        <is>
          <t>Convertible Notes, debt conversion, principal amount | $</t>
        </is>
      </c>
      <c r="B8" s="6" t="n">
        <v>1000</v>
      </c>
    </row>
    <row r="9">
      <c r="A9" s="4" t="inlineStr">
        <is>
          <t>Debt instrument, conversion price</t>
        </is>
      </c>
      <c r="B9" s="6" t="n">
        <v>0</v>
      </c>
    </row>
    <row r="10">
      <c r="A10" s="4" t="inlineStr">
        <is>
          <t>4.38% Convertible Senior Notes [Member] | Class A Common Stock [Member]</t>
        </is>
      </c>
    </row>
    <row r="11">
      <c r="A11" s="3" t="inlineStr">
        <is>
          <t>Debt Instrument [Line Items]</t>
        </is>
      </c>
    </row>
    <row r="12">
      <c r="A12" s="4" t="inlineStr">
        <is>
          <t>Convertible Notes, debt conversion, principal amount | $</t>
        </is>
      </c>
      <c r="B12" s="6" t="n">
        <v>1000</v>
      </c>
    </row>
    <row r="13">
      <c r="A13" s="4" t="inlineStr">
        <is>
          <t>Debt instrument, conversion price</t>
        </is>
      </c>
      <c r="B13" s="6" t="n">
        <v>0</v>
      </c>
    </row>
    <row r="14">
      <c r="A14" s="4" t="inlineStr">
        <is>
          <t>4.75% Convertible Senior Notes Issued In March 2018 [Member] | Class A Common Stock [Member]</t>
        </is>
      </c>
    </row>
    <row r="15">
      <c r="A15" s="3" t="inlineStr">
        <is>
          <t>Debt Instrument [Line Items]</t>
        </is>
      </c>
    </row>
    <row r="16">
      <c r="A16" s="4" t="inlineStr">
        <is>
          <t>Debt instrument, conversion price</t>
        </is>
      </c>
      <c r="B16" s="11" t="n">
        <v>35.67</v>
      </c>
    </row>
    <row r="17">
      <c r="A17" s="4" t="inlineStr">
        <is>
          <t>Debt instrument, conversion price</t>
        </is>
      </c>
      <c r="B17" s="5" t="n">
        <v>0</v>
      </c>
    </row>
    <row r="18">
      <c r="A18" s="4" t="inlineStr">
        <is>
          <t>4.38% Convertible Senior Notes Issued in May 2017 [Member] | Class A Common Stock [Member]</t>
        </is>
      </c>
    </row>
    <row r="19">
      <c r="A19" s="3" t="inlineStr">
        <is>
          <t>Debt Instrument [Line Items]</t>
        </is>
      </c>
    </row>
    <row r="20">
      <c r="A20" s="4" t="inlineStr">
        <is>
          <t>Debt instrument, conversion price</t>
        </is>
      </c>
      <c r="B20" s="11" t="n">
        <v>36.23</v>
      </c>
    </row>
    <row r="21">
      <c r="A21" s="4" t="inlineStr">
        <is>
          <t>Debt instrument, conversion price</t>
        </is>
      </c>
      <c r="B21"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vertible Notes, Net - Additional Information (Detail) - USD ($)</t>
        </is>
      </c>
      <c r="B1" s="2" t="inlineStr">
        <is>
          <t>6 Months Ended</t>
        </is>
      </c>
    </row>
    <row r="2">
      <c r="B2" s="2" t="inlineStr">
        <is>
          <t>Jun. 30, 2021</t>
        </is>
      </c>
      <c r="C2" s="2" t="inlineStr">
        <is>
          <t>Dec. 31, 2020</t>
        </is>
      </c>
      <c r="D2" s="2" t="inlineStr">
        <is>
          <t>Mar. 31, 2018</t>
        </is>
      </c>
      <c r="E2" s="2" t="inlineStr">
        <is>
          <t>May 31, 2017</t>
        </is>
      </c>
    </row>
    <row r="3">
      <c r="A3" s="3" t="inlineStr">
        <is>
          <t>Debt Instrument [Line Items]</t>
        </is>
      </c>
    </row>
    <row r="4">
      <c r="A4" s="4" t="inlineStr">
        <is>
          <t>Accrued interest payable</t>
        </is>
      </c>
      <c r="B4" s="6" t="n">
        <v>20627000</v>
      </c>
      <c r="C4" s="6" t="n">
        <v>20548000</v>
      </c>
    </row>
    <row r="5">
      <c r="A5" s="4" t="inlineStr">
        <is>
          <t>5.25% Convertible Senior Notes [Member]</t>
        </is>
      </c>
    </row>
    <row r="6">
      <c r="A6" s="3" t="inlineStr">
        <is>
          <t>Debt Instrument [Line Items]</t>
        </is>
      </c>
    </row>
    <row r="7">
      <c r="A7" s="4" t="inlineStr">
        <is>
          <t>Description of Convertible Notes conversion</t>
        </is>
      </c>
      <c r="B7" s="4" t="inlineStr">
        <is>
          <t>The Convertible Notes are convertible at the holders’ option into shares of our class A common stock, only under specific circumstances, prior to the close of business on January 31, 2022 and December 14, 2022 for the May 2017 and March 2018 convertible notes, respectively, at the applicable conversion rate in effect on the conversion date.</t>
        </is>
      </c>
    </row>
    <row r="8">
      <c r="A8" s="4" t="inlineStr">
        <is>
          <t>Debt instrument, conversion price</t>
        </is>
      </c>
      <c r="B8" s="7" t="n">
        <v>31.89</v>
      </c>
    </row>
    <row r="9">
      <c r="A9" s="4" t="inlineStr">
        <is>
          <t>Discount upon issuance of Convertible Notes</t>
        </is>
      </c>
      <c r="D9" s="6" t="n">
        <v>1500000</v>
      </c>
    </row>
    <row r="10">
      <c r="A10" s="4" t="inlineStr">
        <is>
          <t>Debt issuance costs</t>
        </is>
      </c>
      <c r="D10" s="6" t="n">
        <v>5200000</v>
      </c>
    </row>
    <row r="11">
      <c r="A11" s="4" t="inlineStr">
        <is>
          <t>Convertible Notes, assumed effective interest rate</t>
        </is>
      </c>
      <c r="D11" s="4" t="inlineStr">
        <is>
          <t>5.25%</t>
        </is>
      </c>
    </row>
    <row r="12">
      <c r="A12" s="4" t="inlineStr">
        <is>
          <t>Convertible Senior Notes, Interest rate including amortization of discount upon issuance</t>
        </is>
      </c>
      <c r="D12" s="4" t="inlineStr">
        <is>
          <t>5.49%</t>
        </is>
      </c>
    </row>
    <row r="13">
      <c r="A13" s="4" t="inlineStr">
        <is>
          <t>Accrued interest payable</t>
        </is>
      </c>
      <c r="B13" s="6" t="n">
        <v>6000000</v>
      </c>
      <c r="C13" s="6" t="n">
        <v>6000000</v>
      </c>
    </row>
    <row r="14">
      <c r="A14" s="4" t="inlineStr">
        <is>
          <t>4.38% Convertible Senior Notes [Member]</t>
        </is>
      </c>
    </row>
    <row r="15">
      <c r="A15" s="3" t="inlineStr">
        <is>
          <t>Debt Instrument [Line Items]</t>
        </is>
      </c>
    </row>
    <row r="16">
      <c r="A16" s="4" t="inlineStr">
        <is>
          <t>Discount upon issuance of Convertible Notes</t>
        </is>
      </c>
      <c r="E16" s="6" t="n">
        <v>979000</v>
      </c>
    </row>
    <row r="17">
      <c r="A17" s="4" t="inlineStr">
        <is>
          <t>Debt issuance costs</t>
        </is>
      </c>
      <c r="E17" s="6" t="n">
        <v>8400000</v>
      </c>
    </row>
    <row r="18">
      <c r="A18" s="4" t="inlineStr">
        <is>
          <t>Convertible Notes, assumed effective interest rate</t>
        </is>
      </c>
      <c r="E18" s="4" t="inlineStr">
        <is>
          <t>4.57%</t>
        </is>
      </c>
    </row>
    <row r="19">
      <c r="A19" s="4" t="inlineStr">
        <is>
          <t>Convertible Senior Notes, Interest rate including amortization of discount upon issuance</t>
        </is>
      </c>
      <c r="E19" s="4" t="inlineStr">
        <is>
          <t>4.9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13008</v>
      </c>
      <c r="C4" s="6" t="n">
        <v>-34780</v>
      </c>
    </row>
    <row r="5">
      <c r="A5" s="3" t="inlineStr">
        <is>
          <t>Adjustments to reconcile net income (loss) to net cash provided by operating activities</t>
        </is>
      </c>
    </row>
    <row r="6">
      <c r="A6" s="4" t="inlineStr">
        <is>
          <t>Satisfaction of management and incentive fees in stock</t>
        </is>
      </c>
      <c r="C6" s="5" t="n">
        <v>19277</v>
      </c>
    </row>
    <row r="7">
      <c r="A7" s="4" t="inlineStr">
        <is>
          <t>Non-cash compensation expense</t>
        </is>
      </c>
      <c r="B7" s="5" t="n">
        <v>16105</v>
      </c>
      <c r="C7" s="5" t="n">
        <v>17329</v>
      </c>
    </row>
    <row r="8">
      <c r="A8" s="4" t="inlineStr">
        <is>
          <t>Amortization of deferred fees on loans and debt securities</t>
        </is>
      </c>
      <c r="B8" s="5" t="n">
        <v>-28674</v>
      </c>
      <c r="C8" s="5" t="n">
        <v>-28325</v>
      </c>
    </row>
    <row r="9">
      <c r="A9" s="4" t="inlineStr">
        <is>
          <t>Amortization of deferred financing costs and premiums/discount on debt obligations</t>
        </is>
      </c>
      <c r="B9" s="5" t="n">
        <v>19277</v>
      </c>
      <c r="C9" s="5" t="n">
        <v>18699</v>
      </c>
    </row>
    <row r="10">
      <c r="A10" s="4" t="inlineStr">
        <is>
          <t>(Decrease) increase in current expected credit loss reserve</t>
        </is>
      </c>
      <c r="B10" s="5" t="n">
        <v>-52199</v>
      </c>
      <c r="C10" s="5" t="n">
        <v>179521</v>
      </c>
    </row>
    <row r="11">
      <c r="A11" s="4" t="inlineStr">
        <is>
          <t>Unrealized gain on assets denominated in foreign currencies, net</t>
        </is>
      </c>
      <c r="B11" s="5" t="n">
        <v>-7065</v>
      </c>
      <c r="C11" s="5" t="n">
        <v>-953</v>
      </c>
    </row>
    <row r="12">
      <c r="A12" s="4" t="inlineStr">
        <is>
          <t>Unrealized loss on derivative financial instruments, net</t>
        </is>
      </c>
      <c r="B12" s="5" t="n">
        <v>635</v>
      </c>
      <c r="C12" s="5" t="n">
        <v>648</v>
      </c>
    </row>
    <row r="13">
      <c r="A13" s="4" t="inlineStr">
        <is>
          <t>Realized loss on derivative financial instruments, net</t>
        </is>
      </c>
      <c r="B13" s="5" t="n">
        <v>3119</v>
      </c>
      <c r="C13" s="5" t="n">
        <v>353</v>
      </c>
    </row>
    <row r="14">
      <c r="A14" s="3" t="inlineStr">
        <is>
          <t>Changes in assets and liabilities, net</t>
        </is>
      </c>
    </row>
    <row r="15">
      <c r="A15" s="4" t="inlineStr">
        <is>
          <t>Other assets</t>
        </is>
      </c>
      <c r="B15" s="5" t="n">
        <v>-4261</v>
      </c>
      <c r="C15" s="5" t="n">
        <v>7778</v>
      </c>
    </row>
    <row r="16">
      <c r="A16" s="4" t="inlineStr">
        <is>
          <t>Other liabilities</t>
        </is>
      </c>
      <c r="B16" s="5" t="n">
        <v>5428</v>
      </c>
      <c r="C16" s="5" t="n">
        <v>-3839</v>
      </c>
    </row>
    <row r="17">
      <c r="A17" s="4" t="inlineStr">
        <is>
          <t>Net cash provided by operating activities</t>
        </is>
      </c>
      <c r="B17" s="5" t="n">
        <v>165373</v>
      </c>
      <c r="C17" s="5" t="n">
        <v>175708</v>
      </c>
    </row>
    <row r="18">
      <c r="A18" s="3" t="inlineStr">
        <is>
          <t>Cash flows from investing activities</t>
        </is>
      </c>
    </row>
    <row r="19">
      <c r="A19" s="4" t="inlineStr">
        <is>
          <t>Origination and fundings of loans receivable</t>
        </is>
      </c>
      <c r="B19" s="5" t="n">
        <v>-3636063</v>
      </c>
      <c r="C19" s="5" t="n">
        <v>-1240642</v>
      </c>
    </row>
    <row r="20">
      <c r="A20" s="4" t="inlineStr">
        <is>
          <t>Principal collections and sales proceeds from loans receivable and debt securities</t>
        </is>
      </c>
      <c r="B20" s="5" t="n">
        <v>2670773</v>
      </c>
      <c r="C20" s="5" t="n">
        <v>928348</v>
      </c>
    </row>
    <row r="21">
      <c r="A21" s="4" t="inlineStr">
        <is>
          <t>Origination and exit fees received on loans receivable</t>
        </is>
      </c>
      <c r="B21" s="5" t="n">
        <v>41262</v>
      </c>
      <c r="C21" s="5" t="n">
        <v>11969</v>
      </c>
    </row>
    <row r="22">
      <c r="A22" s="4" t="inlineStr">
        <is>
          <t>Receipts under derivative financial instruments</t>
        </is>
      </c>
      <c r="B22" s="5" t="n">
        <v>23194</v>
      </c>
      <c r="C22" s="5" t="n">
        <v>85465</v>
      </c>
    </row>
    <row r="23">
      <c r="A23" s="4" t="inlineStr">
        <is>
          <t>Payments under derivative financial instruments</t>
        </is>
      </c>
      <c r="B23" s="5" t="n">
        <v>-72478</v>
      </c>
      <c r="C23" s="5" t="n">
        <v>-28488</v>
      </c>
    </row>
    <row r="24">
      <c r="A24" s="4" t="inlineStr">
        <is>
          <t>Collateral deposited under derivative agreements</t>
        </is>
      </c>
      <c r="B24" s="5" t="n">
        <v>-81430</v>
      </c>
      <c r="C24" s="5" t="n">
        <v>-191540</v>
      </c>
    </row>
    <row r="25">
      <c r="A25" s="4" t="inlineStr">
        <is>
          <t>Return of collateral deposited under derivative agreements</t>
        </is>
      </c>
      <c r="B25" s="5" t="n">
        <v>129770</v>
      </c>
      <c r="C25" s="5" t="n">
        <v>200160</v>
      </c>
    </row>
    <row r="26">
      <c r="A26" s="4" t="inlineStr">
        <is>
          <t>Net cash used in investing activities</t>
        </is>
      </c>
      <c r="B26" s="5" t="n">
        <v>-924972</v>
      </c>
      <c r="C26" s="5" t="n">
        <v>-234728</v>
      </c>
    </row>
    <row r="27">
      <c r="A27" s="3" t="inlineStr">
        <is>
          <t>Cash flows from financing activities</t>
        </is>
      </c>
    </row>
    <row r="28">
      <c r="A28" s="4" t="inlineStr">
        <is>
          <t>Borrowings under secured debt</t>
        </is>
      </c>
      <c r="B28" s="5" t="n">
        <v>4230404</v>
      </c>
      <c r="C28" s="5" t="n">
        <v>2152438</v>
      </c>
    </row>
    <row r="29">
      <c r="A29" s="4" t="inlineStr">
        <is>
          <t>Repayments under secured debt</t>
        </is>
      </c>
      <c r="B29" s="5" t="n">
        <v>-3332395</v>
      </c>
      <c r="C29" s="5" t="n">
        <v>-2403349</v>
      </c>
    </row>
    <row r="30">
      <c r="A30" s="4" t="inlineStr">
        <is>
          <t>Proceeds from issuance of securitized debt obligations</t>
        </is>
      </c>
      <c r="B30" s="5" t="n">
        <v>803750</v>
      </c>
      <c r="C30" s="5" t="n">
        <v>1243125</v>
      </c>
    </row>
    <row r="31">
      <c r="A31" s="4" t="inlineStr">
        <is>
          <t>Repayment of securitized debt obligations</t>
        </is>
      </c>
      <c r="B31" s="5" t="n">
        <v>-888763</v>
      </c>
      <c r="C31" s="5" t="n">
        <v>-179759</v>
      </c>
    </row>
    <row r="32">
      <c r="A32" s="4" t="inlineStr">
        <is>
          <t>Borrowings under asset-specific debt</t>
        </is>
      </c>
      <c r="B32" s="5" t="n">
        <v>77975</v>
      </c>
      <c r="C32" s="5" t="n">
        <v>47604</v>
      </c>
    </row>
    <row r="33">
      <c r="A33" s="4" t="inlineStr">
        <is>
          <t>Repayments under asset-specific debt</t>
        </is>
      </c>
      <c r="B33" s="5" t="n">
        <v>-178073</v>
      </c>
      <c r="C33" s="5" t="n">
        <v>-82754</v>
      </c>
    </row>
    <row r="34">
      <c r="A34" s="4" t="inlineStr">
        <is>
          <t>Net proceeds from issuance of term loans</t>
        </is>
      </c>
      <c r="B34" s="5" t="n">
        <v>298500</v>
      </c>
      <c r="C34" s="5" t="n">
        <v>315438</v>
      </c>
    </row>
    <row r="35">
      <c r="A35" s="4" t="inlineStr">
        <is>
          <t>Repayments of term loans</t>
        </is>
      </c>
      <c r="B35" s="5" t="n">
        <v>-6625</v>
      </c>
      <c r="C35" s="5" t="n">
        <v>-3744</v>
      </c>
    </row>
    <row r="36">
      <c r="A36" s="4" t="inlineStr">
        <is>
          <t>Payment of deferred financing costs</t>
        </is>
      </c>
      <c r="B36" s="5" t="n">
        <v>-22811</v>
      </c>
      <c r="C36" s="5" t="n">
        <v>-27906</v>
      </c>
    </row>
    <row r="37">
      <c r="A37" s="4" t="inlineStr">
        <is>
          <t>Contributions from non-controlling interests</t>
        </is>
      </c>
      <c r="B37" s="5" t="n">
        <v>28193</v>
      </c>
      <c r="C37" s="5" t="n">
        <v>8108</v>
      </c>
    </row>
    <row r="38">
      <c r="A38" s="4" t="inlineStr">
        <is>
          <t>Distributions to non-controlling interests</t>
        </is>
      </c>
      <c r="B38" s="5" t="n">
        <v>-21874</v>
      </c>
      <c r="C38" s="5" t="n">
        <v>-10128</v>
      </c>
    </row>
    <row r="39">
      <c r="A39" s="4" t="inlineStr">
        <is>
          <t>Net proceeds from issuance of class A common stock</t>
        </is>
      </c>
      <c r="B39" s="5" t="n">
        <v>0</v>
      </c>
      <c r="C39" s="5" t="n">
        <v>278322</v>
      </c>
    </row>
    <row r="40">
      <c r="A40" s="4" t="inlineStr">
        <is>
          <t>Dividends paid on class A common stock</t>
        </is>
      </c>
      <c r="B40" s="5" t="n">
        <v>-182163</v>
      </c>
      <c r="C40" s="5" t="n">
        <v>-167623</v>
      </c>
    </row>
    <row r="41">
      <c r="A41" s="4" t="inlineStr">
        <is>
          <t>Net cash provided by financing activities</t>
        </is>
      </c>
      <c r="B41" s="5" t="n">
        <v>806118</v>
      </c>
      <c r="C41" s="5" t="n">
        <v>1169772</v>
      </c>
    </row>
    <row r="42">
      <c r="A42" s="4" t="inlineStr">
        <is>
          <t>Net increase in cash, cash equivalents, and restricted cash</t>
        </is>
      </c>
      <c r="B42" s="5" t="n">
        <v>46519</v>
      </c>
      <c r="C42" s="5" t="n">
        <v>1110752</v>
      </c>
    </row>
    <row r="43">
      <c r="A43" s="4" t="inlineStr">
        <is>
          <t>Cash, cash equivalents, and restricted cash at beginning of period</t>
        </is>
      </c>
      <c r="B43" s="5" t="n">
        <v>289970</v>
      </c>
      <c r="C43" s="5" t="n">
        <v>150090</v>
      </c>
    </row>
    <row r="44">
      <c r="A44" s="4" t="inlineStr">
        <is>
          <t>Effects of currency translation on cash, cash equivalents, and restricted cash</t>
        </is>
      </c>
      <c r="B44" s="5" t="n">
        <v>3063</v>
      </c>
      <c r="C44" s="5" t="n">
        <v>-1006</v>
      </c>
    </row>
    <row r="45">
      <c r="A45" s="4" t="inlineStr">
        <is>
          <t>Cash, cash equivalents, and restricted cash at end of period</t>
        </is>
      </c>
      <c r="B45" s="5" t="n">
        <v>339552</v>
      </c>
      <c r="C45" s="5" t="n">
        <v>1259836</v>
      </c>
    </row>
    <row r="46">
      <c r="A46" s="3" t="inlineStr">
        <is>
          <t>Supplemental disclosure of cash flows information</t>
        </is>
      </c>
    </row>
    <row r="47">
      <c r="A47" s="4" t="inlineStr">
        <is>
          <t>Payments of interest</t>
        </is>
      </c>
      <c r="B47" s="5" t="n">
        <v>-140601</v>
      </c>
      <c r="C47" s="5" t="n">
        <v>-173040</v>
      </c>
    </row>
    <row r="48">
      <c r="A48" s="4" t="inlineStr">
        <is>
          <t>Receipts (payments) of income taxes</t>
        </is>
      </c>
      <c r="B48" s="5" t="n">
        <v>141</v>
      </c>
      <c r="C48" s="5" t="n">
        <v>-148</v>
      </c>
    </row>
    <row r="49">
      <c r="A49" s="3" t="inlineStr">
        <is>
          <t>Supplemental disclosure of non-cash investing and financing activities</t>
        </is>
      </c>
    </row>
    <row r="50">
      <c r="A50" s="4" t="inlineStr">
        <is>
          <t>Dividends declared, not paid</t>
        </is>
      </c>
      <c r="B50" s="5" t="n">
        <v>-91150</v>
      </c>
      <c r="C50" s="5" t="n">
        <v>-90642</v>
      </c>
    </row>
    <row r="51">
      <c r="A51" s="4" t="inlineStr">
        <is>
          <t>Satisfaction of management and incentive fees in stock</t>
        </is>
      </c>
      <c r="B51" s="5" t="n">
        <v>0</v>
      </c>
      <c r="C51" s="5" t="n">
        <v>19277</v>
      </c>
    </row>
    <row r="52">
      <c r="A52" s="4" t="inlineStr">
        <is>
          <t>Loan principal payments held by servicer, net</t>
        </is>
      </c>
      <c r="B52" s="6" t="n">
        <v>27612</v>
      </c>
      <c r="C52" s="6" t="n">
        <v>812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Net - Summary of Details of Net Book Value of Convertible Note (Detail) - USD ($) $ in Thousands</t>
        </is>
      </c>
      <c r="B1" s="2" t="inlineStr">
        <is>
          <t>Jun. 30, 2021</t>
        </is>
      </c>
      <c r="C1" s="2" t="inlineStr">
        <is>
          <t>Dec. 31, 2020</t>
        </is>
      </c>
    </row>
    <row r="2">
      <c r="A2" s="3" t="inlineStr">
        <is>
          <t>Debt Instrument [Line Items]</t>
        </is>
      </c>
    </row>
    <row r="3">
      <c r="A3" s="4" t="inlineStr">
        <is>
          <t>Deferred financing costs</t>
        </is>
      </c>
      <c r="B3" s="6" t="n">
        <v>-19463</v>
      </c>
      <c r="C3" s="6" t="n">
        <v>-16327</v>
      </c>
    </row>
    <row r="4">
      <c r="A4" s="4" t="inlineStr">
        <is>
          <t>Net book value</t>
        </is>
      </c>
      <c r="B4" s="5" t="n">
        <v>618111</v>
      </c>
      <c r="C4" s="5" t="n">
        <v>616389</v>
      </c>
    </row>
    <row r="5">
      <c r="A5" s="4" t="inlineStr">
        <is>
          <t>Convertible Senior Note [Member]</t>
        </is>
      </c>
    </row>
    <row r="6">
      <c r="A6" s="3" t="inlineStr">
        <is>
          <t>Debt Instrument [Line Items]</t>
        </is>
      </c>
    </row>
    <row r="7">
      <c r="A7" s="4" t="inlineStr">
        <is>
          <t>Face Value</t>
        </is>
      </c>
      <c r="B7" s="5" t="n">
        <v>622500</v>
      </c>
      <c r="C7" s="5" t="n">
        <v>622500</v>
      </c>
    </row>
    <row r="8">
      <c r="A8" s="4" t="inlineStr">
        <is>
          <t>Unamortized discount</t>
        </is>
      </c>
      <c r="B8" s="5" t="n">
        <v>-4113</v>
      </c>
      <c r="C8" s="5" t="n">
        <v>-5715</v>
      </c>
    </row>
    <row r="9">
      <c r="A9" s="4" t="inlineStr">
        <is>
          <t>Deferred financing costs</t>
        </is>
      </c>
      <c r="B9" s="5" t="n">
        <v>-276</v>
      </c>
      <c r="C9" s="5" t="n">
        <v>-396</v>
      </c>
    </row>
    <row r="10">
      <c r="A10" s="4" t="inlineStr">
        <is>
          <t>Net book value</t>
        </is>
      </c>
      <c r="B10" s="6" t="n">
        <v>618111</v>
      </c>
      <c r="C10" s="6" t="n">
        <v>6163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Net - Summary of Details about Interest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Discount and issuance cost amortization</t>
        </is>
      </c>
      <c r="D4" s="6" t="n">
        <v>19277</v>
      </c>
      <c r="E4" s="6" t="n">
        <v>18699</v>
      </c>
    </row>
    <row r="5">
      <c r="A5" s="4" t="inlineStr">
        <is>
          <t>Convertible Senior Note [Member]</t>
        </is>
      </c>
    </row>
    <row r="6">
      <c r="A6" s="3" t="inlineStr">
        <is>
          <t>Debt Instrument [Line Items]</t>
        </is>
      </c>
    </row>
    <row r="7">
      <c r="A7" s="4" t="inlineStr">
        <is>
          <t>Cash coupon</t>
        </is>
      </c>
      <c r="B7" s="6" t="n">
        <v>7015</v>
      </c>
      <c r="C7" s="6" t="n">
        <v>7015</v>
      </c>
      <c r="D7" s="5" t="n">
        <v>14030</v>
      </c>
      <c r="E7" s="5" t="n">
        <v>14030</v>
      </c>
    </row>
    <row r="8">
      <c r="A8" s="4" t="inlineStr">
        <is>
          <t>Discount and issuance cost amortization</t>
        </is>
      </c>
      <c r="B8" s="5" t="n">
        <v>869</v>
      </c>
      <c r="C8" s="5" t="n">
        <v>828</v>
      </c>
      <c r="D8" s="5" t="n">
        <v>1722</v>
      </c>
      <c r="E8" s="5" t="n">
        <v>1639</v>
      </c>
    </row>
    <row r="9">
      <c r="A9" s="4" t="inlineStr">
        <is>
          <t>Total interest expense</t>
        </is>
      </c>
      <c r="B9" s="6" t="n">
        <v>7884</v>
      </c>
      <c r="C9" s="6" t="n">
        <v>7843</v>
      </c>
      <c r="D9" s="6" t="n">
        <v>15752</v>
      </c>
      <c r="E9" s="6" t="n">
        <v>1566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Financial Instruments - Summary of Outstanding Interest Rate Derivatives Designated as Cash Flow Hedges of Interest Rate Risk (Detail) - Cash Flow Hedges [Member] - Designated as Hedging Instrument [Member] - Interest Rate Caps [Member] - CAD [Member] - CDOR [Member] $ in Thousands</t>
        </is>
      </c>
      <c r="B1" s="2" t="inlineStr">
        <is>
          <t>6 Months Ended</t>
        </is>
      </c>
      <c r="C1" s="2" t="inlineStr">
        <is>
          <t>12 Months Ended</t>
        </is>
      </c>
    </row>
    <row r="2">
      <c r="B2" s="2" t="inlineStr">
        <is>
          <t>Jun. 30, 2021CAD ($)DerivativeInstrument</t>
        </is>
      </c>
      <c r="C2" s="2" t="inlineStr">
        <is>
          <t>Dec. 31, 2020CAD ($)DerivativeInstrument</t>
        </is>
      </c>
    </row>
    <row r="3">
      <c r="A3" s="3" t="inlineStr">
        <is>
          <t>Derivative [Line Items]</t>
        </is>
      </c>
    </row>
    <row r="4">
      <c r="A4" s="4" t="inlineStr">
        <is>
          <t>Number of Instruments | DerivativeInstrument</t>
        </is>
      </c>
      <c r="B4" s="5" t="n">
        <v>2</v>
      </c>
      <c r="C4" s="5" t="n">
        <v>2</v>
      </c>
    </row>
    <row r="5">
      <c r="A5" s="4" t="inlineStr">
        <is>
          <t>Notional Amount | $</t>
        </is>
      </c>
      <c r="B5" s="6" t="n">
        <v>38293</v>
      </c>
      <c r="C5" s="6" t="n">
        <v>38293</v>
      </c>
    </row>
    <row r="6">
      <c r="A6" s="4" t="inlineStr">
        <is>
          <t>Strike</t>
        </is>
      </c>
      <c r="B6" s="4" t="inlineStr">
        <is>
          <t>1.00%</t>
        </is>
      </c>
      <c r="C6" s="4" t="inlineStr">
        <is>
          <t>1.00%</t>
        </is>
      </c>
    </row>
    <row r="7">
      <c r="A7" s="4" t="inlineStr">
        <is>
          <t>Wtd. Avg. Maturity (Years)</t>
        </is>
      </c>
      <c r="B7" s="4" t="inlineStr">
        <is>
          <t>3 months 18 days</t>
        </is>
      </c>
      <c r="C7" s="4" t="inlineStr">
        <is>
          <t>9 months 1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t>
        </is>
      </c>
      <c r="B1" s="2" t="inlineStr">
        <is>
          <t>6 Months Ended</t>
        </is>
      </c>
    </row>
    <row r="2">
      <c r="B2" s="2" t="inlineStr">
        <is>
          <t>Jun. 30, 2021</t>
        </is>
      </c>
      <c r="C2" s="2" t="inlineStr">
        <is>
          <t>Dec. 31, 2020</t>
        </is>
      </c>
    </row>
    <row r="3">
      <c r="A3" s="3" t="inlineStr">
        <is>
          <t>Derivative Instruments and Hedging Activities Disclosures [Line Items]</t>
        </is>
      </c>
    </row>
    <row r="4">
      <c r="A4" s="4" t="inlineStr">
        <is>
          <t>Amount of collateral posted for the net assets/liability positions</t>
        </is>
      </c>
      <c r="B4" s="6" t="n">
        <v>2710000</v>
      </c>
      <c r="C4" s="6" t="n">
        <v>51050000</v>
      </c>
    </row>
    <row r="5">
      <c r="A5" s="4" t="inlineStr">
        <is>
          <t>Interest Rate Swaps/Derivatives [Member]</t>
        </is>
      </c>
    </row>
    <row r="6">
      <c r="A6" s="3" t="inlineStr">
        <is>
          <t>Derivative Instruments and Hedging Activities Disclosures [Line Items]</t>
        </is>
      </c>
    </row>
    <row r="7">
      <c r="A7" s="4" t="inlineStr">
        <is>
          <t>Reclassification from accumulated other comprehensive income (loss) as increase to interest income</t>
        </is>
      </c>
      <c r="B7" s="6" t="n">
        <v>7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41" customWidth="1" min="2" max="2"/>
    <col width="42" customWidth="1" min="3" max="3"/>
    <col width="41" customWidth="1" min="4" max="4"/>
    <col width="41" customWidth="1" min="5" max="5"/>
    <col width="41" customWidth="1" min="6" max="6"/>
    <col width="41" customWidth="1" min="7" max="7"/>
    <col width="41" customWidth="1" min="8" max="8"/>
    <col width="41" customWidth="1" min="9" max="9"/>
    <col width="41" customWidth="1" min="10" max="10"/>
  </cols>
  <sheetData>
    <row r="1">
      <c r="A1" s="1" t="inlineStr">
        <is>
          <t>Derivative Financial Instruments - Summary of Outstanding Foreign Exchange Derivatives Designated as Net Investment Hedges of Foreign Currency Risk (Detail) - Designated as Hedging Instrument [Member] - Net Investment Hedges [Member] € in Thousands, £ in Thousands, kr in Thousands, $ in Thousands, $ in Thousands</t>
        </is>
      </c>
      <c r="B1" s="2" t="inlineStr">
        <is>
          <t>Jun. 30, 2021CAD ($)DerivativeInstrument</t>
        </is>
      </c>
      <c r="C1" s="2" t="inlineStr">
        <is>
          <t>Jun. 30, 2021SEK (kr)DerivativeInstrument</t>
        </is>
      </c>
      <c r="D1" s="2" t="inlineStr">
        <is>
          <t>Jun. 30, 2021EUR (€)DerivativeInstrument</t>
        </is>
      </c>
      <c r="E1" s="2" t="inlineStr">
        <is>
          <t>Jun. 30, 2021GBP (£)DerivativeInstrument</t>
        </is>
      </c>
      <c r="F1" s="2" t="inlineStr">
        <is>
          <t>Jun. 30, 2021AUD ($)DerivativeInstrument</t>
        </is>
      </c>
      <c r="G1" s="2" t="inlineStr">
        <is>
          <t>Dec. 31, 2020CAD ($)DerivativeInstrument</t>
        </is>
      </c>
      <c r="H1" s="2" t="inlineStr">
        <is>
          <t>Dec. 31, 2020EUR (€)DerivativeInstrument</t>
        </is>
      </c>
      <c r="I1" s="2" t="inlineStr">
        <is>
          <t>Dec. 31, 2020GBP (£)DerivativeInstrument</t>
        </is>
      </c>
      <c r="J1" s="2" t="inlineStr">
        <is>
          <t>Dec. 31, 2020AUD ($)DerivativeInstrument</t>
        </is>
      </c>
    </row>
    <row r="2">
      <c r="A2" s="4" t="inlineStr">
        <is>
          <t>Buy USD / Sell SEK Forward [Member] | SEK [Member]</t>
        </is>
      </c>
    </row>
    <row r="3">
      <c r="A3" s="3" t="inlineStr">
        <is>
          <t>Derivative [Line Items]</t>
        </is>
      </c>
    </row>
    <row r="4">
      <c r="A4" s="4" t="inlineStr">
        <is>
          <t>Number of Instruments</t>
        </is>
      </c>
      <c r="B4" s="5" t="n">
        <v>1</v>
      </c>
      <c r="C4" s="5" t="n">
        <v>1</v>
      </c>
      <c r="D4" s="5" t="n">
        <v>1</v>
      </c>
      <c r="E4" s="5" t="n">
        <v>1</v>
      </c>
      <c r="F4" s="5" t="n">
        <v>1</v>
      </c>
    </row>
    <row r="5">
      <c r="A5" s="4" t="inlineStr">
        <is>
          <t>Notional Amount | kr</t>
        </is>
      </c>
      <c r="C5" s="12" t="n">
        <v>999500</v>
      </c>
    </row>
    <row r="6">
      <c r="A6" s="4" t="inlineStr">
        <is>
          <t>Buy USD / Sell EUR Forward [Member] | EUR [Member]</t>
        </is>
      </c>
    </row>
    <row r="7">
      <c r="A7" s="3" t="inlineStr">
        <is>
          <t>Derivative [Line Items]</t>
        </is>
      </c>
    </row>
    <row r="8">
      <c r="A8" s="4" t="inlineStr">
        <is>
          <t>Number of Instruments</t>
        </is>
      </c>
      <c r="B8" s="5" t="n">
        <v>10</v>
      </c>
      <c r="C8" s="5" t="n">
        <v>10</v>
      </c>
      <c r="D8" s="5" t="n">
        <v>10</v>
      </c>
      <c r="E8" s="5" t="n">
        <v>10</v>
      </c>
      <c r="F8" s="5" t="n">
        <v>10</v>
      </c>
      <c r="G8" s="5" t="n">
        <v>8</v>
      </c>
      <c r="H8" s="5" t="n">
        <v>8</v>
      </c>
      <c r="I8" s="5" t="n">
        <v>8</v>
      </c>
      <c r="J8" s="5" t="n">
        <v>8</v>
      </c>
    </row>
    <row r="9">
      <c r="A9" s="4" t="inlineStr">
        <is>
          <t>Notional Amount | €</t>
        </is>
      </c>
      <c r="D9" s="13" t="n">
        <v>679142</v>
      </c>
      <c r="H9" s="13" t="n">
        <v>754722</v>
      </c>
    </row>
    <row r="10">
      <c r="A10" s="4" t="inlineStr">
        <is>
          <t>Buy USD / Sell GBP Forward [Member] | GBP [Member]</t>
        </is>
      </c>
    </row>
    <row r="11">
      <c r="A11" s="3" t="inlineStr">
        <is>
          <t>Derivative [Line Items]</t>
        </is>
      </c>
    </row>
    <row r="12">
      <c r="A12" s="4" t="inlineStr">
        <is>
          <t>Number of Instruments</t>
        </is>
      </c>
      <c r="B12" s="5" t="n">
        <v>2</v>
      </c>
      <c r="C12" s="5" t="n">
        <v>2</v>
      </c>
      <c r="D12" s="5" t="n">
        <v>2</v>
      </c>
      <c r="E12" s="5" t="n">
        <v>2</v>
      </c>
      <c r="F12" s="5" t="n">
        <v>2</v>
      </c>
      <c r="G12" s="5" t="n">
        <v>4</v>
      </c>
      <c r="H12" s="5" t="n">
        <v>4</v>
      </c>
      <c r="I12" s="5" t="n">
        <v>4</v>
      </c>
      <c r="J12" s="5" t="n">
        <v>4</v>
      </c>
    </row>
    <row r="13">
      <c r="A13" s="4" t="inlineStr">
        <is>
          <t>Notional Amount | £</t>
        </is>
      </c>
      <c r="E13" s="14" t="n">
        <v>542701</v>
      </c>
      <c r="I13" s="14" t="n">
        <v>372487</v>
      </c>
    </row>
    <row r="14">
      <c r="A14" s="4" t="inlineStr">
        <is>
          <t>Buy USD / Sell AUD Forward [Member] | AUD [Member]</t>
        </is>
      </c>
    </row>
    <row r="15">
      <c r="A15" s="3" t="inlineStr">
        <is>
          <t>Derivative [Line Items]</t>
        </is>
      </c>
    </row>
    <row r="16">
      <c r="A16" s="4" t="inlineStr">
        <is>
          <t>Number of Instruments</t>
        </is>
      </c>
      <c r="B16" s="5" t="n">
        <v>1</v>
      </c>
      <c r="C16" s="5" t="n">
        <v>1</v>
      </c>
      <c r="D16" s="5" t="n">
        <v>1</v>
      </c>
      <c r="E16" s="5" t="n">
        <v>1</v>
      </c>
      <c r="F16" s="5" t="n">
        <v>1</v>
      </c>
      <c r="G16" s="5" t="n">
        <v>1</v>
      </c>
      <c r="H16" s="5" t="n">
        <v>1</v>
      </c>
      <c r="I16" s="5" t="n">
        <v>1</v>
      </c>
      <c r="J16" s="5" t="n">
        <v>1</v>
      </c>
    </row>
    <row r="17">
      <c r="A17" s="4" t="inlineStr">
        <is>
          <t>Notional Amount | $</t>
        </is>
      </c>
      <c r="F17" s="6" t="n">
        <v>89500</v>
      </c>
      <c r="J17" s="6" t="n">
        <v>92800</v>
      </c>
    </row>
    <row r="18">
      <c r="A18" s="4" t="inlineStr">
        <is>
          <t>Buy USD / Sell CAD Forward [Member] | CAD [Member]</t>
        </is>
      </c>
    </row>
    <row r="19">
      <c r="A19" s="3" t="inlineStr">
        <is>
          <t>Derivative [Line Items]</t>
        </is>
      </c>
    </row>
    <row r="20">
      <c r="A20" s="4" t="inlineStr">
        <is>
          <t>Number of Instruments</t>
        </is>
      </c>
      <c r="B20" s="5" t="n">
        <v>1</v>
      </c>
      <c r="C20" s="5" t="n">
        <v>1</v>
      </c>
      <c r="D20" s="5" t="n">
        <v>1</v>
      </c>
      <c r="E20" s="5" t="n">
        <v>1</v>
      </c>
      <c r="F20" s="5" t="n">
        <v>1</v>
      </c>
      <c r="G20" s="5" t="n">
        <v>1</v>
      </c>
      <c r="H20" s="5" t="n">
        <v>1</v>
      </c>
      <c r="I20" s="5" t="n">
        <v>1</v>
      </c>
      <c r="J20" s="5" t="n">
        <v>1</v>
      </c>
    </row>
    <row r="21">
      <c r="A21" s="4" t="inlineStr">
        <is>
          <t>Notional Amount | $</t>
        </is>
      </c>
      <c r="B21" s="6" t="n">
        <v>21000</v>
      </c>
      <c r="G21" s="6" t="n">
        <v>26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erivative Financial Instruments - Summary of Non-designated Hedges (Detail) - Not Designated as Hedging Instrument [Member] € in Thousands, £ in Thousands</t>
        </is>
      </c>
      <c r="B1" s="2" t="inlineStr">
        <is>
          <t>Jun. 30, 2021EUR (€)DerivativeInstrument</t>
        </is>
      </c>
      <c r="C1" s="2" t="inlineStr">
        <is>
          <t>Jun. 30, 2021GBP (£)DerivativeInstrument</t>
        </is>
      </c>
      <c r="D1" s="2" t="inlineStr">
        <is>
          <t>Dec. 31, 2020EUR (€)DerivativeInstrument</t>
        </is>
      </c>
      <c r="E1" s="2" t="inlineStr">
        <is>
          <t>Dec. 31, 2020GBP (£)DerivativeInstrument</t>
        </is>
      </c>
    </row>
    <row r="2">
      <c r="A2" s="4" t="inlineStr">
        <is>
          <t>GBP [Member] | Buy EUR / Sell GBP Forward [Member]</t>
        </is>
      </c>
    </row>
    <row r="3">
      <c r="A3" s="3" t="inlineStr">
        <is>
          <t>Derivative Instruments and Hedging Activities Disclosures [Line Items]</t>
        </is>
      </c>
    </row>
    <row r="4">
      <c r="A4" s="4" t="inlineStr">
        <is>
          <t>Number of Instruments</t>
        </is>
      </c>
      <c r="B4" s="5" t="n">
        <v>1</v>
      </c>
      <c r="C4" s="5" t="n">
        <v>1</v>
      </c>
      <c r="D4" s="5" t="n">
        <v>2</v>
      </c>
      <c r="E4" s="5" t="n">
        <v>2</v>
      </c>
    </row>
    <row r="5">
      <c r="A5" s="4" t="inlineStr">
        <is>
          <t>Notional Amount | £</t>
        </is>
      </c>
      <c r="C5" s="14" t="n">
        <v>146207</v>
      </c>
      <c r="E5" s="14" t="n">
        <v>146207</v>
      </c>
    </row>
    <row r="6">
      <c r="A6" s="4" t="inlineStr">
        <is>
          <t>GBP [Member] | Buy USD / Sell GBP Forward [Member]</t>
        </is>
      </c>
    </row>
    <row r="7">
      <c r="A7" s="3" t="inlineStr">
        <is>
          <t>Derivative Instruments and Hedging Activities Disclosures [Line Items]</t>
        </is>
      </c>
    </row>
    <row r="8">
      <c r="A8" s="4" t="inlineStr">
        <is>
          <t>Number of Instruments</t>
        </is>
      </c>
      <c r="B8" s="5" t="n">
        <v>1</v>
      </c>
      <c r="C8" s="5" t="n">
        <v>1</v>
      </c>
    </row>
    <row r="9">
      <c r="A9" s="4" t="inlineStr">
        <is>
          <t>Notional Amount | £</t>
        </is>
      </c>
      <c r="C9" s="14" t="n">
        <v>63600</v>
      </c>
    </row>
    <row r="10">
      <c r="A10" s="4" t="inlineStr">
        <is>
          <t>EUR [Member] | Buy USD / Sell EUR Forward [Member]</t>
        </is>
      </c>
    </row>
    <row r="11">
      <c r="A11" s="3" t="inlineStr">
        <is>
          <t>Derivative Instruments and Hedging Activities Disclosures [Line Items]</t>
        </is>
      </c>
    </row>
    <row r="12">
      <c r="A12" s="4" t="inlineStr">
        <is>
          <t>Number of Instruments</t>
        </is>
      </c>
      <c r="B12" s="5" t="n">
        <v>1</v>
      </c>
      <c r="C12" s="5" t="n">
        <v>1</v>
      </c>
      <c r="D12" s="5" t="n">
        <v>1</v>
      </c>
      <c r="E12" s="5" t="n">
        <v>1</v>
      </c>
    </row>
    <row r="13">
      <c r="A13" s="4" t="inlineStr">
        <is>
          <t>Notional Amount | €</t>
        </is>
      </c>
      <c r="B13" s="13" t="n">
        <v>169634</v>
      </c>
      <c r="D13" s="13" t="n">
        <v>8410</v>
      </c>
    </row>
    <row r="14">
      <c r="A14" s="4" t="inlineStr">
        <is>
          <t>EUR [Member] | Buy GBP / Sell EUR Forward [Member]</t>
        </is>
      </c>
    </row>
    <row r="15">
      <c r="A15" s="3" t="inlineStr">
        <is>
          <t>Derivative Instruments and Hedging Activities Disclosures [Line Items]</t>
        </is>
      </c>
    </row>
    <row r="16">
      <c r="A16" s="4" t="inlineStr">
        <is>
          <t>Number of Instruments</t>
        </is>
      </c>
      <c r="B16" s="5" t="n">
        <v>2</v>
      </c>
      <c r="C16" s="5" t="n">
        <v>2</v>
      </c>
    </row>
    <row r="17">
      <c r="A17" s="4" t="inlineStr">
        <is>
          <t>Notional Amount | £</t>
        </is>
      </c>
      <c r="C17" s="14" t="n">
        <v>153527</v>
      </c>
    </row>
    <row r="18">
      <c r="A18" s="4" t="inlineStr">
        <is>
          <t>USD [Member] | Buy EUR / Sell USD Forward [Member]</t>
        </is>
      </c>
    </row>
    <row r="19">
      <c r="A19" s="3" t="inlineStr">
        <is>
          <t>Derivative Instruments and Hedging Activities Disclosures [Line Items]</t>
        </is>
      </c>
    </row>
    <row r="20">
      <c r="A20" s="4" t="inlineStr">
        <is>
          <t>Number of Instruments</t>
        </is>
      </c>
      <c r="B20" s="5" t="n">
        <v>1</v>
      </c>
      <c r="C20" s="5" t="n">
        <v>1</v>
      </c>
    </row>
    <row r="21">
      <c r="A21" s="4" t="inlineStr">
        <is>
          <t>Notional Amount | €</t>
        </is>
      </c>
      <c r="B21" s="13" t="n">
        <v>169634</v>
      </c>
    </row>
    <row r="22">
      <c r="A22" s="4" t="inlineStr">
        <is>
          <t>USD [Member] | Buy GBP / Sell USD Forward [Member]</t>
        </is>
      </c>
    </row>
    <row r="23">
      <c r="A23" s="3" t="inlineStr">
        <is>
          <t>Derivative Instruments and Hedging Activities Disclosures [Line Items]</t>
        </is>
      </c>
    </row>
    <row r="24">
      <c r="A24" s="4" t="inlineStr">
        <is>
          <t>Number of Instruments</t>
        </is>
      </c>
      <c r="B24" s="5" t="n">
        <v>1</v>
      </c>
      <c r="C24" s="5" t="n">
        <v>1</v>
      </c>
    </row>
    <row r="25">
      <c r="A25" s="4" t="inlineStr">
        <is>
          <t>Notional Amount | £</t>
        </is>
      </c>
      <c r="C25" s="14" t="n">
        <v>63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Gain Loss in Statement of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 Gain (Loss) on Derivative, Net</t>
        </is>
      </c>
      <c r="D4" s="6" t="n">
        <v>-635</v>
      </c>
      <c r="E4" s="6" t="n">
        <v>-648</v>
      </c>
    </row>
    <row r="5">
      <c r="A5" s="4" t="inlineStr">
        <is>
          <t>Foreign Exchange Forward [Member]</t>
        </is>
      </c>
    </row>
    <row r="6">
      <c r="A6" s="3" t="inlineStr">
        <is>
          <t>Derivative Instruments, Gain (Loss) [Line Items]</t>
        </is>
      </c>
    </row>
    <row r="7">
      <c r="A7" s="4" t="inlineStr">
        <is>
          <t>Derivative, Gain (Loss) on Derivative, Net</t>
        </is>
      </c>
      <c r="B7" s="6" t="n">
        <v>3801</v>
      </c>
      <c r="C7" s="6" t="n">
        <v>153</v>
      </c>
      <c r="D7" s="5" t="n">
        <v>-3753</v>
      </c>
      <c r="E7" s="5" t="n">
        <v>-1001</v>
      </c>
    </row>
    <row r="8">
      <c r="A8" s="4" t="inlineStr">
        <is>
          <t>Designated as Hedging Instrument [Member] | Interest Income [Member] | Foreign Exchange Forward [Member]</t>
        </is>
      </c>
    </row>
    <row r="9">
      <c r="A9" s="3" t="inlineStr">
        <is>
          <t>Derivative Instruments, Gain (Loss) [Line Items]</t>
        </is>
      </c>
    </row>
    <row r="10">
      <c r="A10" s="4" t="inlineStr">
        <is>
          <t>Derivative, Gain (Loss) on Derivative, Net</t>
        </is>
      </c>
      <c r="B10" s="5" t="n">
        <v>1703</v>
      </c>
      <c r="C10" s="5" t="n">
        <v>509</v>
      </c>
      <c r="D10" s="5" t="n">
        <v>3752</v>
      </c>
      <c r="E10" s="5" t="n">
        <v>509</v>
      </c>
    </row>
    <row r="11">
      <c r="A11" s="4" t="inlineStr">
        <is>
          <t>Not Designated as Hedging Instrument [Member] | Interest Income [Member] | Foreign Exchange Forward [Member]</t>
        </is>
      </c>
    </row>
    <row r="12">
      <c r="A12" s="3" t="inlineStr">
        <is>
          <t>Derivative Instruments, Gain (Loss) [Line Items]</t>
        </is>
      </c>
    </row>
    <row r="13">
      <c r="A13" s="4" t="inlineStr">
        <is>
          <t>Derivative, Gain (Loss) on Derivative, Net</t>
        </is>
      </c>
      <c r="B13" s="5" t="n">
        <v>-99</v>
      </c>
      <c r="C13" s="5" t="n">
        <v>5</v>
      </c>
      <c r="D13" s="5" t="n">
        <v>-374</v>
      </c>
      <c r="E13" s="5" t="n">
        <v>5</v>
      </c>
    </row>
    <row r="14">
      <c r="A14" s="4" t="inlineStr">
        <is>
          <t>Not Designated as Hedging Instrument [Member] | Interest Expense [Member] | Foreign Exchange Forward [Member]</t>
        </is>
      </c>
    </row>
    <row r="15">
      <c r="A15" s="3" t="inlineStr">
        <is>
          <t>Derivative Instruments, Gain (Loss) [Line Items]</t>
        </is>
      </c>
    </row>
    <row r="16">
      <c r="A16" s="4" t="inlineStr">
        <is>
          <t>Derivative, Gain (Loss) on Derivative, Net</t>
        </is>
      </c>
      <c r="B16" s="6" t="n">
        <v>2197</v>
      </c>
      <c r="C16" s="6" t="n">
        <v>-361</v>
      </c>
      <c r="D16" s="6" t="n">
        <v>-7131</v>
      </c>
      <c r="E16" s="6" t="n">
        <v>-151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USD ($) $ in Thousands</t>
        </is>
      </c>
      <c r="B1" s="2" t="inlineStr">
        <is>
          <t>Jun. 30, 2021</t>
        </is>
      </c>
      <c r="C1" s="2" t="inlineStr">
        <is>
          <t>Dec. 31, 2020</t>
        </is>
      </c>
    </row>
    <row r="2">
      <c r="A2" s="3" t="inlineStr">
        <is>
          <t>Derivative Instruments and Hedging Activities Disclosures [Line Items]</t>
        </is>
      </c>
    </row>
    <row r="3">
      <c r="A3" s="4" t="inlineStr">
        <is>
          <t>Fair Value of Derivatives in an Asset Position</t>
        </is>
      </c>
      <c r="B3" s="6" t="n">
        <v>19860</v>
      </c>
      <c r="C3" s="6" t="n">
        <v>522</v>
      </c>
    </row>
    <row r="4">
      <c r="A4" s="4" t="inlineStr">
        <is>
          <t>Fair Value of Derivatives in a Liability Position</t>
        </is>
      </c>
      <c r="B4" s="5" t="n">
        <v>13749</v>
      </c>
      <c r="C4" s="5" t="n">
        <v>58915</v>
      </c>
    </row>
    <row r="5">
      <c r="A5" s="4" t="inlineStr">
        <is>
          <t>Designated as Hedging Instrument [Member]</t>
        </is>
      </c>
    </row>
    <row r="6">
      <c r="A6" s="3" t="inlineStr">
        <is>
          <t>Derivative Instruments and Hedging Activities Disclosures [Line Items]</t>
        </is>
      </c>
    </row>
    <row r="7">
      <c r="A7" s="4" t="inlineStr">
        <is>
          <t>Fair Value of Derivatives in an Asset Position</t>
        </is>
      </c>
      <c r="B7" s="5" t="n">
        <v>16973</v>
      </c>
      <c r="C7" s="5" t="n">
        <v>522</v>
      </c>
    </row>
    <row r="8">
      <c r="A8" s="4" t="inlineStr">
        <is>
          <t>Fair Value of Derivatives in a Liability Position</t>
        </is>
      </c>
      <c r="B8" s="5" t="n">
        <v>3700</v>
      </c>
      <c r="C8" s="5" t="n">
        <v>55758</v>
      </c>
    </row>
    <row r="9">
      <c r="A9" s="4" t="inlineStr">
        <is>
          <t>Designated as Hedging Instrument [Member] | Interest Rate Swaps/Derivatives [Member]</t>
        </is>
      </c>
    </row>
    <row r="10">
      <c r="A10" s="3" t="inlineStr">
        <is>
          <t>Derivative Instruments and Hedging Activities Disclosures [Line Items]</t>
        </is>
      </c>
    </row>
    <row r="11">
      <c r="A11" s="4" t="inlineStr">
        <is>
          <t>Fair Value of Derivatives in an Asset Position</t>
        </is>
      </c>
      <c r="B11" s="5" t="n">
        <v>0</v>
      </c>
      <c r="C11" s="5" t="n">
        <v>1</v>
      </c>
    </row>
    <row r="12">
      <c r="A12" s="4" t="inlineStr">
        <is>
          <t>Fair Value of Derivatives in a Liability Position</t>
        </is>
      </c>
      <c r="B12" s="5" t="n">
        <v>0</v>
      </c>
      <c r="C12" s="5" t="n">
        <v>0</v>
      </c>
    </row>
    <row r="13">
      <c r="A13" s="4" t="inlineStr">
        <is>
          <t>Designated as Hedging Instrument [Member] | Foreign Currency Contracts [Member]</t>
        </is>
      </c>
    </row>
    <row r="14">
      <c r="A14" s="3" t="inlineStr">
        <is>
          <t>Derivative Instruments and Hedging Activities Disclosures [Line Items]</t>
        </is>
      </c>
    </row>
    <row r="15">
      <c r="A15" s="4" t="inlineStr">
        <is>
          <t>Fair Value of Derivatives in an Asset Position</t>
        </is>
      </c>
      <c r="B15" s="5" t="n">
        <v>16973</v>
      </c>
      <c r="C15" s="5" t="n">
        <v>521</v>
      </c>
    </row>
    <row r="16">
      <c r="A16" s="4" t="inlineStr">
        <is>
          <t>Fair Value of Derivatives in a Liability Position</t>
        </is>
      </c>
      <c r="B16" s="5" t="n">
        <v>3700</v>
      </c>
      <c r="C16" s="5" t="n">
        <v>55758</v>
      </c>
    </row>
    <row r="17">
      <c r="A17" s="4" t="inlineStr">
        <is>
          <t>Not Designated as Hedging Instrument [Member]</t>
        </is>
      </c>
    </row>
    <row r="18">
      <c r="A18" s="3" t="inlineStr">
        <is>
          <t>Derivative Instruments and Hedging Activities Disclosures [Line Items]</t>
        </is>
      </c>
    </row>
    <row r="19">
      <c r="A19" s="4" t="inlineStr">
        <is>
          <t>Fair Value of Derivatives in an Asset Position</t>
        </is>
      </c>
      <c r="B19" s="5" t="n">
        <v>2887</v>
      </c>
      <c r="C19" s="5" t="n">
        <v>0</v>
      </c>
    </row>
    <row r="20">
      <c r="A20" s="4" t="inlineStr">
        <is>
          <t>Fair Value of Derivatives in a Liability Position</t>
        </is>
      </c>
      <c r="B20" s="5" t="n">
        <v>10049</v>
      </c>
      <c r="C20" s="5" t="n">
        <v>3157</v>
      </c>
    </row>
    <row r="21">
      <c r="A21" s="4" t="inlineStr">
        <is>
          <t>Not Designated as Hedging Instrument [Member] | Interest Rate Swaps/Derivatives [Member]</t>
        </is>
      </c>
    </row>
    <row r="22">
      <c r="A22" s="3" t="inlineStr">
        <is>
          <t>Derivative Instruments and Hedging Activities Disclosures [Line Items]</t>
        </is>
      </c>
    </row>
    <row r="23">
      <c r="A23" s="4" t="inlineStr">
        <is>
          <t>Fair Value of Derivatives in an Asset Position</t>
        </is>
      </c>
      <c r="B23" s="5" t="n">
        <v>0</v>
      </c>
      <c r="C23" s="5" t="n">
        <v>0</v>
      </c>
    </row>
    <row r="24">
      <c r="A24" s="4" t="inlineStr">
        <is>
          <t>Fair Value of Derivatives in a Liability Position</t>
        </is>
      </c>
      <c r="B24" s="5" t="n">
        <v>0</v>
      </c>
      <c r="C24" s="5" t="n">
        <v>0</v>
      </c>
    </row>
    <row r="25">
      <c r="A25" s="4" t="inlineStr">
        <is>
          <t>Not Designated as Hedging Instrument [Member] | Foreign Currency Contracts [Member]</t>
        </is>
      </c>
    </row>
    <row r="26">
      <c r="A26" s="3" t="inlineStr">
        <is>
          <t>Derivative Instruments and Hedging Activities Disclosures [Line Items]</t>
        </is>
      </c>
    </row>
    <row r="27">
      <c r="A27" s="4" t="inlineStr">
        <is>
          <t>Fair Value of Derivatives in an Asset Position</t>
        </is>
      </c>
      <c r="B27" s="5" t="n">
        <v>2887</v>
      </c>
      <c r="C27" s="5" t="n">
        <v>0</v>
      </c>
    </row>
    <row r="28">
      <c r="A28" s="4" t="inlineStr">
        <is>
          <t>Fair Value of Derivatives in a Liability Position</t>
        </is>
      </c>
      <c r="B28" s="6" t="n">
        <v>10049</v>
      </c>
      <c r="C28" s="6" t="n">
        <v>31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ummary of Effect of Derivative Financial Instruments on Consolidated Statements of Operations (Detail) - USD ($)</t>
        </is>
      </c>
      <c r="B1" s="2" t="inlineStr">
        <is>
          <t>3 Months Ended</t>
        </is>
      </c>
      <c r="C1" s="2" t="inlineStr">
        <is>
          <t>6 Months Ended</t>
        </is>
      </c>
    </row>
    <row r="2">
      <c r="B2" s="2" t="inlineStr">
        <is>
          <t>Jun. 30, 2021</t>
        </is>
      </c>
      <c r="C2" s="2" t="inlineStr">
        <is>
          <t>Jun. 30, 2021</t>
        </is>
      </c>
    </row>
    <row r="3">
      <c r="A3" s="3" t="inlineStr">
        <is>
          <t>Derivative Instruments and Hedging Activities Disclosures [Line Items]</t>
        </is>
      </c>
    </row>
    <row r="4">
      <c r="A4" s="4" t="inlineStr">
        <is>
          <t>Amount of Gain (Loss) Recognized in OCI on Derivatives</t>
        </is>
      </c>
      <c r="B4" s="6" t="n">
        <v>-16096000</v>
      </c>
      <c r="C4" s="6" t="n">
        <v>18973000</v>
      </c>
    </row>
    <row r="5">
      <c r="A5" s="4" t="inlineStr">
        <is>
          <t>Amount of Gain (Loss) Reclassified from Accumulated OCI into Income</t>
        </is>
      </c>
      <c r="B5" s="5" t="n">
        <v>-2000</v>
      </c>
      <c r="C5" s="5" t="n">
        <v>-4000</v>
      </c>
    </row>
    <row r="6">
      <c r="A6" s="4" t="inlineStr">
        <is>
          <t>Net Investment [Member] | Foreign Currency Contracts [Member] | Interest Expense [Member]</t>
        </is>
      </c>
    </row>
    <row r="7">
      <c r="A7" s="3" t="inlineStr">
        <is>
          <t>Derivative Instruments and Hedging Activities Disclosures [Line Items]</t>
        </is>
      </c>
    </row>
    <row r="8">
      <c r="A8" s="4" t="inlineStr">
        <is>
          <t>Amount of Gain (Loss) Recognized in OCI on Derivatives</t>
        </is>
      </c>
      <c r="B8" s="5" t="n">
        <v>-16096000</v>
      </c>
      <c r="C8" s="5" t="n">
        <v>18974000</v>
      </c>
    </row>
    <row r="9">
      <c r="A9" s="4" t="inlineStr">
        <is>
          <t>Amount of Gain (Loss) Reclassified from Accumulated OCI into Income</t>
        </is>
      </c>
      <c r="B9" s="5" t="n">
        <v>0</v>
      </c>
      <c r="C9" s="5" t="n">
        <v>0</v>
      </c>
    </row>
    <row r="10">
      <c r="A10" s="4" t="inlineStr">
        <is>
          <t>Cash Flow Hedges [Member] | Interest Rate Swaps/Derivatives [Member] | Interest Expense [Member]</t>
        </is>
      </c>
    </row>
    <row r="11">
      <c r="A11" s="3" t="inlineStr">
        <is>
          <t>Derivative Instruments and Hedging Activities Disclosures [Line Items]</t>
        </is>
      </c>
    </row>
    <row r="12">
      <c r="A12" s="4" t="inlineStr">
        <is>
          <t>Amount of Gain (Loss) Recognized in OCI on Derivatives</t>
        </is>
      </c>
      <c r="B12" s="5" t="n">
        <v>0</v>
      </c>
      <c r="C12" s="5" t="n">
        <v>-1000</v>
      </c>
    </row>
    <row r="13">
      <c r="A13" s="4" t="inlineStr">
        <is>
          <t>Amount of Gain (Loss) Reclassified from Accumulated OCI into Income</t>
        </is>
      </c>
      <c r="B13" s="6" t="n">
        <v>-2000</v>
      </c>
      <c r="C13" s="6" t="n">
        <v>-4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Derivative Financial Instruments on Consolidated Statements of Operations (Parenthetical)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Interest and related expenses</t>
        </is>
      </c>
      <c r="B4" s="6" t="n">
        <v>82352000</v>
      </c>
      <c r="C4" s="6" t="n">
        <v>84853000</v>
      </c>
      <c r="D4" s="6" t="n">
        <v>160723000</v>
      </c>
      <c r="E4" s="6" t="n">
        <v>189092000</v>
      </c>
    </row>
    <row r="5">
      <c r="A5" s="4" t="inlineStr">
        <is>
          <t>Amount of Gain (Loss) Reclassified from Accumulated OCI into Income</t>
        </is>
      </c>
      <c r="B5" s="5" t="n">
        <v>2000</v>
      </c>
      <c r="D5" s="5" t="n">
        <v>4000</v>
      </c>
    </row>
    <row r="6">
      <c r="A6" s="4" t="inlineStr">
        <is>
          <t>Interest Rate Swaps/Derivatives [Member] | Cash Flow Hedges [Member] | Interest Expense [Member]</t>
        </is>
      </c>
    </row>
    <row r="7">
      <c r="A7" s="3" t="inlineStr">
        <is>
          <t>Derivative Instruments and Hedging Activities Disclosures [Line Items]</t>
        </is>
      </c>
    </row>
    <row r="8">
      <c r="A8" s="4" t="inlineStr">
        <is>
          <t>Amount of Gain (Loss) Reclassified from Accumulated OCI into Income</t>
        </is>
      </c>
      <c r="B8" s="5" t="n">
        <v>2000</v>
      </c>
      <c r="D8" s="5" t="n">
        <v>4000</v>
      </c>
    </row>
    <row r="9">
      <c r="A9" s="4" t="inlineStr">
        <is>
          <t>Foreign Currency Contracts [Member] | Net Investment Hedges [Member]</t>
        </is>
      </c>
    </row>
    <row r="10">
      <c r="A10" s="3" t="inlineStr">
        <is>
          <t>Derivative Instruments and Hedging Activities Disclosures [Line Items]</t>
        </is>
      </c>
    </row>
    <row r="11">
      <c r="A11" s="4" t="inlineStr">
        <is>
          <t>Net cash settlements on our foreign currency forward contracts</t>
        </is>
      </c>
      <c r="B11" s="6" t="n">
        <v>83000</v>
      </c>
    </row>
    <row r="12">
      <c r="A12" s="4" t="inlineStr">
        <is>
          <t>Net cash settlements received</t>
        </is>
      </c>
      <c r="D12" s="6" t="n">
        <v>493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1. ORGANIZATION References herein to “Blackstone Mortgage Trust,” “Company,” “we,” “us” or “our” refer to Blackstone Mortgage Trust, Inc. and its subsidiaries unless the context specifically requires otherwise. Blackstone Mortgage Trust is a real estate finance company that originates senior loans collateralized by commercial real estate in North America, Europe, and Australia. Our portfolio is composed primarily of loans secured by high-quality, institutional assets in major markets, sponsored by experienced, well-capitalized real estate investment owners and operators. These senior loans are capitalized by accessing a variety of financing options, including borrowing under our credit facilities, issuing CLOs or single-asset securitizations, and syndicating senior loan participations, depending on our view of the most prudent financing option available for each of our investments. We are not in the business of buying or trading securities, and the only securities we own are the retained interests from our securitization financing transactions, which we have not financed. We are externally managed by BXMT Advisors L.L.C., or our Manager, a subsidiary of The Blackstone Group Inc., or Blackstone, and are a real estate investment trust, or REIT, traded on the New York Stock Exchange, or NYSE, under the symbol “BXMT.” Our principal executive offices are located at 345 Park Avenue, 24th Floor, New York, New York 10154. We were incorporated in Maryland in 1998, when we reorganized from a California common law business trust into a Maryland corporation.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quity - Additional Information (Detail) - USD ($) $ / shares in Units, $ in Thousands</t>
        </is>
      </c>
      <c r="B1" s="2" t="inlineStr">
        <is>
          <t>Jun. 15, 2021</t>
        </is>
      </c>
      <c r="C1" s="2" t="inlineStr">
        <is>
          <t>Nov. 14, 2018</t>
        </is>
      </c>
      <c r="D1" s="2" t="inlineStr">
        <is>
          <t>Jun. 30, 2021</t>
        </is>
      </c>
      <c r="E1" s="2" t="inlineStr">
        <is>
          <t>Jun. 30, 2020</t>
        </is>
      </c>
      <c r="F1" s="2" t="inlineStr">
        <is>
          <t>Jun. 30, 2021</t>
        </is>
      </c>
      <c r="G1" s="2" t="inlineStr">
        <is>
          <t>Jun. 30, 2020</t>
        </is>
      </c>
      <c r="H1" s="2" t="inlineStr">
        <is>
          <t>Dec. 31, 2020</t>
        </is>
      </c>
      <c r="I1" s="2" t="inlineStr">
        <is>
          <t>Mar. 25, 2014</t>
        </is>
      </c>
    </row>
    <row r="2">
      <c r="A2" s="3" t="inlineStr">
        <is>
          <t>Class of Stock [Line Items]</t>
        </is>
      </c>
    </row>
    <row r="3">
      <c r="A3" s="4" t="inlineStr">
        <is>
          <t>Total stock, shares authorized</t>
        </is>
      </c>
      <c r="D3" s="5" t="n">
        <v>500000000</v>
      </c>
      <c r="F3" s="5" t="n">
        <v>500000000</v>
      </c>
    </row>
    <row r="4">
      <c r="A4" s="4" t="inlineStr">
        <is>
          <t>Common stock, shares authorized</t>
        </is>
      </c>
      <c r="D4" s="5" t="n">
        <v>400000000</v>
      </c>
      <c r="F4" s="5" t="n">
        <v>400000000</v>
      </c>
      <c r="H4" s="5" t="n">
        <v>400000000</v>
      </c>
    </row>
    <row r="5">
      <c r="A5" s="4" t="inlineStr">
        <is>
          <t>Dividends paid</t>
        </is>
      </c>
      <c r="B5" s="6" t="n">
        <v>91100</v>
      </c>
    </row>
    <row r="6">
      <c r="A6" s="4" t="inlineStr">
        <is>
          <t>Dividends paid per common stock</t>
        </is>
      </c>
      <c r="B6" s="7" t="n">
        <v>0.62</v>
      </c>
    </row>
    <row r="7">
      <c r="A7" s="4" t="inlineStr">
        <is>
          <t>Date of dividend paid</t>
        </is>
      </c>
      <c r="F7" s="4" t="inlineStr">
        <is>
          <t>Jul. 15,
		2021</t>
        </is>
      </c>
    </row>
    <row r="8">
      <c r="A8" s="4" t="inlineStr">
        <is>
          <t>Date of dividend declared</t>
        </is>
      </c>
      <c r="F8" s="4" t="inlineStr">
        <is>
          <t>Jun. 15,
		2021</t>
        </is>
      </c>
    </row>
    <row r="9">
      <c r="A9" s="4" t="inlineStr">
        <is>
          <t>Record date of dividend paid</t>
        </is>
      </c>
      <c r="F9" s="4" t="inlineStr">
        <is>
          <t>Jun. 30,
		2021</t>
        </is>
      </c>
    </row>
    <row r="10">
      <c r="A10" s="4" t="inlineStr">
        <is>
          <t>Accumulated other comprehensive income (loss)</t>
        </is>
      </c>
      <c r="D10" s="6" t="n">
        <v>10743</v>
      </c>
      <c r="F10" s="6" t="n">
        <v>10743</v>
      </c>
      <c r="H10" s="6" t="n">
        <v>11170</v>
      </c>
    </row>
    <row r="11">
      <c r="A11" s="4" t="inlineStr">
        <is>
          <t>Net realized and unrealized gains related to changes in fair value of derivative instruments</t>
        </is>
      </c>
      <c r="D11" s="5" t="n">
        <v>23700</v>
      </c>
      <c r="F11" s="5" t="n">
        <v>23700</v>
      </c>
      <c r="H11" s="5" t="n">
        <v>4800</v>
      </c>
    </row>
    <row r="12">
      <c r="A12" s="4" t="inlineStr">
        <is>
          <t>Cumulative unrealized currency translation adjustment on assets and liabilities denominated in foreign currencies</t>
        </is>
      </c>
      <c r="D12" s="5" t="n">
        <v>13000</v>
      </c>
      <c r="F12" s="5" t="n">
        <v>13000</v>
      </c>
      <c r="H12" s="5" t="n">
        <v>6400</v>
      </c>
    </row>
    <row r="13">
      <c r="A13" s="4" t="inlineStr">
        <is>
          <t>Multifamily [Member] | Joint Venture [Member]</t>
        </is>
      </c>
    </row>
    <row r="14">
      <c r="A14" s="3" t="inlineStr">
        <is>
          <t>Class of Stock [Line Items]</t>
        </is>
      </c>
    </row>
    <row r="15">
      <c r="A15" s="4" t="inlineStr">
        <is>
          <t>Total equity</t>
        </is>
      </c>
      <c r="D15" s="5" t="n">
        <v>173300</v>
      </c>
      <c r="F15" s="5" t="n">
        <v>173300</v>
      </c>
      <c r="H15" s="5" t="n">
        <v>121100</v>
      </c>
    </row>
    <row r="16">
      <c r="A16" s="4" t="inlineStr">
        <is>
          <t>Equity interests owned by Blackstone Mortgage Trust, Inc.</t>
        </is>
      </c>
      <c r="D16" s="5" t="n">
        <v>147300</v>
      </c>
      <c r="F16" s="5" t="n">
        <v>147300</v>
      </c>
      <c r="H16" s="5" t="n">
        <v>102900</v>
      </c>
    </row>
    <row r="17">
      <c r="A17" s="4" t="inlineStr">
        <is>
          <t>Non-controlling interests</t>
        </is>
      </c>
      <c r="D17" s="6" t="n">
        <v>26000</v>
      </c>
      <c r="F17" s="6" t="n">
        <v>26000</v>
      </c>
      <c r="H17" s="6" t="n">
        <v>18200</v>
      </c>
    </row>
    <row r="18">
      <c r="A18" s="4" t="inlineStr">
        <is>
          <t>Dividend Reinvestment and Direct Stock Purchase Plan [Member]</t>
        </is>
      </c>
    </row>
    <row r="19">
      <c r="A19" s="3" t="inlineStr">
        <is>
          <t>Class of Stock [Line Items]</t>
        </is>
      </c>
    </row>
    <row r="20">
      <c r="A20" s="4" t="inlineStr">
        <is>
          <t>Reserved for issuance of class A common stock</t>
        </is>
      </c>
      <c r="D20" s="5" t="n">
        <v>9991025</v>
      </c>
      <c r="F20" s="5" t="n">
        <v>9991025</v>
      </c>
      <c r="I20" s="5" t="n">
        <v>10000000</v>
      </c>
    </row>
    <row r="21">
      <c r="A21" s="4" t="inlineStr">
        <is>
          <t>Class A Common Stock [Member]</t>
        </is>
      </c>
    </row>
    <row r="22">
      <c r="A22" s="3" t="inlineStr">
        <is>
          <t>Class of Stock [Line Items]</t>
        </is>
      </c>
    </row>
    <row r="23">
      <c r="A23" s="4" t="inlineStr">
        <is>
          <t>Common stock, shares authorized</t>
        </is>
      </c>
      <c r="D23" s="5" t="n">
        <v>400000000</v>
      </c>
      <c r="F23" s="5" t="n">
        <v>400000000</v>
      </c>
    </row>
    <row r="24">
      <c r="A24" s="4" t="inlineStr">
        <is>
          <t>Preferred stock, shares authorized</t>
        </is>
      </c>
      <c r="D24" s="5" t="n">
        <v>100000000</v>
      </c>
      <c r="F24" s="5" t="n">
        <v>100000000</v>
      </c>
    </row>
    <row r="25">
      <c r="A25" s="4" t="inlineStr">
        <is>
          <t>Common stock, shares issued under dividend reinvestment program</t>
        </is>
      </c>
      <c r="F25" s="5" t="n">
        <v>949</v>
      </c>
      <c r="G25" s="5" t="n">
        <v>971</v>
      </c>
    </row>
    <row r="26">
      <c r="A26" s="4" t="inlineStr">
        <is>
          <t>Class A Common Stock [Member] | Dividend Reinvestment and Direct Stock Purchase Plan [Member]</t>
        </is>
      </c>
    </row>
    <row r="27">
      <c r="A27" s="3" t="inlineStr">
        <is>
          <t>Class of Stock [Line Items]</t>
        </is>
      </c>
    </row>
    <row r="28">
      <c r="A28" s="4" t="inlineStr">
        <is>
          <t>Common stock, shares issued under dividend reinvestment program</t>
        </is>
      </c>
      <c r="D28" s="5" t="n">
        <v>434</v>
      </c>
      <c r="E28" s="5" t="n">
        <v>646</v>
      </c>
      <c r="F28" s="5" t="n">
        <v>949</v>
      </c>
      <c r="G28" s="5" t="n">
        <v>971</v>
      </c>
    </row>
    <row r="29">
      <c r="A29" s="4" t="inlineStr">
        <is>
          <t>Class A Common Stock [Member] | ATM Agreements [Member]</t>
        </is>
      </c>
    </row>
    <row r="30">
      <c r="A30" s="3" t="inlineStr">
        <is>
          <t>Class of Stock [Line Items]</t>
        </is>
      </c>
    </row>
    <row r="31">
      <c r="A31" s="4" t="inlineStr">
        <is>
          <t>Aggregate sales price</t>
        </is>
      </c>
      <c r="C31" s="6" t="n">
        <v>500000</v>
      </c>
    </row>
    <row r="32">
      <c r="A32" s="4" t="inlineStr">
        <is>
          <t>Aggregate sales price remaining available</t>
        </is>
      </c>
      <c r="D32" s="6" t="n">
        <v>363800</v>
      </c>
      <c r="F32" s="6" t="n">
        <v>3638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Schedule of Movement in Outstanding Shares of Class A Common Stock, Restricted Class A Common Stock and Deferred Stock Units (Detail) - shares</t>
        </is>
      </c>
      <c r="B1" s="2" t="inlineStr">
        <is>
          <t>1 Months Ended</t>
        </is>
      </c>
      <c r="C1" s="2" t="inlineStr">
        <is>
          <t>6 Months Ended</t>
        </is>
      </c>
    </row>
    <row r="2">
      <c r="B2" s="2" t="inlineStr">
        <is>
          <t>May 31, 2013</t>
        </is>
      </c>
      <c r="C2" s="2" t="inlineStr">
        <is>
          <t>Jun. 30, 2021</t>
        </is>
      </c>
      <c r="D2" s="2" t="inlineStr">
        <is>
          <t>Jun. 30, 2020</t>
        </is>
      </c>
    </row>
    <row r="3">
      <c r="A3" s="3" t="inlineStr">
        <is>
          <t>Equity [Abstract]</t>
        </is>
      </c>
    </row>
    <row r="4">
      <c r="A4" s="4" t="inlineStr">
        <is>
          <t>Beginning balance</t>
        </is>
      </c>
      <c r="C4" s="5" t="n">
        <v>147086722</v>
      </c>
      <c r="D4" s="5" t="n">
        <v>135263728</v>
      </c>
    </row>
    <row r="5">
      <c r="A5" s="4" t="inlineStr">
        <is>
          <t>Issuance of class A common stock</t>
        </is>
      </c>
      <c r="B5" s="5" t="n">
        <v>25875000</v>
      </c>
      <c r="C5" s="5" t="n">
        <v>949</v>
      </c>
      <c r="D5" s="5" t="n">
        <v>10841667</v>
      </c>
    </row>
    <row r="6">
      <c r="A6" s="4" t="inlineStr">
        <is>
          <t>Issuance of restricted class A common stock, net</t>
        </is>
      </c>
      <c r="C6" s="5" t="n">
        <v>234838</v>
      </c>
      <c r="D6" s="5" t="n">
        <v>351333</v>
      </c>
    </row>
    <row r="7">
      <c r="A7" s="4" t="inlineStr">
        <is>
          <t>Issuance of deferred stock units</t>
        </is>
      </c>
      <c r="C7" s="5" t="n">
        <v>21374</v>
      </c>
      <c r="D7" s="5" t="n">
        <v>21077</v>
      </c>
    </row>
    <row r="8">
      <c r="A8" s="4" t="inlineStr">
        <is>
          <t>Ending balance</t>
        </is>
      </c>
      <c r="C8" s="5" t="n">
        <v>147343883</v>
      </c>
      <c r="D8" s="5" t="n">
        <v>146477805</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Movement in Outstanding Shares of Class A Common Stock, Restricted Class A Common Stock and Deferred Stock Units (Parenthetical) (Detail) - shares</t>
        </is>
      </c>
      <c r="B1" s="2" t="inlineStr">
        <is>
          <t>6 Months Ended</t>
        </is>
      </c>
    </row>
    <row r="2">
      <c r="B2" s="2" t="inlineStr">
        <is>
          <t>Jun. 30, 2021</t>
        </is>
      </c>
      <c r="C2" s="2" t="inlineStr">
        <is>
          <t>Jun. 30, 2020</t>
        </is>
      </c>
    </row>
    <row r="3">
      <c r="A3" s="4" t="inlineStr">
        <is>
          <t>Class A Common Stock [Member]</t>
        </is>
      </c>
    </row>
    <row r="4">
      <c r="A4" s="3" t="inlineStr">
        <is>
          <t>Class of Stock [Line Items]</t>
        </is>
      </c>
    </row>
    <row r="5">
      <c r="A5" s="4" t="inlineStr">
        <is>
          <t>Deferred stock units held by directors</t>
        </is>
      </c>
      <c r="B5" s="5" t="n">
        <v>328065</v>
      </c>
      <c r="C5" s="5" t="n">
        <v>281143</v>
      </c>
    </row>
    <row r="6">
      <c r="A6" s="4" t="inlineStr">
        <is>
          <t>Common stock, shares issued under dividend reinvestment program</t>
        </is>
      </c>
      <c r="B6" s="5" t="n">
        <v>949</v>
      </c>
      <c r="C6" s="5" t="n">
        <v>971</v>
      </c>
    </row>
    <row r="7">
      <c r="A7" s="4" t="inlineStr">
        <is>
          <t>Restricted Stock [Member]</t>
        </is>
      </c>
    </row>
    <row r="8">
      <c r="A8" s="3" t="inlineStr">
        <is>
          <t>Class of Stock [Line Items]</t>
        </is>
      </c>
    </row>
    <row r="9">
      <c r="A9" s="4" t="inlineStr">
        <is>
          <t>Restricted Class A Common Stock, Forfeited</t>
        </is>
      </c>
      <c r="B9" s="5" t="n">
        <v>28971</v>
      </c>
    </row>
    <row r="10">
      <c r="A10" s="4" t="inlineStr">
        <is>
          <t>Restricted Stock [Member] | Class A Common Stock [Member]</t>
        </is>
      </c>
    </row>
    <row r="11">
      <c r="A11" s="3" t="inlineStr">
        <is>
          <t>Class of Stock [Line Items]</t>
        </is>
      </c>
    </row>
    <row r="12">
      <c r="A12" s="4" t="inlineStr">
        <is>
          <t>Restricted Class A Common Stock, Forfeited</t>
        </is>
      </c>
      <c r="B12" s="5" t="n">
        <v>28971</v>
      </c>
      <c r="C12" s="5" t="n">
        <v>24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Dividend Activity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quity [Abstract]</t>
        </is>
      </c>
    </row>
    <row r="4">
      <c r="A4" s="4" t="inlineStr">
        <is>
          <t>Dividends declared per share of common stock</t>
        </is>
      </c>
      <c r="B4" s="7" t="n">
        <v>0.62</v>
      </c>
      <c r="C4" s="7" t="n">
        <v>0.62</v>
      </c>
      <c r="D4" s="7" t="n">
        <v>0.62</v>
      </c>
      <c r="E4" s="7" t="n">
        <v>0.62</v>
      </c>
      <c r="F4" s="7" t="n">
        <v>1.24</v>
      </c>
      <c r="G4" s="7" t="n">
        <v>1.24</v>
      </c>
    </row>
    <row r="5">
      <c r="A5" s="4" t="inlineStr">
        <is>
          <t>Total dividends declared</t>
        </is>
      </c>
      <c r="B5" s="6" t="n">
        <v>91150</v>
      </c>
      <c r="D5" s="6" t="n">
        <v>90642</v>
      </c>
      <c r="F5" s="6" t="n">
        <v>182309</v>
      </c>
      <c r="G5" s="6" t="n">
        <v>174562</v>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Basic and Diluted Earnings Per Share, or EPS, Based on Weighted-Average of Both Restricted and Unrestricted Class A Common Stock Outstanding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131595</v>
      </c>
      <c r="C4" s="6" t="n">
        <v>17544</v>
      </c>
      <c r="D4" s="6" t="n">
        <v>211497</v>
      </c>
      <c r="E4" s="6" t="n">
        <v>-35808</v>
      </c>
    </row>
    <row r="5">
      <c r="A5" s="4" t="inlineStr">
        <is>
          <t>Weighted-average shares outstanding, basic and diluted</t>
        </is>
      </c>
      <c r="B5" s="5" t="n">
        <v>147342822</v>
      </c>
      <c r="C5" s="5" t="n">
        <v>138299418</v>
      </c>
      <c r="D5" s="5" t="n">
        <v>147339895</v>
      </c>
      <c r="E5" s="5" t="n">
        <v>136959341</v>
      </c>
    </row>
    <row r="6">
      <c r="A6" s="4" t="inlineStr">
        <is>
          <t>Per share amount, basic and diluted</t>
        </is>
      </c>
      <c r="B6" s="7" t="n">
        <v>0.89</v>
      </c>
      <c r="C6" s="7" t="n">
        <v>0.13</v>
      </c>
      <c r="D6" s="7" t="n">
        <v>1.44</v>
      </c>
      <c r="E6" s="7" t="n">
        <v>-0.2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Other Expens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mployee Service Share-based Compensation, Allocation of Recognized Period Costs [Line Items]</t>
        </is>
      </c>
    </row>
    <row r="4">
      <c r="A4" s="4" t="inlineStr">
        <is>
          <t>Management fee - percent of outstanding equity balance</t>
        </is>
      </c>
      <c r="D4" s="4" t="inlineStr">
        <is>
          <t>1.50%</t>
        </is>
      </c>
    </row>
    <row r="5">
      <c r="A5" s="4" t="inlineStr">
        <is>
          <t>Incentive fee computation-percent of the product per agreement</t>
        </is>
      </c>
      <c r="D5" s="4" t="inlineStr">
        <is>
          <t>20.00%</t>
        </is>
      </c>
    </row>
    <row r="6">
      <c r="A6" s="4" t="inlineStr">
        <is>
          <t>Incentive fee computation-percent of outstanding Equity per annum</t>
        </is>
      </c>
      <c r="D6" s="4" t="inlineStr">
        <is>
          <t>7.00%</t>
        </is>
      </c>
    </row>
    <row r="7">
      <c r="A7" s="4" t="inlineStr">
        <is>
          <t>Management fees description</t>
        </is>
      </c>
      <c r="D7" s="4" t="inlineStr">
        <is>
          <t>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is greater than zero. Core Earnings, as defined in our Management Agreement, is generally equal to our GAAP net income (loss), including realized gains and losses not otherwise recognized in current period GAAP net income (loss), and excluding (i) non-cash equity compensation expense, (ii) depreciation and amortization, (iii) unrealized gains (losses), (iv) certain non-cash items, and (v) incentive management fees.</t>
        </is>
      </c>
    </row>
    <row r="8">
      <c r="A8" s="4" t="inlineStr">
        <is>
          <t>Management fees</t>
        </is>
      </c>
      <c r="B8" s="6" t="n">
        <v>21545</v>
      </c>
      <c r="C8" s="6" t="n">
        <v>20496</v>
      </c>
      <c r="D8" s="6" t="n">
        <v>40752</v>
      </c>
      <c r="E8" s="6" t="n">
        <v>39773</v>
      </c>
    </row>
    <row r="9">
      <c r="A9" s="4" t="inlineStr">
        <is>
          <t>Manager [Member]</t>
        </is>
      </c>
    </row>
    <row r="10">
      <c r="A10" s="3" t="inlineStr">
        <is>
          <t>Employee Service Share-based Compensation, Allocation of Recognized Period Costs [Line Items]</t>
        </is>
      </c>
    </row>
    <row r="11">
      <c r="A11" s="4" t="inlineStr">
        <is>
          <t>Management fees</t>
        </is>
      </c>
      <c r="B11" s="5" t="n">
        <v>15600</v>
      </c>
      <c r="C11" s="5" t="n">
        <v>14800</v>
      </c>
      <c r="D11" s="5" t="n">
        <v>31100</v>
      </c>
      <c r="E11" s="5" t="n">
        <v>29200</v>
      </c>
    </row>
    <row r="12">
      <c r="A12" s="4" t="inlineStr">
        <is>
          <t>Total incentive compensation payments</t>
        </is>
      </c>
      <c r="B12" s="5" t="n">
        <v>6000</v>
      </c>
      <c r="C12" s="5" t="n">
        <v>5700</v>
      </c>
      <c r="D12" s="5" t="n">
        <v>9600</v>
      </c>
      <c r="E12" s="6" t="n">
        <v>10500</v>
      </c>
    </row>
    <row r="13">
      <c r="A13" s="4" t="inlineStr">
        <is>
          <t>Accrued management and incentive fees payable</t>
        </is>
      </c>
      <c r="B13" s="6" t="n">
        <v>21500</v>
      </c>
      <c r="D13" s="6" t="n">
        <v>21500</v>
      </c>
      <c r="F13" s="6" t="n">
        <v>19200</v>
      </c>
    </row>
    <row r="14">
      <c r="A14" s="4" t="inlineStr">
        <is>
          <t>Manager [Member] | Class A Common Stock [Member]</t>
        </is>
      </c>
    </row>
    <row r="15">
      <c r="A15" s="3" t="inlineStr">
        <is>
          <t>Employee Service Share-based Compensation, Allocation of Recognized Period Costs [Line Items]</t>
        </is>
      </c>
    </row>
    <row r="16">
      <c r="A16" s="4" t="inlineStr">
        <is>
          <t>Stock Issued During Period, Value, Issued for Services</t>
        </is>
      </c>
      <c r="C16" s="6" t="n">
        <v>19300</v>
      </c>
    </row>
    <row r="17">
      <c r="A17" s="4" t="inlineStr">
        <is>
          <t>Stock Issued During Period, Shares, Issued for Services</t>
        </is>
      </c>
      <c r="C17" s="5" t="n">
        <v>84069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s - Schedule of General and Administrative Expen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Professional services</t>
        </is>
      </c>
      <c r="B4" s="6" t="n">
        <v>2043</v>
      </c>
      <c r="C4" s="6" t="n">
        <v>1752</v>
      </c>
      <c r="D4" s="6" t="n">
        <v>3861</v>
      </c>
      <c r="E4" s="6" t="n">
        <v>3414</v>
      </c>
    </row>
    <row r="5">
      <c r="A5" s="4" t="inlineStr">
        <is>
          <t>Operating and other costs</t>
        </is>
      </c>
      <c r="B5" s="5" t="n">
        <v>606</v>
      </c>
      <c r="C5" s="5" t="n">
        <v>882</v>
      </c>
      <c r="D5" s="5" t="n">
        <v>1301</v>
      </c>
      <c r="E5" s="5" t="n">
        <v>2335</v>
      </c>
    </row>
    <row r="6">
      <c r="A6" s="4" t="inlineStr">
        <is>
          <t>Subtotal</t>
        </is>
      </c>
      <c r="B6" s="5" t="n">
        <v>2649</v>
      </c>
      <c r="C6" s="5" t="n">
        <v>2634</v>
      </c>
      <c r="D6" s="5" t="n">
        <v>5162</v>
      </c>
      <c r="E6" s="5" t="n">
        <v>5749</v>
      </c>
    </row>
    <row r="7">
      <c r="A7" s="3" t="inlineStr">
        <is>
          <t>Non-cash compensation expenses</t>
        </is>
      </c>
    </row>
    <row r="8">
      <c r="A8" s="4" t="inlineStr">
        <is>
          <t>Restricted class A common stock earned</t>
        </is>
      </c>
      <c r="B8" s="5" t="n">
        <v>7895</v>
      </c>
      <c r="C8" s="5" t="n">
        <v>8527</v>
      </c>
      <c r="D8" s="5" t="n">
        <v>15855</v>
      </c>
      <c r="E8" s="5" t="n">
        <v>17079</v>
      </c>
    </row>
    <row r="9">
      <c r="A9" s="4" t="inlineStr">
        <is>
          <t>Director stock-based compensation</t>
        </is>
      </c>
      <c r="B9" s="5" t="n">
        <v>125</v>
      </c>
      <c r="C9" s="5" t="n">
        <v>125</v>
      </c>
      <c r="D9" s="5" t="n">
        <v>250</v>
      </c>
      <c r="E9" s="5" t="n">
        <v>250</v>
      </c>
    </row>
    <row r="10">
      <c r="A10" s="4" t="inlineStr">
        <is>
          <t>Subtotal</t>
        </is>
      </c>
      <c r="B10" s="5" t="n">
        <v>8020</v>
      </c>
      <c r="C10" s="5" t="n">
        <v>8652</v>
      </c>
      <c r="D10" s="5" t="n">
        <v>16105</v>
      </c>
      <c r="E10" s="5" t="n">
        <v>17329</v>
      </c>
    </row>
    <row r="11">
      <c r="A11" s="4" t="inlineStr">
        <is>
          <t>Total general and administrative expenses</t>
        </is>
      </c>
      <c r="B11" s="6" t="n">
        <v>10669</v>
      </c>
      <c r="C11" s="6" t="n">
        <v>11286</v>
      </c>
      <c r="D11" s="6" t="n">
        <v>21267</v>
      </c>
      <c r="E11" s="6" t="n">
        <v>2307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s - Schedule of General and Administrative Expenses (Parenthetical)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ultifamily [Member] | Joint Venture [Member]</t>
        </is>
      </c>
    </row>
    <row r="4">
      <c r="A4" s="3" t="inlineStr">
        <is>
          <t>Employee Service Share-based Compensation, Allocation of Recognized Period Costs [Line Items]</t>
        </is>
      </c>
    </row>
    <row r="5">
      <c r="A5" s="4" t="inlineStr">
        <is>
          <t>Expenses related Multifamily Joint Venture.</t>
        </is>
      </c>
      <c r="B5" s="6" t="n">
        <v>197000</v>
      </c>
      <c r="C5" s="6" t="n">
        <v>200000</v>
      </c>
      <c r="D5" s="6" t="n">
        <v>433000</v>
      </c>
      <c r="E5" s="6" t="n">
        <v>576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76" customWidth="1" min="5" max="5"/>
    <col width="14" customWidth="1" min="6" max="6"/>
    <col width="16" customWidth="1" min="7" max="7"/>
  </cols>
  <sheetData>
    <row r="1">
      <c r="A1" s="1" t="inlineStr">
        <is>
          <t>Income Taxes - Additional Information (Detail) - USD ($) $ in Thousands</t>
        </is>
      </c>
      <c r="B1" s="2" t="inlineStr">
        <is>
          <t>1 Months Ended</t>
        </is>
      </c>
      <c r="C1" s="2" t="inlineStr">
        <is>
          <t>3 Months Ended</t>
        </is>
      </c>
      <c r="E1" s="2" t="inlineStr">
        <is>
          <t>6 Months Ended</t>
        </is>
      </c>
      <c r="G1" s="2" t="inlineStr">
        <is>
          <t>12 Months Ended</t>
        </is>
      </c>
    </row>
    <row r="2">
      <c r="B2" s="2" t="inlineStr">
        <is>
          <t>May 31, 2013</t>
        </is>
      </c>
      <c r="C2" s="2" t="inlineStr">
        <is>
          <t>Jun. 30, 2021</t>
        </is>
      </c>
      <c r="D2" s="2" t="inlineStr">
        <is>
          <t>Jun. 30, 2020</t>
        </is>
      </c>
      <c r="E2" s="2" t="inlineStr">
        <is>
          <t>Jun. 30, 2021</t>
        </is>
      </c>
      <c r="F2" s="2" t="inlineStr">
        <is>
          <t>Jun. 30, 2020</t>
        </is>
      </c>
      <c r="G2" s="2" t="inlineStr">
        <is>
          <t>Dec. 31, 2020</t>
        </is>
      </c>
    </row>
    <row r="3">
      <c r="A3" s="3" t="inlineStr">
        <is>
          <t>Tax Credit Carryforward [Line Items]</t>
        </is>
      </c>
    </row>
    <row r="4">
      <c r="A4" s="4" t="inlineStr">
        <is>
          <t>Annual distribution of net taxable income for U.S. federal income tax not to apply to our earnings that we distribute (percent)</t>
        </is>
      </c>
      <c r="E4" s="4" t="inlineStr">
        <is>
          <t>90.00%</t>
        </is>
      </c>
    </row>
    <row r="5">
      <c r="A5" s="4" t="inlineStr">
        <is>
          <t>Net taxable income subject to distribution (percent)</t>
        </is>
      </c>
      <c r="E5" s="4" t="inlineStr">
        <is>
          <t>100.00%</t>
        </is>
      </c>
    </row>
    <row r="6">
      <c r="A6" s="4" t="inlineStr">
        <is>
          <t>Excise tax rate</t>
        </is>
      </c>
      <c r="E6" s="4" t="inlineStr">
        <is>
          <t>4.00%</t>
        </is>
      </c>
    </row>
    <row r="7">
      <c r="A7" s="4" t="inlineStr">
        <is>
          <t>Income tax provision (benefit)</t>
        </is>
      </c>
      <c r="C7" s="6" t="n">
        <v>175</v>
      </c>
      <c r="D7" s="6" t="n">
        <v>23</v>
      </c>
      <c r="E7" s="6" t="n">
        <v>276</v>
      </c>
      <c r="F7" s="6" t="n">
        <v>173</v>
      </c>
    </row>
    <row r="8">
      <c r="A8" s="4" t="inlineStr">
        <is>
          <t>Deferred tax assets</t>
        </is>
      </c>
      <c r="C8" s="5" t="n">
        <v>0</v>
      </c>
      <c r="E8" s="5" t="n">
        <v>0</v>
      </c>
      <c r="G8" s="6" t="n">
        <v>0</v>
      </c>
    </row>
    <row r="9">
      <c r="A9" s="4" t="inlineStr">
        <is>
          <t>Deferred tax liabilities</t>
        </is>
      </c>
      <c r="C9" s="5" t="n">
        <v>0</v>
      </c>
      <c r="E9" s="6" t="n">
        <v>0</v>
      </c>
      <c r="G9" s="5" t="n">
        <v>0</v>
      </c>
    </row>
    <row r="10">
      <c r="A10" s="4" t="inlineStr">
        <is>
          <t>Common stock, shares issued</t>
        </is>
      </c>
      <c r="B10" s="5" t="n">
        <v>25875000</v>
      </c>
      <c r="E10" s="5" t="n">
        <v>949</v>
      </c>
      <c r="F10" s="5" t="n">
        <v>10841667</v>
      </c>
    </row>
    <row r="11">
      <c r="A11" s="4" t="inlineStr">
        <is>
          <t>Net operating losses carried forward</t>
        </is>
      </c>
      <c r="G11" s="6" t="n">
        <v>159000</v>
      </c>
    </row>
    <row r="12">
      <c r="A12" s="4" t="inlineStr">
        <is>
          <t>NOLs expiration date</t>
        </is>
      </c>
      <c r="G12" s="4" t="inlineStr">
        <is>
          <t>Dec. 31,
		2029</t>
        </is>
      </c>
    </row>
    <row r="13">
      <c r="A13" s="4" t="inlineStr">
        <is>
          <t>Open tax year</t>
        </is>
      </c>
      <c r="E13" s="4" t="inlineStr">
        <is>
          <t>2017 2018 2019 2020</t>
        </is>
      </c>
    </row>
    <row r="14">
      <c r="A14" s="4" t="inlineStr">
        <is>
          <t>Internal Revenue Service [Member]</t>
        </is>
      </c>
    </row>
    <row r="15">
      <c r="A15" s="3" t="inlineStr">
        <is>
          <t>Tax Credit Carryforward [Line Items]</t>
        </is>
      </c>
    </row>
    <row r="16">
      <c r="A16" s="4" t="inlineStr">
        <is>
          <t>Net operating losses limit per annum</t>
        </is>
      </c>
      <c r="C16" s="6" t="n">
        <v>2000</v>
      </c>
      <c r="E16" s="6" t="n">
        <v>2000</v>
      </c>
    </row>
    <row r="17">
      <c r="A17" s="4" t="inlineStr">
        <is>
          <t>Net operating losses limitations</t>
        </is>
      </c>
      <c r="E17" s="4" t="inlineStr">
        <is>
          <t>the availability of our NOLs is generally limited to $2.0 million per annum</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20" customWidth="1" min="3" max="3"/>
  </cols>
  <sheetData>
    <row r="1">
      <c r="A1" s="1" t="inlineStr">
        <is>
          <t>Stock-Based Incentive Plans - Additional Information (Detail) $ in Millions</t>
        </is>
      </c>
      <c r="B1" s="2" t="inlineStr">
        <is>
          <t>6 Months Ended</t>
        </is>
      </c>
    </row>
    <row r="2">
      <c r="B2" s="2" t="inlineStr">
        <is>
          <t>Jun. 30, 2021USD ($)Plansshares</t>
        </is>
      </c>
      <c r="C2" s="2" t="inlineStr">
        <is>
          <t>Dec. 31, 2020shares</t>
        </is>
      </c>
    </row>
    <row r="3">
      <c r="A3" s="3" t="inlineStr">
        <is>
          <t>Share-based Compensation Arrangement by Share-based Payment Award [Line Items]</t>
        </is>
      </c>
    </row>
    <row r="4">
      <c r="A4" s="4" t="inlineStr">
        <is>
          <t>Number of benefit plans | Plans</t>
        </is>
      </c>
      <c r="B4" s="5" t="n">
        <v>9</v>
      </c>
    </row>
    <row r="5">
      <c r="A5" s="4" t="inlineStr">
        <is>
          <t>Restricted Class A Common Stock [Member]</t>
        </is>
      </c>
    </row>
    <row r="6">
      <c r="A6" s="3" t="inlineStr">
        <is>
          <t>Share-based Compensation Arrangement by Share-based Payment Award [Line Items]</t>
        </is>
      </c>
    </row>
    <row r="7">
      <c r="A7" s="4" t="inlineStr">
        <is>
          <t>Restricted shares, vesting period</t>
        </is>
      </c>
      <c r="B7" s="4" t="inlineStr">
        <is>
          <t>3 years</t>
        </is>
      </c>
    </row>
    <row r="8">
      <c r="A8" s="4" t="inlineStr">
        <is>
          <t>Number of shares of restricted class A common stock outstanding</t>
        </is>
      </c>
      <c r="B8" s="5" t="n">
        <v>1424811</v>
      </c>
      <c r="C8" s="5" t="n">
        <v>1627890</v>
      </c>
    </row>
    <row r="9">
      <c r="A9" s="4" t="inlineStr">
        <is>
          <t>Unrecognized compensation cost relating to nonvested share-based compensation | $</t>
        </is>
      </c>
      <c r="B9" s="8" t="n">
        <v>41.6</v>
      </c>
    </row>
    <row r="10">
      <c r="A10" s="4" t="inlineStr">
        <is>
          <t>Unrecognized compensation cost expected to be recognized over weighted average period</t>
        </is>
      </c>
      <c r="B10" s="4" t="inlineStr">
        <is>
          <t>1 year 1 month 6 days</t>
        </is>
      </c>
    </row>
    <row r="11">
      <c r="A11" s="4" t="inlineStr">
        <is>
          <t>Expired Plans [Member]</t>
        </is>
      </c>
    </row>
    <row r="12">
      <c r="A12" s="3" t="inlineStr">
        <is>
          <t>Share-based Compensation Arrangement by Share-based Payment Award [Line Items]</t>
        </is>
      </c>
    </row>
    <row r="13">
      <c r="A13" s="4" t="inlineStr">
        <is>
          <t>Number of shares available under plan</t>
        </is>
      </c>
      <c r="B13" s="5" t="n">
        <v>0</v>
      </c>
    </row>
    <row r="14">
      <c r="A14" s="4" t="inlineStr">
        <is>
          <t>Vest in 2021 [Member] | Restricted Class A Common Stock [Member]</t>
        </is>
      </c>
    </row>
    <row r="15">
      <c r="A15" s="3" t="inlineStr">
        <is>
          <t>Share-based Compensation Arrangement by Share-based Payment Award [Line Items]</t>
        </is>
      </c>
    </row>
    <row r="16">
      <c r="A16" s="4" t="inlineStr">
        <is>
          <t>Number of shares of restricted class A common stock outstanding</t>
        </is>
      </c>
      <c r="B16" s="5" t="n">
        <v>520285</v>
      </c>
    </row>
    <row r="17">
      <c r="A17" s="4" t="inlineStr">
        <is>
          <t>Vest in 2022 [Member] | Restricted Class A Common Stock [Member]</t>
        </is>
      </c>
    </row>
    <row r="18">
      <c r="A18" s="3" t="inlineStr">
        <is>
          <t>Share-based Compensation Arrangement by Share-based Payment Award [Line Items]</t>
        </is>
      </c>
    </row>
    <row r="19">
      <c r="A19" s="4" t="inlineStr">
        <is>
          <t>Number of shares of restricted class A common stock outstanding</t>
        </is>
      </c>
      <c r="B19" s="5" t="n">
        <v>626746</v>
      </c>
    </row>
    <row r="20">
      <c r="A20" s="4" t="inlineStr">
        <is>
          <t>Vest in 2023 [Member] | Restricted Class A Common Stock [Member]</t>
        </is>
      </c>
    </row>
    <row r="21">
      <c r="A21" s="3" t="inlineStr">
        <is>
          <t>Share-based Compensation Arrangement by Share-based Payment Award [Line Items]</t>
        </is>
      </c>
    </row>
    <row r="22">
      <c r="A22" s="4" t="inlineStr">
        <is>
          <t>Number of shares of restricted class A common stock outstanding</t>
        </is>
      </c>
      <c r="B22" s="5" t="n">
        <v>277780</v>
      </c>
    </row>
    <row r="23">
      <c r="A23" s="4" t="inlineStr">
        <is>
          <t>Class A Common Stock [Member] | Stock Incentive Current Plan [Member]</t>
        </is>
      </c>
    </row>
    <row r="24">
      <c r="A24" s="3" t="inlineStr">
        <is>
          <t>Share-based Compensation Arrangement by Share-based Payment Award [Line Items]</t>
        </is>
      </c>
    </row>
    <row r="25">
      <c r="A25" s="4" t="inlineStr">
        <is>
          <t>Number of shares available under plan</t>
        </is>
      </c>
      <c r="B25" s="5" t="n">
        <v>2006886</v>
      </c>
    </row>
    <row r="26">
      <c r="A26" s="4" t="inlineStr">
        <is>
          <t>Maximum number of shares available under plan</t>
        </is>
      </c>
      <c r="B26" s="5" t="n">
        <v>5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0:50:50Z</dcterms:created>
  <dcterms:modified xmlns:dcterms="http://purl.org/dc/terms/" xmlns:xsi="http://www.w3.org/2001/XMLSchema-instance" xsi:type="dcterms:W3CDTF">2021-07-28T10:50:50Z</dcterms:modified>
</cp:coreProperties>
</file>